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Principl" sheetId="11" state="visible" r:id="rId11"/>
    <sheet xmlns:r="http://schemas.openxmlformats.org/officeDocument/2006/relationships" name="Summary of Significant Accounti" sheetId="12" state="visible" r:id="rId12"/>
    <sheet xmlns:r="http://schemas.openxmlformats.org/officeDocument/2006/relationships" name="New Accounting Pronouncements" sheetId="13" state="visible" r:id="rId13"/>
    <sheet xmlns:r="http://schemas.openxmlformats.org/officeDocument/2006/relationships" name="Acquisitions and Other Investme" sheetId="14" state="visible" r:id="rId14"/>
    <sheet xmlns:r="http://schemas.openxmlformats.org/officeDocument/2006/relationships" name="Investments in and Advances to "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Long-term Debt" sheetId="18" state="visible" r:id="rId18"/>
    <sheet xmlns:r="http://schemas.openxmlformats.org/officeDocument/2006/relationships" name="Master Lease Financing Obligati"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Deficit)"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Fair Value Measurements" sheetId="25" state="visible" r:id="rId25"/>
    <sheet xmlns:r="http://schemas.openxmlformats.org/officeDocument/2006/relationships" name="Related Party Transactions" sheetId="26" state="visible" r:id="rId26"/>
    <sheet xmlns:r="http://schemas.openxmlformats.org/officeDocument/2006/relationships" name="Summarized Quarterly Data (Unau"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ew Accounting Pronouncements (" sheetId="31" state="visible" r:id="rId31"/>
    <sheet xmlns:r="http://schemas.openxmlformats.org/officeDocument/2006/relationships" name="Acquisitions and Other Invest_2" sheetId="32" state="visible" r:id="rId32"/>
    <sheet xmlns:r="http://schemas.openxmlformats.org/officeDocument/2006/relationships" name="Investments in and Advances t_2"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Long-term Debt (Tables)" sheetId="36" state="visible" r:id="rId36"/>
    <sheet xmlns:r="http://schemas.openxmlformats.org/officeDocument/2006/relationships" name="Master Lease Financing Obliga_2"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Fair Value Measurements (Tables" sheetId="41" state="visible" r:id="rId41"/>
    <sheet xmlns:r="http://schemas.openxmlformats.org/officeDocument/2006/relationships" name="Summarized Quarterly Data (Un_2"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New Accounting Pronouncements -" sheetId="53" state="visible" r:id="rId53"/>
    <sheet xmlns:r="http://schemas.openxmlformats.org/officeDocument/2006/relationships" name="New Accounting Pronouncements_2" sheetId="54" state="visible" r:id="rId54"/>
    <sheet xmlns:r="http://schemas.openxmlformats.org/officeDocument/2006/relationships" name="New Accounting Pronouncements_3" sheetId="55" state="visible" r:id="rId55"/>
    <sheet xmlns:r="http://schemas.openxmlformats.org/officeDocument/2006/relationships" name="Acquisitions and Other Invest_3" sheetId="56" state="visible" r:id="rId56"/>
    <sheet xmlns:r="http://schemas.openxmlformats.org/officeDocument/2006/relationships" name="Acquisitions and Other Invest_4" sheetId="57" state="visible" r:id="rId57"/>
    <sheet xmlns:r="http://schemas.openxmlformats.org/officeDocument/2006/relationships" name="Acquisitions and Other Invest_5" sheetId="58" state="visible" r:id="rId58"/>
    <sheet xmlns:r="http://schemas.openxmlformats.org/officeDocument/2006/relationships" name="Acquisitions and Other Invest_6" sheetId="59" state="visible" r:id="rId59"/>
    <sheet xmlns:r="http://schemas.openxmlformats.org/officeDocument/2006/relationships" name="Acquisitions and Other Invest_7" sheetId="60" state="visible" r:id="rId60"/>
    <sheet xmlns:r="http://schemas.openxmlformats.org/officeDocument/2006/relationships" name="Acquisitions and Other Invest_8" sheetId="61" state="visible" r:id="rId61"/>
    <sheet xmlns:r="http://schemas.openxmlformats.org/officeDocument/2006/relationships" name="Acquisitions and Other Invest_9" sheetId="62" state="visible" r:id="rId62"/>
    <sheet xmlns:r="http://schemas.openxmlformats.org/officeDocument/2006/relationships" name="Acquisitions and Other Inves_10" sheetId="63" state="visible" r:id="rId63"/>
    <sheet xmlns:r="http://schemas.openxmlformats.org/officeDocument/2006/relationships" name="Investments in and Advances t_3" sheetId="64" state="visible" r:id="rId64"/>
    <sheet xmlns:r="http://schemas.openxmlformats.org/officeDocument/2006/relationships" name="Property and Equipment - Proper" sheetId="65" state="visible" r:id="rId65"/>
    <sheet xmlns:r="http://schemas.openxmlformats.org/officeDocument/2006/relationships" name="Property and Equipment - Additi"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Long-term Debt - Debt Summary (" sheetId="72" state="visible" r:id="rId72"/>
    <sheet xmlns:r="http://schemas.openxmlformats.org/officeDocument/2006/relationships" name="Long-term Debt - Debt Maturitie" sheetId="73" state="visible" r:id="rId73"/>
    <sheet xmlns:r="http://schemas.openxmlformats.org/officeDocument/2006/relationships" name="Long-term Debt - Senior Secured" sheetId="74" state="visible" r:id="rId74"/>
    <sheet xmlns:r="http://schemas.openxmlformats.org/officeDocument/2006/relationships" name="Long-term Debt - 5.625% Senior " sheetId="75" state="visible" r:id="rId75"/>
    <sheet xmlns:r="http://schemas.openxmlformats.org/officeDocument/2006/relationships" name="Long-term Debt - Redemption of " sheetId="76" state="visible" r:id="rId76"/>
    <sheet xmlns:r="http://schemas.openxmlformats.org/officeDocument/2006/relationships" name="Long-term Debt - Other Long-ter" sheetId="77" state="visible" r:id="rId77"/>
    <sheet xmlns:r="http://schemas.openxmlformats.org/officeDocument/2006/relationships" name="Master Lease Financing Obliga_3" sheetId="78" state="visible" r:id="rId78"/>
    <sheet xmlns:r="http://schemas.openxmlformats.org/officeDocument/2006/relationships" name="Master Lease Financing Obliga_4" sheetId="79" state="visible" r:id="rId79"/>
    <sheet xmlns:r="http://schemas.openxmlformats.org/officeDocument/2006/relationships" name="Master Lease Financing Obliga_5" sheetId="80" state="visible" r:id="rId80"/>
    <sheet xmlns:r="http://schemas.openxmlformats.org/officeDocument/2006/relationships" name="Master Lease Financing Obliga_6" sheetId="81" state="visible" r:id="rId81"/>
    <sheet xmlns:r="http://schemas.openxmlformats.org/officeDocument/2006/relationships" name="Master Lease Financing Obliga_7"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Income Taxes - Deferred Tax Ass" sheetId="85" state="visible" r:id="rId85"/>
    <sheet xmlns:r="http://schemas.openxmlformats.org/officeDocument/2006/relationships" name="Income Taxes - Income Before In" sheetId="86" state="visible" r:id="rId86"/>
    <sheet xmlns:r="http://schemas.openxmlformats.org/officeDocument/2006/relationships" name="Income Taxes - Components of In" sheetId="87" state="visible" r:id="rId87"/>
    <sheet xmlns:r="http://schemas.openxmlformats.org/officeDocument/2006/relationships" name="Income Taxes - Reconciliation o" sheetId="88" state="visible" r:id="rId88"/>
    <sheet xmlns:r="http://schemas.openxmlformats.org/officeDocument/2006/relationships" name="Income Taxes - Unrecognized Tax" sheetId="89" state="visible" r:id="rId89"/>
    <sheet xmlns:r="http://schemas.openxmlformats.org/officeDocument/2006/relationships" name="Income Taxes - Additional Infor" sheetId="90" state="visible" r:id="rId90"/>
    <sheet xmlns:r="http://schemas.openxmlformats.org/officeDocument/2006/relationships" name="Stockholders' Equity (Deficit) " sheetId="91" state="visible" r:id="rId91"/>
    <sheet xmlns:r="http://schemas.openxmlformats.org/officeDocument/2006/relationships" name="Stock-Based Compensation - Stoc" sheetId="92" state="visible" r:id="rId92"/>
    <sheet xmlns:r="http://schemas.openxmlformats.org/officeDocument/2006/relationships" name="Stock-Based Compensation - St_2" sheetId="93" state="visible" r:id="rId93"/>
    <sheet xmlns:r="http://schemas.openxmlformats.org/officeDocument/2006/relationships" name="Stock-Based Compensation - Weig" sheetId="94" state="visible" r:id="rId94"/>
    <sheet xmlns:r="http://schemas.openxmlformats.org/officeDocument/2006/relationships" name="Stock-Based Compensation - Rest" sheetId="95" state="visible" r:id="rId95"/>
    <sheet xmlns:r="http://schemas.openxmlformats.org/officeDocument/2006/relationships" name="Stock-Based Compensation - Addi" sheetId="96" state="visible" r:id="rId96"/>
    <sheet xmlns:r="http://schemas.openxmlformats.org/officeDocument/2006/relationships" name="Segment Information (Details)" sheetId="97" state="visible" r:id="rId97"/>
    <sheet xmlns:r="http://schemas.openxmlformats.org/officeDocument/2006/relationships" name="Fair Value Measurements - Carry" sheetId="98" state="visible" r:id="rId98"/>
    <sheet xmlns:r="http://schemas.openxmlformats.org/officeDocument/2006/relationships" name="Fair Value Measurements - Chang" sheetId="99" state="visible" r:id="rId99"/>
    <sheet xmlns:r="http://schemas.openxmlformats.org/officeDocument/2006/relationships" name="Fair Value Measurements - Asset" sheetId="100" state="visible" r:id="rId100"/>
    <sheet xmlns:r="http://schemas.openxmlformats.org/officeDocument/2006/relationships" name="Fair Value Measurements - Signi" sheetId="101" state="visible" r:id="rId101"/>
    <sheet xmlns:r="http://schemas.openxmlformats.org/officeDocument/2006/relationships" name="Fair Value Measurements - Addit" sheetId="102" state="visible" r:id="rId102"/>
    <sheet xmlns:r="http://schemas.openxmlformats.org/officeDocument/2006/relationships" name="Related Party Transactions (Det" sheetId="103" state="visible" r:id="rId103"/>
    <sheet xmlns:r="http://schemas.openxmlformats.org/officeDocument/2006/relationships" name="Summarized Quarterly Data (Un_3" sheetId="104" state="visible" r:id="rId104"/>
    <sheet xmlns:r="http://schemas.openxmlformats.org/officeDocument/2006/relationships" name="Summarized Quarterly Data (Un_4" sheetId="105" state="visible" r:id="rId105"/>
    <sheet xmlns:r="http://schemas.openxmlformats.org/officeDocument/2006/relationships" name="Subsequent Events (Details)" sheetId="106" state="visible" r:id="rId106"/>
    <sheet xmlns:r="http://schemas.openxmlformats.org/officeDocument/2006/relationships" name="Uncategorized Items - penn12312" sheetId="107" state="visible" r:id="rId107"/>
  </sheets>
  <definedNames/>
  <calcPr calcId="124519" fullCalcOnLoad="1"/>
</workbook>
</file>

<file path=xl/sharedStrings.xml><?xml version="1.0" encoding="utf-8"?>
<sst xmlns="http://schemas.openxmlformats.org/spreadsheetml/2006/main" uniqueCount="1335">
  <si>
    <t>Document Entity Information - USD ($) $ in Billions</t>
  </si>
  <si>
    <t>12 Months Ended</t>
  </si>
  <si>
    <t>Dec. 31, 2018</t>
  </si>
  <si>
    <t>Feb. 19, 2019</t>
  </si>
  <si>
    <t>Jun. 30, 2018</t>
  </si>
  <si>
    <t>Document and Entity Information [Abstract]</t>
  </si>
  <si>
    <t>Entity Registrant Name</t>
  </si>
  <si>
    <t>PENN NATIONAL GAMING INC</t>
  </si>
  <si>
    <t>Entity Central Index Key</t>
  </si>
  <si>
    <t>Document Type</t>
  </si>
  <si>
    <t>10-K</t>
  </si>
  <si>
    <t>Document Period End Date</t>
  </si>
  <si>
    <t>Dec. 31,
		2018</t>
  </si>
  <si>
    <t>Amendment Flag</t>
  </si>
  <si>
    <t>false</t>
  </si>
  <si>
    <t>Entity Current Reporting Status</t>
  </si>
  <si>
    <t>Yes</t>
  </si>
  <si>
    <t>Entity Voluntary Filers</t>
  </si>
  <si>
    <t>No</t>
  </si>
  <si>
    <t>Current Fiscal Year End Date</t>
  </si>
  <si>
    <t>--12-31</t>
  </si>
  <si>
    <t>Entity Filer Category</t>
  </si>
  <si>
    <t>Large Accelerated Filer</t>
  </si>
  <si>
    <t>Entity Smaller Reporting Company</t>
  </si>
  <si>
    <t>Entity Emerging Growth Company</t>
  </si>
  <si>
    <t>Entity Shell Company</t>
  </si>
  <si>
    <t>Entity Well-known Seasoned Issuer</t>
  </si>
  <si>
    <t>Document Fiscal Year Focus</t>
  </si>
  <si>
    <t>Document Fiscal Period Focus</t>
  </si>
  <si>
    <t>FY</t>
  </si>
  <si>
    <t>Entity Public Float</t>
  </si>
  <si>
    <t>Entity Common Stock, Shares Outstanding</t>
  </si>
  <si>
    <t>CONSOLIDATED BALANCE SHEETS - USD ($) $ in Thousands</t>
  </si>
  <si>
    <t>Dec. 31, 2017</t>
  </si>
  <si>
    <t>Current assets</t>
  </si>
  <si>
    <t>Cash and cash equivalents</t>
  </si>
  <si>
    <t>Receivables, net of allowance for doubtful accounts of $3,161 and $2,983</t>
  </si>
  <si>
    <t>Prepaid expenses</t>
  </si>
  <si>
    <t>Other current assets</t>
  </si>
  <si>
    <t>Total current assets</t>
  </si>
  <si>
    <t>Property and equipment, net</t>
  </si>
  <si>
    <t>Investment in and advances to unconsolidated affiliates</t>
  </si>
  <si>
    <t>Goodwill</t>
  </si>
  <si>
    <t>Other intangible assets, net</t>
  </si>
  <si>
    <t>Deferred income taxes</t>
  </si>
  <si>
    <t>Loan to the JIVDC, net of allowance for loan losses of $0 and $64,052</t>
  </si>
  <si>
    <t>Other assets</t>
  </si>
  <si>
    <t>Total other assets</t>
  </si>
  <si>
    <t>Total assets</t>
  </si>
  <si>
    <t>Current liabilities</t>
  </si>
  <si>
    <t>Accounts payable</t>
  </si>
  <si>
    <t>Accrued expenses</t>
  </si>
  <si>
    <t>Accrued interest</t>
  </si>
  <si>
    <t>Accrued salaries and wages</t>
  </si>
  <si>
    <t>Gaming, pari-mutuel, property, and other taxes</t>
  </si>
  <si>
    <t>Current maturities of long-term debt</t>
  </si>
  <si>
    <t>Current portion of financing obligations</t>
  </si>
  <si>
    <t>Other current liabilities</t>
  </si>
  <si>
    <t>Total current liabilities</t>
  </si>
  <si>
    <t>Long-term debt, net of current maturities and debt issuance costs</t>
  </si>
  <si>
    <t>Long-term financing obligations, net of current portion</t>
  </si>
  <si>
    <t>Noncurrent tax liabilities</t>
  </si>
  <si>
    <t>Other noncurrent liabilities</t>
  </si>
  <si>
    <t>Total liabilities</t>
  </si>
  <si>
    <t>Commitments and contingencies (Note 11)</t>
  </si>
  <si>
    <t xml:space="preserve"> </t>
  </si>
  <si>
    <t>Stockholders’ equity (deficit)</t>
  </si>
  <si>
    <t>Common stock ($0.01 par value, 200,000,000 shares authorized, 118,855,201 and 93,392,635 shares issued, and 116,687,808 and 91,225,242 shares outstanding)</t>
  </si>
  <si>
    <t>Treasury stock, at cost, (2,167,393 shares held in both periods)</t>
  </si>
  <si>
    <t>Additional paid-in capital</t>
  </si>
  <si>
    <t>Accumulated deficit</t>
  </si>
  <si>
    <t>Accumulated other comprehensive loss</t>
  </si>
  <si>
    <t>Total Penn National Gaming, Inc. stockholders’ equity (deficit)</t>
  </si>
  <si>
    <t>Non-controlling interest</t>
  </si>
  <si>
    <t>Total stockholders’ equity (deficit)</t>
  </si>
  <si>
    <t>Total liabilities and stockholders’ equity (deficit)</t>
  </si>
  <si>
    <t>Series B Preferred stock</t>
  </si>
  <si>
    <t>Series B Preferred stock ($0.01 par value, 1,000,000 shares authorized, no shares issued and outstanding)</t>
  </si>
  <si>
    <t>Series C Preferred stock</t>
  </si>
  <si>
    <t>CONSOLIDATED BALANCE SHEETS (Parenthetical) - USD ($) $ in Thousands</t>
  </si>
  <si>
    <t>Allowance for doubtful accounts</t>
  </si>
  <si>
    <t>Loan to the JIVDC, allowance</t>
  </si>
  <si>
    <t>Common stock, par value (in dollars per share)</t>
  </si>
  <si>
    <t>Common stock, shares authorized (in shares)</t>
  </si>
  <si>
    <t>Common stock, shares issued (in shares)</t>
  </si>
  <si>
    <t>Common stock, shares outstanding (in shares)</t>
  </si>
  <si>
    <t>Treasury stock, shares (in shares)</t>
  </si>
  <si>
    <t>Preferred stock, par value (in dollars per share)</t>
  </si>
  <si>
    <t>Preferred stock, shares authorized (in shares)</t>
  </si>
  <si>
    <t>Preferred stock, shares issued (in shares)</t>
  </si>
  <si>
    <t>Preferred stock, shares outstanding (in shares)</t>
  </si>
  <si>
    <t>CONSOLIDATED STATEMENTS OF OPERATIONS - USD ($) shares in Thousands, $ in Thousands</t>
  </si>
  <si>
    <t>Dec. 31, 2016</t>
  </si>
  <si>
    <t>Revenues</t>
  </si>
  <si>
    <t>Less: Promotional allowance</t>
  </si>
  <si>
    <t>Operating expenses</t>
  </si>
  <si>
    <t>General and administrative</t>
  </si>
  <si>
    <t>Depreciation and amortization</t>
  </si>
  <si>
    <t>Provision for loan loss and unfunded loan commitments to the JIVDC, net of recoveries, and impairment losses</t>
  </si>
  <si>
    <t>Total operating expenses</t>
  </si>
  <si>
    <t>Operating income</t>
  </si>
  <si>
    <t>Interest expense</t>
  </si>
  <si>
    <t>Interest income</t>
  </si>
  <si>
    <t>Income from unconsolidated affiliates</t>
  </si>
  <si>
    <t>Loss on early extinguishment of debt</t>
  </si>
  <si>
    <t>Other</t>
  </si>
  <si>
    <t>Total other expenses</t>
  </si>
  <si>
    <t>Income (loss) before income taxes</t>
  </si>
  <si>
    <t>Income tax benefit (expense)</t>
  </si>
  <si>
    <t>Net income</t>
  </si>
  <si>
    <t>Less: Net loss attributable to non-controlling interest</t>
  </si>
  <si>
    <t>Net income attributable to Penn National Gaming, Inc.</t>
  </si>
  <si>
    <t>Earnings per common share</t>
  </si>
  <si>
    <t>Basic earnings per common share (in dollars per share)</t>
  </si>
  <si>
    <t>Diluted earnings per common share (in dollars per share)</t>
  </si>
  <si>
    <t>Weighted average basic shares outstanding (in shares)</t>
  </si>
  <si>
    <t>Weighted average diluted shares outstanding (in shares)</t>
  </si>
  <si>
    <t>Gaming</t>
  </si>
  <si>
    <t>Cost of revenue</t>
  </si>
  <si>
    <t>Food, beverage, hotel and other</t>
  </si>
  <si>
    <t>Management service and license fees</t>
  </si>
  <si>
    <t>Reimbursable management costs</t>
  </si>
  <si>
    <t>CONSOLIDATED STATEMENTS OF COMPREHENSIVE INCOME - USD ($) $ in Thousands</t>
  </si>
  <si>
    <t>Statement of Comprehensive Income [Abstract]</t>
  </si>
  <si>
    <t>Other comprehensive income (loss), net of tax:</t>
  </si>
  <si>
    <t>Foreign currency translation adjustment during the period</t>
  </si>
  <si>
    <t>Other comprehensive income (loss)</t>
  </si>
  <si>
    <t>Total comprehensive income</t>
  </si>
  <si>
    <t>Less: Comprehensive loss attributable to non-controlling interest</t>
  </si>
  <si>
    <t>Comprehensive income attributable to Penn National Gaming, Inc.</t>
  </si>
  <si>
    <t>CONSOLIDATED STATEMENTS OF CHANGES IN STOCKHOLDERS' EQUITY (DEFICIT) - USD ($) $ in Thousands</t>
  </si>
  <si>
    <t>Total</t>
  </si>
  <si>
    <t>Preferred Stock</t>
  </si>
  <si>
    <t>Common Stock</t>
  </si>
  <si>
    <t>Treasury Stock</t>
  </si>
  <si>
    <t>Additional Paid-In Capital</t>
  </si>
  <si>
    <t>Accumulated Deficit</t>
  </si>
  <si>
    <t>Accumulated Other Comprehensive Loss</t>
  </si>
  <si>
    <t>Total Penn Stockholders’ Equity (Deficit)</t>
  </si>
  <si>
    <t>Non-Controlling Interest</t>
  </si>
  <si>
    <t>Beginning balance (in shares) at Dec. 31, 2015</t>
  </si>
  <si>
    <t>Beginning balance at Dec. 31, 2015</t>
  </si>
  <si>
    <t>Increase (Decrease) in Stockholders' Equity [Roll Forward]</t>
  </si>
  <si>
    <t>Share-based compensation arrangements (in shares)</t>
  </si>
  <si>
    <t>Share-based compensation arrangements, net of tax benefits of $6,896 for the year ended December 31, 2017</t>
  </si>
  <si>
    <t>Other comprehensive income (loss), before reclassifications</t>
  </si>
  <si>
    <t>Conversion of Series C preferred stock (in shares)</t>
  </si>
  <si>
    <t>Conversion of Series C Preferred Stock</t>
  </si>
  <si>
    <t>Net income (loss)</t>
  </si>
  <si>
    <t>Ending balance (in shares) at Dec. 31, 2016</t>
  </si>
  <si>
    <t>Ending balance at Dec. 31, 2016</t>
  </si>
  <si>
    <t>Repurchases of common stock (in shares)</t>
  </si>
  <si>
    <t>Repurchases of common stock</t>
  </si>
  <si>
    <t>Ending balance (in shares) at Dec. 31, 2017</t>
  </si>
  <si>
    <t>Ending balance at Dec. 31, 2017</t>
  </si>
  <si>
    <t>Acquisition of Pinnacle (in shares)</t>
  </si>
  <si>
    <t>Acquisition of Pinnacle</t>
  </si>
  <si>
    <t>Reclassification to earnings upon termination of Casino Rama management contract</t>
  </si>
  <si>
    <t>Ending balance (in shares) at Dec. 31, 2018</t>
  </si>
  <si>
    <t>Ending balance at Dec. 31, 2018</t>
  </si>
  <si>
    <t>CONSOLIDATED STATEMENTS OF CHANGES IN STOCKHOLDERS' EQUITY (DEFICIT) (Parenthetical) $ in Thousands</t>
  </si>
  <si>
    <t>Dec. 31, 2016USD ($)</t>
  </si>
  <si>
    <t>Statement of Stockholders' Equity [Abstract]</t>
  </si>
  <si>
    <t>Share-based compensation arrangements, tax benefit</t>
  </si>
  <si>
    <t>CONSOLIDATED STATEMENTS OF CASH FLOWS - USD ($) $ in Thousands</t>
  </si>
  <si>
    <t>Operating activities</t>
  </si>
  <si>
    <t>Adjustments to reconcile net income to net cash provided by operating activities:</t>
  </si>
  <si>
    <t>Amortization of items charged to interest expense</t>
  </si>
  <si>
    <t>Change in fair value of contingent purchase price</t>
  </si>
  <si>
    <t>Loss (gain) on sale of property and equipment and assets held for sale</t>
  </si>
  <si>
    <t>Return on investment from unconsolidated affiliates</t>
  </si>
  <si>
    <t>Charge for stock-based compensation</t>
  </si>
  <si>
    <t>Reclassification of accumulated other comprehensive loss to earnings upon termination of Casino Rama management contract</t>
  </si>
  <si>
    <t>Changes in operating assets and liabilities, net of businesses acquired</t>
  </si>
  <si>
    <t>Accounts receivable</t>
  </si>
  <si>
    <t>Prepaid expenses and other current assets</t>
  </si>
  <si>
    <t>Gaming, pari-mutuel, property and other taxes</t>
  </si>
  <si>
    <t>Income taxes</t>
  </si>
  <si>
    <t>Other current and noncurrent liabilities</t>
  </si>
  <si>
    <t>Net cash provided by operating activities</t>
  </si>
  <si>
    <t>Investing activities</t>
  </si>
  <si>
    <t>Project capital expenditures</t>
  </si>
  <si>
    <t>Maintenance capital expenditures</t>
  </si>
  <si>
    <t>Proceeds from sale of property and equipment and assets held for sale</t>
  </si>
  <si>
    <t>Consideration paid for acquisitions of businesses, net of cash acquired</t>
  </si>
  <si>
    <t>Cash received for the sale of the Divested Properties and Belterra Park</t>
  </si>
  <si>
    <t>Consideration paid for gaming licenses and other intangible assets</t>
  </si>
  <si>
    <t>Contributions from (to) joint ventures</t>
  </si>
  <si>
    <t>Proceeds from the sale of loan to the JIVDC</t>
  </si>
  <si>
    <t>Loans to the JIVDC</t>
  </si>
  <si>
    <t>Proceeds from notes receivable</t>
  </si>
  <si>
    <t>Reimbursement of advances with the JIVDC</t>
  </si>
  <si>
    <t>Funds advanced to the JIVDC in connection with their refinancing</t>
  </si>
  <si>
    <t>Land purchased adjacent to Hollywood Casino Jamul - San Diego</t>
  </si>
  <si>
    <t>Net cash used in investing activities</t>
  </si>
  <si>
    <t>Financing activities</t>
  </si>
  <si>
    <t>Proceeds from issuance of long-term debt</t>
  </si>
  <si>
    <t>Proceeds from revolving credit facility</t>
  </si>
  <si>
    <t>Principal payments on long-term debt</t>
  </si>
  <si>
    <t>Repayments on revolving credit facility</t>
  </si>
  <si>
    <t>Prepayment penalties and modification payments incurred with debt refinancing</t>
  </si>
  <si>
    <t>Debt issuance costs and debt discount</t>
  </si>
  <si>
    <t>Payments of other long-term obligations</t>
  </si>
  <si>
    <t>Principal payments on financing obligations</t>
  </si>
  <si>
    <t>Proceeds from the sale of real estate assets in conjunction with acquisitions</t>
  </si>
  <si>
    <t>Proceeds from exercise of options</t>
  </si>
  <si>
    <t>Repurchase of common stock</t>
  </si>
  <si>
    <t>Payments of contingent purchase price</t>
  </si>
  <si>
    <t>Proceeds from insurance financing</t>
  </si>
  <si>
    <t>Payments on insurance financing</t>
  </si>
  <si>
    <t>Net cash provided by (used in) financing activities</t>
  </si>
  <si>
    <t>Change in cash, cash equivalents, and restricted cash</t>
  </si>
  <si>
    <t>Cash, cash equivalents and restricted cash at the beginning of the year</t>
  </si>
  <si>
    <t>Cash, cash equivalents and restricted cash at the end of the year</t>
  </si>
  <si>
    <t>Supplemental disclosure:</t>
  </si>
  <si>
    <t>Cash paid for interest, net of amounts capitalized</t>
  </si>
  <si>
    <t>Cash payments (refunds) related to income taxes, net</t>
  </si>
  <si>
    <t>Non-cash investing activities:</t>
  </si>
  <si>
    <t>Accrued capital expenditures</t>
  </si>
  <si>
    <t>Accrued advances to Jamul Tribe</t>
  </si>
  <si>
    <t>Reconciliation of cash, cash equivalents and restricted cash:</t>
  </si>
  <si>
    <t>Total cash, cash equivalents and restricted cash</t>
  </si>
  <si>
    <t>CONSOLIDATED STATEMENTS OF CASH FLOWS (Parenthetical) - Rocket Speed $ in Millions</t>
  </si>
  <si>
    <t>Aug. 01, 2016USD ($)</t>
  </si>
  <si>
    <t>Increase in acquired assets</t>
  </si>
  <si>
    <t>Increase in other current and non-current liabilities</t>
  </si>
  <si>
    <t>Organization</t>
  </si>
  <si>
    <t>Organization, Consolidation and Presentation of Financial Statements [Abstract]</t>
  </si>
  <si>
    <t>Organization Penn National Gaming, Inc., together with its subsidiaries, is a leading, diversified, multi-jurisdictional owner and manager of gaming and racing facilities and video gaming terminal (“VGT”) operations with a focus on slot machine entertainment. In the second half of 2018, we launched live sports wagering at our facilities in Mississippi, Pennsylvania and West Virginia. In addition, the Company operates an interactive gaming division through its subsidiary, Penn Interactive Ventures, LLC (“PIV”). As of December 31, 2018 , we owned, managed, or had ownership interests in 40 facilities in 18 jurisdictions. The majority of the gaming facilities used in the Company’s operations are subject to triple net master leases; the most significant of which are the Penn Master Lease and the Pinnacle Master Lease (as such terms are defined in Note 10, “Master Lease Financing Obligations and Lease Obligations” and collectively referred to as the “ Master Leases ”), with Gaming and Leisure Properties, Inc. (“GLPI”), a publicly-traded real estate investment trust (“REIT”), as the landlord under the Master Leases . References in these footnotes to “Penn,” the “Company,” “we,” “our” or “us” refer to Penn National Gaming, Inc. and its subsidiaries, except where stated or the context otherwise indicates. In October 2018, the Company completed the acquisition of Pinnacle Entertainment, Inc. (“Pinnacle”), a leading regional gaming operator (the “Pinnacle Acquisition”). In conjunction with the Pinnacle Acquisition, the Company divested the membership interests of certain Pinnacle subsidiaries which operated the casinos known as Ameristar Casino Resort St. Charles, Ameristar Casino Hotel Kansas City, Belterra Casino Resort and Belterra Park (referred to collectively as the “Divested Properties”), to Boyd Gaming Corporation (“Boyd”). Additionally, as a part of the transaction, (i) GLPI acquired the real estate assets associated with the Plainridge Park Casino, and concurrently leased back the real estate assets to the Company (the “Plainridge Park Casino Sale-Leaseback”) and (ii) a subsidiary of Boyd acquired the real estate assets associated with Belterra Park from a subsidiary of GLPI. In connection with the sale of the Divested Properties to Boyd as well as the Plainridge Park Casino Sale-Leaseback, the Pinnacle Master Lease , which was assumed by the Company concurrent with the closing of the Pinnacle Acquisition, was amended (see Note 10, “Master Lease Financing Obligations and Lease Obligations” for more information). The Pinnacle Acquisition added twelve gaming properties to our holdings and provides us with greater operational scale and geographic diversity. In May 2017, we completed the acquisitions of 1 st Jackpot Casino Tunica (f/k/a Bally’s Casino Tunica) and Resorts Casino Tunica. In 2016, Prairie State Gaming (“PSG”) acquired two small VGT route operators in Illinois and in the first half of 2017, it acquired two</t>
  </si>
  <si>
    <t>Basis of Presentation, Principles of Consolidation, Use of Estimates and Reclassifications</t>
  </si>
  <si>
    <t xml:space="preserve">Basis of Presentation, Principles of Consolidation, Use of Estimates and Reclassifications Basis of Presentation: The Consolidated Financial Statements have been prepared in accordance with generally accepted accounting principles in the United States (“GAAP”) and the rules and regulations of the Securities and Exchange Commission (the “SEC”). Principles of Consolidation: The Consolidated Financial Statements include the accounts of Penn National Gaming, Inc. and its subsidiaries. Investments in and advances to unconsolidated affiliates that do not meet the consolidation criteria of the authoritative guidance for voting interest, controlling interest or variable interest entities (“VIEs”), are accounted for under the equity method. All intercompany accounts and transactions have been eliminated in consolidation. 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 and (iii) the reported amounts of revenues and expenses during the reporting period. Estimates used by us include, among other things, the useful lives for depreciable and amortizable assets, the allowance for doubtful accounts receivable, income tax provisions, the evaluation of the future realization of deferred tax assets, determining the adequacy of reserves for self-insured liabilities and our customer loyalty programs, the initial measurements of financing obligations associated with the Master Leases , projected cash flows in assessing the recoverability of long-lived assets, asset impairments, goodwill and other intangible assets, projected cash flows in assessing the initial valuation of intangible assets in conjunction with acquisitions, the initial selection of useful lives for depreciable and amortizable assets in conjunction with acquisitions, contingencies and litigation, and the expected term of stock-based compensation awards and stock price volatility when computing stock-based compensation expense. Actual results may differ from those estimates. Reclassifications: </t>
  </si>
  <si>
    <t>Summary of Significant Accounting Policies</t>
  </si>
  <si>
    <t>Accounting Policies [Abstract]</t>
  </si>
  <si>
    <t>Summary of Significant Accounting Policies Revenue Recognition: The Company’s revenue from contracts with customers consists of gaming wagers, food and beverage transactions, retail transactions, hotel room sales, racing wagers, management services related to the management of external casinos, and reimbursable costs associated with management contracts. During the second quarter 2018, our management contract with Hollywood Casino-Jamul San Diego, which is located on the Jamul Tribe’s trust land in San Diego, California, was terminated and our management contract with Casino Rama, which is located in Ontario, Canada, was terminated during the third quarter 2018. On January 1, 2018, the Company adopted Financial Accounting Standards Board (the “FASB”) Accounting Standards Update (“ASU”) No. 2014-09, “Revenue from Contracts with Customers (Topic 606)” (“ASU No. 2014-09”), and all related amendments, which introduced a new revenue standard, ASC Topic 606, “Revenue from Contracts with Customers” (“ASC 606” or the “new revenue standard”). As described in Note 4, “New Accounting Pronouncements,” the adoption of ASC 606 principally affects the presentation of promotional allowances and the measurement of the liability associated with our customer loyalty programs. We adopted ASC 606 using a modified retrospective approach, which did not require us to retrospectively restate prior year amounts. See Note 4, “New Accounting Pronouncements,” for the current year impacts of adopting the new revenue standard on our Consolidated Financial Statements.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former management service contracts was the amount collected for services rendered in accordance with the contractual terms. The transaction price for the reimbursable costs associated with our former management contracts was the gross amount of the reimbursable expenditure, which primarily consisted of payroll costs incurred by the Company for the benefit of the managed entity. Since the Company was the controlling entity to the arrangement, the reimbursement was recorded on a gross basis with an offsetting amount charged to operating expense. Gaming revenue contracts involve two performance obligations for those customers earning points under the Company’s loyalty reward programs and a single performance obligation for customers that do not participate in the programs. The Company applies a practical expedient by accounting for its gaming contracts on a portfolio basis as such wagers have similar characteristics and the Company reasonably expects the effects on its Consolidated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slot play and complimentaries such as food and beverage at our restaurants, lodging at our hotels and products offered at our retail stores, less estimated breakage. The allocated revenue for gaming wagers is recognized when the wagering occurs as all such wagers settle immediately. The loyalty reward contract liability amount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Racing revenue contracts, inclusive of the Company’s (i) host racing facilities, (ii) import arrangements that permit the Company to simulcast in live racing events occurring at other racetracks, and (iii) export arrangements that permit the Company’s live racing event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Management services have been determined to be separate, standalone performance obligations and the transaction price for such contracts was recorded as services were performed. The Company recorded revenues on a monthly basis calculated by applying the contractual rate called for in the contracts. PIV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IV records deferred revenue from the sale of virtual playing credits and recognizes this revenue over the average redemption period of the credits, which is approximately three days . Advertising revenues are recognized in the period when the advertising impression, click or install delivery occurs. PIV also generates revenue through revenue-sharing arrangements with third-party content providers whereby revenues are recognized on a net basis since PIV is not the controlling entity in the arrangement. Complimentaries associated Gaming Contracts Food and beverage, hotel, and other services furnished to patrons for free as an inducement to gamble or through the redemption of our customers’ loyalty points are recorded as food and beverage, hotel, and other revenues, at their estimated standalone selling prices with an offset recorded as a reduction to gaming revenues. The cost of providing complimentary goods and services to patrons for free as an inducement to gamble as well as for the fulfillment of our loyalty point obligation is included in food, beverage, hotel, and other expenses. Revenues recorded to food and beverage, hotel, and other and offset to gaming revenues for the year ended December 31, 2018 were as follows: (in thousands) For the year ended December 31, 2018 Food and beverage $ 137,179 Hotel 60,859 Other 8,099 Total complimentaries associated with gaming contracts $ 206,137 Revenue Disaggregation We generate revenues at our owned, managed, or operated properties principally by providing the following types of services: (i) gaming, (ii) food and beverage, (iii) hotel, (iv) racing, (v) reimbursable management costs and (vi) other. In addition, we assess our revenues based on geographic location of the related properties, which is consistent with our reportable segments (see Note 15, “Segment Information,” for further information). Our revenue disaggregation by type of revenue and geographic location was as follows: For the year ended December 31, 2018 (in thousands) Northeast South West Midwest Other Total Revenues: Gaming $ 1,644,176 $ 302,842 $ 228,055 $ 719,753 $ 35 $ 2,894,861 Food and beverage 109,645 56,631 89,566 57,886 1,084 314,812 Hotel 23,208 23,320 90,824 26,323 — 163,675 Racing 20,275 — 580 — 5,926 26,781 Reimbursable management costs 46,822 — 10,459 — — 57,281 Other 47,388 11,558 18,403 19,755 33,404 130,508 Revenues $ 1,891,514 $ 394,351 $ 437,887 $ 823,717 $ 40,449 $ 3,587,918 For the year ended December 31, 2017 (in thousands) Northeast South West Midwest Other Total Revenues: Gaming $ 1,583,882 $ 202,967 $ 219,743 $ 685,429 $ — $ 2,692,021 Food and beverage 114,993 35,532 82,406 58,414 1,052 292,397 Hotel 21,513 10,340 76,147 21,959 — 129,959 Racing 49,596 — 2,340 — 10,759 62,695 Reimbursable management costs — — 26,060 — — 26,060 Other 48,645 6,263 16,605 16,404 40,417 128,334 1,818,629 255,102 423,301 782,206 52,228 3,331,466 Less: Promotional allowances (62,050 ) (30,855 ) (42,883 ) (47,173 ) (535 ) (183,496 ) Revenues $ 1,756,579 $ 224,247 $ 380,418 $ 735,033 $ 51,693 $ 3,147,970 For the year ended December 31, 2016 (in thousands) Northeast South West Midwest Other Total Revenues: Gaming $ 1,572,378 $ 166,509 $ 211,788 $ 655,587 $ — $ 2,606,262 Food and beverage 115,834 30,692 80,003 58,370 1,313 286,212 Hotel 20,888 8,843 73,180 22,493 — 125,404 Racing 48,063 — 2,331 — 15,596 65,990 Reimbursable management costs — — 15,997 — — 15,997 Other 46,900 5,646 16,260 15,454 24,916 109,176 1,804,063 211,690 399,559 751,904 41,825 3,209,041 Less: Promotional allowances (62,254 ) (25,858 ) (38,783 ) (47,632 ) (134 ) (174,661 ) Revenues $ 1,741,809 $ 185,832 $ 360,776 $ 704,272 $ 41,691 $ 3,034,380 Customer-related Liabilities The Company has two general types of liabilities related to contracts with customers: (i) our loyalty credit obligation and (ii) advance payments on goods and services yet to be provided and for unpaid wagers. The Company’s loyalty reward programs allow members to utilize their reward membership cards to earn loyalty points that are redeemable for slot play and complimentaries, such as food and beverage at our restaurants, lodging at our hotels and products offered at our retail stores across the vast majority of the Company’s casino properties. The Company accounts for the loyalty credit obligation utilizing a deferred revenue model, which defers revenue at the point in time when the loyalty points are earned by our customers. Revenue associated with the loyalty credit obligation is subsequently recognized into revenue when the loyalty points are redeemed by our customers. The deferred revenue liability is based on the estimated standalone selling price of the loyalty points earned after factoring in the likelihood of redemption. The Company’s loyalty credit obligation, which is included in “Accrued expenses” within our Consolidated Balance Sheets, was $39.9 million as of December 31, 2018 compared to $24.7 million upon the adoption of the new revenue standard on January 1, 2018. Our loyalty credit obligations are generally settled within six months of issuance. Changes between the opening and closing balances primarily relate to (i) the Pinnacle Acquisition, in which all acquired gaming properties have a loyalty reward program and (ii) the timing of the customer’s election to redeem loyalty points for complimentaries and products offered at our food and beverage outlets, hotels and retail stores. The Company’s advance payments on goods and services yet to be provided and for unpaid wagers primarily consist of the following: (i) deposits on rooms and convention space, (ii) money deposited on behalf of a customer in advance of their property visitation (i.e., front money), (iii) outstanding tickets generated by slot machine play or pari-mutuel wagering, (iv) outstanding chip liabilities, (v) unclaimed jackpots, and (vi) gift cards redeemable at our properties. Advance payments on goods and services are recognized as revenue when the good or service is transferred to the customer. Unpaid wagers primarily relate to the Company’s obligation to settle outstanding slot tickets, pari-mutuel racing tickets and gaming chips with customers and generally represent obligations stemming from prior wagering events, of which revenue was previously recognized. The Company’s advance payments on goods and services yet to be provided and for unpaid wagers were $34.3 million and $21.5 million as of December 31, 2018 and 2017 , respectively, of which $0.7 million and $1.3 million are classified as long-term, respectively. Cash and Cash Equivalents: The Company considers all cash balances and highly-liquid investments with original maturities of three months or less at the date of purchase to be cash and cash equivalents. 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only following investigations of creditworthiness. The Company’s receivables as of December 31, 2018 and 2017 primarily consisted of the following: December 31, (in thousands) 2018 2017 Markers issued to customers $ 17,242 $ 5,237 Cash, credit card, and other advances to customers 20,925 13,891 Receivables from automatic teller machine and cash kiosk transactions 19,244 2,785 Hotel and banquet receivables 8,142 4,566 Receivables due from the West Virginia Lottery (1) 4,358 6,088 Racing settlements 6,064 5,493 Reimbursement of payroll expenses (2) 3,439 3,366 Receivables due from platform providers for social casino game revenues 2,255 3,019 Other 28,329 21,343 Allowance for doubtful accounts (3,161 ) (2,983 ) $ 106,837 $ 62,805 (1) Related to gaming revenue settlements and capital reinvestment projects at Hollywood Casino at Charles Town Races (2) Reimbursement of payroll expenses paid on behalf of our joint venture in Kansas Entertainment (as defined below) Accounts are written off when management determines that an account is uncollectible. Recoveries of accounts previously written off are recorded when received. An allowance for doubtful accounts is determined to reduce the Company’s receivables to their carrying amount, which approximates fair value. The allowance is estimated based on historical collection experience, specific review of individual customer accounts, and current economic and business conditions. Historically, the Company has not incurred any significant credit-related losses. Property and Equipment: Property and equipment are stated at cost, less accumulated depreciation. Capital expenditures are accounted for as either project capital or maintenance (replacement) capital expenditures. Project capital expenditures are for fixed asset additions that expand an existing facility or create a new facility. Maintenance capital expenditures are expenditures to replace existing fixed assets with a useful life greater than one year that are obsolete, worn out or no longer cost 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following useful lives: Years Land improvements 15 Buildings and improvements 5 to 31 Vessels 10 to 35 Furniture, fixtures and equipment 3 to 31 All costs funded by the Company considered to be an improvement to the real estate assets owned by GLPI under the Master Leases are recorded as leasehold improvements. Leasehold improvements are depreciated over the shorter of the estimated useful life of the improvement or the related lease term. The Company reviews the carrying amount of its property and equipment for possible impairment whenever events or changes in circumstances indicate that the carrying amount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economic factors. For purposes of recognizing and measuring impairment in accordance with ASC Topic 360, “Property, Plant, and Equipment,” assets are grouped at the individual property level representing the lowest level for which identifiable cash flows are largely independent of the cash flows of other assets. In assessing the recoverability of the carrying amount of property and equipment, the Company must make assumptions regarding future cash flows and other factors. If these estimates or the related assumptions change in the future, the Company may be required to record an impairment loss for these assets. Such an impairment loss would be recognized as a non-cash component of operating income. Goodwill and Other Intangible Assets: Goodwill represents the future economic benefits of a business combination measured as the excess of the purchase price over the fair value of net assets acquired and has been allocated to our reporting units. Goodwill is tested annually, or more frequently if indicators of impairment exist. An income approach, in which a discounted cash flow model is utilized and a market-based approach utilizing guideline public company (“GPC”) multiples of Adjusted EBITDAR (as defined in Note 15, “Segment Information” ) from the Company’s peer group is utilized to estimate the fair value of the Company’s reporting units. For the quantitative goodwill impairment test, the current fair value of each reporting unit is estimated using a combination of the discounted cash flow model and the GPC multiples approach which is then compared to the carrying amount of each reporting unit. The Company adjusts the carrying amount of each reporting unit that utilizes property subject to either of the Master Leases by an allocation of a pro-rata portion of the applicable financing obligation based on the reporting unit’s estimated fair value as a percentage of the aggregate estimated fair value of all reporting units that utilize property that is subject to either the Penn Master Lease or the Pinnacle Master Lease , as applicable. The Company compares the aggregate weighted average fair value to the carrying amount of its reporting units. If the carrying amount of the reporting unit exceeds the aggregate weighted average fair value, an impairment is recorded equal to the amount of the excess not to exceed the amount of goodwill allocated to the reporting unit. The Company considers its gaming licenses and certain other intangible assets to be indefinite-lived based on the Company’s future expectations to operate its gaming facilities indefinitely as well as its historical experience in renewing these intangible assets at minimal cost with various state commissions. Rather, these indefinite-lived intangible assets are tested annually for impairment,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indefinite-lived intangible assets (which are primarily gaming licenses) using the Greenfield Method under the income approach. The Greenfield Method estimates the fair value of the gaming license using a discounted cash flow model assuming the Company built a casino with similar utility to that of the existing facility. The method assumes a theoretical start-up company going into business without any assets other than the intangible asset being valued. As such, the value of the gaming license is a function of the following items: • Projected revenues and operating cash flows (including an allocation of the Company’s projected financing payments to its reporting units consistent with how the financing obligations associated with the Master Leases are allocated); • Theoretical construction costs and duration; • Pre-opening expenses; and • Discounting that reflects the level of risk associated with receiving future cash flows attributable to the license. Once an impairment of goodwill or other intangible asset has been recorded, it cannot be reversed. Other intangible assets that have a definite-life are amortized on a straight-line basis over their estimated useful lives or related service contract. The Company reviews the carrying amount of its amortizing intangible assets for possible impairment whenever events or changes in circumstances indicate that their carrying amount may not be recoverable. If the carrying amount of the amortizing intangible assets exceed their fair value, an impairment loss is recognized. See Note 8, “Goodwill and Other Intangible Assets.” Master Lease Financing Obligations: The Company’s spin-off of its real estate assets into GLPI on November 1, 2013 (the “Spin-Off”) and corresponding entrance into the Penn Master Lease did not meet all of the requirements for sale-leaseback accounting treatment under ASC Topic 840, “Leases,” (“ASC 840”); specifically, the Penn Master Lease contains provisions that indicate the Company has prohibited forms of continuing involvement in the leased assets which are not a normal leaseback. Therefore, the Penn Master Lease is accounted for as a financing obligation rather than as a lease. The Company calculated a financing obligation at the inception of the Penn Master Lease based on the future minimum lease payments discounted at the Company’s estimated incremental borrowing rate at lease inception over the lease term of 35 years , which included renewal options that were reasonably assured of being exercised, and the funded construction of certain leased real estate assets in development at the commencement of the Penn Master Lease , which was determined to be 9.7% . Within a business combination, an arrangement that did not meet all of the requirements for sale-leaseback accounting treatment under ASC 840, and previously accounted for as a financing obligation by the acquiree, retains its classification as a financing obligation on the acquiring company’s consolidated balance sheets at the business combination date. The Company calculated the financing obligation associated with the Pinnacle Master Lease based on the future minimum lease payments discounted at a rate determined to be fair value at the business combination date. The financing obligation associated with Pinnacle Master Lease was calculated at the October 15, 2018 closing date, assuming a remaining lease term of 32.5 years , which included renewal options that were reasonably assured of being exercised, and a discount rate of 7.3% . Furthermore, in conjunction with the Pinnacle Acquisition, GLPI acquired the real estate assets associated with Plainridge Park Casino for $250.0 million and leased back the real estate assets to the Company pursuant to an amendment to the Pinnacle Master Lease for a fixed annual rent of $25.0 million over the remaining term of the Pinnacle Master Lease, which resulted in an effective yield of 9.6% . Minimum lease payments under our Master Leases are recorded as interest expense and, in part, as repayments of principal reducing the associated financing obligations. Contingent payments are recorded as interest expense as incurred. The real estate assets subject to the Master Leases are included on the Company’s Consolidated Balance Sheets and are depreciated over their remaining useful lives. For more information, see Note 10, “Master Lease Financing Obligations and Lease Obligations.”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 Self-Insurance Reserves: The Company is self-insured for employee health coverage, general liability and workers compensation up to certain stop loss amounts. The Company uses a reserve method for each reported claim plus an allowance for claims incurred but not yet reported to a fully developed claims reserve method based on an actuarial computation of ultimate liability. Self-insurance reserves are included in “Accrued expenses” within the Company’s Consolidated Balance Sheets. Contingent Purchase Price: The consideration for the Company’s acquisitions may include future payments that are contingent upon the occurrence of a particular event. The Company records an obligation for such contingent payments at fair value as of the acquisition date. The Company revalues its contingent consideration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consideration are recognized within the Company’s Consolidated Statements of Operations as a component of “General and administrative” expense. Income Taxes: The Company accounts for income taxes in accordance with ASC Topi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years ended December 31, 2018 , 2017 and 2016 , these expenses, which were recorded primarily within gaming expense within the Consolidated Statements of Operations, were $1,102.3 million , $983.3 million , and $962.7 million , respectively. Earnings Per Share: The Company calculates earnings per share (“EPS”) in accordance with ASC Topi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During the year ended December 31, 2016, the Company’s 8,624 outstanding shares of Series C Preferred Stock were sold by the holders of these securities, and therefore automatically converted to 8,624,000 shares of common stock under previously agreed upon terms. As a result, there are no longer any outstanding shares of Series C Preferred Stock as of December 31, 2018 and 2017 . The Company determined that the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For more information on our Series C Preferred Stock, refer to Note 13, “Stockholders’ Equity (Deficit).” The following table sets forth the allocation of net income for the years ended December 31, 2018 , 2017 and 2016 under the two-class method: For the year ended December 31, (in thousands) 2018 2017 2016 Net income attributable to Penn National Gaming, Inc. $ 93,519 $ 473,463 $ 109,310 Net income applicable to preferred stock — — 8,662 Net income applicable to common stock $ 93,519 $ 473,463 $ 100,648 The following table reconciles the weighted-average common shares outstanding used in the calculation of basic EPS to the weighted-average common shares outstanding used in the calculation of diluted EPS for the years ended December 31, 2018 , 2017 and 2016 : For the year ended December 31, (in thousands) 2018 2017 2016 Determination of shares: Weighted-average common shares outstanding 97,105 90,854 82,929 Assumed conversion of dilutive employee stock-based awards 3,018 2,431 1,299 Assumed conversion of restricted stock 215 93 42 Diluted weighted-average common share outstanding before participating security 100,338 93,378 84,270 Assumed conversion of preferred stock — — 7,137 Diluted weighted-averag</t>
  </si>
  <si>
    <t>New Accounting Pronouncements</t>
  </si>
  <si>
    <t>New Accounting Pronouncements and Changes in Accounting Principles [Abstract]</t>
  </si>
  <si>
    <t xml:space="preserve">New Accounting Pronouncements Accounting Pronouncement Implemented in 2017 In March 2016, the FASB issued ASU No. 2016-09, “Compensation - Stock Compensation (Topic 718): Improvements to Employee Share-Based Payment Accounting” (“ASU No. 2016-09”), which simplified the accounting for share-based payment awards, including: (a) income tax consequences; (b) classification of awards as either equity or liabilities; and (c) classification on the statement of cash flows. The Company adopted ASU 2016-09 effective January 1, 2017. For the year ended December 31, 2017, the Company recognized an income tax benefit of $6.3 million related to excess tax deductions that previously would have been recognized as additional paid-in capital within “Total Stockholders’ equity (deficit).” The Company did not record a cumulative effect adjustment to retained earnings due to having a full valuation allowance against all deferred tax assets as of January 1, 2017. Deferred tax assets and the valuation allowance increased by $15.4 million at January 1, 2017 for the tax effect previously unrecognized for excess tax deductions. The Company elected to present the change in classification of excess/deficient tax deductions from a financing activity to an operating activity within its Consolidated Statement of Cash Flows on a retrospective basis. As a result, for the year ended December 31, 2016, there was an increase to net cash provided by operating activities of $6.9 million and a decrease to net cash used in financing activities of $6.9 million . Accounting Pronouncements Implemented in 2018 On January 1, 2018, the Company adopted ASU No. 2014-09 and all related amendments, which introduced ASC 606, to all contracts using the modified retrospective method. As part of the adoption, the Company utilized a practical expedient that permits the evaluation of incomplete contracts (such as our loyalty point obligations) as completed contracts.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adoption of the new revenue standard did not have a material effect on net income for the year ended December 31, 2018 and the Company does not expect it to have a material impact on a continuing basis. In accordance with the new revenue standard requirement, the disclosure of the impact of adoption on our Consolidated Statement of Operations and Consolidated Balance Sheet as of and for the year ended December 31, 2018 is as follows: For the year ended December 31, 2018 As Reported Impacts of: Balances Without Adoption of ASC 606 Effect of Change Higher / (Lower) (in thousands) Loyalty Points (1) Promotional Allowances (2) Reimbursable Expense - Casino Rama (3) Racing Revenue (4) Tier Status and Other Benefits (5) Revenues Gaming $ 2,894,861 $ (2,608 ) $ 206,137 $ — $ — $ 2,575 $ 3,100,965 $ (206,104 ) Food, beverage, hotel and other 629,733 (252 ) 30,629 — 38,975 — 699,085 (69,352 ) Management service and license fees 6,043 — — — — — 6,043 — Reimbursable management costs 57,281 — — (46,822 ) — — 10,459 46,822 3,587,918 (2,860 ) 236,766 (46,822 ) 38,975 2,575 3,816,552 (228,634 ) Less: Promotional allowance — — (236,766 ) — — — (236,766 ) 236,766 Revenues 3,587,918 (2,860 ) — (46,822 ) 38,975 2,575 3,579,786 8,132 Operating expenses Gaming 1,551,430 (1,443 ) — — — 4,258 1,554,245 (2,815 ) Food, beverage, hotel and other 439,253 — — — 38,975 (1,683 ) 476,545 (37,292 ) General and administrative 618,951 — — — — — 618,951 — Reimbursable management costs 57,281 — — (46,822 ) — — 10,459 46,822 Depreciation and amortization 268,990 — — — — — 268,990 — Impairment losses, net of recovery on loan loss and unfunded loan commitments to the JIVDC 17,921 — — — — — 17,921 — Total operating expenses 2,953,826 (1,443 ) — (46,822 ) 38,975 2,575 2,947,111 6,715 Operating income (loss) 634,092 (1,417 ) — — — — 632,675 1,417 Income (loss) before income taxes 89,921 (1,417 ) — — — — 88,504 1,417 Income tax benefit (expense) 3,593 323 — — — — 3,916 (323 ) Net income (loss) $ 93,514 $ (1,094 ) $ — $ — $ — $ — $ 92,420 $ 1,094 (1) As discussed in Note 3, “Summary of Significant Accounting Policies,” the Company’s loyalty reward programs allow members to utilize their reward membership cards to earn loyalty points that are redeemable for slot play and complimentaries. Under the new revenue standard, the Company is required to utilize a deferred revenue model, which defers revenue at the point in time when the loyalty points are earned by our customers and recognize revenue when the loyalty points are redeemed at the estimated standalone selling price. Prior to the adoption of the new revenue standard, the estimated liability for unredeemed points was accrued and recorded to gaming expense based on expected redemption rates and the estimated cost of the goods and services to be provided. (2) Under ASC 606, the Company is no longer permitted to report revenue for goods and services provided to customers (i) for free as an inducement to gamble or (ii) on a discretionary basis outside of gaming play (i.e., customer appeasements) as gross revenue with a corresponding reduction in promotional allowances to arrive at net revenues. The new revenue standard requires complimentaries related to an inducement to gamble to be recorded as a reduction to gaming revenues and discretionary complimentaries provided outside of gaming play to be recorded as a reduction to food, beverage, hotel and other revenues. As such, promotional allowances provided to customers (i) as an inducement to gamble or (ii) on a discretionary basis outside of gaming play are no longer netted within our Consolidated Statements of Operations. In addition, ASC 606 changed the accounting for promotional allowances with respect to non-discretionary complimentaries (i.e., a customer’s redemption of loyalty points). Under the new revenue standard, the Company is no longer permitted to report revenue for goods and services provided to a customer resulting from loyalty point redemptions with a corresponding reduction in promotional allowances to arrive at net revenue. Instead, ASC 606 requires the utilization of a deferred revenue model in which previously deferred revenue is recognized as revenue when the loyalty points are redeemed. As such, promotional allowances related to a customer’s redemption of loyalty points is no longer netted within our Consolidated Statements of Operations. (3) The Company revised its accounting for reimbursable costs associated with our management service contract for Casino Rama. Under the new revenue standard, because we are the controlling entity in the arrangement, reimbursable costs, which primarily consisted of payroll costs, must be recognized as revenue on a gross basis, with an offsetting amount charged to reimbursable management costs within operating expenses. Prior to the adoption of ASC 606, the Company recorded these reimbursable amounts on a net basis. (4) Under ASC 606, as it pertains to our racing operations, we concluded that the Company is not the controlling entity in the arrangements; but rather, functions as an agent to the pari-mutuel pool. Consequently, fees and obligations related to the Company’s share of purse funding requirements, simulcasting fees, tote fees, certain pari-mutuel taxes and other fees directly related to the Company’s racing operations must be reported on a net basis and included as a deduction to food, beverage, hotel and other revenue. Prior to the adoption of the new revenue standard, the Company recorded these fees and obligations in food, beverage, hotel and other expense. (5) Under ASC 606, certain tier status and other benefits provided to our customers, most notably, an annual gift to members of our top tiers, are considered separate performance obligations associated with gaming contracts. Therefore, under the new revenue standard, the amount of the transaction price allocated to these performance obligations is recorded as a reduction to gaming revenue rather than as a gaming expense. Consequently, certain of the expenses associated with other benefits are now recorded as food, beverage, hotel and other. (in thousands) As Reported as of December 31, 2018 Balances Without the Adoption of ASC 606 Effect of Change Higher (Lower) Balance Sheet Other assets - Deferred income taxes $ 80,612 $ 78,953 $ 1,659 Current liabilities - Accrued expenses $ 204,656 $ 191,404 $ 13,252 Stockholders’ equity - Accumulated deficit $ (967,949 ) $ (956,418 ) $ (11,531 ) The cumulative effect of the changes made to our consolidated January 1, 2018 balance sheet for the adoption of ASC 606 was as follows: (in thousands) Balance as of December 31, 2017 Adjustment due to ASC 606 Balance as of January 1, 2018 Balance Sheet Other assets - Deferred income taxes $ 390,943 $ 2,044 $ 392,987 Current liabilities - Accrued expenses $ 125,688 $ 11,694 $ 137,382 Stockholders’ equity - Accumulated deficit $ (1,051,818 ) $ (9,650 ) $ (1,061,468 ) In August 2016, the FASB issued ASU No. 2016-15, “Statement of Cash Flows (Topic 230): Clarification of Certain Cash Receipts and Cash Payments.” The amendments are intended to address diversity in practice in how certain cash receipts and cash payments are presented and classified in the statement of cash flows. The amendments provide guidance on the following specific cash flow issues: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 in securitization transactions; and (h) separately identifiable cash flows and application of the predominance principle. The Company adopted this new guidance on January 1, 2018 on a retrospective basis. As a result of adopting this new guidance, the impact to the year ended December 31, 2017 was an increase to both net cash provided by operating activities and net cash used in financing activities of $18.0 million within the Company’s Statements of Cash Flows. In November 2016, the FASB issued ASU No. 2016-18, “Statement of Cash Flows (Topic 230): Restricted Cash.” The new guidance requires a statement of cash flows to explain the change during the period in the total of cash, cash equivalents, and amounts generally described as restricted cash or restricted cash equivalents. As such, amounts generally described as restricted cash and restricted cash equivalents should be included with cash and cash equivalents when reconciling the beginning-of-period and end-of-period total amounts shown on the statement of cash flows. The Company adopted this new guidance on January 1, 2018 using a retrospective transition method to each period presented. As a result of adopting this new guidance, the impact to the years ended December 31, 2017 and 2016 was an increase of $0.7 million and a decrease of $3.8 million , respectively, to net cash provided by operating activities within the Company’s Statements of Cash Flows.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f assets or a busines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s to the ability to create an output. The guidance is effective for public companies for fiscal years, and interim fiscal periods within those fiscal years, beginning after December 15, 2017, with early adoption permitted and should be applied prospectively. The Company adopted this standard on January 1, 2018, which was applied prospectively to all applicable transactions after the adoption date. New Accounting Pronouncements to be Implemented in Fiscal Year 2019 In February 2016, the FASB issued ASU No. 2016-02, Leases (Topic 842) (“ASU No. 2016-02”), which supersedes leases accounting as contained within ASC 840. The core principle of ASU No. 2016-02 is that a lessee should recognize on the balance sheet the lease assets and lease liabilities that arise from all lease arrangements with terms greater than 12 months. Recognition of these lease assets and lease liabilities represents a change from previous GAAP, which did not require lease assets and lease liabilities to be recognized for operating leases. Qualitative disclosures along with specific quantitative disclosures will be required to provide enough information to supplement the amounts recorded in the financial statements so that users can understand the nature of the Company’s leasing activities. The Company has a team in place to evaluate and implement the new guidance and the Company has substantially completed the implementation of a third-party software solution to facilitate compliance with accounting and reporting requirements. The Company continues to enhance accounting systems and update business processes and controls related to the new guidance for leases. Collectively, these activities are expected to enable the Company to meet the new accounting and disclosure requirements upon adoption in the first quarter 2019. The provisions of ASU No. 2016-02 are effective for the Company’s fiscal year beginning January 1, 2019, including interim periods within that fiscal year. The Company plans to elect the package of practical expedients included in this guidance, which allows us (i) to not reassess whether any expired or existing contracts contain leases; (ii) to not reassess the lease classification for any expired or existing leases; (iii) to account for a lease and non-lease component as a single component for certain classes of assets; and (iv) to not reassess the initial direct costs for existing leases. In addition, the Company does not plan to recognize short-term leases on its Consolidated Balance Sheets and will recognize the expense for those lease payments in the Consolidated Statements of Operations. In July 2018, the FASB issued ASU No. 2018-11, “Leases - 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The Company plans to elect this transition option. We expect the most significant judgments and impacts upon adoption of ASU No. 2016-02 to include the following items: • The Company believes the most significant impact of the adoption of ASU No. 2016-02 relates to the accounting for our triple net leases, which requires us to determine the classification (operating or financing) of each component contained within each of our Master Leases with our REIT landlords which will impact the initial valuation of the right-of-use asset and corresponding lease liability at the January 1, 2019 adoption date as well as the subsequent expense recognition within our Consolidated Statements of Operations. We continue to evaluate our existing sales and leaseback transactions and are evaluating if certain properties building and/or land would be considered a financing or operating lease. If certain properties are derecognized, upon adoption on January 1, 2019, we would derecognize our existing financial obligation and the net book value of the property associated with the previously failed sale-leaseback transaction. A change in the sale-leaseback accounting conclusion would also result in the recognition of a lease liability and right of use asset and a material impact to opening retained earnings. This change will also increase operating expenses and decrease interest expense and a reclassification of certain cash payments from financing outflows to operating outflows in our Consolidated Statements of Cash Flows. • Upon adoption on January 1, 2019, we will recognize right-of-use assets and lease liabiliti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deferred rent. Deferred and prepaid rent will not be presented separately after the adoption of the new lease standard. We expect this standard to have a material impact on our Consolidated Financial Statements and related disclosures. We are finalizing the impact of the standard to our accounting policies, processes, disclosures, and internal control over financial reporting. The adoption of this standard will have no impact on the Company’s covenant compliance under its current debt agre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new standard supersedes Subtopic 505-50, “Equity - Equity-Based Payments to Non-Employees.” The guidance is effective for public companies for fiscal years, and interim fiscal periods within those fiscal years, beginning after December 15, 2018 with early adoption permitted, but no earlier than a company’s adoption date of ASC 606. The Company does not expect the adoption to have a material impact to its Consolidated Financial Statements. New Accounting Pronouncements to be Implemented in Fiscal Year 2020 In August 2018, the FASB issued ASU No. 2018-15, “Intangibles - Goodwill and Other - 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guidance is effective for public companies for fiscal years, and interim fiscal periods within those fiscal years, beginning after December 15, 2019, with early adoption permitted. The Company is currently evaluating this guidance to determine the impact to its Consolidated Financial Statements. </t>
  </si>
  <si>
    <t>Acquisitions and Other Investments</t>
  </si>
  <si>
    <t>Business Combinations And Other Investments [Abstract]</t>
  </si>
  <si>
    <t>Acquisitions and Other Investments Pinnacle Acquisition On October 15, 2018, the Company acquired all of the outstanding shares of Pinnacle for a total purchase price of $2,816.2 million , which consisted of (i) a cash payment of $20.00 per share of Pinnacle common stock, totaling $1,252.2 million ; (ii) issuance of Penn common stock in the amount of $749.7 million ; and (iii) the retirement of $814.3 million of Pinnacle debt obligations. As discussed in Note 1, “Organization,” in conjunction with the Pinnacle Acquisition, the Company divested the membership interests of certain Pinnacle subsidiaries which operated the Divested Properties to Boyd for $604.9 million of cash, subject to customary final working capital adjustments; GLPI acquired the real estate assets associated with the Plainridge Park Casino for $250.0 million , and concurrently leased back the real estate assets to the Company; and a subsidiary of Boyd acquired the real estate assets associated with Belterra Park from a subsidiary of GLPI, from which Penn received proceeds of $57.7 million . Additionally, as a part of the transaction, the Pinnacle Master Lease was assumed and amended by the Company. For more information on the Pinnacle Master Lease and related amendment, see Note 10, “Master Lease Financing Obligations and Lease Obligations.” The primary reasons for the acquisition are as follows: (i) the expectation that the Pinnacle Acquisition will create economies of scale and other geographic advantages by broadening the Company’s portfolio of properties to 40 properties across 18 jurisdictions; (ii) the opportunity to combine two of the top customer loyalty programs in the industry to drive incremental revenue while also benefiting from enhanced promotional opportunities in online and social gaming across the Company’s portfolio; and (iii) the identification of revenue and cost synergies driven by the elimination of corporate overhead redundancies and improved property level efficiencies, with limited incremental costs required to scale operations and integrate Pinnacle. In completing the acquisition, each share of Pinnacle common stock (other than treasury shares held by Pinnacle) outstanding as of October 12, 2018, on a fully-diluted basis, was automatically converted into the right to receive (i) 0.42 of a fully-paid and nonassessable share of Penn common stock (the “Share Exchange Ratio”) plus (ii) $20.00 in cash. The stock price used to determine the fair value of the stock portion of the purchase price, was based on the volume-weighted average price of a share of Penn common stock as quoted on NASDAQ Global Select Market for the ten trading days between September 28, 2018 and October 11, 2018, which was $29.80 . The actual number of shares of Penn common stock issued to Pinnacle shareholders upon closing was 26,295,439 and the value of those shares was based on the closing price of Penn common stock on October 15, 2018, which was $28.51 . The following table presents the calculation of the total purchase price: (in thousands, except per share data) October 15, 2018 Pinnacle diluted shares outstanding 62,608,188 Share Exchange Ratio 0.42 Shares of Penn common stock issued to former Pinnacle shareholders 26,295,439 Price per share of Penn common stock $ 28.51 Fair value of Penn common stock issued to former Pinnacle shareholders 749,683 Cash paid to former Pinnacle shareholders 1,252,259 Cash paid by Penn to retire Pinnacle debt, inclusive of accrued interest 814,273 Purchase price $ 2,816,215 The purchase price excludes $89.7 million of transaction costs, which were expensed as incurred and included in “General and administrative” within our Consolidated Statement of Operations for the year ended December 31, 2018. Due primarily to the scale and complexity of the Pinnacle Acquisition, the Company has not yet finalized its valuation analysis and is in the process of evaluating key assumptions that derive the fair value of the assets acquired and liabilities assumed, including the income tax balances. Therefore, the allocation of the purchase price is preliminary and subject to change. The following table reflects the preliminary allocation of the purchase price to the tangible and identifiable intangible assets acquired and liabilities assumed, with the excess recorded as goodwill: (in thousands) October 15, 2018 Cash and restricted cash $ 124,231 Assets held for sale (1) 667,036 Other current assets (2) 80,622 Property and equipment - non-Pinnacle Master Lease 318,856 Property and equipment - Pinnacle Master Lease 3,984,119 Goodwill 219,531 Other intangible assets Gaming licenses 1,046,000 Trademarks 298,000 Customer relationships 22,400 Other long-term assets (2) 38,767 Total assets $ 6,799,562 Long-term financing obligation, including current portion (3) $ 3,427,016 Other current liabilities (4) 200,547 Deferred tax liabilities 339,149 Other long-term liabilities (4) 16,635 Total liabilities 3,983,347 Net assets acquired $ 2,816,215 (1) Assets held for sale represents (i) the proceeds and working capital adjustments related to the divested properties which were sold to Boyd; and (ii) proceeds received from GLPI related to the sale of the Belterra Park real estate assets. (2) Other current assets consist primarily of accounts receivable, prepaid expenses and inventories. Other long-term assets consist primarily of long-term notes receivables and deposits. (3) Long-term financing obligation, including current portion represents the financing obligation associated with Pinnacle Master Lease, as amended. (4) Other current liabilities consist primarily of accounts payable, accrued compensation and accrued taxes. Other long-term liabilities primarily relate to deferred compensation. 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Penn in the principal or most advantageous market for the asset or liability. For certain items, the carrying amount was determined to be a reasonable approximation of fair value based on information available to Penn management. Property acquired is inclusive of (i) non-Pinnacle Master Lease property related to our operations (such as equipment for use in gaming operations, land/leasehold improvements and furniture and equipment), which was determined to have a fair value of approximately $319 million and (ii) Pinnacle Master Lease property (such as buildings, boats, vessels, barges, and implied land and land use rights), which was determined to have a fair value of approximately $3,984 million at the acquisition date. Land use rights represent the intangible value of the Company’s ability to utilize and access land associated with long term ground lease agreements that give the Company the exclusive rights to operate the casino gaming facilities associated with such agreements. Management determined the fair value of its (i) vessels based on valuations performed by third-party specialists; (ii) land and land use rights based on the land residual technique; (iii) office equipment, computer equipment and slot machine gaming devises based on the market approach; and (iv) other property based on the cost approach supported where available by observable market data which includes consideration of obsolescence. Acquired identifiable intangible assets consist of gaming licenses and trademarks, which are both indefinite-lived intangible assets, and customer relationships, which are amortizing intangible assets and have been assigned a useful life of 2.0 years . Management valued (i) gaming licenses using the Greenfield Method under the income approach, which estimates the fair value of the gaming license using a discounted cash flow model assuming the Company built a casino with similar utility to that of the existing facility and assumes a theoretical start-up company going into business without any assets other than the intangible asset being valued; (ii) trademarks using the relief-from-royalty method under the income approach; and (iii) customer relationships (rated player databases) using the with-and-without method of the income approach. All valuation methods are forms of the income approach supported by observable market data for peer casino operator companies. The goodwill is partially attributable to Penn reporting units that existed prior to the Pinnacle Acquisition as it is expected that these reporting units will experience revenue growth and cost synergies resulting from the combination of the Penn and Pinnacle businesses. Goodwill from the Pinnacle Acquisition, of which $92.4 million is deductible for tax purposes, has been preliminarily allocated to the Company’s reportable segments as follows: (in thousands) Goodwill Reportable segment: Northeast $ 56,400 South 48,300 West 51,431 Midwest 63,400 Total $ 219,531 The following table includes the financial results of the Pinnacle properties since the acquisition date which is included within our Consolidated Statement of Operations for the year ended December 31, 2018: (in thousands) Period from October 15, 2018 through December 31, 2018 Revenues $ 385,863 Net income $ 4,664 The following table includes unaudited pro forma consolidated financial information assuming our acquisition of Pinnacle had occurred as of January 1, 2017. The pro forma financial information does not necessarily represent the results that may occur in the future. The pro forma amounts include the historical operating results of Penn and Pinnacle prior to the acquisition, with adjustments directly attributable to the acquisition, inclusive of adjustments for acquisition costs. For the year ended December 31, (in thousands, unaudited) 2018 2017 Revenues $ 5,069,425 $ 5,036,559 Net income (loss) $ 83,155 $ (38,045 ) Greektown Casino-Hotel On November 14, 2018, the Company announced that it had entered into a definitive agreement to acquire the operations of Greektown Casino-Hotel in Detroit, Michigan for approximately $300 million in cash. Simultaneous with the closing of the transaction, the Company will enter into a triple net lease agreement with VICI Properties, Inc. (“VICI”), a publicly-traded REIT, for the real estate assets used in the operations of the property. The lease will have an initial annual rent of $55.6 million and an initial term of 15 years , with four five -year renewal options. The transaction will be financed with a combination of cash on hand and debt. The transaction, which is expected to close in the second quarter 2019, is subject to approval of the Michigan Gaming Control Board and other customary closing conditions. 1 st Jackpot Casino Tunica and Resorts Casino Tunica On May 1, 2017, the Company acquired RIH Acquisitions MS I, LLC and RIH Acquisitions MS II, LLC, the holding companies for the gaming operations of 1 st Jackpot Casino Tunica and Resorts Casino Tunica, for total cash consideration of $47.0 million . The Company leases the underlying real estate assets associated with these properties from GLPI pursuant to the Penn Master Lease . For more information, see Note 10, “Master Lease Financing Obligations and Lease Obligations.” Rocket Speed On August 1, 2016, the Company acquired 100% of the outstanding equity securities of social casino game developer, Rocket Speed, for initial cash consideration of $60.5 million subject to customary working capital adjustments. The stock purchase agreement included contingent consideration payments over the next two years that were based on a multiple of 6.25 times Rocket Games’ then trailing- twelve -months earnings before interest, taxes, depreciation and amortization (“EBITDA”), subject to a cap of $110 million . Up to $10 million of the contingent consideration was accounted for as compensation as it was tied to continued employment over a two -year period. The fair value of the contingent purchase price was estimated to be $34.4 million at the acquisition date. In September 2017, PIV reached an agreement with the former shareholders of Rocket Speed to buy out the remaining contingent consideration, which resulted in a benefit of $22.2 million , which is included within “General and administrative” within our Consolidated Statements of Operations for the year ended December 31, 2017. Jamul Indian Village Development Corporation On April 5, 2013, the Company announced that, subject to final National Indian Gaming Commission approval, it and the Jamul Tribe entered into definitive agreements to assist the Jamul Tribe in the development of a Hollywood Casino-branded casino on the Jamul Tribe’s trust land in San Diego County, California. The definitive agreements were entered into to: (i) secure the development, management, and branding services of the Company to assist the Jamul Tribe during the pre-development and entitlement phase of the project; (ii) set forth the terms and conditions under which the Company would provide a loan or loans to the JIVDC to fund certain development costs; and (iii) create an exclusive arrangement between the parties. The Jamul Tribe is a federally recognized Indian Tribe holding a government-to-government relationship with the U.S. through the U.S. Department of the Interior’s Bureau of Indian Affairs and possessing certain inherent powers of self-government. The Jamul Tribe is the beneficial owner of approximately six acres of reservation land located within the exterior boundaries of the State of California held by the U.S. in trust for the Jamul Tribe (the “Property”). The Jamul Tribe exercises jurisdiction over the Property pursuant to its powers of self-government and consistent with the resolutions and ordinances of the Jamul Tribe. In January 2014, the Company announced the commencement of construction activities at the site. The facility opened to the public on October 10, 2016. The Company provided a portion of the financing to the JIVDC in connection with the project and, following the opening, had managed and provided branding for the casino. The Company accounted for the development agreement and related loan commitment letter with the JIVDC as a loan (the “Loan”) with accrued interest in accordance with ASC Topic 310, “Receivables” (“ASC 310”). The Loan represented advances made by the Company to the JIVDC for the development and construction of a gaming facility for the Jamul Tribe on reservation land. As such, the Jamul Tribe owned the casino and its related assets and liabilities. Repayment of funds advanced to the Jamul Tribe was primarily predicated on cash flows from the operations of the facility. In December 2015, the Company entered into an agreement to purchase a $60 million subordinated note from the previous developer of the Jamul Indian Village project for $24 million . Interest on this subordinated note, as of the effective date and at all times thereafter until the Loan has been paid in full, were to accrue as follows: as of the effective date, no interest shall accrue initially; at the opening date, interest shall accrue at a simple fixed rate of 4.25% per annum. The subordinated note is subordinated to the Loan, and payments on the subordinated note may only be made after all necessary payments are made on the Loan subject to certain limitations. The Company recorded the subordinated note at its acquisition price of $24 million , which was considered to be its fair value. As described below, this subordinated note was repaid in connection with the Jamul Tribe refinancing of its existing indebtedness and the Company received a $6 million premium, which was accounted for as an origination fee on our new loan with the JIVDC. On October 20, 2016, the JIVDC obtained long-term secured financing, consisting of revolving and term loan credit facilities (the “Credit Facilities”) totaling approximately $460 million . The Credit Facilities, all of which were due in 2022, consisted of a $5 million revolving credit facility, a $340 million term loan B facility and a $98 million term loan C facility (the “Term Loan C”). The revolving credit facility was provided by various commercial banks; the term loan B facility was held by an affiliate of Och-Ziff Real Estate; and the Term Loan C was held by the Company. The Company accounted for the Term Loan C with the JIVDC as a loan in accordance with ASC 310. Additionally, on October 20, 2016, the Company was repaid a net amount of $274.9 million (consisting of reimbursements totaling $372.9 million less funds advanced of $98.0 million ) of the advances to the JIVDC for the development and construction of the property as well as previously purchased Jamul Tribal debt. Although Hollywood Casino Jamul-San Diego opened to strong business and earnings volumes in October 2016, which met our expectations, results began to soften earlier and with a steeper drop-off than anticipated. As a result, we concluded the Term Loan C was impaired as of December 31, 2016 and at all time periods subsequent to this date. A loan is considered impaired when, based on current information, events and projections, it is probable that the Company will be unable to collect the scheduled payments of principal and/or interest when contractually due under the terms of the loan agreement. The fair value of the Loan was not observable, nor secured by any significant levels of collateral. Therefore, the Loan was not measured using a practical expedient (observable market rate of interest or fair value of collateral) under ASC 310. As such, an impairment charge recorded to the extent the present value of expected future cash flows discounted at the loan’s effective interest rate exceeded the carrying amount of the loan. The Company recorded interest income on a cash basis to the extent a reserve was not required for the impaired loan. As of June 30, 2017, the JIVDC was effectively in breach of a financial covenant requirement with respect to debt-to-earnings ratios and as of September 30, 2017, the JIVDC was in active negotiations with its lenders to modify certain terms of its loan agreements, including the elimination of its June 30, 2017 financial covenant requirement. Amended terms that were negotiated during the fourth quarter 2017, were not accepted by the Jamul Tribe. As of December 31, 2017, the JIVDC was in default on its obligations. The Term Loan C was fully subordinated to the other lenders that had extended credit to the JIVDC. In February 2018, the Company and the Jamul Tribe mutually agreed that Penn would no longer manage the facility or provide branding and development services as of May 28, 2018. The Company performed a comprehensive analysis of the future cash flows that we expected to receive on the Term Loan C based upon our best estimates of the operations of the facility and the concessions we would grant to the JIVDC. The expected cash flows to be received by the Company on the Term Loan C were then discounted at the Term Loan C’s effective interest rate in accordance with ASC 310, which was less than its carrying amount as of December 31, 2017. Therefore, the Company recorded a charge of $86.0 million within its Consolidated Statements of Operations for the year ended December 31, 2017, of which $64.0 million was recorded to an allowance for loan loss and $22.0 million was recorded as a reserve for unfunded loan commitments. The reserve for unfunded loan commitments is included in “Other noncurrent liabilities” within the Consolidated Balance Sheets as of December 31, 2017. In addition to the reserves mentioned above, the Company recorded charges of $3.8 million related to certain advances made to the JIVDC. The unpaid principal balance of the Term Loan C as of December 31, 2017 was $98.3 million and the net carrying amount was $20.9 million . The Company’s remaining exposure as of December 31, 2017 was $27.9 million , inclusive of future unfunded commitments on the Term Loan C. On May 25, 2018, the Company entered into a purchase agreement (the “Purchase Agreement”) with the senior lender under the credit facility for the gaming facility to sell them all of the Company’s outstanding rights and obligations under the Term Loan C and the JIVDC commitments. Pursuant to the Purchase Agreement and related agreements, the Company received cash proceeds of $15.2 million from the sale and has been relieved of all rights and obligations with respect to the JIVDC. The sale of the loan resulted in a recovery of loan losses and unfunded loan commitments of $17.0 million for the year ended December 31, 2018 . Retama Park Racetrack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dditionally, we own a 75.5% interest in Pinnacle Retama Partners, LLC (“PRP”), which owns the contingent gaming rights that may arise if gaming under the existing racing license becomes legal in Texas in the future. As of December 31, 2018, PRP held $16.9 million in promissory notes issued by RDC and $7.5 million</t>
  </si>
  <si>
    <t>Investments in and Advances to Unconsolidated Affiliates</t>
  </si>
  <si>
    <t>Equity Method Investments and Joint Ventures [Abstract]</t>
  </si>
  <si>
    <t>Investments in and Advances to Unconsolidated Affiliates As of December 31, 2018 , investment in and advances to unconsolidated affiliates primarily included the Company’s 50% investment in Kansas Entertainment, which is a joint venture with International Speedway, its 50% interest in Freehold Raceway, and its 50% joint venture with MAXXAM, Inc. (“MAXXAM”) that owns and operates racetracks in Texas. Kansas Joint Venture The Company has a 50% investment in Kansas Entertainment, which owns the Hollywood Casino at Kansas Speedway. As of December 31, 2018 and 2017 , the Company’s investment balance was $89.4 million and $88.3 million , respectively. During the years ended December 31, 2018 , 2017 and 2016 , the Company received distributions from Kansas Entertainment totaling $27.0 million , $26.0 million and $25.8 million , respectively, which the Company deemed to be returns on its investment based on the source of those cash flows from the normal business operations of Kansas Entertainment. As of and for the years ended December 31, 2018 and 2017 , the Company determined that Kansas Entertainment is a VIE that should not be consolidated since the Company does not qualify as the primary beneficiary. In making this determination, the Company concluded that it does not have the ability to direct the activities of Kansas Entertainment that most significantly impact Kansas Entertainment’s economic performance without the approval of International Speedway. Furthermore, International Speedway has substantive participating rights in Kansas Entertainment. For the year ended December 31, 2018 , the Company’s investment in Kansas Entertainment met the requirements of Regulation S-X Rule 4-08(g) to provide summarized financial information. The following table provides summary balance sheet and income statement information of Kansas Entertainment as required under Regulation S-X Rule 1-02(bb) for the comparative periods that are included within the Company’s Consolidated Financial Statements: December 31, (in thousands) 2018 2017 2016 Current assets $ 18,260 $ 18,452 $ 16,638 Noncurrent assets $ 161,031 $ 165,801 $ 176,050 Current liabilities $ 15,099 $ 17,861 $ 15,351 For the year ended December 31, (in thousands) 2018 2017 2016 Revenues $ 159,017 $ 155,636 $ 152,926 Operating expenses 110,409 114,681 121,006 Operating income 48,608 40,955 31,920 Net income $ 48,608 $ 40,955 $ 31,920 Net income attributable to Penn National Gaming, Inc. $ 24,304 $ 20,478 $ 15,960 In addition to the assessment performed by the Company of its investment in Kansas Entertainment under the requirements of Regulation S-X Rule 4-08(g), the Company also assessed its investment in Kansas Entertainment under the requirements of Regulation S-X Rule 3-09(b) for the year ended December 31, 2018 and determined it was required to provide audited financial statements of Kansas Entertainment. The audited financial statements of Kansas Entertainment for the years ended June 30, 2018, 2017 and 2016 are provided as exhibits to this document to comply with this rule. Texas and New Jersey Joint Ventures The Company has a 50% interest in a joint venture with MAXXAM, which owns and operates the Sam Houston Race Park in Houston, Texas and the Valley Race Park in Harlingen, Texas, and holds a license for a racetrack in Austin, Texas. Sam Houston Race Park hosts thoroughbred and quarter-horse racing and offers daily simulcast operations, and Valley Race Park features dog racing and simulcasting. In addition, through a separate arrangement, the Company has a 50% interest in a joint venture with Greenwood Limited Jersey, Inc. (“Greenwood”), which owns and operates Freehold Raceway, in Freehold, New Jersey. The property features a half-mile standardbred racetrack and a grandstand. As of December 31, 2018 and 2017 , the Company has determined that neither its Texas joint venture nor its New Jersey joint venture qualify as a VIE. Using the guidance for entities that are not VIEs, in both cases, the Company determined that it did not have a controlling financial interest in either of the joint ventures as of and for the years ended December 31, 2018 and 2017 , primarily as it did not have the ability to direct the activities of either of the joint ventures that most significantly impacted the joint ventures’ economic performance without the input of MAXXAM or Greenwood, respectively. Therefore, the Company did not consolidate either of its investment in the joint ventures as of and for the years ended December 31, 2018 and 2017</t>
  </si>
  <si>
    <t>Property and Equipment</t>
  </si>
  <si>
    <t>Property, Plant and Equipment [Abstract]</t>
  </si>
  <si>
    <t xml:space="preserve">Property and Equipment Property and equipment, net, consisted of the following: December 31, (in thousands) 2018 2017 Property and equipment - non-Master Leases Land and improvements $ 343,987 $ 294,695 Building, vessels and improvements 342,944 429,015 Furniture, fixtures and equipment 1,565,830 1,385,889 Leasehold improvements 152,943 130,801 Construction in progress 25,473 15,617 2,431,177 2,256,017 Less: Accumulated depreciation (1,400,198 ) (1,345,147 ) 1,030,979 910,870 Property and equipment - Master Leases Land and improvements 2,970,969 424,700 Building, vessels and improvements 3,845,062 2,258,577 6,816,031 2,683,277 Less: Accumulated depreciation (978,242 ) (837,478 ) 5,837,789 1,845,799 Property and equipment, net $ 6,868,768 $ 2,756,669 Depreciation expense for all of our property and equipment was $251.9 million , $248.2 million and $261.9 million for the years ended December 31, 2018 , 2017 and 2016 , respectively, of which, $112.1 million , $92.4 million and $91.1 million , pertained to real estate assets subject to either of our Master Leases, respectively. Interest capitalized in connection with major construction projects was zero , $0.2 million and $0.1 million for the years ended December 31, 2018 , 2017 and 2016 , respectively. During the year ended December 31, 2018, we recorded $34.3 million of impairment on the property and equipment associated with our Resorts Casino Tunica property, principally relating to the real estate assets subject to the Penn Master Lease. The charge was the result of an impairment assessment performed after reviewing the financial results and projected results of this facility, which has been impacted by nearby competition. This impairment is included in “Provision for loan loss and unfunded loan commitments to the JIVDC, net of recoveries, and impairment losses” within our Consolidated Statements of Operations. For additional information, see </t>
  </si>
  <si>
    <t>Goodwill and Other Intangible Assets</t>
  </si>
  <si>
    <t>Goodwill and Intangible Assets Disclosure [Abstract]</t>
  </si>
  <si>
    <t>Goodwill and Other Intangible Assets A reconciliation of goodwill and accumulated goodwill impairment losses, by reportable segment, is as follows: (in thousands) Northeast Segment South Segment West Segment Midwest Segment Other Total Balance as of January 1, 2017 Goodwill, gross $ 792,024 $ 100,929 $ 158,992 $ 1,045,983 $ 155,322 $ 2,253,250 Accumulated goodwill impairment losses (707,593 ) (34,522 ) (1,812 ) (435,283 ) (84,355 ) (1,263,565 ) Goodwill, net 84,431 66,407 157,180 610,700 70,967 989,685 Goodwill acquired during year (1) — 35,929 — 669 — 36,598 Impairment losses during year — — (14,821 ) — (3,205 ) (18,026 ) Other — — — — (160 ) (160 ) Balance as of December 31, 2017 Goodwill, gross 792,024 136,858 158,992 1,046,652 155,322 2,289,848 Accumulated goodwill impairment losses (707,593 ) (34,522 ) (16,633 ) (435,283 ) (87,720 ) (1,281,751 ) Goodwill, net 84,431 102,336 142,359 611,369 67,602 1,008,097 Goodwill acquired during year 56,400 48,300 51,431 63,400 794 220,325 Balance as of December 31, 2018 Goodwill, gross 848,424 185,158 210,423 1,110,052 156,116 2,510,173 Accumulated goodwill impairment losses (707,593 ) (34,522 ) (16,633 ) (435,283 ) (87,720 ) (1,281,751 ) Goodwill, net $ 140,831 $ 150,636 $ 193,790 $ 674,769 $ 68,396 $ 1,228,422 (1) The amount in the South segment originated from the acquisitions of 1 st Jackpot Casino Tunica and Resorts Casino Tunica, described in Note 5, “Acquisitions and Other Investments.” As of September 30, 2017, the Company identified an indicator of impairment on its goodwill as a result of a reversal of a significant deferred tax valuation allowance, which caused increases in the carrying amounts of certain of our reporting units. As a result of an interim assessment for impairment, the goodwill at Tropicana Las Vegas was fully impaired, resulting in an impairment charge of $14.8 million , and the goodwill at Sanford-Orlando Kennel Club was partially impaired, resulting in an impairment charge of $3.2 million . The estimated fair values of the reporting units were determined by using discounted cash flow models, which utilized Level 3 inputs. These impairments are included in “Provision for loan loss and unfunded loan commitments to the JIVDC, net of recoveries, and impairment losses” within our Consolidated Statements of Operations. As of December 31, 2018 , six reporting units had negative carrying amounts. The amount of goodwill at these reporting units was as follows (in thousands): Northeast segment Hollywood Casino at Charles Town Races $ 8,654 Hollywood Casino Columbus $ 6,200 Hollywood Casino Toledo $ 5,800 South segment Hollywood Casino Gulf Coast $ 2,700 Midwest segment Argosy Casino Alton $ 11,863 Hollywood Casino Joliet $ 4,600 The table below presents the gross carrying amount, accumulated amortization, and net carrying amount of each major class of other intangible assets: December 31, 2018 December 31, 2017 (in thousands) Gross Carrying Amount Accumulated Amortization Net Carrying Amount Gross Carrying Amount Accumulated Amortization Net Carrying Amount Indefinite-lived intangible assets Gaming licenses $ 1,498,309 $ — $ 1,498,309 $ 374,709 $ — $ 374,709 Trademarks 298,000 — 298,000 — — — Other 696 — 696 696 — 696 Amortizing intangible assets Customer relationships 98,752 (51,544 ) 47,208 75,252 (42,432 ) 32,820 Other 61,918 (49,263 ) 12,655 56,231 (41,850 ) 14,381 Total other intangible assets $ 1,957,675 $ (100,807 ) $ 1,856,868 $ 506,888 $ (84,282 ) $ 422,606 Other intangible assets increased by $1,434.3 million for the year ended December 31, 2018 primarily due to the Pinnacle Acquisition, which is discussed in Note 5, “Acquisitions and Other Investments.” Additionally, we purchased two Category 4 gaming licenses to operate up to 750 slot machines and initially up to 30 table games, under each license, in York County, Pennsylvania for $50.1 million and in Berks County, Pennsylvania for $7.5 million , and real money iGaming and sports betting licenses in Pennsylvania for $20.0 million , all of which have been classified as indefinite-lived intangible assets. There were no impairment charges recorded on other intangible assets for the years ended December 31, 2018 , 2017 or 2016 . Our amortizing intangible assets have a weighted-average remaining amortization period of 3.5 years . Amortization expense relating to our amortizing intangible assets were $17.1 million , $18.9 million , and $9.3 million for the years ended December 31, 2018 , 2017 and 2016 , respectively. The following table presents the estimated amortization expense based on our amortizing intangible assets as of December 31, 2018 (in thousands): Years ending December 31: 2019 $ 22,085 2020 16,472 2021 4,795 2022 4,063 2023 4,003 Thereafter 8,445 Total $ 59,863</t>
  </si>
  <si>
    <t>Long-term Debt</t>
  </si>
  <si>
    <t>Debt Disclosure [Abstract]</t>
  </si>
  <si>
    <t>Long-term Debt Long-term debt, net of current maturities, was as follows: December 31, (in thousands) 2018 2017 Senior Secured Credit Facilities: Revolving Credit Facility due 2023 $ 112,000 $ — Term Loan A Facility due 2023 707,674 288,750 Term Loan B Facility due 2024 — 471,250 Term Loan B-1 Facility due 2025 1,128,750 — 5.625% Notes due 2027 400,000 400,000 Other long-term obligations 104,583 119,310 Capital leases 381 891 2,453,388 1,280,201 Less: Current maturities of long-term debt (62,140 ) (35,612 ) Less: Debt discount (2,748 ) (2,558 ) Less: Debt issuance costs (38,412 ) (27,406 ) $ 2,350,088 $ 1,214,625 The following is a schedule of future minimum repayments of long-term debt as of December 31, 2018 (in thousands): Year ending December 31: 2019 $ 62,140 2020 63,114 2021 81,474 2022 99,919 2023 655,069 Thereafter 1,491,672 Total minimum payments $ 2,453,388 Senior Secured Credit Facilities On October 30, 2013, the Company entered into a credit agreement (the “2013 Credit Agreement”) providing for: (i) a five -year $500 million revolving credit facility (the “ 2013 Revolving Credit Facility ”), (ii) a five -year $500 million term loan A facility (the “ 2013 Term Loan A Facility ”) and (iii) a seven -year $250 million term loan B facility (the “ 2013 Term Loan B Facility ” and collectively with the 2013 Revolving Credit Facility and the 2013 Term Loan A Facility , the “ 2013 Senior Secured Credit Facilities ”). The 2013 Term Loan A Facility was priced at LIBOR plus a spread (ranging from 1.25% to 2.75% ) based on the Company’s Consolidated Total Net Leverage Ratio (as defined in the 2013 Credit Agreement). The 2013 Term Loan B Facility was priced at LIBOR plus 2.50% , with a 0.75% LIBOR floor. On April 28, 2015, the Company entered into an agreement to amend its 2013 Credit Agreement (the “Amended 2013 Credit Agreement”). In August 2015, the Amended 2013 Credit Agreement went into effect, which increased the capacity under the 2013 Revolving Credit Facility to $633.2 million and increased the 2013 Term Loan A Facility to $646.7 million . The Amended 2013 Credit Agreement did not impact the 2013 Term Loan B Facility . On January 19, 2017, the Company entered into an agreement to amend and restate its Amended 2013 Credit Agreement (the “2017 Credit Agreement”), which provided for: (i) a five -year $700 million revolving credit facility (the “Revolving Credit Facility”), a five -year $300 million term loan A facility (the “Term Loan A Facility”), and a seven -year $500 million Term Loan B facility (the “Term Loan B Facility” and collectively with the Revolving Credit Facility and the Term Loan A Facility, the “Senior Secured Credit Facilities”). On October 15, 2018, in connection with the Pinnacle Acquisition, the Company entered into an incremental joinder agreement (the “Incremental Joinder”), which amended the 2017 Credit Agreement (the “Amended 2017 Credit Agreement”). The Incremental Joinder provided for an additional $430.2 million of incremental loans having the same terms as the existing Term Loan A Facility, with the exception of extending the maturity date, and an additional $1,128.8 million of loans as a new tranche having new terms (the “Term Loan B-1 Facility”). The proceeds resulting from the Incremental Joinder were used; together with cash on hand and proceeds received from (i) newly-issued shares of the Company’s common stock, (ii) the sale of the Divested Properties to Boyd, (iii) the Plainridge Park Casino Sale-Leaseback, and (iv) the sale of the real estate assets associated with Belterra Park to GLPI; to (a) acquire all of the issued and outstanding equity interests of Pinnacle, (b) repay in full Pinnacle’s existing senior secured credit facilities at the time of the acquisition, (c) redeem, repurchase, defease or satisfy and discharge in full Pinnacle’s outstanding 5.625% senior notes due 2024, (d) repay in full the Company’s outstanding borrowings under its Term Loan B Facility at the time of the acquisition, and (e) pay fees, costs and expenses associated with the foregoing. With the exception of extending the maturity date, the Incremental Joinder did not impact the Revolving Credit Facility. The final maturity dates for the Term Loan A Facility and Term Loan B-1 Facility are October 19, 2023 and October 15, 2025, respectively. The applicable margin for the Term Loan A Facility ranges from 1.25% to 3.00% per annum for LIBOR loans and 0.25% to 2.00% per annum for base rate loans, in each case depending on the Consolidated Total Net Leverage Ratio (as defined in the Amended 2017 Credit Agreement) as of the most recent fiscal quarter. The applicable margin for the Term Loan B-1 Facility is 2.25% per annum for LIBOR loans and 1.25% per annum for base rate loans. The Term Loan B-1 Facility is subject to a LIBOR “floor” of 0.75% . Prior to extinguishment, the applicable margin for the Term Loan B Facility was 2.50% per annum for LIBOR loans and 1.50% per annum for base rate loans. In addition, we pay a commitment fee on the unused portion of the commitments under the Revolving Credit Facility at a rate that ranges from 0.20% to 0.50% per annum, depending on the Consolidated Total Net Leverage Ratio as of the most recent fiscal quarter. As of December 31, 2018 and 2017 , the Company had conditional obligations under letters of credit issued pursuant to the Senior Secured Credit Facilities with face amounts aggregating $30.0 million and $22.1 million , respectively, resulting in $558.0 million and $677.9 million of available borrowing capacity under the Revolving Credit Facility, respectively. For the year ended December 31, 2018, in connection with the debt financing transactions relating to the Pinnacle Acquisition and principal repayments on the Term Loan B Facility, the Company recorded $5.5 million in refinancing costs and a $21.0 million loss on early extinguishment of debt, related to refinancing costs on the extinguishment of the Term Loan B Facility and the write-off of debt issuance costs and the discount on the Term Loan B Facility. For the year ended December 31, 2017, in connection with the repayment of the 2013 Senior Secured Credit Facilities , the Company recorded $1.7 million in refinancing costs and a $2.3 million loss on early extinguishment of debt, related to the write-off of debt issuance costs and the discount on the 2013 Term Loan B Facility . The refinancing costs are included in “Other” within our Consolidated Statements of Operations. The payment and performance of obligations under the Senior Secured Credit Facilities are guaranteed by a lien on and security interest in substantially all of the assets (other than excluded property such as gaming licenses) of the Company and its subsidiaries. 5.625% Senior Unsecured Notes On January 19, 2017, the Company completed an offering of $400 million aggregate principal amount of 5.625% senior unsecured notes that mature on January 15, 2027 (the “ 5.625% Notes”) at a price of par. Interest on the 5.625% Notes is payable on January 15 th and July 15 th of each year. The 5.625% Notes will not be guaranteed by any of the Company’s subsidiaries except in the event that the Company in the future issues certain subsidiary-guaranteed debt securities. The Company may redeem the 5.625% Notes at any time on or after January 15, 2022, at the declining redemption premiums set forth in the indenture governing the 5.625% Notes, and, prior to January 15, 2022, at a “make-whole” redemption premium set forth in the indenture governing the 5.625% Notes. In addition, prior to January 15, 2020, the Company may redeem the 5.625% Notes with an amount equal to the net proceeds from one or more equity offerings, at a redemption price equal to 105.625% of the principal amount of the 5.625% Notes redeemed, together with accrued and unpaid interest to, but not including, the redemption date, so long as at least 60% of the aggregate principal amount of the notes originally issued under the indenture remains outstanding and such redemption occurs within 180 days of closing of the related equity offering. The Company used a portion of the proceeds from the issuance of the 5.625% Notes to retire its existing 5.875% Notes (as defined below) and, along with loans funded under the 2017 Credit Agreement, repay amounts outstanding under its Amended 2013 Credit Agreement, including to fund related transaction fees and expenses. The remaining proceeds from the issuance of the 5.625% Notes were used for general corporate purposes. Redemption of 5.875% Senior Subordinated Notes During the year ended December 31, 2017, the Company redeemed all of its $300 million 5.875% senior subordinated notes (“ 5.875% Notes”), which were due in 2021. In connection with this redemption, the Company recorded a $21.1 million loss on early extinguishment of debt for the year ended December 31, 2017 related to the difference between the reacquisition price of the 5.875% Notes and their carrying amount. Other Long-Term Obligations Ohio Relocation Fees As of December 31, 2018 and 2017 , other long-term obligations included $91.3 million and $105.4 million , respectively, related to the relocation fees for Hollywood Gaming at Dayton Raceway and Hollywood Gaming at Mahoning Valley Race Course. In June 2013, the Company finalized the terms of its memorandum of understanding with the State of Ohio, which included an agreement by the Company to pay a relocation fee in return for being able to relocate its existing racetracks in Toledo and Grove City to Dayton and Mahoning Valley, respectively. Upon opening of these two racinos in Ohio in September 2014, the relocation fee for each new racino was recorded at the present value of the contractual obligation, which was calculated as $75.0 million based on the 5.0% discount rate included in the agreement. The relocation fee for each facility is payable as follows: $7.5 million upon the opening of the facility and eighteen semi-annual payments of $4.8 million beginning one year after the commencement of operations. This obligation is accreted to interest expense at an effective yield of 5.0% . The amount included in interest expense related to this obligation was $4.8 million , $5.5 million and $6.2 million for the years ended December 31, 2018 , 2017 and 2016 , respectively. Event Center As of December 31, 2018 and 2017 , other long-term obligations included $13.2 million and $13.8 million , respectively, related to the repayment obligation of a hotel and event center located near Hollywood Casino Lawrenceburg. The City of Lawrenceburg Department of Redevelopment completed construction of a hotel and event center located less than a mile away from Hollywood Casino Lawrenceburg. Effective in January 2015, by contractual agreement, a repayment obligation for the hotel and event center was assumed by a wholly-owned subsidiary of the Company in the amount of $15.3 million , which was financed through a loan with the City of Lawrenceburg Department of Redevelopment, in exchange for conveyance of the property. The Company is obligated to make annual payments on the loan of $1.0 million for 20 years , which began in January 2016. This obligation is accreted to interest expense at its effective yield of 3.0% . The amount included in interest expense related to this obligation was $0.4 million for each of the years ended December 31, 2018 , 2017 and 2016 . Corporate Airplane Loan On September 30, 2016, the Company acquired a previously-leased corporate airplane that was accounted for as a capital lease, which was financed through an amortizing loan at a fixed interest rate of 5.22% for a term of five years with monthly payments of $0.2 million and a balloon payment of $12.6 million at the end of the loan term. We repaid the loan in full on January 19, 2017. Covenants Our Senior Secured Credit Facilities and 5.625% Notes require us, among other obligations, to maintain specified financial ratios and to satisfy certain financial tests, including the Maximum Consolidated Total Net Leverage Ratio, Maximum Consolidated Senior Secured Net Leverage Ratio and Minimum Interest Coverage Ratio (as such terms are defined in our Amended 2017 Credit Agreement) as well as the Fixed Charge Coverage Ratio (as defined in the indenture governing our 5.625% Notes). In addition, the Company’s Senior Secured Credit Facilities and 5.625% Notes restrict, among other things, our ability to incur additional indebtedness, incur guarantee obligations, amend debt instruments, pay dividends, create liens on assets, make investments, engage in mergers or consolidations, and otherwise restrict corporate activities. As of December 31, 2018</t>
  </si>
  <si>
    <t>Master Lease Financing Obligations and Lease Obligations</t>
  </si>
  <si>
    <t>Leases [Abstract]</t>
  </si>
  <si>
    <t>Master Lease Financing Obligations and Lease Obligations Master Lease Financing Obligations The majority of the gaming facilities used in the Company’s operations are subject to triple net master leases; the most significant of which are the Penn Master Lease and the Pinnacle Master Lease . As discussed in Note 3, “Summary of Significant Accounting Policies,” the Company’s Master Leases are accounted for as financing obligations. Contingent rental payments, such as escalators and the percentage rents not considered to be fixed at lease inception under the Penn Master Lease and the Pinnacle Master Lease are recorded as interest expense as incurred. Penn Master Lease Pursuant to a triple net master lease with GLPI (the “ Penn Master Lease ”), which became effective November 1, 2013, the Company leases real estate assets associated with 20 of the gaming facilities used in its operations. The Penn Master Lease has an initial term of 15 years with four subsequent, five -year renewal periods on the same terms and conditions, exercisable at the Company’s option. The payment structure under the Penn Master Lease includes a fixed component, a portion of which is subject to an annual escalator of up to 2% , depending on the Adjusted Revenue to Rent Ratio (as defined in the Penn Master Lease ) of 1.8 :1, and a component that is based on the performance of the facilities, which is prospectively adjusted (i) every five years by an amount equal to 4% of the average change in net revenues of all facilities under the Penn Master Lease compared to a contractual baseline (other than Hollywood Casino Columbus and Hollywood Casino Toledo) during the preceding five years (“Penn Percentage Rent”) and (ii) monthly by an amount equal to 20% of the revenues of Hollywood Casino Columbus and Hollywood Casino Toledo in excess of a contractual baseline. In April 2014, we entered into an amendment to the Penn Master Lease in order to revise certain provisions relating to our former Argosy Casino Sioux City property. In accordance with that amendment, upon the cessation of gaming operations at Argosy Casino Sioux City on July 30, 2014, due to the termination of its gaming license, the annual payment to GLPI was reduced by $6.2 million . In addition, with the openings of Hollywood Gaming at Dayton Raceway and Hollywood Gaming at Mahoning Valley Race Course in September 2014, our annual payment increased by $19 million , which approximated 10% of the real estate construction costs paid for by GLPI related to these facilities. In connection with the acquisitions of 1 st Jackpot Casino Tunica and Resorts Casino Tunica in May 2017, the Company’s Penn Master Lease financing obligation increased by $82.6 million , which was the price paid by GLPI for the casinos’ underlying real estate assets. As a result of the addition of these two properties to the Penn Master Lease , the annual rent payment increased by $9.0 million . The Company has incurred annual escalators under the Penn Master Lease, which resulted in increases to the Company’s annual payment of $5.4 million , $2.4 million and $4.5 million commencing on November 1, 2018 , 2017 and 2016 , respectively. Additionally, effective November 1, 2018, the Penn Percentage Rent reset resulted in an annual rent reduction of $11.3 million , which will be in effect until the next Penn Percentage Rent reset, occurring on November 1, 2023. Total lease payments under the Penn Master Lease were as follows: For the year ended December 31, (in thousands) 2018 2017 2016 Reduction of financing obligation $ 60,061 $ 57,859 $ 50,548 Interest expense attributable to financing obligation 401,483 397,580 391,738 Total lease payments under the Penn Master Lease $ 461,544 $ 455,439 $ 442,286 The interest expense recognized for the years ended December 31, 2018 , 2017 and 2016 includes $48.9 million , $46.8 million and $43.8 million , respectively, from contingent payments associated with the monthly variable components for Hollywood Casino Columbus and Hollywood Casino Toledo. Pinnacle Master Lease In connection with the Pinnacle Acquisition, the Company assumed a triple net master lease with GLPI, originally effective April 28, 2016 (“ Pinnacle Master Lease ”). Concurrent with the closing of the Pinnacle Acquisition on October 15, 2018, the Company entered into an amendment to the Pinnacle Master Lease to, among other things, (i) remove Ameristar Casino Resort St. Charles, Ameristar Casino Hotel Kansas City and Belterra Casino Resort, which were sold to Boyd, and (ii) add Plainridge Park Casino, whose real estate assets were sold to GLPI and concurrently leased back to the Company for a fixed annual rent of $25.0 million . Further, the rent payment under the Pinnacle Master Lease was increased by a fixed annual amount of $13.9 million to adjust the rent to reflect current market conditions. Reflecting this amendment, the Company leases real estate assets associated with twelve of the gaming facilities used in the Company’s operations from GLPI. Upon assumption of the Pinnacle Master Lease , as amended, there were 7.5 years remaining of the initial 10 -year term, with five subsequent, five -year renewal periods exercisable at the Company’s option. The payment structure under the Pinnacle Master Lease includes a fixed component, which is subject to an annual escalator of up to 2% , depending on the Adjusted Revenue to Rent Ratio (as defined in the Pinnacle Master Lease ) of 1.8 :1, and a component that is based on the performance of the facilities, which is prospectively adjusted every two years by an amount equal to 4% of the average change in net revenues of all facilities under the Pinnacle Master Lease compared to a contractual baseline during the preceding two years (“Pinnacle Percentage Rent”). The next Pinnacle Percentage Rent reset will occur effective May 1, 2020. Total lease payments under the Pinnacle Master Lease were as follows: (in thousands) For the Year Ended December 31, 2018 Reduction of financing obligation $ 7,351 Interest expense attributable to financing obligation 62,993 Total lease payments under the Pinnacle Master Lease (1) $ 70,344 (1) Includes $13.6 million pertaining to the period from October 15, 2018 through October 31, 2018, which was prepaid by Pinnacle. The future minimum payments related to the Penn Master Lease and Pinnacle Master Lease as of December 31, 2018 were as follows: (in thousands) Penn Master Lease Pinnacle Master Lease Total Year ending December 31: 2019 $ 347,384 $ 329,245 $ 676,629 2020 347,384 308,067 655,451 2021 347,384 297,478 644,862 2022 347,384 297,478 644,862 2023 347,384 297,478 644,862 Thereafter 8,626,711 8,131,064 16,757,775 Total minimum lease payments 10,363,631 9,660,810 20,024,441 Less: Amounts representing interest (7,100,050 ) (7,285,956 ) (14,386,006 ) Plus: Residual values 215,179 1,294,801 1,509,980 Present value of future minimum lease payments 3,478,760 3,669,655 7,148,415 Less: Current portion of financing obligation (21,114 ) (46,663 ) (67,777 ) Long-term portion of financing obligation $ 3,457,646 $ 3,622,992 $ 7,080,638 Operating Lease Commitments The Company is liable under numerous operating leases for various assets, including, but not limited to ground leases, the Meadows Lease (as defined and discussed below), automobiles, and other equipment. Total rental expense under all operating lease agreements was $58.1 million , $45.4 million and $40.3 million for the years ended December 31, 2018 , 2017 and 2016 , respectively. The future minimum lease commitments relating to the base lease rent portion of noncancelable operating leases as of December 31, 2018 were as follows (in thousands): Year ending December 31: 2019 $ 43,913 2020 40,510 2021 30,497 2022 30,109 2023 28,454 Thereafter 272,492 Total $ 445,975 Meadows Lease In connection with the Pinnacle Acquisition, the Company assumed a triple net lease of the real estate assets used in the operation of Meadows Racetrack and Casino, originally effective September 9, 2016 (the “ Meadows Lease ”), with GLPI as the landlord. The Meadows Lease is accounted for as an operating lease. Upon assumption of the Meadows Lease , there were 8.0 years remaining of the initial 10 -year term, with three subsequent, five-year renewal options followed by one four-year renewal option on the same terms and conditions, exercisable at the Company’s option. The payment structure under the Meadows Lease includes a fixed component (“Meadows Base Rent”), which is subject to an annual escalator of up to 5% for the initial term or until the lease year in which Meadows Base Rent plus Meadows Percentage Rent (see defined below) is a total of $31.0 million , subject to certain adjustments, and up to 2% thereafter, subject to an Adjusted Revenue to Rent Ratio (as defined in the Meadows Lease ) of 2.0 :1. The Meadows Percentage Rent is based on the performance of the facilities, which is prospectively adjusted for the next two -year period equal to 4% of the average annual net revenues during the trailing two -year period. The next Meadows Percentage Rent reset will occur effective October 1, 2020. Total lease payments under the Meadows Lease were $5.6 million during the year ended December 31, 2018, of which $3.8 million</t>
  </si>
  <si>
    <t>Commitments and Contingencies</t>
  </si>
  <si>
    <t>Commitments and Contingencies Disclosure [Abstract]</t>
  </si>
  <si>
    <t>Commitments and Contingencies Litigation The Company is subject to various legal and administrative proceedings relating to personal injuries, employment matters, commercial transactions, development agreements and other matters arising in the ordinary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consolidated financial condition or results of operations. Further, no assurance can be given that the amount or scope of existing insurance coverage will be sufficient to cover losses arising from such matters. Legal proceedings could result in costs, settlements, damages, or rulings that materially impact the Company’s consolidated financial condition or operating results. The Company believes that it has meritorious defenses, claims and/or counter-claims with respect to these proceedings, and intends to vigorously defend itself or pursue its claims. Location Share Agreements The Company’s subsidiary, PSG, enters into location share agreements with bar and retail establishments in Illinois. These agreements are contracts which allow PSG to place VGTs in the bar or retail establishment in exchange for a percentage of the variable revenue generated by the VGTs. PSG holds the gaming license with the state of Illinois and the location share percentage is determined by the state of Illinois. For the years ended December 31, 2018 , 2017 and 2016 , the total location share payments made by PSG, which are recorded within our Consolidated Statements of Operations as gaming expenses, were $34.7 million , $29.7 million , and $21.2 million , respectively. Purchase Obligations The Company has obligations to purchase various goods and services totaling $97.2 million as of December 31, 2018 , of which $64.9 million will be incurred in 2019 . Capital Expenditure Commitments The Company’s properties that are subject to either of the Master Leases are obligated to spend a minimum of 1% of annual net revenues for the maintenance of those facilities. Labor Agreements The Company is required to have agreements with the horsemen at the majority of its racetracks to conduct its live racing and/or simulcasting activities. In addition, in order to operate gaming machines and table games in West Virginia, the Company must maintain agreements with each of the Charles Town horsemen, pari-mutuel clerks and breeders. At Hollywood Casino at Charles Town Races, the Company has an agreement with the Charles Town Horsemen’s Benevolent and Protective Association, which expired on June 18, 2018, but has been extended until April 18, 2019. Hollywood Casino at Charles Town Races also has an agreement with the breeders that expires on June 30, 2019. Additionally, the pari-mutuel clerks at Charles Town are represented under a collective bargaining agreement with the West Virginia Union of Mutuel Clerks, which expired on December 31, 2010, but has been extended on a month-to-month basis. The Company’s agreement with the Pennsylvania Horsemen’s Benevolent and Protective Association at Hollywood Casino at Penn National Race Course was renewed through January 31, 2020. The Company has an agreement with Laborers’ International Union of North America Local 108, regarding both on-track and off-track pari-mutuel clerks and admission staff, which expires on December 1, 2021. The Company has an agreement, which runs through August 2021, with the International Chapter of Horseshoers and Allied Equine Trades Local 947 regarding starting gate and jockey valet staff. The Company’s agreement with the Meadows Standardbred Owners Clubs Association was renewed through December 31, 2018. Meadows Racetrack and Casino has existing collective bargaining agreements with (1) The International Union, Security, Police and Fire Professionals of America and Local #508, which expires August 16, 2020, (2) UNITE/Hotel Employees and Restaurant Employees (“HERE”) Local 57, which expires on September 11, 2020, and (3) Laborers Local Union #108 On-Track and Off-Track, which expires on March 31, 2022. We are in the process of extending the Company’s agreement with the Maine Harness Horsemen Association at Bangor Raceway through the conclusion of the 2020 racing season. In March 2014, Hollywood Gaming at Mahoning Valley Race Course entered into an agreement with the Ohio Horsemen’s Benevolent and Protective Association. The term is for a period of ten years from the September 2014 commencement of video lottery terminal operations at that facility. Hollywood Gaming at Dayton Raceway entered into a ten -year agreement with the Ohio Harness Horsemen’s Association for racing at the property in September 2015. In January 2014, Plainridge Park Casino entered into an agreement with the Harness Horsemen’s Association of New England, which expired on December 31, 2018 and is currently under negotiation. Across certain of the Company’s properties, Seafarers Entertainment and Allied Trade Union (“SEATU”) represents approximately 1,628 of the Company’s employees under a National Agreement that expires on January 24, 2032 and Local Addenda that expire at various times between June 2021 and October 2024. SEATU agreements are in place at Hollywood Casino Joliet, Hollywood Casino Lawrenceburg, Argosy Casino Riverside, Argosy Casino Alton, Hollywood Casino at Kansas Speedway, Hollywood Gaming Dayton, Hollywood Gaming at Mahoning Valley, Plainridge Park Casino, and Ameristar East Chicago. Argosy Alton has a wage reopener in 2019; Plainridge Park Casino wage reopener from October 2018 is still outstanding. The remainder of the SEATU agreements have expiration dates in 2020 and beyond. At Hollywood Casino Joliet, the Hotel Employees and Restaurant Employees Union Local 1 represents approximately 172 employees under a collective bargaining agreement which expires on March 31, 2019. At Hollywood Casino Columbus and Hollywood Casino Toledo, a council comprised of the United Auto Workers and the United Steel Workers represents approximately 1,254 employees under a collective bargaining agreement which ends on November 15, 2019. Ameristar East Chicago has existing collective bargaining agreements with (1) SEATU, which expires on July 30, 2023 and (2) UNITE/HERE Best and Final, which expired April 30, 2018 and has been extended on a year-to-year basis. Tropicana Las Vegas has seven existing collective bargaining agreements with the following unions: (1) Culinary &amp; Bartenders, which expired on May 31, 2018 and continues year to year at the discretion of either party, (2) United Brotherhood of Carpenters, which expires on July 31, 2019, (3) International Brotherhood of Electrical Workers, which expires on February 28, 2021, (4) International Alliance of Theatrical Stage Employees, which expired on December 31, 2018 and continues year to year at the discretion of either party, (5) International Union of Painters and Allied Trades, which expired on June 30, 2018 and continues year to year at the discretion of either party, and (6)/(7) Teamsters, regarding front and back of the house; both agreements expired on March 31, 2018 and have been extended on a year-to-year basis. If the Company fails to maintain operative agreements with the horsemen at a track, it will not be permitted to conduct live racing and export and import simulcasting at that track and off-track wagering facilities (“OTWs”) and, in West Virginia, the Company will not be permitted to operate its gaming machines and table games unless the state intervenes or changes the statute. In addition, the Company’s simulcasting agreements are subject to the horsemen’s approval. If the Company fails to renew or modify existing agreements on satisfactory terms, this failure could have a material adverse effect on its business, financial condition and results of operations. Except for the closure of the facilities at Hollywood Casino at Penn National Race Course and its OTWs from February 16, 1999 to March 24, 1999 due to a horsemen’s strike, and a few days at other times and locations, the Company has been able to maintain the necessary agreements. There can be no assurance that the Company will be able to maintain the required agreements. Employee Benefit Plans The Company maintains a qualified retirement plan under the provisions of Section 401(k) of the Internal Revenue Code of 1986, as amended, which covers all eligible employees (the “Penn 401(k) Plan”). The Penn 401(k) Plan enables participating employees to defer a portion of their salary in a retirement fund to be administered by the Company. The Company makes a discretionary match contribution, where applicable, of 50% of employees’ elective salary deferrals, up to a maximum of 6% of eligible employee compensation. The matching contributions to the Penn 401(k) Plan for the years ended December 31, 2018 , 2017 and 2016 were $6.5 million , $6.0 million , and $5.3 million , respectively. The Company also has a defined contribution plan, the Charles Town Races Future Service Retirement Plan, covering substantially all of its union employees at Hollywood Casino at Charles Town Races. Hollywood Casino at Charles Town Races makes annual contributions to the defined contribution plan for the eligible union employees and to the Penn 401(k) Plan for the eligible non-union employees for an amount equal to the amount accrued for retirement expense, which is calculated as 0.25% of the daily mutual handle, 1.0% of net video lottery revenue up to a base and, after the base is met, it reverts to 0.5% and 0.84% of table and poker revenue, respectively. The contributions for the two plans at Hollywood Casino at Charles Town Races for the years ended December 31, 2018 , 2017 and 2016 were $2.6 million , $2.6 million , and $2.8 million , respectively. The Company maintains a non-qualified deferred compensation plan (the “EDC Plan”) that covers most management and other highly-compensated employees. The EDC Plan was effective beginning March 1, 2001. The EDC Plan allows the participants to defer, on a pre-tax basis, a portion of their base annual salary and/or their annual bonus and earn tax-deferred earnings on these deferrals. The EDC Plan also provides for matching Company contributions that vest over a five -year period. The Company has established a trust, and transfers to the trust, on a periodic basis, an amount necessary to provide for its respective future liabilities with respect to participant deferral and Company contribution amounts. The Company’s matching contributions for the EDC Plan for the years ended December 31, 2018 , 2017 and 2016 were $2.3 million , $2.2 million , and $2.2 million , respectively. The Company’s deferred compensation liability, which is included in “Other current liabilities” within the Consolidated Balance Sheets, was $64.1 million and $64.7 million as of December 31, 2018 and 2017</t>
  </si>
  <si>
    <t>Income Taxes</t>
  </si>
  <si>
    <t>Income Tax Disclosure [Abstract]</t>
  </si>
  <si>
    <t>Income Taxes On December 22, 2017, the President of the United States signed into law comprehensive tax reform legislation commonly known as Tax Cuts and Jobs Act (the “Tax Act”), which introduces significant changes to the United States tax law. The Tax Act provides numerous provisions including, but not limited to, a reduction to the U.S. federal corporate tax rate from 35% to 21% effective January 1, 2018, a temporary provision allowing 100% expensing of qualifying capital improvements, a one-time transition tax on foreign earnings, a general elimination of U.S. federal income taxes on dividends received from foreign subsidiaries and a new provision designed to tax global intangible low-taxed income (“GILTI”). Also on December 22, 2017, the SEC staff issued Staff Accounting Bulletin No. 118 (“SAB 118”), which provided accounting guidance for the Tax Act. SAB 118 provided a measurement period similar to a business combination whereby a company recognizes provisional amounts to the extent that they are reasonably estimable and adjusts them over time as more information becomes available, not to extend beyond one year from the Tax Act enactment date. In accordance with SAB 118, a company must reflect the income tax effects of the Tax Act for which the accounting under ASC 740 is complete. To the extent the accounting related to the Tax Act is incomplete but a reasonable estimate is attainable, a provisional estimate should be reflected within the financial statements. For the year ended December 31, 2017, the Company recorded a provisional amount for certain enactment-date effects of the Tax Act by applying the guidance in SAB 118 for the effects of the following aspects: remeasurement of deferred tax assets and liabilities, one-time transition tax, and tax on GILTI. As of December 31, 2018, the accounting for all enactment-date income tax effects of the Tax Act was complete resulting in an adjustment to income tax expense of $1.2 million , which increased the effective tax rate for the year ended December 31, 2018 by 1.3% . In connection with our initial analysis of the Tax Act impact during 2017, we recorded a provisional decrease to net deferred tax assets of $261.3 million with a corresponding increase to deferred tax expense to account for the change in the federal tax rate to 21%. The Company’s computations were complete as of December 22, 2018, and a change of $0.3 million was recorded in the current year for the remeasurement of our net deferred tax assets. Beginning in 2018, the new federal rate of 21% has been reflected in the current federal tax expense within our Consolidated Statement of Operations. Additionally, there was a one-time deemed repatriation tax on undistributed foreign earnings and profits (the “transition tax”). The application of the transition tax was relevant to certain undistributed and previously untaxed post-1986 foreign earnings and profits from our management service contract with Casino Rama located in Orillia, Ontario. The Company recognized a provisional tax expense of $2.6 million related to the transition tax in 2017 and the new law allows a Company to pay this liability over an eight-year period without interest. Upon further analysis of the Tax Act and published guidance issued and proposed by the U.S. Department of the Treasury and the Internal Revenue Service, we finalized our calculations of the transition tax liability during 2018. We increased our December 31, 2017 provisional amount by $0.9 million , which is included as a component of income tax expense. We have elected to pay our transition tax over the eight-year period provided in the Tax Act. As of December 31, 2018, the remaining balance of our transition tax obligation was $3.2 million , which will be paid over the next seven years . The Tax Act also contained a new GILTI tax provision and due to the complexity and timing of the enactment, the Company did not record any provisional amount in the December 31, 2017 Consolidated Financial Statements, or make a policy decision regarding whether to record deferred taxes related to GILTI. In accordance with U.S. GAAP, the Company has made an accounting policy election to treat taxes due under the GILTI tax provision as a current period expense. The GILTI provision resulted in a current period expense of $0.3 million . The following table summarizes the tax effects of temporary differences between the Consolidated Financial Statements carrying amount of assets and liabilities and their respective tax basis, which are recorded at the prevailing enacted tax rate that will be in effect when these differences are settled or realized. These temporary differences result in taxable or deductible amounts in future years. The Company assessed all available positive and negative evidence to estimate whether sufficient future taxable income will be generated to realize our existing net deferred tax assets. In connection with the failed spin-off-leaseback, the Company continued to record real estate assets and a financing obligation of $2.0 billion and $3.5 billion , respectively, on November 1, 2013, which resulted in a substantial increase to our net deferred tax assets of $599.9 million . ASC 740 suggests that additional scrutiny should be given to deferred taxes of an entity with cumulative pre-tax losses during the most recent three years. Positive evidence of sufficient quantity and quality is required to overcome such significant negative evidence to conclude that a valuation allowance is not warranted. The components of the Company’s deferred tax assets and liabilities were as follows: December 31, (in thousands) 2018 2017 Deferred tax assets: Stock-based compensation expense $ 8,998 $ 15,038 Accrued expenses 42,897 39,474 Loan to the JIVDC — 26,237 Financing obligations associated with Master Leases 1,919,718 900,311 Unrecognized tax benefits 6,732 6,565 Investments in unconsolidated affiliates 3,579 — Net operating losses, interest limitation and tax credit carryforwards 122,785 59,842 Gross deferred tax assets 2,104,709 1,047,467 Less: Valuation allowance (89,508 ) (113,699 ) Net deferred tax assets 2,015,201 933,768 Deferred tax liabilities: Property and equipment, non-Master Leases (47,308 ) (33,148 ) Property and equipment, Master Leases (1,599,907 ) (469,363 ) Investments in unconsolidated affiliates — (1,218 ) Undistributed foreign earnings (349 ) (2,061 ) Intangibles (287,025 ) (37,035 ) Net deferred tax liabilities (1,934,589 ) (542,825 ) Noncurrent deferred tax assets, net $ 80,612 $ 390,943 We recorded a $1.0 billion increase in gross deferred income tax assets and $1.4 billion increase in gross deferred tax liabilities in connection with the acquisition of Pinnacle, which were primarily related to temporary differences associated with the financing obligation on the Pinnacle Master Lease, acquired net operating losses, and property and equipment assumed under the Pinnacle Master Lease, as amended. Pinnacle properties will now be included in our consolidated federal and state tax returns, which impacted our effective tax rate in certain jurisdictions in the fourth quarter 2018. The realizability of the net deferred tax assets is evaluated quarterly by assessing the need for a valuation allowance and by adjusting the amount of the allowance, if necessary. The Company gives appropriate consideration to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The Company determined that a valuation allowance was no longer required against its federal and state net deferred tax assets for the portion that will be realized. The most significant evidence that led to the reversal of the valuation allowance during the three months ended September 30, 2017 included the following: • Achievement and sustained growth in our three-year cumulative pretax earnings. During the fourth quarter 2016, we emerged from a three-year cumulative pretax loss position, generating a near break-even cumulative amount of pretax income. This cumulative pretax income increased to $76.6 million as of September 30, 2017 and was expected to rise substantially at year-end since the Company had recorded a $161.5 million pretax loss in the fourth quarter 2014 due to impairment charges of $155.3 million in that period. • Substantial pretax income in seven of the last eight quarters with the only loss reported eight quarters ago. • Lack of significant goodwill and intangible asset impairment charges expected in 2017. The Company had experienced significant impairment charges in connection with the spin-off of its real estate assets to GLPI in November 2013. The Company recorded impairment charges totaling $40.0 million , $159.9 million and $798.3 million for the years ended December 31, 2015, 2014 and 2013, respectively. There were no impairments recorded in 2016 and for the nine months ended September 30, 2017, the Company recorded impairments of $29.9 million . For the three months ended December 31, 2017, there were no material changes to our core business operations that altered our prior interim conclusion to release the valuation allowance against the federal and state net deferred tax assets for the portion that is more-likely-than-not to be realized. As such, the Company released $741.9 million of its total valuation allowance for the year ended December 31, 2017 due to the positive evidence outweighing the negative evidence thereby allowing the Company to achieve the “more-likely-than-not” realization standard. Moreover, the Company continued to experience significant three-year cumulative pretax income of $185.5 million as of December 31, 2018 supporting the position that a federal valuation allowance is not necessary excluding the valuation allowance recorded on the federal capital loss carryforwards. During the three months ended December 31, 2018, we released a partial valuation allowance on a capital loss carryforward in the amount of $22.4 million that offset the capital gain realized on the Plainridge Park Casino Sale-Leaseback. This reversal is reflected in our income tax benefit within the Consolidated Statements of Operations. The Company continued to maintain a valuation allowance of $89.5 million as of December 31, 2018 primarily related to certain state filing groups where we continue to be in a cumulative three-year pretax loss position. Following the ownership changes of the Tropicana Las Vegas and more recently the Pinnacle Acquisition, the Company had $252.8 million of total federal net operating loss carryforwards and a Section 163(j) interest limitation carryforward of $18.0 million . The portion of tax attributes that will expire on various dates from 2020 through 2037 is $182.1 million . The remaining tax attributes do not expire. The utilization of indefinite federal net operating loss carryforwards is limited to 80% of taxable income in any given year. As management receives additional information during the measurement period, the tax attributes acquired from Pinnacle may be adjusted through goodwill and accounted for in the period they arise. All acquired tax attributes are subject to limitations under the Internal Revenue Code and underlying Treasury Regulations, however, we believe it is more-likely-than-not that the benefit from these tax attributes will be realized. For state income tax reporting, the Company had gross state net operating loss carryforwards aggregating approximately $835.2 million available to reduce future state income taxes, primarily for the Commonwealth of Pennsylvania and the States of Missouri, New Mexico, Louisiana, Iowa, Illinois, and Ohio localities as of December 31, 2018. The tax benefit associated with these net operating loss carryforwards was approximately $53.2 million . Due to statutorily limited operating loss carryforwards and income and loss projections in the applicable jurisdictions, a valuation allowance has been recorded to reflect the net operating losses which are not presently expected to be realized in the amount of $32.1 million . If not used, substantially all the carryforwards will expire at various dates from December 31, 2019 to December 31, 2038. The increase in total gross state net operating loss carryforwards was largely due to the tax attributes acquired upon closing the Pinnacle Acquisition. Following the ownership change, the Company acquired approximately $382.0 million of gross state net operating loss carryforwards available to reduce future state income taxes. Overall, the Company’s valuation allowance decreased year-over-year by a net amount of $24.2 million , primarily due to the partial recognition of a capital loss carryforward associated with the loan to the JIVDC that offset the capital gain recognized from the Plainridge Park Casino Sale-Leaseback. The tax effects of the Pinnacle Acquisition were immaterial to the Company’s valuation allowance; however, they are preliminary and subject to change during the measurement period. A change in purchase accounting may affect the recorded deferred tax assets and liabilities and our effective rate in a future period. The domestic and foreign components of income (loss) before income taxes for the years ended December 31, 2018 , 2017 and 2016 were as follows: For the year ended December 31, (in thousands) 2018 2017 2016 Domestic $ 89,582 $ (29,538 ) $ 116,693 Foreign 339 4,494 3,924 Total $ 89,921 $ (25,044 ) $ 120,617 The provision for income taxes charged to operations for the years ended December 31, 2018 , 2017 and 2016 was as follows: For the year ended December 31, (in thousands) 2018 2017 2016 Current tax benefit (expense) Federal $ (15,336 ) $ (16,318 ) $ (8,721 ) State (6,402 ) (6,062 ) (3,489 ) Foreign (1,349 ) 2,981 9,639 Total current (23,087 ) (19,399 ) (2,571 ) Deferred tax benefit (expense) Federal 14,576 480,712 (4,701 ) State 10,945 39,255 (3,279 ) Foreign 1,159 (2,061 ) (756 ) Total deferred 26,680 517,906 (8,736 ) Total income tax benefit (expense) $ 3,593 $ 498,507 $ (11,307 ) The following table reconciles the statutory federal income tax rate to the actual effective income tax rate for the years ended December 31, 2018 , 2017 and 2016 : For the year ended December 31, 2018 2017 2016 Percent of pretax income Federal statutory rate 21.0 % 35.0 % 35.0 % State and local income taxes - net of federal benefits (6.2 ) 6.3 1.2 Nondeductible expenses 6.9 (16.0 ) 0.3 Goodwill impairment — (20.5 ) — Compensation (3.8 ) 29.5 (1.5 ) Contingent liability settlement — 22.9 0.6 Foreign (0.1 ) 11.3 (8.5 ) Valuation allowance (20.3 ) 2,962.3 (17.1 ) Tax Act - deferred rate change — (1,043.5 ) — Other miscellaneous items (1.5 ) 3.3 (0.6 ) Total effective tax rate (4.0 )% 1,990.6 % 9.4 % The income tax benefit (expense) differs from the federal statutory amount due to the effect of the items detailed in the table below: For the year ended December 31, (in thousands) 2018 2017 2016 Amount of pretax income Federal statutory rate $ (18,883 ) $ 8,765 $ (42,216 ) State and local income taxes - net of federal benefits 5,615 1,567 (1,498 ) Nondeductible expenses (6,161 ) (4,018 ) (371 ) Goodwill impairment — (5,131 ) — Compensation 3,369 7,376 1,817 Contingent liability settlement — 5,740 (756 ) Foreign 117 2,840 10,268 Valuation allowance 18,275 741,872 20,675 Tax Act - deferred rate change — (261,329 ) — Other miscellaneous items 1,261 825 774 Total income tax benefit (expense) $ 3,593 $ 498,507 $ (11,307 ) A reconciliation of the beginning and ending amounts for the liability for unrecognized tax benefits was as follows: (in thousands) Unrecognized tax benefits Unrecognized tax benefits as of January 1, 2017 $ 26,792 Additions based on current year positions 2,979 Additions based on prior year positions 2,836 Decreases due to settlements and/or reduction in reserves (1,322 ) Currency translation adjustments (119 ) Settlement payments (216 ) Unrecognized tax benefits as of December 31, 2017 30,950 Additions based on current year positions — Additions based on prior year positions 775 Decreases due to settlements and/or reduction in reserves (2,005 ) Currency translation adjustments (39 ) Settlement payments — Unrecognized tax benefits as of December 31, 2018 $ 29,681 The Company is required under ASC 740 to disclose its accounting policy for classifying interest and penalties, the amount of interest and penalties charged to expense each period, as well as the cumulative amounts recorded within the Consolidated Balance Sheets. The Company will continue to classify any income tax related penalties and interest accrued related to unrecognized tax benefits in the income tax provisions within the Consolidated Statements of Operations. During the year ended December 31, 2018, the Company did no t record any new tax reserves, and accrued interest or penalties related to current year uncertain tax positions. The tax reserves acquired through the Pinnacle Acquisition were immaterial and as such we did not disclose separately in the reconciliation above. In regard to prior year tax positions, the Company recorded $0.8 million of tax reserves and accrued interest and reversed $2.2 million of previously recorded tax reserves and accrued interest for uncertain tax positions that are anticipated to settle and/or close within the next 12 months. We recognize accrued interest and penalties related to uncertain tax positions as a component of income taxes. The unrecognized tax benefits of $30.4 million are included in “Noncurrent tax liabilities” within the Company’s Consolidated Balance Sheets. Overall, the Company recorded a net tax expense of $0.5 million in connection with its uncertain tax positions for the year ended December 31, 2018. Included in the liability for unrecognized tax benefits as of December 31, 2018 and 2017 were $23.6 million and $25.1 million , respectively, of tax positions that, if reversed, would affect the effective tax rate. Also included in the reserve as of December 31, 2018 and 2017 , was less than $0.1 million and $0.1 million , respectively, of currency translation gain related to foreign currency tax positions and the settlement receivable on account. During the years ended December 31, 2018 and 2017 , the Company recognized approximately $0.5 million and $1.7 million , respectively, of interest and penalties, net of deferred taxes. In addition, due to settlements and/or reductions in previously recorded liabilities, the Company had reductions in previously accrued interest and penalties of $0.2 million , net of deferred taxes. These accruals are included in “Noncurrent tax liabilities” within the Company’s Consolidated Balance Sheets. The Company is currently in various stages of the examination process in connection with its open audits. Generally, it is difficult to determine when these examinations will be closed, but the Company reasonably expects that its ASC 740 liabilities will not significantly change over the next twelve months. As of December 31, 2018 , the Company is subject to U.S. federal income tax examinations for the tax years 2015 , 2016 , and 2017 . In addition, the Company is subject to state and local income tax examinations for various tax years in the taxing jurisdictions in which the Company operates. As of December 31, 2018 and 2017 , “Prepaid expenses” within the Company’s Consolidated Balance Sheets included prepaid income taxes of $14.9 million and $12.0 million</t>
  </si>
  <si>
    <t>Stockholders' Equity (Deficit)</t>
  </si>
  <si>
    <t>Equity [Abstract]</t>
  </si>
  <si>
    <t>Stockholders’ Equity (Deficit) Share Repurchase Program On February 3, 2017, the Company announced a share repurchase program pursuant to which the Board of Directors authorized to repurchase up to $100 million of the Company’s common stock, which expired on February 1, 2019. During the years ended December 31, 2018 and 2017, the Company repurchased 2,299,498 and 1,264,149 shares, respectively, of its common stock in open market transactions for $50.0 million at an average price of $21.74 per share and $24.8 million at an average price of $19.59 per share, respectively. All repurchased shares were retired. Preferred Equity Investment On June 15, 2007, the Company announced that it had entered into a merger agreement that, at the effective time of the transactions contemplated thereby, would have resulted in the Company’s shareholders receiving $67 per share. Specifically, the Company, PNG Acquisition Company Inc. (“Parent”) and PNG Merger Sub Inc., a wholly-owned subsidiary of Parent, announced that they had entered into an Agreement and Plan of Merger, dated as of June 15, 2007 (the “Merger Agreement”), that provided, among other things, for PNG Merger Sub, Inc. to be merged with and into the Company, as a result of which the Company would have continued as the surviving corporation and would have become a wholly-owned subsidiary of Parent. Parent was indirectly owned by certain funds managed by affiliates of Fortress Investment Group LLC (“Fortress”) and Centerbridge Partners, L.P. (“Centerbridge”). On July 3, 2008, the Company entered into an agreement with certain affiliates of Fortress and Centerbridge, terminating the Merger Agreement. In connection with the termination of the Merger Agreement, certain affiliates of Fortress and Centerbridge agreed to pay the Company a total of $1.475 billion , consisting of a nonrefundable $225 million cash termination fee and a $1.25 billion , zero coupon, preferred equity investment (the “Investment”). On October 30, 2008, the Company closed the sale of the Investment and issued 12,500 shares of the Series B Preferred Stock. During the year ended December 31, 2010, the Company repurchased 225 shares of Series B Preferred Stock for $11.2 million . As part of the Spin-Off, the Company entered into an agreement (the “Exchange Agreement”) with FIF V PFD LLC, an affiliate of Fortress, providing for the exchange of shares of the Company’s Series B Preferred Stock for shares of a new class of preferred stock, Series C Preferred Stock, in contemplation of the Spin-Off. The Exchange Agreement provided Fortress with the right to exchange its 9,750 shares of Series B Preferred Stock for fractional shares of Series C Preferred Stock at an exchange ratio that treated each such fractional share (and therefore each share of common stock into which such fractional share was convertible) as worth $67 per share, which was the “ceiling price” at which the shares of Series B Preferred Stock were redeemable by the Company at maturity. Any shares of Series B Preferred Stock that were not exchanged for shares of Series C Preferred Stock prior to the second business day before October 16, 2013, the record date established for the distribution of GLPI common stock in the Spin-Off, were automatically exchanged for shares of Series C Preferred Stock on such date. Subsequently, the Company had the right to purchase from Fortress, prior to the record date for the Spin-Off, a number of shares of Series C Preferred Stock, at a price of $67 per fractional share of Series C Preferred Stock, such that, immediately following the consummation of the Spin-Off, Fortress would not own more than 9.9% of GLPI’s common stock. On October 11, 2013, the Company completed its exchange and repurchase transactions with Fortress and repurchased all of the 2,300 shares of Series B Preferred Stock held by Centerbridge at par and issued to the affiliate of Fortress 14,553 shares of non-voting Series C Preferred Stock in order to redeem all of the previously outstanding shares of Series B Preferred Stock. The Company then repurchased 5,929 shares of Series C Preferred Stock from Fortress. Additionally, in February 2013, the Company repurchased 225 shares of Series B Preferred Stock from WF Investment Holdings, LLC at a slight discount to par. In these transactions, the Company paid a total of $649.5 million , which was primarily funded by borrowings under the 2013 Revolving Credit Facility , to the affiliates of Fortress, Centerbridge and WF Investment Holdings, LLC. In 2016, Fortress sold all 8,624 shares of Series C Preferred Stock, which converted upon sale into 8,624,000 shares of common stock under previously agreed upon terms. As a result, no shares of Series C Preferred Stock were outstanding as of December 31, 2018 and 2017</t>
  </si>
  <si>
    <t>Stock-Based Compensation</t>
  </si>
  <si>
    <t>Disclosure of Compensation Related Costs, Share-based Payments [Abstract]</t>
  </si>
  <si>
    <t>Stock-Based Compensation 2008 Long Term Incentive Compensation Plan On August 20, 2008, the Company’s Board of Directors approved, subject to shareholder approval, the 2008 Long Term Incentive Compensation Plan (the “2008 Plan”) and on November 12, 2008, the Company’s shareholders approved the 2008 Plan, which permitted the Company to issue stock options (incentive and/or non-qualified), stock appreciation rights (“SARs”), restricted stock, phantom stock units (“PSUs”) and other equity and cash awards to employees. Non-employee directors were eligible to receive all such awards, other than incentive stock options. On June 9, 2011 and June 12, 2014, the Company’s shareholders approved amendments to the 2008 Plan, which collectively increased the aggregate number of shares of common stock that may be issued from 6,900,000 to 16,350,000 . Awards of stock options and SARs were counted against the 16,350,000 limit as one share of common stock for each share granted; however, each share awarded in the form of restricted stock, or any other full value stock award, was counted as issuing 2.44 shares of common stock for purposes of determining the number of shares available for issuance under the 2008 Plan. Any awards that were not settled in shares of common stock were not counted against the limit. The 2008 Plan remains in place until all of the awards granted thereunder have been paid, forfeited or expired. However, the shares which remained available for issuance under such plan as of June 13, 2018 are no longer available for issuance and all future equity awards will be pursuant to the 2018 Long Term Incentive Compensation Plan (the “2018 Plan”) described below. 2018 Long Term Incentive Compensation Plan On March 21, 2018, the Company’s Board of Directors approved, subject to shareholder approval, the 2018 Plan and on June 13, 2018, the Company’s shareholders approved the 2018 Plan, which permits the Company to issue stock options (incentive and/or non-qualified), SARs, restricted stock, PSUs and other equity and cash awards to employees. Non-employee directors are eligible to receive all such awards, other than incentive stock options. Pursuant to the 2018 Plan, 12,700,000 shares of the Company’s common stock are reserved for issuance. Awards of stock options and SARs will be counted against the 12,700,000 limit as one share of common stock for each share granted. However, each share awarded in the form of restricted stock, or any other full value stock award, will be counted as issuing 2.30 shares of common stock for purposes of determining the number of shares available for issuance under the plan. Any awards that are not settled in shares of common stock shall not count against the limit. As of December 31, 2018 , there were 11,921,545 shares available for future grants under the 2018 Plan. Performance Share Programs On February 9, 2016, the Company’s Compensation Committee of the Board of Directors adopted a performance share program (the “ 2016 Performance Share Program ”) pursuant to the 2008 Plan, which provides for the issuance of restricted stock awards with performance-based vesting conditions. An aggregate of 172,245 and 189,085 performance shares were granted on February 17, 2017 and February 9, 2016, respectively, with each grant having a three -year award period consisting of three one -year performance periods and a three -year service period. On February 6, 2018, the Company’s Compensation Committee of the Board of Directors adopted a performance share program (the “2018 Performance Share Program” and together with the 2016 Performance Share Program , the “ Performance Share Programs ”) pursuant to the 2018 Plan, which provides for the issuance of restricted stock awards with performance-based vesting conditions. An aggregate of 197,727 performance shares were granted on February 6, 2018 with the grant having a three -year award period consisting of three one -year performance periods and a three -year service period. The Company’s named executive officers and other key executives were/are eligible to participate in the Performance Share Programs . The Performance Share Programs were adopted in order to provide key executives with stock-based compensation tied directly to the Company’s performance to further align their interests with those of shareholders and provide compensation only if the designated performance goals are met for the applicable performance periods. For all awards granted under the Performance Share Programs as of December 31, 2018 , the performance goal for each performance period is based on EBITDA, adjusted for certain other items, as established for each one -year performance period. The awards have the potential to be earned at between 0% and 150% of the number of shares granted in one-third increments depending on achievement of the annual performance goals, but remain subject to vesting for the full three -year service period. As of December 31, 2018 , the adjusted EBITDA target for the third tranche of the performance awards granted in 2017 and the second and third tranches of the performance awards granted in 2018 were not yet established. Therefore, for accounting purposes, the Company concluded that a grant date has not yet occurred. Stock-based compensation expense will be measured for each tranche based on the fair value of the restricted stock awards using the Company’s closing stock price on the grant date since all key terms for the specific tranche were established and mutually understood by the Company and the individuals receiving the awards. At each reporting period, accruals of stock-based compensation expense are based on the probable outcome of the performance condition. See “Restricted Stock Awards” section below. Stock-based Compensation Expense Stock-based compensation expense for the years ended December 31, 2018 , 2017 and 2016 totaled $12.0 million , $7.8 million and $6.9 million , respectively, and is included within the Consolidated Statements of Operations under “General and administrative.” Stock Options Stock options that expire between January 3, 2019 and January 3, 2029, have been granted to officers, directors, employees, and predecessor employees to purchase common stock at prices ranging from $8.88 to $32.90 per share. All options were granted at the fair market value of the common stock on the grant date (as defined in the respective plan document) and have contractual lives ranging from 1 to 10 years. The Company issues new authorized common shares to satisfy stock option exercises. The following table contains information about our stock options: Number of Option Shares Weighted-Average Exercise Price Weighted- Average Remaining Contractual Term (in years) Aggregate Intrinsic Value (in thousands) Outstanding as of January 1, 2018 6,551,314 $ 12.29 Granted 663,343 $ 30.75 Exercised (1,302,501 ) $ 8.70 Forfeited (42,945 ) $ 16.67 Outstanding as of December 31, 2018 5,869,211 $ 15.14 3.97 $ 28,470 Exercisable as of December 31, 2018 3,099,460 $ 12.83 3.25 $ 17,992 The weighted-average grant-date fair value of options granted during the years ended December 31, 2018 , 2017 and 2016 was $9.88 , $4.48 and $3.97 , respectively. The aggregate intrinsic value of stock options exercised during the years ended December 31, 2018 , 2017 and 2016 was $28.7 million , $15.8 million and $10.3 million , respectively. The following table summarizes information about our outstanding stock options as of December 31, 2018 : Exercise Price Range Total $8.88 to $13.50 to $20.75 to $8.88 to Outstanding options Number outstanding 3,637,366 1,570,183 661,662 5,869,211 Weighted-average remaining contractual life (years) 3.22 4.87 6.01 3.97 Weighted-average exercise price $ 12.65 $ 14.38 $ 30.67 $ 15.14 Exercisable options Number outstanding 2,645,735 452,466 1,259 3,099,460 Weighted-average exercise price $ 12.53 $ 14.56 $ 20.75 $ 12.83 As of December 31, 2018 , the unamortized compensation costs not yet recognized related to stock options granted totaled $9.7 million . This cost is expected to be recognized over the remaining vesting periods, which will not exceed four years . The following are the weighted-average assumptions used in the Black-Scholes option-pricing model for the years ended December 31, 2018 , 2017 and 2016 : For the year ended December 31, 2018 2017 2016 Risk-free interest rate 2.26 % 1.97 % 1.20 % Expected volatility 30.80 % 30.66 % 31.23 % Dividend yield — — — Weighted-average expected life (in years) 5.30 5.30 5.40 Restricted Stock Awards As noted above, the Company issues restricted stock awards with performance-based vesting conditions under its Performance Share Programs. Additionally, in conjunction with the Pinnacle Acquisition, the Company awarded 129,961 restricted stock awards to new employees of the Company. The following table contains information on our restricted stock awards: Number of Shares Weighted Average Grant Date Fair Value Outstanding as of January 1, 2018 267,655 $ 13.83 Awarded 333,478 $ 30.00 Released (30,979 ) $ 14.15 Canceled (11,333 ) $ 17.96 Outstanding at December 31, 2018 558,821 $ 23.38 As of December 31, 2018 , the unamortized compensation costs not yet recognized related to restricted stock awarded totaled $7.4 million . This cost is expected to be recognized over the remaining vesting periods, which will not exceed four years . Phantom Stock Units The Company’s PSUs, which vest over a period of three to four years ,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Subtopic 718-30, “Compensation—Stock Compensation, Awards Classified as Liabilities.” The Company has a liability, which is included in “Accrued salaries and wages” within the Consolidated Balance Sheets, associated with its PSUs of $1.7 million and $4.8 million as of December 31, 2018 and 2017 , respectively. For PSUs held by employees and directors of the Company, there was $3.0 million of total unrecognized compensation cost as of December 31, 2018 that will be recognized over the awards remaining weighted average vesting period of 2.05 years. For the years ended December 31, 2018 , 2017 and 2016 , the Company recognized $1.1 million , $11.9 million , and $8.5 million of compensation expense associated with these awards, respectively. Amounts paid by the Company for the years ended December 31, 2018 , 2017 and 2016 on these cash-settled awards totaled $4.2 million , $12.7 million , and $10.7 million , respectively. Stock Appreciation Rights The fair value of SARs is calculated each reporting period and estimated using the Black-Scholes option pricing model. The Company’s SARs, which vest over a period of four years , are accounted for as liability awards since they will be settled in cash. Accordingly, the Company has a liability, which is included in “Accrued salaries and wages” within the Consolidated Balance Sheets, associated with its SARs of $6.8 million and $24.0 million as of December 31, 2018 and 2017 , respectively. For SARs held by employees of the Company, there was $4.5 million of total unrecognized compensation cost as of December 31, 2018 that will be recognized over the awards remaining weighted average vesting period of 1.95 years. For the year ended December 31, 2018 , the Company recognized a reduction to compensation expense of $6.7 million associated with these awards compared to a charge to compensation expense of $21.9 million and $2.4 million for the years ended December 31, 2017 and 2016 , respectively. Amounts paid by the Company for the years ended December 31, 2018 , 2017 and 2016 on these cash-settled awards totaled $10.5 million , $6.2 million and $3.3 million</t>
  </si>
  <si>
    <t>Segment Information</t>
  </si>
  <si>
    <t>Segment Reporting [Abstract]</t>
  </si>
  <si>
    <t>Segment Information We have aggregated our operating segments into four reportable segments based on the similar characteristics of the operating segments within the regions in which they operate: Northeast, South, West and Midwest. The Other category is included in the following tables in order to reconcile the segment information to the consolidated information. Inter-segment revenues were not material in any of the years presented below. During the fourth quarter 2018, the Company made revisions to its reportable segments upon the consummation of the Pinnacle Acquisition. Apart from the addition of the new properties, the most significant change was dividing the South/West segment into two separate reportable segments. The financial information presented below reflects such changes, including restating prior year financial information. The Company utilizes Adjusted EBITDAR (as defined below) as its measure of segment profit or loss. The following table highlights our revenues and Adjusted EBITDAR for each reportable segment and reconciles Adjusted EBITDAR to Income (loss) before income taxes. For the year ended December 31, (in thousands) 2018 2017 2016 Revenues: Northeast segment $ 1,891,514 $ 1,756,579 $ 1,741,809 South segment 394,351 224,247 185,832 West segment 437,887 380,418 360,776 Midwest segment 823,717 735,033 704,272 Other (1) 40,449 51,693 41,691 Revenues $ 3,587,918 $ 3,147,970 $ 3,034,380 Adjusted EBITDAR (2) : Northeast segment $ 583,791 $ 549,304 $ 536,446 South segment 118,962 62,580 56,060 West segment 114,267 72,744 72,509 Midwest segment 294,332 249,744 239,899 Other (1) (68,111 ) (55,223 ) (67,773 ) Adjusted EBITDAR (2) 1,043,241 879,149 837,141 Other operating benefits (costs) and other income (expenses): Rent expense associated with triple net operating lease (3) (3,797 ) — — Charge for stock compensation (12,034 ) (7,780 ) (6,871 ) Cash-settled stock award variance 19,611 (23,471 ) 6,688 Gain (loss) on disposal of assets (3,168 ) (172 ) 2,471 Contingent purchase price (454 ) 6,840 (1,277 ) Pre-opening and acquisition costs (95,020 ) (9,732 ) — Depreciation and amortization (268,990 ) (267,062 ) (271,214 ) Provision for loan loss and unfunded loan commitments to the JIVDC, net of recoveries, and impairment losses (17,921 ) (107,810 ) — Insurance recoveries, net of deductible charges 68 289 726 Non-operating items for Kansas JV (5,118 ) (5,866 ) (10,311 ) Interest expense (539,417 ) (466,761 ) (459,243 ) Interest income 1,005 3,552 24,186 Loss on early extinguishment of debt (20,964 ) (23,963 ) — Other (7,121 ) (2,257 ) (1,679 ) Income (loss) before income taxes $ 89,921 $ (25,044 ) $ 120,617 (1) The Other category consists of the Company's standalone racing operations, namely Sanford-Orlando Kennel Club, located in Longwood, Florida, and the Company’s joint venture interests in Texas and New Jersey (see Note 6, “Investments in and Advances to Unconsolidated Affiliates” ). The Other category also includes PIV, our management contract for Retama Park Racetrack, and our live and televised poker tournament series that operates under the trade name, Heartland Poker Tour.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otherwise been allocated to a property. (2) The Company defines Adjusted EBITDAR as earnings before interest income and expense, income taxes, depreciation and amortization, rent expense associated with our triple net operating leases, stock compensation, debt extinguishment and financing charges, impairment charg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uch as depreciation and amortization) added back for our joint venture in Kansas Entertainment. Adjusted EBITDAR excludes payments associated with our Master Leases with GLPI as these leases are accounted for as financing obligations. (3) During the year ended December 31, 2018, the Company's only triple net operating lease was the Meadow Lease. For the year ended December 31, (in thousands) 2018 2017 2016 Capital expenditures: Northeast segment $ 38,873 $ 26,283 $ 34,380 South segment 10,587 6,354 6,249 West segment 12,816 35,671 24,209 Midwest segment 25,285 26,176 27,218 Other 4,996 4,777 5,189 Total capital expenditures $ 92,557 $ 99,261 $ 97,245 (in thousands) Northeast South West Midwest Other Total As of December 31, 2018 Investment in and advances to unconsolidated affiliates $ 105 $ — $ — $ 89,350 $ 39,033 $ 128,488 Total assets (1) $ 1,330,256 $ 1,082,304 $ 755,665 $ 1,411,468 $ 6,381,319 $ 10,961,012 As of December 31, 2017 Investment in and advances to unconsolidated affiliates $ 102 $ — $ — $ 88,296 $ 60,514 $ 148,912 Total assets (1) $ 921,044 $ 169,255 $ 625,019 $ 970,809 $ 2,548,685 $ 5,234,812 As of December 31, 2016 Investment in and advances to unconsolidated affiliates $ 76 $ — $ — $ 93,768 $ 62,332 $ 156,176 Total assets (1) $ 973,423 $ 121,619 $ 718,457 $ 991,759 $ 2,169,226 $ 4,974,484 (1) Total assets of the Other category includes the carrying amount of the real estate assets under the Master Leases</t>
  </si>
  <si>
    <t>Fair Value Measurements</t>
  </si>
  <si>
    <t>Fair Value Disclosures [Abstract]</t>
  </si>
  <si>
    <t>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 carrying amount of the Company’s cash and cash equivalents, due to the short maturity of the cash equivalents. Held-to-maturity Securities and Promissory Notes As discussed in Note 5, “Acquisitions and Other Investments,” the Company holds local government bonds, which are classified as held-to-maturity securities, and promissory notes. The fair values of such investments are principally based on appraised values of the land associated with Retama Park Racetrack, which are classified as Level 2 inputs. Loan to the JIVDC The fair value of the Company’s Term Loan C to the JIVDC as of December 31, 2017 was based on the present value of the projected future cash flows discounted at 14% , which we believed approximated the return a market participant would require. Since the projections are based on management’s internal projections, the Company concluded that this instrument should be classified as a Level 3 measurement. As discussed in Note 5, “Acquisitions and Other Investments,” during the year ended December 31, 2018, the Company sold all outstanding rights and obligations under the JIVDC commitments. Long-term debt The fair value of the Company’s Term Loan A Facility, Term Loan B-1 Facility and 5.625% Notes is estimated based on quoted prices in active markets and as such is a Level 1 measurement. The fair value of the Company’s Revolving Credit Facility approximates its carrying amount as it is revolving, variable rate debt, which we classify as a Level 2 measurement. Other long-term obligations as of December 31, 2018 and 2017 include the relocation fees for Hollywood Gaming at Dayton Raceway and Hollywood Gaming at Mahoning Valley Race Course and the repayment obligation of a hotel and event center located near Hollywood Casino Lawrenceburg, which are discussed in Note 9, “Long-term Debt.” The fair values of these long-term obligations are estimated based on rates consistent with the Company’s credit rating for comparable terms and debt instruments and as such are Level 2 measurements. Other Liabilities Other liabilities as of December 31, 2018 and 2017 principally consists of contingent consideration relating to Plainridge Park Casino, which was acquired in September 2013. The contingent consideration is calculated based on actual earnings of the gaming operations over the first 10 years of operations, which commenced on June 24, 2015. As of December 31, 2018 and 2017 , we were contractually obligated to make seven and eight remaining annual payments, respectively. The fair value of this liability, which is included within our Consolidated Balance Sheet in “Other current liabilities” or “Other noncurrent liabilities,” depending on the timing of the next payment, is estimated based on an income approach using a discounted cash flow model and has been classified as a Level 3 measurement. The carrying amounts and estimated fair values by input level of the Company’s financial instruments were as follows: December 31, 2018 (in thousands) Carrying Amount Fair Value Level 1 Level 2 Level 3 Financial assets: Cash and cash equivalents $ 479,598 $ 479,598 $ 479,598 $ — $ — Held-to-maturity securities $ 7,466 $ 7,879 $ — $ 7,879 $ — Promissory notes $ 16,853 $ 17,415 $ — $ 17,415 $ — Financial liabilities: Long-term debt Senior Secured Credit Facilities $ 1,907,932 $ 1,886,333 $ 1,886,333 $ — $ — 5.625% Notes $ 399,332 $ 360,000 $ 360,000 $ — $ — Other long-term obligations $ 104,583 $ 96,338 $ — $ 96,338 $ — Other liabilities $ 21,863 $ 21,857 $ — $ 2,815 $ 19,042 December 31, 2017 (in thousands) Carrying Amount Fair Value Level 1 Level 2 Level 3 Financial assets: Cash and cash equivalents $ 277,953 $ 277,953 $ 277,953 $ — $ — Loan to the JIVDC $ 20,900 $ 16,533 $ — $ — $ 16,533 Financial liabilities: Long-term debt Senior Secured Credit Facilities $ 730,787 $ 760,456 $ 760,456 $ — $ — 5.625% Notes $ 399,249 $ 412,000 $ 412,000 $ — $ — Other long-term obligations $ 119,310 $ 113,460 $ — $ 113,460 $ — Other liabilities $ 22,696 $ 22,696 $ — $ — $ 22,696 The following table summarizes the changes in fair value of the Company’s Level 3 liabilities measured on a recurring basis: Other Liabilities (in thousands) Contingent Purchase Price Balance at January 1, 2016 $ 13,815 Additions 34,945 Payments (1,793 ) Included in earnings (1) 1,277 Balance at December 31, 2016 48,244 Additions 905 Payments (19,613 ) Included in earnings (1) (6,840 ) Balance at December 31, 2017 22,696 Payments (4,108 ) Included in earnings (1) 454 Balance at December 31, 2018 $ 19,042 (1) The charge (benefit) is included within “General and administrative” within our Consolidated Statement of Operations. The following table sets forth the assets measured at fair value on a non-recurring basis during the years ended December 31, 2018 and 2017: (in thousands) Valuation Date Valuation Technique Level 1 Level 2 Level 3 Total Balance Total Reduction in Fair Value Recorded Goodwill (1) 9/30/2017 Discounted Cash Flow $ — $ — $ 598 $ 598 $ (18,026 ) Property and equipment (2) 12/31/2018 Cost and Market Approach $ — $ — $ — $ — $ (34,288 ) (1) See Note 3, “Summary of Significant Accounting Policies” for a description of the inputs and the information used to develop the inputs in calculating the fair value measurements of goodwill and indefinite-lived intangible assets. (2) The fair value, which was concluded to be zero, of our property and equipment associated with Resorts Casino Tunica was determined using Level 2 inputs. See Note 7, “Property and Equipment” for more information. The following table summarizes the significant unobservable inputs used in calculating fair value for our Level 3 liabilities as of December 31, 2018: Valuation Technique Unobservable Input Discount Rate Recurring basis: Contingent purchase price - Plainridge Park Casino Discounted cash flow Discount rate 7.53%</t>
  </si>
  <si>
    <t>Related Party Transactions</t>
  </si>
  <si>
    <t>Related Party Transactions [Abstract]</t>
  </si>
  <si>
    <t>Related Party Transactions The Company currently leases executive office buildings in Wyomissing, Pennsylvania from affiliates of its Chairman of the Board of Directors. Rent expense for the years ended December 31, 2018 , 2017 and 2016 was $1.3 million , $1.2 million and $1.2 million , respectively. The leases for the office space expire in May 2019 and August 2024. The future minimum lease commitments relating to these leases as of December 31, 2018 were $3.2 million</t>
  </si>
  <si>
    <t>Summarized Quarterly Data (Unaudited)</t>
  </si>
  <si>
    <t>Quarterly Financial Information Disclosure [Abstract]</t>
  </si>
  <si>
    <t>Summarized Quarterly Data (Unaudited) The following table summarizes the quarterly results of operations for the years ended December 31, 2018 and 2017 : Fiscal Quarter (in thousands, except per share data) First Second (1) Third Fourth (2) 2018 Revenues $ 816,085 $ 826,913 $ 789,651 $ 1,155,269 Operating income $ 172,134 $ 181,755 $ 155,843 $ 124,360 Net income (loss) $ 45,437 $ 53,988 $ 36,125 $ (42,036 ) Earnings (loss) per common share : Basic earnings (loss) per common share $ 0.50 $ 0.59 $ 0.39 $ (0.37 ) Diluted earnings (loss) per common share $ 0.48 $ 0.57 $ 0.38 $ (0.37 ) Fiscal Quarter (in thousands, except per share data) First (3) Second (4) Third (5) Fourth (6) 2017 Revenues $ 776,224 $ 796,463 $ 806,247 $ 769,036 Operating income $ 140,287 $ 134,989 $ 143,663 $ 26,775 Net income (loss) $ 5,104 $ 17,079 $ 789,340 $ (338,060 ) Earnings (loss) per common share: Basic earnings (loss) per common share $ 0.06 $ 0.19 $ 8.68 $ (3.72 ) Diluted earnings (loss) per common share $ 0.06 $ 0.18 $ 8.43 $ (3.72 ) (1) During the second quarter 2018, the Company recorded a recovery of loan losses and unfunded loan commitments of $17.0 million relating to the JIVDC. See Note 5, “Acquisitions and Other Investments,” for further details. (2) During the fourth quarter 2018, we acquired Pinnacle, which resulted in the incurrence of $74.7 million in pre-opening and acquisition costs. See Note 5, “Acquisitions and Other Investments,” for further details. In addition, we recorded a $34.3 million impairment of long-lived assets. See Note 7, “Property and Equipment,” for further details. Lastly, we recorded a $17.2 million loss on early extinguishment of debt. See Note 9, “Long-term Debt,” for more details. (3) During the first quarter 2017, PSG acquired DSG Amusement, Ltd., which operated two VGT routes. Additionally, we recorded a $23.4 million loss on early extinguishment of debt. See Note 9, “Long-term Debt,” for more details. (4) During the second quarter 2017, PSG acquired Advantage Gaming LLC, which operated two VGT routes, and the Company acquired 1 st Jackpot Casino Tunica and Resorts Casino Tunica. (5) During the third quarter 2017, we released $766.2 million of our total valuation allowance, as discussed in Note 12, “Income Taxes.” In addition, we recorded $18.0 million of goodwill impairment, as discussed in Note 8, “Goodwill and Other Intangible Assets.” Lastly, PIV reached an agreement with the former shareholders of Rocket Speed to buy out the remaining contingent consideration, which resulted in a benefit in the amount of $22.2 million . (6) During the fourth quarter 2017, we wrote off $257.0 million of deferred tax assets due to the Tax Act. See Note 12, “Income Taxes,” for further information. We also recorded a $77.9 million</t>
  </si>
  <si>
    <t>Subsequent Events</t>
  </si>
  <si>
    <t>Subsequent Events [Abstract]</t>
  </si>
  <si>
    <t>Subsequent Events Margaritaville Resort Casino On January 1, 2019, the Company acquired the operations of Margaritaville Resort Casino for an aggregate purchase price of approximately $115 million pursuant to (i) an agreement and plan of merger (the “Margaritaville Merger Agreement”) among VICI, Riverview Merger Sub Inc., a wholly-owned subsidiary of VICI (“Merger Sub”), Penn Tenant II, LLC (“Buyer”), a wholly-owned subsidiary of the Company, the Company, Bossier Casino Venture (HoldCo), Inc. (“Holdco”) and Silver Slipper Gaming, LLC and (ii) a membership interest purchase agreement (the “MIPA”) among VICI, Merger Sub, Buyer and the Company. Pursuant to the Margaritaville Merger Agreement, Merger Sub merged with and into Holdco with Holdco surviving the merger as a wholly-owned subsidiary of VICI (the “Merger”) and owner of the land and real estate assets relating to Margaritaville Resort Casino. Pursuant to the MIPA, immediately following the consummation of the Merger, HoldCo sold the limited liability company interests in Holdco’s sole direct subsidiary, BCV (Intermediate) LLC, owner of the Margaritaville Resort Casino operating assets, to the Buyer. On the closing date, Buyer and VICI entered into a triple net lease agreement for the Margaritaville Resort Casino facility having an initial annual rent of $23.2 million and an initial term of 15 years , with four 5 -year renewal options. The acquisition was financed through incremental borrowings under the Company’s Revolving Credit Facility. Due to the recent acquisition date of Margaritaville Resort Casino, the Company has not yet finalized its valuation analysis and is in the process of evaluating key assumptions that derive the fair value of the assets acquired and liabilities assumed, including the income tax balances. Therefore, we are unable to provide the preliminary allocation of the purchase price to the tangible and identifiable intangible assets acquired and liabilities assumed. New Share Repurchase Program On January 9, 2019, the Company announced a new share repurchase program pursuant to which the Board of Directors authorized to repurchase up to $200 million of the Company’s common stock. The new share repurchase program covers an authorization period of two years</t>
  </si>
  <si>
    <t>Summary of Significant Accounting Policies (Policies)</t>
  </si>
  <si>
    <t>Basis of Presentation</t>
  </si>
  <si>
    <t>Basis of Presentation: The Consolidated Financial Statements</t>
  </si>
  <si>
    <t>Principles of Consolidation</t>
  </si>
  <si>
    <t>Principles of Consolidation: The Consolidated Financial Statements</t>
  </si>
  <si>
    <t>Use of Estimates</t>
  </si>
  <si>
    <t>Use of Estimates: The preparation of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 and (iii) the reported amounts of revenues and expenses during the reporting period. Estimates used by us include, among other things, the useful lives for depreciable and amortizable assets, the allowance for doubtful accounts receivable, income tax provisions, the evaluation of the future realization of deferred tax assets, determining the adequacy of reserves for self-insured liabilities and our customer loyalty programs, the initial measurements of financing obligations associated with the Master Leases</t>
  </si>
  <si>
    <t>Reclassifications</t>
  </si>
  <si>
    <t>Reclassifications:  Certain amounts in the Consolidated Statements of Cash Flows for the years ended December 31, 2017 and 2016 have been reclassified to be consistent with the current year presentation. The reclassifications had no impact the Company’s financial condition, results of operations or cash flows.</t>
  </si>
  <si>
    <t>Revenue Recognition, Promotional Allowances, and Customer-related Liabilities</t>
  </si>
  <si>
    <t>Customer-related Liabilities The Company has two general types of liabilities related to contracts with customers: (i) our loyalty credit obligation and (ii) advance payments on goods and services yet to be provided and for unpaid wagers. The Company’s loyalty reward programs allow members to utilize their reward membership cards to earn loyalty points that are redeemable for slot play and complimentaries, such as food and beverage at our restaurants, lodging at our hotels and products offered at our retail stores across the vast majority of the Company’s casino properties. The Company accounts for the loyalty credit obligation utilizing a deferred revenue model, which defers revenue at the point in time when the loyalty points are earned by our customers. Revenue associated with the loyalty credit obligation is subsequently recognized into revenue when the loyalty points are redeemed by our customers. The deferred revenue liability is based on the estimated standalone selling price of the loyalty points earned after factoring in the likelihood of redemption. The Company’s loyalty credit obligation, which is included in “Accrued expenses” within our Consolidated Balance Sheets, was $39.9 million as of December 31, 2018 compared to $24.7 million upon the adoption of the new revenue standard on January 1, 2018. Our loyalty credit obligations are generally settled within six months of issuance. Changes between the opening and closing balances primarily relate to (i) the Pinnacle Acquisition, in which all acquired gaming properties have a loyalty reward program and (ii) the timing of the customer’s election to redeem loyalty points for complimentaries and products offered at our food and beverage outlets, hotels and retail stores. The Company’s advance payments on goods and services yet to be provided and for unpaid wagers primarily consist of the following: (i) deposits on rooms and convention space, (ii) money deposited on behalf of a customer in advance of their property visitation (i.e., front money), (iii) outstanding tickets generated by slot machine play or pari-mutuel wagering, (iv) outstanding chip liabilities, (v) unclaimed jackpots, and (vi) gift cards redeemable at our properties. Advance payments on goods and services are recognized as revenue when the good or service is transferred to the customer. Unpaid wagers primarily relate to the Company’s obligation to settle outstanding slot tickets, pari-mutuel racing tickets and gaming chips with customers and generally represent obligations stemming from prior wagering events, of which revenue was previously recognized. The Company’s advance payments on goods and services yet to be provided and for unpaid wagers were $34.3 million and $21.5 million as of December 31, 2018 and 2017 , respectively, of which $0.7 million and $1.3 million The Company’s revenue from contracts with customers consists of gaming wagers, food and beverage transactions, retail transactions, hotel room sales, racing wagers, management services related to the management of external casinos, and reimbursable costs associated with management contracts. During the second quarter 2018, our management contract with Hollywood Casino-Jamul San Diego, which is located on the Jamul Tribe’s trust land in San Diego, California, was terminated and our management contract with Casino Rama, which is located in Ontario, Canada, was terminated during the third quarter 2018. On January 1, 2018, the Company adopted Financial Accounting Standards Board (the “FASB”) Accounting Standards Update (“ASU”) No. 2014-09, “Revenue from Contracts with Customers (Topic 606)” (“ASU No. 2014-09”), and all related amendments, which introduced a new revenue standard, ASC Topic 606, “Revenue from Contracts with Customers” (“ASC 606” or the “new revenue standard”). As described in Note 4, “New Accounting Pronouncements,” the adoption of ASC 606 principally affects the presentation of promotional allowances and the measurement of the liability associated with our customer loyalty programs. We adopted ASC 606 using a modified retrospective approach, which did not require us to retrospectively restate prior year amounts. See Note 4, “New Accounting Pronouncements,” for the current year impacts of adopting the new revenue standard on our Consolidated Financial Statements.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former management service contracts was the amount collected for services rendered in accordance with the contractual terms. The transaction price for the reimbursable costs associated with our former management contracts was the gross amount of the reimbursable expenditure, which primarily consisted of payroll costs incurred by the Company for the benefit of the managed entity. Since the Company was the controlling entity to the arrangement, the reimbursement was recorded on a gross basis with an offsetting amount charged to operating expense. Gaming revenue contracts involve two performance obligations for those customers earning points under the Company’s loyalty reward programs and a single performance obligation for customers that do not participate in the programs. The Company applies a practical expedient by accounting for its gaming contracts on a portfolio basis as such wagers have similar characteristics and the Company reasonably expects the effects on its Consolidated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slot play and complimentaries such as food and beverage at our restaurants, lodging at our hotels and products offered at our retail stores, less estimated breakage. The allocated revenue for gaming wagers is recognized when the wagering occurs as all such wagers settle immediately. The loyalty reward contract liability amount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Racing revenue contracts, inclusive of the Company’s (i) host racing facilities, (ii) import arrangements that permit the Company to simulcast in live racing events occurring at other racetracks, and (iii) export arrangements that permit the Company’s live racing event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Management services have been determined to be separate, standalone performance obligations and the transaction price for such contracts was recorded as services were performed. The Company recorded revenues on a monthly basis calculated by applying the contractual rate called for in the contracts. PIV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IV records deferred revenue from the sale of virtual playing credits and recognizes this revenue over the average redemption period of the credits, which is approximately three days . Advertising revenues are recognized in the period when the advertising impression, click or install delivery occurs. PIV also generates revenue through revenue-sharing arrangements with third-party content providers whereby revenues are recognized on a net basis since PIV is not the controlling entity in the arrangement. Complimentaries associated Gaming Contracts</t>
  </si>
  <si>
    <t>Cash and Cash Equivalents</t>
  </si>
  <si>
    <t>Cash and Cash Equivalents:  The Company considers all cash balances and highly-liquid investments with original maturities of three months or less at the date of purchase to be cash and cash equivalents.</t>
  </si>
  <si>
    <t>Concentration of Credit Risk</t>
  </si>
  <si>
    <t>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t>
  </si>
  <si>
    <t>Property and Equipment: Property and equipment are stated at cost, less accumulated depreciation. Capital expenditures are accounted for as either project capital or maintenance (replacement) capital expenditures. Project capital expenditures are for fixed asset additions that expand an existing facility or create a new facility. Maintenance capital expenditures are expenditures to replace existing fixed assets with a useful life greater than one year that are obsolete, worn out or no longer cost 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following useful lives: Years Land improvements 15 Buildings and improvements 5 to 31 Vessels 10 to 35 Furniture, fixtures and equipment 3 to 31 All costs funded by the Company considered to be an improvement to the real estate assets owned by GLPI under the Master Leases are recorded as leasehold improvements. Leasehold improvements are depreciated over the shorter of the estimated useful life of the improvement or the related lease term.</t>
  </si>
  <si>
    <t>Goodwill and Other Intangible Assets: Goodwill represents the future economic benefits of a business combination measured as the excess of the purchase price over the fair value of net assets acquired and has been allocated to our reporting units. Goodwill is tested annually, or more frequently if indicators of impairment exist. An income approach, in which a discounted cash flow model is utilized and a market-based approach utilizing guideline public company (“GPC”) multiples of Adjusted EBITDAR (as defined in Note 15, “Segment Information” ) from the Company’s peer group is utilized to estimate the fair value of the Company’s reporting units. For the quantitative goodwill impairment test, the current fair value of each reporting unit is estimated using a combination of the discounted cash flow model and the GPC multiples approach which is then compared to the carrying amount of each reporting unit. The Company adjusts the carrying amount of each reporting unit that utilizes property subject to either of the Master Leases by an allocation of a pro-rata portion of the applicable financing obligation based on the reporting unit’s estimated fair value as a percentage of the aggregate estimated fair value of all reporting units that utilize property that is subject to either the Penn Master Lease or the Pinnacle Master Lease , as applicable. The Company compares the aggregate weighted average fair value to the carrying amount of its reporting units. If the carrying amount of the reporting unit exceeds the aggregate weighted average fair value, an impairment is recorded equal to the amount of the excess not to exceed the amount of goodwill allocated to the reporting unit. The Company considers its gaming licenses and certain other intangible assets to be indefinite-lived based on the Company’s future expectations to operate its gaming facilities indefinitely as well as its historical experience in renewing these intangible assets at minimal cost with various state commissions. Rather, these indefinite-lived intangible assets are tested annually for impairment,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indefinite-lived intangible assets (which are primarily gaming licenses) using the Greenfield Method under the income approach. The Greenfield Method estimates the fair value of the gaming license using a discounted cash flow model assuming the Company built a casino with similar utility to that of the existing facility. The method assumes a theoretical start-up company going into business without any assets other than the intangible asset being valued. As such, the value of the gaming license is a function of the following items: • Projected revenues and operating cash flows (including an allocation of the Company’s projected financing payments to its reporting units consistent with how the financing obligations associated with the Master Leases are allocated); • Theoretical construction costs and duration; • Pre-opening expenses; and • Discounting that reflects the level of risk associated with receiving future cash flows attributable to the license.</t>
  </si>
  <si>
    <t>Master Lease Financing Obligations</t>
  </si>
  <si>
    <t>Master Lease Financing Obligations: The Company’s spin-off of its real estate assets into GLPI on November 1, 2013 (the “Spin-Off”) and corresponding entrance into the Penn Master Lease did not meet all of the requirements for sale-leaseback accounting treatment under ASC Topic 840, “Leases,” (“ASC 840”); specifically, the Penn Master Lease contains provisions that indicate the Company has prohibited forms of continuing involvement in the leased assets which are not a normal leaseback. Therefore, the Penn Master Lease is accounted for as a financing obligation rather than as a lease. The Company calculated a financing obligation at the inception of the Penn Master Lease based on the future minimum lease payments discounted at the Company’s estimated incremental borrowing rate at lease inception over the lease term of 35 years , which included renewal options that were reasonably assured of being exercised, and the funded construction of certain leased real estate assets in development at the commencement of the Penn Master Lease , which was determined to be 9.7% . Within a business combination, an arrangement that did not meet all of the requirements for sale-leaseback accounting treatment under ASC 840, and previously accounted for as a financing obligation by the acquiree, retains its classification as a financing obligation on the acquiring company’s consolidated balance sheets at the business combination date. The Company calculated the financing obligation associated with the Pinnacle Master Lease based on the future minimum lease payments discounted at a rate determined to be fair value at the business combination date. The financing obligation associated with Pinnacle Master Lease was calculated at the October 15, 2018 closing date, assuming a remaining lease term of 32.5 years , which included renewal options that were reasonably assured of being exercised, and a discount rate of 7.3% . Furthermore, in conjunction with the Pinnacle Acquisition, GLPI acquired the real estate assets associated with Plainridge Park Casino for $250.0 million and leased back the real estate assets to the Company pursuant to an amendment to the Pinnacle Master Lease for a fixed annual rent of $25.0 million over the remaining term of the Pinnacle Master Lease, which resulted in an effective yield of 9.6% .</t>
  </si>
  <si>
    <t>Debt Issuance Costs</t>
  </si>
  <si>
    <t>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t>
  </si>
  <si>
    <t>Self-Insurance Reserves</t>
  </si>
  <si>
    <t>Self-Insurance Reserves:  The Company is self-insured for employee health coverage, general liability and workers compensation up to certain stop loss amounts. The Company uses a reserve method for each reported claim plus an allowance for claims incurred but not yet reported to a fully developed claims reserve method based on an actuarial computation of ultimate liability. Self-insurance reserves are included in “Accrued expenses” within the Company’s Consolidated Balance Sheets.</t>
  </si>
  <si>
    <t>Contingent Purchase Price and Application of Business Combination Accounting</t>
  </si>
  <si>
    <t>Application of Business Combination Accounting:  The Company utilizes the acquisition method of accounting in accordance with ASC Topic 805, “Business Combinations,” which requires us to allocate the purchase price to tangible and identifiable intangible assets based on their fair values. The excess of the purchase price over the fair value ascribed to tangible and identifiable intangible assets is recorded as goodwill. If the fair value ascribed to tangible and identifiable intangible assets changes during the measurement period (due to additional information being available and related Company analysis), the measurement period adjustment is recognized in the reporting period in which the adjustment amount is determined and offset against goodwill. The measurement period for our acquisitions are no more than one year in duration.Contingent Purchase Price:  The consideration for the Company’s acquisitions may include future payments that are contingent upon the occurrence of a particular event. The Company records an obligation for such contingent payments at fair value as of the acquisition date. The Company revalues its contingent consideration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consideration are recognized within the Company’s Consolidated Statements of Operations as a component of “General and administrative” expense.</t>
  </si>
  <si>
    <t>Income Taxes: The Company accounts for income taxes in accordance with ASC Topi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t>
  </si>
  <si>
    <t>Gaming and Racing Taxes</t>
  </si>
  <si>
    <t>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or the years ended December 31, 2018 , 2017 and 2016 , these expenses, which were recorded primarily within gaming expense within the Consolidated Statements of Operations, were $1,102.3 million , $983.3 million , and $962.7 million</t>
  </si>
  <si>
    <t>Earnings Per Share</t>
  </si>
  <si>
    <t>Earnings Per Share: The Company calculates earnings per share (“EPS”) in accordance with ASC Topi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During the year ended December 31, 2016, the Company’s 8,624 outstanding shares of Series C Preferred Stock were sold by the holders of these securities, and therefore automatically converted to 8,624,000 shares of common stock under previously agreed upon terms. As a result, there are no longer any outstanding shares of Series C Preferred Stock as of December 31, 2018 and 2017</t>
  </si>
  <si>
    <t>Stock-Based Compensation: The Company accounts for stock compensation under ASC Topi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Company accounts for forfeitures in the period in which they occur based on actual amounts. The fair value of stock options is estimated at the grant date using the Black-Scholes option-pricing model, which requires management to make assumptions, including the expected term, which is based on the contractual term of the stock option and historical exercise data of the Company’s employees; the risk-free interest rate; which is based on the U.S. Treasury spot rate with a term equal to the expected term assumed at the grant date; the expected volatility, which is estimated based on the historical volatility of the Company’s stock price over the expected term assumed at the grant date; and the expected dividend yield, which we expect to be zero</t>
  </si>
  <si>
    <t>Variable Interest Entities</t>
  </si>
  <si>
    <t xml:space="preserve">Variable Interest Entities: In accordance with the authoritative guidance of ASC Topic 810, “Consolidation” (“ASC 810”), the Company consolidates a VIE if the Company is the primary beneficiary, defined as the party that has both the power to direct the activities that most significantly impact the VIE’s economic performance and the obligation to absorb losses of or the right to receive benefits from the VIE that could potentially be significant to the VIE. A variable interest is a contractual, ownership or other interest that changes with changes in the fair value of the VIE’s net assets exclusive of variable interests. To determine whether a variable interest the Company holds could potentially be significant to the VIE, the Company considers both qualitative and quantitative factors regarding the nature, size and form of its involvement with the VIE. The Company </t>
  </si>
  <si>
    <t>Segment Information: The Company’s Chief Executive Officer, who is the Company’s Chief Operating Decision Maker (“CODM”), as that term is defined in ASC Topic 280, “Segment Reporting,” measures and assesses the Company’s business performance based on regional operations of various properties grouped together based primarily on their geographic locations. We view each of our gaming and racing facilities as an operating segment with the exception of our two facilities in Jackpot, Nevada, which we view as one operating segment. We view our combined VGT operations as an operating segment. See Note 15, “Segment Information,” for further information. For financial reporting purposes, as of December 31, 2018 , we aggregate our operating segments into the following reportable segments: Northeast segment (1) Location Ameristar East Chicago East Chicago, Indiana Hollywood Casino Bangor Bangor, Maine Hollywood Casino at Charles Town Races Charles Town, West Virginia Hollywood Casino Columbus Columbus, Ohio Hollywood Casino Lawrenceburg Lawrenceburg, Indiana Hollywood Casino at Penn National Race Course Grantville, Pennsylvania Hollywood Casino Toledo Toledo, Ohio Hollywood Gaming at Dayton Raceway Dayton, Ohio Hollywood Gaming at Mahoning Valley Race Course Youngstown, Ohio Meadows Racetrack and Casino Washington, Pennsylvania Plainridge Park Casino Plainville, Massachusetts South segment Location 1 st Jackpot Casino Tunica Tunica, Mississippi Ameristar Vicksburg Vicksburg, Mississippi Boomtown Biloxi Biloxi, Mississippi Boomtown Bossier City Bossier City, Louisiana Boomtown New Orleans New Orleans, Louisiana Hollywood Casino Tunica Tunica, Mississippi Hollywood Casino Gulf Coast Bay St. Louis, Mississippi L’Auberge Baton Rouge Baton Rouge, Louisiana L’Auberge Lake Charles Lake Charles, Louisiana Resorts Casino Tunica Tunica, Mississippi West segment (2) Location Ameristar Black Hawk Black Hawk, Colorado Cactus Petes and Horseshu Jackpot, Nevada M Resort Henderson, Nevada Tropicana Las Vegas Las Vegas, Nevada Zia Park Casino Hobbs, New Mexico Midwest segment Location Ameristar Council Bluffs Council Bluffs, Iowa Argosy Casino Alton Alton, Illinois Argosy Casino Riverside Riverside, Missouri Hollywood Casino Aurora Aurora, Illinois Hollywood Casino Joliet Joliet, Illinois Hollywood Casino at Kansas Speedway (3) Kansas City, Kansas Hollywood Casino St. Louis Maryland Heights, Missouri Prairie State Gaming Illinois River City Casino St. Louis, Missouri (1) The Northeast segment also included the Company’s Casino Rama management service contract, which terminated in July 2018. (2) The West segment also included a management service contract with the JIVDC, which terminated in May 2018. (3) Pursuant to a joint venture with International Speedway Corporation (“International Speedway”) and includes the Company’s 50%</t>
  </si>
  <si>
    <t xml:space="preserve">Accounting Pronouncement Implemented in 2017 In March 2016, the FASB issued ASU No. 2016-09, “Compensation - Stock Compensation (Topic 718): Improvements to Employee Share-Based Payment Accounting” (“ASU No. 2016-09”), which simplified the accounting for share-based payment awards, including: (a) income tax consequences; (b) classification of awards as either equity or liabilities; and (c) classification on the statement of cash flows. The Company adopted ASU 2016-09 effective January 1, 2017. For the year ended December 31, 2017, the Company recognized an income tax benefit of $6.3 million related to excess tax deductions that previously would have been recognized as additional paid-in capital within “Total Stockholders’ equity (deficit).” The Company did not record a cumulative effect adjustment to retained earnings due to having a full valuation allowance against all deferred tax assets as of January 1, 2017. Deferred tax assets and the valuation allowance increased by $15.4 million at January 1, 2017 for the tax effect previously unrecognized for excess tax deductions. The Company elected to present the change in classification of excess/deficient tax deductions from a financing activity to an operating activity within its Consolidated Statement of Cash Flows on a retrospective basis. As a result, for the year ended December 31, 2016, there was an increase to net cash provided by operating activities of $6.9 million and a decrease to net cash used in financing activities of $6.9 million . Accounting Pronouncements Implemented in 2018 On January 1, 2018, the Company adopted ASU No. 2014-09 and all related amendments, which introduced ASC 606, to all contracts using the modified retrospective method. As part of the adoption, the Company utilized a practical expedient that permits the evaluation of incomplete contracts (such as our loyalty point obligations) as completed contracts. The Company recognized the cumulative effect of initially applying the new revenue standard as an adjustment to the opening balance of accumulated deficit. The comparative information has not been restated and continues to be reported under the accounting standards in effect for those periods. The adoption of the new revenue standard did not have a material effect on net income for the year ended December 31, 2018 and the Company does not expect it to have a material impact on a continuing basis. In accordance with the new revenue standard requirement, the disclosure of the impact of adoption on our Consolidated Statement of Operations and Consolidated Balance Sheet as of and for the year ended December 31, 2018 is as follows: For the year ended December 31, 2018 As Reported Impacts of: Balances Without Adoption of ASC 606 Effect of Change Higher / (Lower) (in thousands) Loyalty Points (1) Promotional Allowances (2) Reimbursable Expense - Casino Rama (3) Racing Revenue (4) Tier Status and Other Benefits (5) Revenues Gaming $ 2,894,861 $ (2,608 ) $ 206,137 $ — $ — $ 2,575 $ 3,100,965 $ (206,104 ) Food, beverage, hotel and other 629,733 (252 ) 30,629 — 38,975 — 699,085 (69,352 ) Management service and license fees 6,043 — — — — — 6,043 — Reimbursable management costs 57,281 — — (46,822 ) — — 10,459 46,822 3,587,918 (2,860 ) 236,766 (46,822 ) 38,975 2,575 3,816,552 (228,634 ) Less: Promotional allowance — — (236,766 ) — — — (236,766 ) 236,766 Revenues 3,587,918 (2,860 ) — (46,822 ) 38,975 2,575 3,579,786 8,132 Operating expenses Gaming 1,551,430 (1,443 ) — — — 4,258 1,554,245 (2,815 ) Food, beverage, hotel and other 439,253 — — — 38,975 (1,683 ) 476,545 (37,292 ) General and administrative 618,951 — — — — — 618,951 — Reimbursable management costs 57,281 — — (46,822 ) — — 10,459 46,822 Depreciation and amortization 268,990 — — — — — 268,990 — Impairment losses, net of recovery on loan loss and unfunded loan commitments to the JIVDC 17,921 — — — — — 17,921 — Total operating expenses 2,953,826 (1,443 ) — (46,822 ) 38,975 2,575 2,947,111 6,715 Operating income (loss) 634,092 (1,417 ) — — — — 632,675 1,417 Income (loss) before income taxes 89,921 (1,417 ) — — — — 88,504 1,417 Income tax benefit (expense) 3,593 323 — — — — 3,916 (323 ) Net income (loss) $ 93,514 $ (1,094 ) $ — $ — $ — $ — $ 92,420 $ 1,094 (1) As discussed in Note 3, “Summary of Significant Accounting Policies,” the Company’s loyalty reward programs allow members to utilize their reward membership cards to earn loyalty points that are redeemable for slot play and complimentaries. Under the new revenue standard, the Company is required to utilize a deferred revenue model, which defers revenue at the point in time when the loyalty points are earned by our customers and recognize revenue when the loyalty points are redeemed at the estimated standalone selling price. Prior to the adoption of the new revenue standard, the estimated liability for unredeemed points was accrued and recorded to gaming expense based on expected redemption rates and the estimated cost of the goods and services to be provided. (2) Under ASC 606, the Company is no longer permitted to report revenue for goods and services provided to customers (i) for free as an inducement to gamble or (ii) on a discretionary basis outside of gaming play (i.e., customer appeasements) as gross revenue with a corresponding reduction in promotional allowances to arrive at net revenues. The new revenue standard requires complimentaries related to an inducement to gamble to be recorded as a reduction to gaming revenues and discretionary complimentaries provided outside of gaming play to be recorded as a reduction to food, beverage, hotel and other revenues. As such, promotional allowances provided to customers (i) as an inducement to gamble or (ii) on a discretionary basis outside of gaming play are no longer netted within our Consolidated Statements of Operations. In addition, ASC 606 changed the accounting for promotional allowances with respect to non-discretionary complimentaries (i.e., a customer’s redemption of loyalty points). Under the new revenue standard, the Company is no longer permitted to report revenue for goods and services provided to a customer resulting from loyalty point redemptions with a corresponding reduction in promotional allowances to arrive at net revenue. Instead, ASC 606 requires the utilization of a deferred revenue model in which previously deferred revenue is recognized as revenue when the loyalty points are redeemed. As such, promotional allowances related to a customer’s redemption of loyalty points is no longer netted within our Consolidated Statements of Operations. (3) The Company revised its accounting for reimbursable costs associated with our management service contract for Casino Rama. Under the new revenue standard, because we are the controlling entity in the arrangement, reimbursable costs, which primarily consisted of payroll costs, must be recognized as revenue on a gross basis, with an offsetting amount charged to reimbursable management costs within operating expenses. Prior to the adoption of ASC 606, the Company recorded these reimbursable amounts on a net basis. (4) Under ASC 606, as it pertains to our racing operations, we concluded that the Company is not the controlling entity in the arrangements; but rather, functions as an agent to the pari-mutuel pool. Consequently, fees and obligations related to the Company’s share of purse funding requirements, simulcasting fees, tote fees, certain pari-mutuel taxes and other fees directly related to the Company’s racing operations must be reported on a net basis and included as a deduction to food, beverage, hotel and other revenue. Prior to the adoption of the new revenue standard, the Company recorded these fees and obligations in food, beverage, hotel and other expense. (5) Under ASC 606, certain tier status and other benefits provided to our customers, most notably, an annual gift to members of our top tiers, are considered separate performance obligations associated with gaming contracts. Therefore, under the new revenue standard, the amount of the transaction price allocated to these performance obligations is recorded as a reduction to gaming revenue rather than as a gaming expense. Consequently, certain of the expenses associated with other benefits are now recorded as food, beverage, hotel and other. (in thousands) As Reported as of December 31, 2018 Balances Without the Adoption of ASC 606 Effect of Change Higher (Lower) Balance Sheet Other assets - Deferred income taxes $ 80,612 $ 78,953 $ 1,659 Current liabilities - Accrued expenses $ 204,656 $ 191,404 $ 13,252 Stockholders’ equity - Accumulated deficit $ (967,949 ) $ (956,418 ) $ (11,531 ) The cumulative effect of the changes made to our consolidated January 1, 2018 balance sheet for the adoption of ASC 606 was as follows: (in thousands) Balance as of December 31, 2017 Adjustment due to ASC 606 Balance as of January 1, 2018 Balance Sheet Other assets - Deferred income taxes $ 390,943 $ 2,044 $ 392,987 Current liabilities - Accrued expenses $ 125,688 $ 11,694 $ 137,382 Stockholders’ equity - Accumulated deficit $ (1,051,818 ) $ (9,650 ) $ (1,061,468 ) In August 2016, the FASB issued ASU No. 2016-15, “Statement of Cash Flows (Topic 230): Clarification of Certain Cash Receipts and Cash Payments.” The amendments are intended to address diversity in practice in how certain cash receipts and cash payments are presented and classified in the statement of cash flows. The amendments provide guidance on the following specific cash flow issues: (a) debt prepayment or debt extinguishment costs; (b) settlement of zero-coupon debt instruments or other debt instruments with coupon interest rates that are insignificant in relation to the effective interest rate of the borrowing; (c) contingent consideration payments made after a business combination; (d) proceeds from the settlement of insurance claims; (e) proceeds from the settlement of corporate-owned life insurance policies, including bank-owned life insurance policies; (f) distributions received from equity method investees; (g) beneficial interest in securitization transactions; and (h) separately identifiable cash flows and application of the predominance principle. The Company adopted this new guidance on January 1, 2018 on a retrospective basis. As a result of adopting this new guidance, the impact to the year ended December 31, 2017 was an increase to both net cash provided by operating activities and net cash used in financing activities of $18.0 million within the Company’s Statements of Cash Flows. In November 2016, the FASB issued ASU No. 2016-18, “Statement of Cash Flows (Topic 230): Restricted Cash.” The new guidance requires a statement of cash flows to explain the change during the period in the total of cash, cash equivalents, and amounts generally described as restricted cash or restricted cash equivalents. As such, amounts generally described as restricted cash and restricted cash equivalents should be included with cash and cash equivalents when reconciling the beginning-of-period and end-of-period total amounts shown on the statement of cash flows. The Company adopted this new guidance on January 1, 2018 using a retrospective transition method to each period presented. As a result of adopting this new guidance, the impact to the years ended December 31, 2017 and 2016 was an increase of $0.7 million and a decrease of $3.8 million , respectively, to net cash provided by operating activities within the Company’s Statements of Cash Flows.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f assets or a busines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s to the ability to create an output. The guidance is effective for public companies for fiscal years, and interim fiscal periods within those fiscal years, beginning after December 15, 2017, with early adoption permitted and should be applied prospectively. The Company adopted this standard on January 1, 2018, which was applied prospectively to all applicable transactions after the adoption date. New Accounting Pronouncements to be Implemented in Fiscal Year 2019 In February 2016, the FASB issued ASU No. 2016-02, Leases (Topic 842) (“ASU No. 2016-02”), which supersedes leases accounting as contained within ASC 840. The core principle of ASU No. 2016-02 is that a lessee should recognize on the balance sheet the lease assets and lease liabilities that arise from all lease arrangements with terms greater than 12 months. Recognition of these lease assets and lease liabilities represents a change from previous GAAP, which did not require lease assets and lease liabilities to be recognized for operating leases. Qualitative disclosures along with specific quantitative disclosures will be required to provide enough information to supplement the amounts recorded in the financial statements so that users can understand the nature of the Company’s leasing activities. The Company has a team in place to evaluate and implement the new guidance and the Company has substantially completed the implementation of a third-party software solution to facilitate compliance with accounting and reporting requirements. The Company continues to enhance accounting systems and update business processes and controls related to the new guidance for leases. Collectively, these activities are expected to enable the Company to meet the new accounting and disclosure requirements upon adoption in the first quarter 2019. The provisions of ASU No. 2016-02 are effective for the Company’s fiscal year beginning January 1, 2019, including interim periods within that fiscal year. The Company plans to elect the package of practical expedients included in this guidance, which allows us (i) to not reassess whether any expired or existing contracts contain leases; (ii) to not reassess the lease classification for any expired or existing leases; (iii) to account for a lease and non-lease component as a single component for certain classes of assets; and (iv) to not reassess the initial direct costs for existing leases. In addition, the Company does not plan to recognize short-term leases on its Consolidated Balance Sheets and will recognize the expense for those lease payments in the Consolidated Statements of Operations. In July 2018, the FASB issued ASU No. 2018-11, “Leases - Targeted Improvements,” as an update to the previously-issued guidance. This update added a transition option which allows for the recognition of a cumulative effect adjustment to the opening balance of retained earnings in the period of adoption without recasting the financial statements in periods prior to adoption. The Company plans to elect this transition option. We expect the most significant judgments and impacts upon adoption of ASU No. 2016-02 to include the following items: • The Company believes the most significant impact of the adoption of ASU No. 2016-02 relates to the accounting for our triple net leases, which requires us to determine the classification (operating or financing) of each component contained within each of our Master Leases with our REIT landlords which will impact the initial valuation of the right-of-use asset and corresponding lease liability at the January 1, 2019 adoption date as well as the subsequent expense recognition within our Consolidated Statements of Operations. We continue to evaluate our existing sales and leaseback transactions and are evaluating if certain properties building and/or land would be considered a financing or operating lease. If certain properties are derecognized, upon adoption on January 1, 2019, we would derecognize our existing financial obligation and the net book value of the property associated with the previously failed sale-leaseback transaction. A change in the sale-leaseback accounting conclusion would also result in the recognition of a lease liability and right of use asset and a material impact to opening retained earnings. This change will also increase operating expenses and decrease interest expense and a reclassification of certain cash payments from financing outflows to operating outflows in our Consolidated Statements of Cash Flows. • Upon adoption on January 1, 2019, we will recognize right-of-use assets and lease liabiliti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deferred rent. Deferred and prepaid rent will not be presented separately after the adoption of the new lease standard. We expect this standard to have a material impact on our Consolidated Financial Statements and related disclosures. We are finalizing the impact of the standard to our accounting policies, processes, disclosures, and internal control over financial reporting. The adoption of this standard will have no impact on the Company’s covenant compliance under its current debt agre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new standard supersedes Subtopic 505-50, “Equity - Equity-Based Payments to Non-Employees.” The guidance is effective for public companies for fiscal years, and interim fiscal periods within those fiscal years, beginning after December 15, 2018 with early adoption permitted, but no earlier than a company’s adoption date of ASC 606. The Company does not expect the adoption to have a material impact to its Consolidated Financial Statements. New Accounting Pronouncements to be Implemented in Fiscal Year 2020 In August 2018, the FASB issued ASU No. 2018-15, “Intangibles - Goodwill and Other - 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guidance is effective for public companies for fiscal years, and interim fiscal periods within those fiscal years, beginning after December 15, 2019, with early adoption permitted. The Company is currently evaluating this guidance to determine the impact to its Consolidated Financial Statements. </t>
  </si>
  <si>
    <t>Summary of Significant Accounting Policies (Tables)</t>
  </si>
  <si>
    <t>Schedule of complimentaries</t>
  </si>
  <si>
    <t>Revenues recorded to food and beverage, hotel, and other and offset to gaming revenues for the year ended December 31, 2018 were as follows: (in thousands) For the year ended December 31, 2018 Food and beverage $ 137,179 Hotel 60,859 Other 8,099 Total complimentaries associated with gaming contracts $ 206,137</t>
  </si>
  <si>
    <t>Schedule of disaggregation of revenue</t>
  </si>
  <si>
    <t>Our revenue disaggregation by type of revenue and geographic location was as follows: For the year ended December 31, 2018 (in thousands) Northeast South West Midwest Other Total Revenues: Gaming $ 1,644,176 $ 302,842 $ 228,055 $ 719,753 $ 35 $ 2,894,861 Food and beverage 109,645 56,631 89,566 57,886 1,084 314,812 Hotel 23,208 23,320 90,824 26,323 — 163,675 Racing 20,275 — 580 — 5,926 26,781 Reimbursable management costs 46,822 — 10,459 — — 57,281 Other 47,388 11,558 18,403 19,755 33,404 130,508 Revenues $ 1,891,514 $ 394,351 $ 437,887 $ 823,717 $ 40,449 $ 3,587,918 For the year ended December 31, 2017 (in thousands) Northeast South West Midwest Other Total Revenues: Gaming $ 1,583,882 $ 202,967 $ 219,743 $ 685,429 $ — $ 2,692,021 Food and beverage 114,993 35,532 82,406 58,414 1,052 292,397 Hotel 21,513 10,340 76,147 21,959 — 129,959 Racing 49,596 — 2,340 — 10,759 62,695 Reimbursable management costs — — 26,060 — — 26,060 Other 48,645 6,263 16,605 16,404 40,417 128,334 1,818,629 255,102 423,301 782,206 52,228 3,331,466 Less: Promotional allowances (62,050 ) (30,855 ) (42,883 ) (47,173 ) (535 ) (183,496 ) Revenues $ 1,756,579 $ 224,247 $ 380,418 $ 735,033 $ 51,693 $ 3,147,970 For the year ended December 31, 2016 (in thousands) Northeast South West Midwest Other Total Revenues: Gaming $ 1,572,378 $ 166,509 $ 211,788 $ 655,587 $ — $ 2,606,262 Food and beverage 115,834 30,692 80,003 58,370 1,313 286,212 Hotel 20,888 8,843 73,180 22,493 — 125,404 Racing 48,063 — 2,331 — 15,596 65,990 Reimbursable management costs — — 15,997 — — 15,997 Other 46,900 5,646 16,260 15,454 24,916 109,176 1,804,063 211,690 399,559 751,904 41,825 3,209,041 Less: Promotional allowances (62,254 ) (25,858 ) (38,783 ) (47,632 ) (134 ) (174,661 ) Revenues $ 1,741,809 $ 185,832 $ 360,776 $ 704,272 $ 41,691 $ 3,034,380</t>
  </si>
  <si>
    <t>Schedule of receivables</t>
  </si>
  <si>
    <t>The Company’s receivables as of December 31, 2018 and 2017 primarily consisted of the following: December 31, (in thousands) 2018 2017 Markers issued to customers $ 17,242 $ 5,237 Cash, credit card, and other advances to customers 20,925 13,891 Receivables from automatic teller machine and cash kiosk transactions 19,244 2,785 Hotel and banquet receivables 8,142 4,566 Receivables due from the West Virginia Lottery (1) 4,358 6,088 Racing settlements 6,064 5,493 Reimbursement of payroll expenses (2) 3,439 3,366 Receivables due from platform providers for social casino game revenues 2,255 3,019 Other 28,329 21,343 Allowance for doubtful accounts (3,161 ) (2,983 ) $ 106,837 $ 62,805 (1) Related to gaming revenue settlements and capital reinvestment projects at Hollywood Casino at Charles Town Races (2)</t>
  </si>
  <si>
    <t>Schedule of estimated useful lives of property, plant and equipment</t>
  </si>
  <si>
    <t>Depreciation of property and equipment is recorded using the straight-line method over the following useful lives: Years Land improvements 15 Buildings and improvements 5 to 31 Vessels 10 to 35 Furniture, fixtures and equipment 3 to 31 December 31, (in thousands) 2018 2017 Property and equipment - non-Master Leases Land and improvements $ 343,987 $ 294,695 Building, vessels and improvements 342,944 429,015 Furniture, fixtures and equipment 1,565,830 1,385,889 Leasehold improvements 152,943 130,801 Construction in progress 25,473 15,617 2,431,177 2,256,017 Less: Accumulated depreciation (1,400,198 ) (1,345,147 ) 1,030,979 910,870 Property and equipment - Master Leases Land and improvements 2,970,969 424,700 Building, vessels and improvements 3,845,062 2,258,577 6,816,031 2,683,277 Less: Accumulated depreciation (978,242 ) (837,478 ) 5,837,789 1,845,799 Property and equipment, net $ 6,868,768 $ 2,756,669</t>
  </si>
  <si>
    <t>Schedule of allocation of net income under the two-class method</t>
  </si>
  <si>
    <t>The following table sets forth the allocation of net income for the years ended December 31, 2018 , 2017 and 2016 under the two-class method: For the year ended December 31, (in thousands) 2018 2017 2016 Net income attributable to Penn National Gaming, Inc. $ 93,519 $ 473,463 $ 109,310 Net income applicable to preferred stock — — 8,662 Net income applicable to common stock $ 93,519 $ 473,463 $ 100,648</t>
  </si>
  <si>
    <t>Schedule of reconciliation of the weighted-average common shares outstanding</t>
  </si>
  <si>
    <t>The following table reconciles the weighted-average common shares outstanding used in the calculation of basic EPS to the weighted-average common shares outstanding used in the calculation of diluted EPS for the years ended December 31, 2018 , 2017 and 2016 : For the year ended December 31, (in thousands) 2018 2017 2016 Determination of shares: Weighted-average common shares outstanding 97,105 90,854 82,929 Assumed conversion of dilutive employee stock-based awards 3,018 2,431 1,299 Assumed conversion of restricted stock 215 93 42 Diluted weighted-average common share outstanding before participating security 100,338 93,378 84,270 Assumed conversion of preferred stock — — 7,137 Diluted weighted-average common shares outstanding 100,338 93,378 91,407</t>
  </si>
  <si>
    <t>Schedule of calculation of basic and diluted EPS</t>
  </si>
  <si>
    <t>The following table presents the calculation of basic and diluted EPS for the Company’s common stock for the years ended December 31, 2018 , 2017 and 2016 : For the year ended December 31, (in thousands, except per share data) 2018 2017 2016 Calculation of basic EPS: Net income applicable to common stock $ 93,519 $ 473,463 $ 100,648 Weighted-average common shares outstanding 97,105 90,854 82,929 Basic EPS $ 0.96 $ 5.21 $ 1.21 Calculation of diluted EPS using two-class method: Net income applicable to common stock 93,519 473,463 100,648 Diluted weighted-average common share outstanding before participating security 100,338 93,378 84,270 Diluted EPS $ 0.93 $ 5.07 $ 1.19</t>
  </si>
  <si>
    <t>Schedule of operating segments within reportable segments</t>
  </si>
  <si>
    <t>For financial reporting purposes, as of December 31, 2018 , we aggregate our operating segments into the following reportable segments: Northeast segment (1) Location Ameristar East Chicago East Chicago, Indiana Hollywood Casino Bangor Bangor, Maine Hollywood Casino at Charles Town Races Charles Town, West Virginia Hollywood Casino Columbus Columbus, Ohio Hollywood Casino Lawrenceburg Lawrenceburg, Indiana Hollywood Casino at Penn National Race Course Grantville, Pennsylvania Hollywood Casino Toledo Toledo, Ohio Hollywood Gaming at Dayton Raceway Dayton, Ohio Hollywood Gaming at Mahoning Valley Race Course Youngstown, Ohio Meadows Racetrack and Casino Washington, Pennsylvania Plainridge Park Casino Plainville, Massachusetts South segment Location 1 st Jackpot Casino Tunica Tunica, Mississippi Ameristar Vicksburg Vicksburg, Mississippi Boomtown Biloxi Biloxi, Mississippi Boomtown Bossier City Bossier City, Louisiana Boomtown New Orleans New Orleans, Louisiana Hollywood Casino Tunica Tunica, Mississippi Hollywood Casino Gulf Coast Bay St. Louis, Mississippi L’Auberge Baton Rouge Baton Rouge, Louisiana L’Auberge Lake Charles Lake Charles, Louisiana Resorts Casino Tunica Tunica, Mississippi West segment (2) Location Ameristar Black Hawk Black Hawk, Colorado Cactus Petes and Horseshu Jackpot, Nevada M Resort Henderson, Nevada Tropicana Las Vegas Las Vegas, Nevada Zia Park Casino Hobbs, New Mexico Midwest segment Location Ameristar Council Bluffs Council Bluffs, Iowa Argosy Casino Alton Alton, Illinois Argosy Casino Riverside Riverside, Missouri Hollywood Casino Aurora Aurora, Illinois Hollywood Casino Joliet Joliet, Illinois Hollywood Casino at Kansas Speedway (3) Kansas City, Kansas Hollywood Casino St. Louis Maryland Heights, Missouri Prairie State Gaming Illinois River City Casino St. Louis, Missouri (1) The Northeast segment also included the Company’s Casino Rama management service contract, which terminated in July 2018. (2) The West segment also included a management service contract with the JIVDC, which terminated in May 2018. (3) Pursuant to a joint venture with International Speedway Corporation (“International Speedway”) and includes the Company’s 50%</t>
  </si>
  <si>
    <t>New Accounting Pronouncements (Tables)</t>
  </si>
  <si>
    <t>Schedule of impact of adoption of ASU-2014-09</t>
  </si>
  <si>
    <t>In accordance with the new revenue standard requirement, the disclosure of the impact of adoption on our Consolidated Statement of Operations and Consolidated Balance Sheet as of and for the year ended December 31, 2018 is as follows: For the year ended December 31, 2018 As Reported Impacts of: Balances Without Adoption of ASC 606 Effect of Change Higher / (Lower) (in thousands) Loyalty Points (1) Promotional Allowances (2) Reimbursable Expense - Casino Rama (3) Racing Revenue (4) Tier Status and Other Benefits (5) Revenues Gaming $ 2,894,861 $ (2,608 ) $ 206,137 $ — $ — $ 2,575 $ 3,100,965 $ (206,104 ) Food, beverage, hotel and other 629,733 (252 ) 30,629 — 38,975 — 699,085 (69,352 ) Management service and license fees 6,043 — — — — — 6,043 — Reimbursable management costs 57,281 — — (46,822 ) — — 10,459 46,822 3,587,918 (2,860 ) 236,766 (46,822 ) 38,975 2,575 3,816,552 (228,634 ) Less: Promotional allowance — — (236,766 ) — — — (236,766 ) 236,766 Revenues 3,587,918 (2,860 ) — (46,822 ) 38,975 2,575 3,579,786 8,132 Operating expenses Gaming 1,551,430 (1,443 ) — — — 4,258 1,554,245 (2,815 ) Food, beverage, hotel and other 439,253 — — — 38,975 (1,683 ) 476,545 (37,292 ) General and administrative 618,951 — — — — — 618,951 — Reimbursable management costs 57,281 — — (46,822 ) — — 10,459 46,822 Depreciation and amortization 268,990 — — — — — 268,990 — Impairment losses, net of recovery on loan loss and unfunded loan commitments to the JIVDC 17,921 — — — — — 17,921 — Total operating expenses 2,953,826 (1,443 ) — (46,822 ) 38,975 2,575 2,947,111 6,715 Operating income (loss) 634,092 (1,417 ) — — — — 632,675 1,417 Income (loss) before income taxes 89,921 (1,417 ) — — — — 88,504 1,417 Income tax benefit (expense) 3,593 323 — — — — 3,916 (323 ) Net income (loss) $ 93,514 $ (1,094 ) $ — $ — $ — $ — $ 92,420 $ 1,094 (1) As discussed in Note 3, “Summary of Significant Accounting Policies,” the Company’s loyalty reward programs allow members to utilize their reward membership cards to earn loyalty points that are redeemable for slot play and complimentaries. Under the new revenue standard, the Company is required to utilize a deferred revenue model, which defers revenue at the point in time when the loyalty points are earned by our customers and recognize revenue when the loyalty points are redeemed at the estimated standalone selling price. Prior to the adoption of the new revenue standard, the estimated liability for unredeemed points was accrued and recorded to gaming expense based on expected redemption rates and the estimated cost of the goods and services to be provided. (2) Under ASC 606, the Company is no longer permitted to report revenue for goods and services provided to customers (i) for free as an inducement to gamble or (ii) on a discretionary basis outside of gaming play (i.e., customer appeasements) as gross revenue with a corresponding reduction in promotional allowances to arrive at net revenues. The new revenue standard requires complimentaries related to an inducement to gamble to be recorded as a reduction to gaming revenues and discretionary complimentaries provided outside of gaming play to be recorded as a reduction to food, beverage, hotel and other revenues. As such, promotional allowances provided to customers (i) as an inducement to gamble or (ii) on a discretionary basis outside of gaming play are no longer netted within our Consolidated Statements of Operations. In addition, ASC 606 changed the accounting for promotional allowances with respect to non-discretionary complimentaries (i.e., a customer’s redemption of loyalty points). Under the new revenue standard, the Company is no longer permitted to report revenue for goods and services provided to a customer resulting from loyalty point redemptions with a corresponding reduction in promotional allowances to arrive at net revenue. Instead, ASC 606 requires the utilization of a deferred revenue model in which previously deferred revenue is recognized as revenue when the loyalty points are redeemed. As such, promotional allowances related to a customer’s redemption of loyalty points is no longer netted within our Consolidated Statements of Operations. (3) The Company revised its accounting for reimbursable costs associated with our management service contract for Casino Rama. Under the new revenue standard, because we are the controlling entity in the arrangement, reimbursable costs, which primarily consisted of payroll costs, must be recognized as revenue on a gross basis, with an offsetting amount charged to reimbursable management costs within operating expenses. Prior to the adoption of ASC 606, the Company recorded these reimbursable amounts on a net basis. (4) Under ASC 606, as it pertains to our racing operations, we concluded that the Company is not the controlling entity in the arrangements; but rather, functions as an agent to the pari-mutuel pool. Consequently, fees and obligations related to the Company’s share of purse funding requirements, simulcasting fees, tote fees, certain pari-mutuel taxes and other fees directly related to the Company’s racing operations must be reported on a net basis and included as a deduction to food, beverage, hotel and other revenue. Prior to the adoption of the new revenue standard, the Company recorded these fees and obligations in food, beverage, hotel and other expense. (5) Under ASC 606, certain tier status and other benefits provided to our customers, most notably, an annual gift to members of our top tiers, are considered separate performance obligations associated with gaming contracts. Therefore, under the new revenue standard, the amount of the transaction price allocated to these performance obligations is recorded as a reduction to gaming revenue rather than as a gaming expense. Consequently, certain of the expenses associated with other benefits are now recorded as food, beverage, hotel and other. (in thousands) As Reported as of December 31, 2018 Balances Without the Adoption of ASC 606 Effect of Change Higher (Lower) Balance Sheet Other assets - Deferred income taxes $ 80,612 $ 78,953 $ 1,659 Current liabilities - Accrued expenses $ 204,656 $ 191,404 $ 13,252 Stockholders’ equity - Accumulated deficit $ (967,949 ) $ (956,418 ) $ (11,531 ) The cumulative effect of the changes made to our consolidated January 1, 2018 balance sheet for the adoption of ASC 606 was as follows: (in thousands) Balance as of December 31, 2017 Adjustment due to ASC 606 Balance as of January 1, 2018 Balance Sheet Other assets - Deferred income taxes $ 390,943 $ 2,044 $ 392,987 Current liabilities - Accrued expenses $ 125,688 $ 11,694 $ 137,382 Stockholders’ equity - Accumulated deficit $ (1,051,818 ) $ (9,650 ) $ (1,061,468 )</t>
  </si>
  <si>
    <t>Acquisitions and Other Investments (Tables)</t>
  </si>
  <si>
    <t>Calculation of purchase price</t>
  </si>
  <si>
    <t>The following table presents the calculation of the total purchase price: (in thousands, except per share data) October 15, 2018 Pinnacle diluted shares outstanding 62,608,188 Share Exchange Ratio 0.42 Shares of Penn common stock issued to former Pinnacle shareholders 26,295,439 Price per share of Penn common stock $ 28.51 Fair value of Penn common stock issued to former Pinnacle shareholders 749,683 Cash paid to former Pinnacle shareholders 1,252,259 Cash paid by Penn to retire Pinnacle debt, inclusive of accrued interest 814,273 Purchase price $ 2,816,215</t>
  </si>
  <si>
    <t>Allocation of purchase price</t>
  </si>
  <si>
    <t>Goodwill from the Pinnacle Acquisition, of which $92.4 million is deductible for tax purposes, has been preliminarily allocated to the Company’s reportable segments as follows: (in thousands) Goodwill Reportable segment: Northeast $ 56,400 South 48,300 West 51,431 Midwest 63,400 Total $ 219,531 (in thousands) October 15, 2018 Cash and restricted cash $ 124,231 Assets held for sale (1) 667,036 Other current assets (2) 80,622 Property and equipment - non-Pinnacle Master Lease 318,856 Property and equipment - Pinnacle Master Lease 3,984,119 Goodwill 219,531 Other intangible assets Gaming licenses 1,046,000 Trademarks 298,000 Customer relationships 22,400 Other long-term assets (2) 38,767 Total assets $ 6,799,562 Long-term financing obligation, including current portion (3) $ 3,427,016 Other current liabilities (4) 200,547 Deferred tax liabilities 339,149 Other long-term liabilities (4) 16,635 Total liabilities 3,983,347 Net assets acquired $ 2,816,215 (1) Assets held for sale represents (i) the proceeds and working capital adjustments related to the divested properties which were sold to Boyd; and (ii) proceeds received from GLPI related to the sale of the Belterra Park real estate assets. (2) Other current assets consist primarily of accounts receivable, prepaid expenses and inventories. Other long-term assets consist primarily of long-term notes receivables and deposits. (3) Long-term financing obligation, including current portion represents the financing obligation associated with Pinnacle Master Lease, as amended. (4)</t>
  </si>
  <si>
    <t>Actual and pro forma financial results</t>
  </si>
  <si>
    <t>The following table includes the financial results of the Pinnacle properties since the acquisition date which is included within our Consolidated Statement of Operations for the year ended December 31, 2018: (in thousands) Period from October 15, 2018 through December 31, 2018 Revenues $ 385,863 Net income $ 4,664 The following table includes unaudited pro forma consolidated financial information assuming our acquisition of Pinnacle had occurred as of January 1, 2017. The pro forma financial information does not necessarily represent the results that may occur in the future. The pro forma amounts include the historical operating results of Penn and Pinnacle prior to the acquisition, with adjustments directly attributable to the acquisition, inclusive of adjustments for acquisition costs. For the year ended December 31, (in thousands, unaudited) 2018 2017 Revenues $ 5,069,425 $ 5,036,559 Net income (loss) $ 83,155 $ (38,045 )</t>
  </si>
  <si>
    <t>Investments in and Advances to Unconsolidated Affiliates (Tables)</t>
  </si>
  <si>
    <t>Schedule of summary financial information for Kansas Entertainment</t>
  </si>
  <si>
    <t>The following table provides summary balance sheet and income statement information of Kansas Entertainment as required under Regulation S-X Rule 1-02(bb) for the comparative periods that are included within the Company’s Consolidated Financial Statements: December 31, (in thousands) 2018 2017 2016 Current assets $ 18,260 $ 18,452 $ 16,638 Noncurrent assets $ 161,031 $ 165,801 $ 176,050 Current liabilities $ 15,099 $ 17,861 $ 15,351 For the year ended December 31, (in thousands) 2018 2017 2016 Revenues $ 159,017 $ 155,636 $ 152,926 Operating expenses 110,409 114,681 121,006 Operating income 48,608 40,955 31,920 Net income $ 48,608 $ 40,955 $ 31,920 Net income attributable to Penn National Gaming, Inc. $ 24,304 $ 20,478 $ 15,960</t>
  </si>
  <si>
    <t>Property and Equipment (Tables)</t>
  </si>
  <si>
    <t>Schedule of property and equipment, net</t>
  </si>
  <si>
    <t>Goodwill and Other Intangible Assets (Tables)</t>
  </si>
  <si>
    <t>Details of goodwill</t>
  </si>
  <si>
    <t>A reconciliation of goodwill and accumulated goodwill impairment losses, by reportable segment, is as follows: (in thousands) Northeast Segment South Segment West Segment Midwest Segment Other Total Balance as of January 1, 2017 Goodwill, gross $ 792,024 $ 100,929 $ 158,992 $ 1,045,983 $ 155,322 $ 2,253,250 Accumulated goodwill impairment losses (707,593 ) (34,522 ) (1,812 ) (435,283 ) (84,355 ) (1,263,565 ) Goodwill, net 84,431 66,407 157,180 610,700 70,967 989,685 Goodwill acquired during year (1) — 35,929 — 669 — 36,598 Impairment losses during year — — (14,821 ) — (3,205 ) (18,026 ) Other — — — — (160 ) (160 ) Balance as of December 31, 2017 Goodwill, gross 792,024 136,858 158,992 1,046,652 155,322 2,289,848 Accumulated goodwill impairment losses (707,593 ) (34,522 ) (16,633 ) (435,283 ) (87,720 ) (1,281,751 ) Goodwill, net 84,431 102,336 142,359 611,369 67,602 1,008,097 Goodwill acquired during year 56,400 48,300 51,431 63,400 794 220,325 Balance as of December 31, 2018 Goodwill, gross 848,424 185,158 210,423 1,110,052 156,116 2,510,173 Accumulated goodwill impairment losses (707,593 ) (34,522 ) (16,633 ) (435,283 ) (87,720 ) (1,281,751 ) Goodwill, net $ 140,831 $ 150,636 $ 193,790 $ 674,769 $ 68,396 $ 1,228,422 (1) The amount in the South segment originated from the acquisitions of 1 st Jackpot Casino Tunica and Resorts Casino Tunica, described in December 31, 2018 , six reporting units had negative carrying amounts. The amount of goodwill at these reporting units was as follows (in thousands): Northeast segment Hollywood Casino at Charles Town Races $ 8,654 Hollywood Casino Columbus $ 6,200 Hollywood Casino Toledo $ 5,800 South segment Hollywood Casino Gulf Coast $ 2,700 Midwest segment Argosy Casino Alton $ 11,863 Hollywood Casino Joliet $ 4,600</t>
  </si>
  <si>
    <t>Schedule of indefinite-lived intangible assets</t>
  </si>
  <si>
    <t>table below presents the gross carrying amount, accumulated amortization, and net carrying amount of each major class of other intangible assets: December 31, 2018 December 31, 2017 (in thousands) Gross Carrying Amount Accumulated Amortization Net Carrying Amount Gross Carrying Amount Accumulated Amortization Net Carrying Amount Indefinite-lived intangible assets Gaming licenses $ 1,498,309 $ — $ 1,498,309 $ 374,709 $ — $ 374,709 Trademarks 298,000 — 298,000 — — — Other 696 — 696 696 — 696 Amortizing intangible assets Customer relationships 98,752 (51,544 ) 47,208 75,252 (42,432 ) 32,820 Other 61,918 (49,263 ) 12,655 56,231 (41,850 ) 14,381 Total other intangible assets $ 1,957,675 $ (100,807 ) $ 1,856,868 $ 506,888 $ (84,282 ) $ 422,606</t>
  </si>
  <si>
    <t>Schedule of finite-lived intangible assets</t>
  </si>
  <si>
    <t>Expected intangible asset amortization expense</t>
  </si>
  <si>
    <t>following table presents the estimated amortization expense based on our amortizing intangible assets as of December 31, 2018 (in thousands): Years ending December 31: 2019 $ 22,085 2020 16,472 2021 4,795 2022 4,063 2023 4,003 Thereafter 8,445 Total $ 59,863</t>
  </si>
  <si>
    <t>Long-term Debt (Tables)</t>
  </si>
  <si>
    <t>Schedule of long-term debt, net of current maturities</t>
  </si>
  <si>
    <t>Long-term debt, net of current maturities, was as follows: December 31, (in thousands) 2018 2017 Senior Secured Credit Facilities: Revolving Credit Facility due 2023 $ 112,000 $ — Term Loan A Facility due 2023 707,674 288,750 Term Loan B Facility due 2024 — 471,250 Term Loan B-1 Facility due 2025 1,128,750 — 5.625% Notes due 2027 400,000 400,000 Other long-term obligations 104,583 119,310 Capital leases 381 891 2,453,388 1,280,201 Less: Current maturities of long-term debt (62,140 ) (35,612 ) Less: Debt discount (2,748 ) (2,558 ) Less: Debt issuance costs (38,412 ) (27,406 ) $ 2,350,088 $ 1,214,625</t>
  </si>
  <si>
    <t>Schedule of future minimum repayments of long-term debt</t>
  </si>
  <si>
    <t>The following is a schedule of future minimum repayments of long-term debt as of December 31, 2018 (in thousands): Year ending December 31: 2019 $ 62,140 2020 63,114 2021 81,474 2022 99,919 2023 655,069 Thereafter 1,491,672 Total minimum payments $ 2,453,388</t>
  </si>
  <si>
    <t>Master Lease Financing Obligations and Lease Obligations (Tables)</t>
  </si>
  <si>
    <t>Schedule of total lease payments under the Master Leases</t>
  </si>
  <si>
    <t>Total lease payments under the Penn Master Lease were as follows: For the year ended December 31, (in thousands) 2018 2017 2016 Reduction of financing obligation $ 60,061 $ 57,859 $ 50,548 Interest expense attributable to financing obligation 401,483 397,580 391,738 Total lease payments under the Penn Master Lease $ 461,544 $ 455,439 $ 442,286 Pinnacle Master Lease were as follows: (in thousands) For the Year Ended December 31, 2018 Reduction of financing obligation $ 7,351 Interest expense attributable to financing obligation 62,993 Total lease payments under the Pinnacle Master Lease (1) $ 70,344 (1) Includes $13.6 million</t>
  </si>
  <si>
    <t>Schedule of future minimum payments related to the Master Leases</t>
  </si>
  <si>
    <t>The future minimum payments related to the Penn Master Lease and Pinnacle Master Lease as of December 31, 2018 were as follows: (in thousands) Penn Master Lease Pinnacle Master Lease Total Year ending December 31: 2019 $ 347,384 $ 329,245 $ 676,629 2020 347,384 308,067 655,451 2021 347,384 297,478 644,862 2022 347,384 297,478 644,862 2023 347,384 297,478 644,862 Thereafter 8,626,711 8,131,064 16,757,775 Total minimum lease payments 10,363,631 9,660,810 20,024,441 Less: Amounts representing interest (7,100,050 ) (7,285,956 ) (14,386,006 ) Plus: Residual values 215,179 1,294,801 1,509,980 Present value of future minimum lease payments 3,478,760 3,669,655 7,148,415 Less: Current portion of financing obligation (21,114 ) (46,663 ) (67,777 ) Long-term portion of financing obligation $ 3,457,646 $ 3,622,992 $ 7,080,638</t>
  </si>
  <si>
    <t>Schedule of future minimum rental payments for operating leases</t>
  </si>
  <si>
    <t>The future minimum lease commitments relating to the base lease rent portion of noncancelable operating leases as of December 31, 2018 were as follows (in thousands): Year ending December 31: 2019 $ 43,913 2020 40,510 2021 30,497 2022 30,109 2023 28,454 Thereafter 272,492 Total $ 445,975</t>
  </si>
  <si>
    <t>Income Taxes (Tables)</t>
  </si>
  <si>
    <t>Components of deferred tax assets and liabilities</t>
  </si>
  <si>
    <t>The components of the Company’s deferred tax assets and liabilities were as follows: December 31, (in thousands) 2018 2017 Deferred tax assets: Stock-based compensation expense $ 8,998 $ 15,038 Accrued expenses 42,897 39,474 Loan to the JIVDC — 26,237 Financing obligations associated with Master Leases 1,919,718 900,311 Unrecognized tax benefits 6,732 6,565 Investments in unconsolidated affiliates 3,579 — Net operating losses, interest limitation and tax credit carryforwards 122,785 59,842 Gross deferred tax assets 2,104,709 1,047,467 Less: Valuation allowance (89,508 ) (113,699 ) Net deferred tax assets 2,015,201 933,768 Deferred tax liabilities: Property and equipment, non-Master Leases (47,308 ) (33,148 ) Property and equipment, Master Leases (1,599,907 ) (469,363 ) Investments in unconsolidated affiliates — (1,218 ) Undistributed foreign earnings (349 ) (2,061 ) Intangibles (287,025 ) (37,035 ) Net deferred tax liabilities (1,934,589 ) (542,825 ) Noncurrent deferred tax assets, net $ 80,612 $ 390,943</t>
  </si>
  <si>
    <t>Components of income before income tax expense</t>
  </si>
  <si>
    <t>The domestic and foreign components of income (loss) before income taxes for the years ended December 31, 2018 , 2017 and 2016 were as follows: For the year ended December 31, (in thousands) 2018 2017 2016 Domestic $ 89,582 $ (29,538 ) $ 116,693 Foreign 339 4,494 3,924 Total $ 89,921 $ (25,044 ) $ 120,617</t>
  </si>
  <si>
    <t>Schedule of provision for income taxes</t>
  </si>
  <si>
    <t>The provision for income taxes charged to operations for the years ended December 31, 2018 , 2017 and 2016 was as follows: For the year ended December 31, (in thousands) 2018 2017 2016 Current tax benefit (expense) Federal $ (15,336 ) $ (16,318 ) $ (8,721 ) State (6,402 ) (6,062 ) (3,489 ) Foreign (1,349 ) 2,981 9,639 Total current (23,087 ) (19,399 ) (2,571 ) Deferred tax benefit (expense) Federal 14,576 480,712 (4,701 ) State 10,945 39,255 (3,279 ) Foreign 1,159 (2,061 ) (756 ) Total deferred 26,680 517,906 (8,736 ) Total income tax benefit (expense) $ 3,593 $ 498,507 $ (11,307 )</t>
  </si>
  <si>
    <t>Reconciliation of the statutory federal income tax rate to the actual effective income tax rate</t>
  </si>
  <si>
    <t>The following table reconciles the statutory federal income tax rate to the actual effective income tax rate for the years ended December 31, 2018 , 2017 and 2016 : For the year ended December 31, 2018 2017 2016 Percent of pretax income Federal statutory rate 21.0 % 35.0 % 35.0 % State and local income taxes - net of federal benefits (6.2 ) 6.3 1.2 Nondeductible expenses 6.9 (16.0 ) 0.3 Goodwill impairment — (20.5 ) — Compensation (3.8 ) 29.5 (1.5 ) Contingent liability settlement — 22.9 0.6 Foreign (0.1 ) 11.3 (8.5 ) Valuation allowance (20.3 ) 2,962.3 (17.1 ) Tax Act - deferred rate change — (1,043.5 ) — Other miscellaneous items (1.5 ) 3.3 (0.6 ) Total effective tax rate (4.0 )% 1,990.6 % 9.4 % The income tax benefit (expense) differs from the federal statutory amount due to the effect of the items detailed in the table below: For the year ended December 31, (in thousands) 2018 2017 2016 Amount of pretax income Federal statutory rate $ (18,883 ) $ 8,765 $ (42,216 ) State and local income taxes - net of federal benefits 5,615 1,567 (1,498 ) Nondeductible expenses (6,161 ) (4,018 ) (371 ) Goodwill impairment — (5,131 ) — Compensation 3,369 7,376 1,817 Contingent liability settlement — 5,740 (756 ) Foreign 117 2,840 10,268 Valuation allowance 18,275 741,872 20,675 Tax Act - deferred rate change — (261,329 ) — Other miscellaneous items 1,261 825 774 Total income tax benefit (expense) $ 3,593 $ 498,507 $ (11,307 )</t>
  </si>
  <si>
    <t>Reconciliation of unrecognized tax benefits</t>
  </si>
  <si>
    <t>A reconciliation of the beginning and ending amounts for the liability for unrecognized tax benefits was as follows: (in thousands) Unrecognized tax benefits Unrecognized tax benefits as of January 1, 2017 $ 26,792 Additions based on current year positions 2,979 Additions based on prior year positions 2,836 Decreases due to settlements and/or reduction in reserves (1,322 ) Currency translation adjustments (119 ) Settlement payments (216 ) Unrecognized tax benefits as of December 31, 2017 30,950 Additions based on current year positions — Additions based on prior year positions 775 Decreases due to settlements and/or reduction in reserves (2,005 ) Currency translation adjustments (39 ) Settlement payments — Unrecognized tax benefits as of December 31, 2018 $ 29,681</t>
  </si>
  <si>
    <t>Stock-Based Compensation (Tables)</t>
  </si>
  <si>
    <t>Information on stock options issued</t>
  </si>
  <si>
    <t>The following table contains information about our stock options: Number of Option Shares Weighted-Average Exercise Price Weighted- Average Remaining Contractual Term (in years) Aggregate Intrinsic Value (in thousands) Outstanding as of January 1, 2018 6,551,314 $ 12.29 Granted 663,343 $ 30.75 Exercised (1,302,501 ) $ 8.70 Forfeited (42,945 ) $ 16.67 Outstanding as of December 31, 2018 5,869,211 $ 15.14 3.97 $ 28,470 Exercisable as of December 31, 2018 3,099,460 $ 12.83 3.25 $ 17,992</t>
  </si>
  <si>
    <t>Information about stock options by exercise price range</t>
  </si>
  <si>
    <t>The following table summarizes information about our outstanding stock options as of December 31, 2018 : Exercise Price Range Total $8.88 to $13.50 to $20.75 to $8.88 to Outstanding options Number outstanding 3,637,366 1,570,183 661,662 5,869,211 Weighted-average remaining contractual life (years) 3.22 4.87 6.01 3.97 Weighted-average exercise price $ 12.65 $ 14.38 $ 30.67 $ 15.14 Exercisable options Number outstanding 2,645,735 452,466 1,259 3,099,460 Weighted-average exercise price $ 12.53 $ 14.56 $ 20.75 $ 12.83</t>
  </si>
  <si>
    <t>Weighted-average assumptions used in Black-Scholes option pricing model</t>
  </si>
  <si>
    <t>The following are the weighted-average assumptions used in the Black-Scholes option-pricing model for the years ended December 31, 2018 , 2017 and 2016 : For the year ended December 31, 2018 2017 2016 Risk-free interest rate 2.26 % 1.97 % 1.20 % Expected volatility 30.80 % 30.66 % 31.23 % Dividend yield — — — Weighted-average expected life (in years) 5.30 5.30 5.40</t>
  </si>
  <si>
    <t>Information on restricted stock awards</t>
  </si>
  <si>
    <t>restricted stock awards with performance-based vesting conditions under its Performance Share Programs. Additionally, in conjunction with the Pinnacle Acquisition, the Company awarded 129,961 restricted stock awards to new employees of the Company. The following table contains information on our restricted stock awards: Number of Shares Weighted Average Grant Date Fair Value Outstanding as of January 1, 2018 267,655 $ 13.83 Awarded 333,478 $ 30.00 Released (30,979 ) $ 14.15 Canceled (11,333 ) $ 17.96 Outstanding at December 31, 2018 558,821 $ 23.38</t>
  </si>
  <si>
    <t>Segment Information (Tables)</t>
  </si>
  <si>
    <t>Schedule of segment information</t>
  </si>
  <si>
    <t>The following table highlights our revenues and Adjusted EBITDAR for each reportable segment and reconciles Adjusted EBITDAR to Income (loss) before income taxes. For the year ended December 31, (in thousands) 2018 2017 2016 Revenues: Northeast segment $ 1,891,514 $ 1,756,579 $ 1,741,809 South segment 394,351 224,247 185,832 West segment 437,887 380,418 360,776 Midwest segment 823,717 735,033 704,272 Other (1) 40,449 51,693 41,691 Revenues $ 3,587,918 $ 3,147,970 $ 3,034,380 Adjusted EBITDAR (2) : Northeast segment $ 583,791 $ 549,304 $ 536,446 South segment 118,962 62,580 56,060 West segment 114,267 72,744 72,509 Midwest segment 294,332 249,744 239,899 Other (1) (68,111 ) (55,223 ) (67,773 ) Adjusted EBITDAR (2) 1,043,241 879,149 837,141 Other operating benefits (costs) and other income (expenses): Rent expense associated with triple net operating lease (3) (3,797 ) — — Charge for stock compensation (12,034 ) (7,780 ) (6,871 ) Cash-settled stock award variance 19,611 (23,471 ) 6,688 Gain (loss) on disposal of assets (3,168 ) (172 ) 2,471 Contingent purchase price (454 ) 6,840 (1,277 ) Pre-opening and acquisition costs (95,020 ) (9,732 ) — Depreciation and amortization (268,990 ) (267,062 ) (271,214 ) Provision for loan loss and unfunded loan commitments to the JIVDC, net of recoveries, and impairment losses (17,921 ) (107,810 ) — Insurance recoveries, net of deductible charges 68 289 726 Non-operating items for Kansas JV (5,118 ) (5,866 ) (10,311 ) Interest expense (539,417 ) (466,761 ) (459,243 ) Interest income 1,005 3,552 24,186 Loss on early extinguishment of debt (20,964 ) (23,963 ) — Other (7,121 ) (2,257 ) (1,679 ) Income (loss) before income taxes $ 89,921 $ (25,044 ) $ 120,617 (1) The Other category consists of the Company's standalone racing operations, namely Sanford-Orlando Kennel Club, located in Longwood, Florida, and the Company’s joint venture interests in Texas and New Jersey (see Note 6, “Investments in and Advances to Unconsolidated Affiliates” ). The Other category also includes PIV, our management contract for Retama Park Racetrack, and our live and televised poker tournament series that operates under the trade name, Heartland Poker Tour.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otherwise been allocated to a property. (2) The Company defines Adjusted EBITDAR as earnings before interest income and expense, income taxes, depreciation and amortization, rent expense associated with our triple net operating leases, stock compensation, debt extinguishment and financing charges, impairment charges, insurance recoveries and deductible charges, changes in the estimated fair value of our contingent purchase price obligations, gain or loss on disposal of assets, the difference between budget and actual expense for cash-settled stock-based awards, pre-opening and acquisition costs, and other income or expenses. Adjusted EBITDAR is also inclusive of income or loss from unconsolidated affiliates, with our share of non-operating items (such as depreciation and amortization) added back for our joint venture in Kansas Entertainment. Adjusted EBITDAR excludes payments associated with our Master Leases with GLPI as these leases are accounted for as financing obligations. (3) During the year ended December 31, 2018, the Company's only triple net operating lease was the Meadow Lease. For the year ended December 31, (in thousands) 2018 2017 2016 Capital expenditures: Northeast segment $ 38,873 $ 26,283 $ 34,380 South segment 10,587 6,354 6,249 West segment 12,816 35,671 24,209 Midwest segment 25,285 26,176 27,218 Other 4,996 4,777 5,189 Total capital expenditures $ 92,557 $ 99,261 $ 97,245 (in thousands) Northeast South West Midwest Other Total As of December 31, 2018 Investment in and advances to unconsolidated affiliates $ 105 $ — $ — $ 89,350 $ 39,033 $ 128,488 Total assets (1) $ 1,330,256 $ 1,082,304 $ 755,665 $ 1,411,468 $ 6,381,319 $ 10,961,012 As of December 31, 2017 Investment in and advances to unconsolidated affiliates $ 102 $ — $ — $ 88,296 $ 60,514 $ 148,912 Total assets (1) $ 921,044 $ 169,255 $ 625,019 $ 970,809 $ 2,548,685 $ 5,234,812 As of December 31, 2016 Investment in and advances to unconsolidated affiliates $ 76 $ — $ — $ 93,768 $ 62,332 $ 156,176 Total assets (1) $ 973,423 $ 121,619 $ 718,457 $ 991,759 $ 2,169,226 $ 4,974,484 (1) Total assets of the Other category includes the carrying amount of the real estate assets under the Master Leases</t>
  </si>
  <si>
    <t>Fair Value Measurements (Tables)</t>
  </si>
  <si>
    <t>Schedule of carrying amounts and estimated fair values by input level</t>
  </si>
  <si>
    <t>The carrying amounts and estimated fair values by input level of the Company’s financial instruments were as follows: December 31, 2018 (in thousands) Carrying Amount Fair Value Level 1 Level 2 Level 3 Financial assets: Cash and cash equivalents $ 479,598 $ 479,598 $ 479,598 $ — $ — Held-to-maturity securities $ 7,466 $ 7,879 $ — $ 7,879 $ — Promissory notes $ 16,853 $ 17,415 $ — $ 17,415 $ — Financial liabilities: Long-term debt Senior Secured Credit Facilities $ 1,907,932 $ 1,886,333 $ 1,886,333 $ — $ — 5.625% Notes $ 399,332 $ 360,000 $ 360,000 $ — $ — Other long-term obligations $ 104,583 $ 96,338 $ — $ 96,338 $ — Other liabilities $ 21,863 $ 21,857 $ — $ 2,815 $ 19,042 December 31, 2017 (in thousands) Carrying Amount Fair Value Level 1 Level 2 Level 3 Financial assets: Cash and cash equivalents $ 277,953 $ 277,953 $ 277,953 $ — $ — Loan to the JIVDC $ 20,900 $ 16,533 $ — $ — $ 16,533 Financial liabilities: Long-term debt Senior Secured Credit Facilities $ 730,787 $ 760,456 $ 760,456 $ — $ — 5.625% Notes $ 399,249 $ 412,000 $ 412,000 $ — $ — Other long-term obligations $ 119,310 $ 113,460 $ — $ 113,460 $ — Other liabilities $ 22,696 $ 22,696 $ — $ — $ 22,696</t>
  </si>
  <si>
    <t>Summary of the changes in fair value of Level 3 liabilities</t>
  </si>
  <si>
    <t>The following table summarizes the changes in fair value of the Company’s Level 3 liabilities measured on a recurring basis: Other Liabilities (in thousands) Contingent Purchase Price Balance at January 1, 2016 $ 13,815 Additions 34,945 Payments (1,793 ) Included in earnings (1) 1,277 Balance at December 31, 2016 48,244 Additions 905 Payments (19,613 ) Included in earnings (1) (6,840 ) Balance at December 31, 2017 22,696 Payments (4,108 ) Included in earnings (1) 454 Balance at December 31, 2018 $ 19,042 (1)</t>
  </si>
  <si>
    <t>Schedule of the assets measured at fair value on a non-recurring basis</t>
  </si>
  <si>
    <t>The following table sets forth the assets measured at fair value on a non-recurring basis during the years ended December 31, 2018 and 2017: (in thousands) Valuation Date Valuation Technique Level 1 Level 2 Level 3 Total Balance Total Reduction in Fair Value Recorded Goodwill (1) 9/30/2017 Discounted Cash Flow $ — $ — $ 598 $ 598 $ (18,026 ) Property and equipment (2) 12/31/2018 Cost and Market Approach $ — $ — $ — $ — $ (34,288 ) (1) See Note 3, “Summary of Significant Accounting Policies” for a description of the inputs and the information used to develop the inputs in calculating the fair value measurements of goodwill and indefinite-lived intangible assets. (2) The fair value, which was concluded to be zero, of our property and equipment associated with Resorts Casino Tunica was determined using Level 2 inputs. See Note 7, “Property and Equipment”</t>
  </si>
  <si>
    <t>Summary of significant unobservable inputs used in calculating Level 3 assets and liabilities</t>
  </si>
  <si>
    <t>The following table summarizes the significant unobservable inputs used in calculating fair value for our Level 3 liabilities as of December 31, 2018: Valuation Technique Unobservable Input Discount Rate Recurring basis: Contingent purchase price - Plainridge Park Casino Discounted cash flow Discount rate 7.53%</t>
  </si>
  <si>
    <t>Summarized Quarterly Data (Unaudited) (Tables)</t>
  </si>
  <si>
    <t>Schedule of Quarterly Financial Information</t>
  </si>
  <si>
    <t>The following table summarizes the quarterly results of operations for the years ended December 31, 2018 and 2017 : Fiscal Quarter (in thousands, except per share data) First Second (1) Third Fourth (2) 2018 Revenues $ 816,085 $ 826,913 $ 789,651 $ 1,155,269 Operating income $ 172,134 $ 181,755 $ 155,843 $ 124,360 Net income (loss) $ 45,437 $ 53,988 $ 36,125 $ (42,036 ) Earnings (loss) per common share : Basic earnings (loss) per common share $ 0.50 $ 0.59 $ 0.39 $ (0.37 ) Diluted earnings (loss) per common share $ 0.48 $ 0.57 $ 0.38 $ (0.37 ) Fiscal Quarter (in thousands, except per share data) First (3) Second (4) Third (5) Fourth (6) 2017 Revenues $ 776,224 $ 796,463 $ 806,247 $ 769,036 Operating income $ 140,287 $ 134,989 $ 143,663 $ 26,775 Net income (loss) $ 5,104 $ 17,079 $ 789,340 $ (338,060 ) Earnings (loss) per common share: Basic earnings (loss) per common share $ 0.06 $ 0.19 $ 8.68 $ (3.72 ) Diluted earnings (loss) per common share $ 0.06 $ 0.18 $ 8.43 $ (3.72 ) (1) During the second quarter 2018, the Company recorded a recovery of loan losses and unfunded loan commitments of $17.0 million relating to the JIVDC. See Note 5, “Acquisitions and Other Investments,” for further details. (2) During the fourth quarter 2018, we acquired Pinnacle, which resulted in the incurrence of $74.7 million in pre-opening and acquisition costs. See Note 5, “Acquisitions and Other Investments,” for further details. In addition, we recorded a $34.3 million impairment of long-lived assets. See Note 7, “Property and Equipment,” for further details. Lastly, we recorded a $17.2 million loss on early extinguishment of debt. See Note 9, “Long-term Debt,” for more details. (3) During the first quarter 2017, PSG acquired DSG Amusement, Ltd., which operated two VGT routes. Additionally, we recorded a $23.4 million loss on early extinguishment of debt. See Note 9, “Long-term Debt,” for more details. (4) During the second quarter 2017, PSG acquired Advantage Gaming LLC, which operated two VGT routes, and the Company acquired 1 st Jackpot Casino Tunica and Resorts Casino Tunica. (5) During the third quarter 2017, we released $766.2 million of our total valuation allowance, as discussed in Note 12, “Income Taxes.” In addition, we recorded $18.0 million of goodwill impairment, as discussed in Note 8, “Goodwill and Other Intangible Assets.” Lastly, PIV reached an agreement with the former shareholders of Rocket Speed to buy out the remaining contingent consideration, which resulted in a benefit in the amount of $22.2 million . (6) During the fourth quarter 2017, we wrote off $257.0 million of deferred tax assets due to the Tax Act. See Note 12, “Income Taxes,” for further information. We also recorded a $77.9 million</t>
  </si>
  <si>
    <t>Organization (Details)</t>
  </si>
  <si>
    <t>Oct. 15, 2018property</t>
  </si>
  <si>
    <t>Jun. 30, 2017business</t>
  </si>
  <si>
    <t>Dec. 31, 2016business</t>
  </si>
  <si>
    <t>Dec. 31, 2018jurisdictionfacility</t>
  </si>
  <si>
    <t>Number of facilities the entity owned, managed, or had ownership interests in | facility</t>
  </si>
  <si>
    <t>Number of jurisdictions in which the entity operates | jurisdiction</t>
  </si>
  <si>
    <t>Pinnacle</t>
  </si>
  <si>
    <t>Business Acquisition [Line Items]</t>
  </si>
  <si>
    <t>Number of properties acquired | property</t>
  </si>
  <si>
    <t>Other acquisitions</t>
  </si>
  <si>
    <t>Number of businesses acquired | business</t>
  </si>
  <si>
    <t>Summary of Significant Accounting Policies - Revenue Recognition and Complimentaries (Details) $ in Thousands</t>
  </si>
  <si>
    <t>Dec. 31, 2018USD ($)</t>
  </si>
  <si>
    <t>Revenue from External Customer [Line Items]</t>
  </si>
  <si>
    <t>Total complimentaries associated with gaming contracts</t>
  </si>
  <si>
    <t>Virtual playing credits</t>
  </si>
  <si>
    <t>Contract term</t>
  </si>
  <si>
    <t>three days</t>
  </si>
  <si>
    <t>Food and beverage</t>
  </si>
  <si>
    <t>Hotel</t>
  </si>
  <si>
    <t>Summary of Significant Accounting Policies - Revenue Disaggregation and Customer Liabilities (Details) - USD ($) $ in Thousands</t>
  </si>
  <si>
    <t>3 Months Ended</t>
  </si>
  <si>
    <t>Sep. 30, 2018</t>
  </si>
  <si>
    <t>Mar. 31, 2018</t>
  </si>
  <si>
    <t>Sep. 30, 2017</t>
  </si>
  <si>
    <t>Jun. 30, 2017</t>
  </si>
  <si>
    <t>Mar. 31, 2017</t>
  </si>
  <si>
    <t>Jan. 01, 2018</t>
  </si>
  <si>
    <t>Disaggregation of Revenue [Line Items]</t>
  </si>
  <si>
    <t>Loyalty credit obligation</t>
  </si>
  <si>
    <t>Customer-related liabilities</t>
  </si>
  <si>
    <t>Contract with customer, term</t>
  </si>
  <si>
    <t>6 months</t>
  </si>
  <si>
    <t>Advance payments on goods and services yet to be provided or unpaid wagers</t>
  </si>
  <si>
    <t>Customer-related liabilities, long-term</t>
  </si>
  <si>
    <t>Racing</t>
  </si>
  <si>
    <t>Operating segments | Northeast segment</t>
  </si>
  <si>
    <t>Operating segments | Northeast segment | Gaming</t>
  </si>
  <si>
    <t>Operating segments | Northeast segment | Food and beverage</t>
  </si>
  <si>
    <t>Operating segments | Northeast segment | Hotel</t>
  </si>
  <si>
    <t>Operating segments | Northeast segment | Racing</t>
  </si>
  <si>
    <t>Operating segments | Northeast segment | Reimbursable management costs</t>
  </si>
  <si>
    <t>Operating segments | Northeast segment | Other</t>
  </si>
  <si>
    <t>Operating segments | South segment</t>
  </si>
  <si>
    <t>Operating segments | South segment | Gaming</t>
  </si>
  <si>
    <t>Operating segments | South segment | Food and beverage</t>
  </si>
  <si>
    <t>Operating segments | South segment | Hotel</t>
  </si>
  <si>
    <t>Operating segments | South segment | Racing</t>
  </si>
  <si>
    <t>Operating segments | South segment | Reimbursable management costs</t>
  </si>
  <si>
    <t>Operating segments | South segment | Other</t>
  </si>
  <si>
    <t>Operating segments | West segment</t>
  </si>
  <si>
    <t>Operating segments | West segment | Gaming</t>
  </si>
  <si>
    <t>Operating segments | West segment | Food and beverage</t>
  </si>
  <si>
    <t>Operating segments | West segment | Hotel</t>
  </si>
  <si>
    <t>Operating segments | West segment | Racing</t>
  </si>
  <si>
    <t>Operating segments | West segment | Reimbursable management costs</t>
  </si>
  <si>
    <t>Operating segments | West segment | Other</t>
  </si>
  <si>
    <t>Operating segments | Midwest segment</t>
  </si>
  <si>
    <t>Operating segments | Midwest segment | Gaming</t>
  </si>
  <si>
    <t>Operating segments | Midwest segment | Food and beverage</t>
  </si>
  <si>
    <t>Operating segments | Midwest segment | Hotel</t>
  </si>
  <si>
    <t>Operating segments | Midwest segment | Racing</t>
  </si>
  <si>
    <t>Operating segments | Midwest segment | Reimbursable management costs</t>
  </si>
  <si>
    <t>Operating segments | Midwest segment | Other</t>
  </si>
  <si>
    <t>Other | Gaming</t>
  </si>
  <si>
    <t>Other | Food and beverage</t>
  </si>
  <si>
    <t>Other | Hotel</t>
  </si>
  <si>
    <t>Other | Racing</t>
  </si>
  <si>
    <t>Other | Reimbursable management costs</t>
  </si>
  <si>
    <t>Other | Other</t>
  </si>
  <si>
    <t>Summary of Significant Accounting Policies - Concentration of Credit Risk and Receivables (Details) - USD ($) $ in Thousands</t>
  </si>
  <si>
    <t>Accounts, Notes, Loans and Financing Receivable [Line Items]</t>
  </si>
  <si>
    <t>Receivables, net</t>
  </si>
  <si>
    <t>Markers issued to customers</t>
  </si>
  <si>
    <t>Receivables, gross</t>
  </si>
  <si>
    <t>Cash, credit card, and other advances to customers</t>
  </si>
  <si>
    <t>Receivables from automatic teller machine and cash kiosk transactions</t>
  </si>
  <si>
    <t>Hotel and banquet receivables</t>
  </si>
  <si>
    <t>Receivables due from the West Virginia Lottery</t>
  </si>
  <si>
    <t>Racing settlements</t>
  </si>
  <si>
    <t>Reimbursement of payroll expenses</t>
  </si>
  <si>
    <t>Receivables due from platform providers for social casino game revenues</t>
  </si>
  <si>
    <t>Summary of Significant Accounting Policies - Master Lease Financing Obligations (Details) - USD ($) $ in Thousands</t>
  </si>
  <si>
    <t>Nov. 01, 2018</t>
  </si>
  <si>
    <t>Oct. 15, 2018</t>
  </si>
  <si>
    <t>Jul. 30, 2014</t>
  </si>
  <si>
    <t>Nov. 01, 2013</t>
  </si>
  <si>
    <t>Sep. 30, 2014</t>
  </si>
  <si>
    <t>Capital Leased Assets [Line Items]</t>
  </si>
  <si>
    <t>Remaining lease term</t>
  </si>
  <si>
    <t>7 years 6 months</t>
  </si>
  <si>
    <t>Penn Master Lease</t>
  </si>
  <si>
    <t>Lease term</t>
  </si>
  <si>
    <t>35 years</t>
  </si>
  <si>
    <t>Discount rate</t>
  </si>
  <si>
    <t>9.70%</t>
  </si>
  <si>
    <t>Rent adjustment increase (decrease)</t>
  </si>
  <si>
    <t>Pinnacle Master Lease</t>
  </si>
  <si>
    <t>7.30%</t>
  </si>
  <si>
    <t>32 years 6 months</t>
  </si>
  <si>
    <t>Effective yield</t>
  </si>
  <si>
    <t>9.60%</t>
  </si>
  <si>
    <t>Summary of Significant Accounting Policies - Property and Equipment, Goodwill and Other Intangible Assets (Details)</t>
  </si>
  <si>
    <t>Land improvements</t>
  </si>
  <si>
    <t>Estimated useful lives of property and equipment</t>
  </si>
  <si>
    <t>Useful lives</t>
  </si>
  <si>
    <t>15 years</t>
  </si>
  <si>
    <t>Building and improvements | Minimum</t>
  </si>
  <si>
    <t>5 years</t>
  </si>
  <si>
    <t>Building and improvements | Maximum</t>
  </si>
  <si>
    <t>31 years</t>
  </si>
  <si>
    <t>Vessels | Minimum</t>
  </si>
  <si>
    <t>10 years</t>
  </si>
  <si>
    <t>Vessels | Maximum</t>
  </si>
  <si>
    <t>Furniture, fixtures and equipment | Minimum</t>
  </si>
  <si>
    <t>3 years</t>
  </si>
  <si>
    <t>Furniture, fixtures and equipment | Maximum</t>
  </si>
  <si>
    <t>Summary of Significant Accounting Policies - Gaming and Racing Taxes (Details) - USD ($) $ in Millions</t>
  </si>
  <si>
    <t>Gaming taxes</t>
  </si>
  <si>
    <t>Summary of Significant Accounting Policies - Earnings Per Share (Details) - USD ($) $ / shares in Units, $ in Thousands</t>
  </si>
  <si>
    <t>Net income loss available to common stockholders</t>
  </si>
  <si>
    <t>Net income applicable to preferred stock</t>
  </si>
  <si>
    <t>Net income applicable to common stock</t>
  </si>
  <si>
    <t>Determination of shares:</t>
  </si>
  <si>
    <t>Diluted weighted-average common shares outstanding before participating security (in shares)</t>
  </si>
  <si>
    <t>Assumed conversion of preferred stock (in shares)</t>
  </si>
  <si>
    <t>Diluted weighted-average common shares outstanding (in shares)</t>
  </si>
  <si>
    <t>Anti-dilutive securities, stock options (in shares)</t>
  </si>
  <si>
    <t>Calculation of basic EPS:</t>
  </si>
  <si>
    <t>Basic EPS (in dollars per share)</t>
  </si>
  <si>
    <t>Calculation of diluted EPS using two class method:</t>
  </si>
  <si>
    <t>Diluted EPS (in dollars per share)</t>
  </si>
  <si>
    <t>Stock options</t>
  </si>
  <si>
    <t>Assumed conversion of dilutive employee stock-based awards and restricted stock (in shares)</t>
  </si>
  <si>
    <t>Restricted stock</t>
  </si>
  <si>
    <t>Earnings Per Share, Basic, by Common Class, Including Two Class Method [Line Items]</t>
  </si>
  <si>
    <t>Preferred stock, shares outstanding</t>
  </si>
  <si>
    <t>Summary of Significant Accounting Policies - Stock-Based Compensation (Details)</t>
  </si>
  <si>
    <t>Dividend yield</t>
  </si>
  <si>
    <t>0.00%</t>
  </si>
  <si>
    <t>Summary of Significant Accounting Policies - Segment Information (Details)</t>
  </si>
  <si>
    <t>Dec. 31, 2018facilitysegment</t>
  </si>
  <si>
    <t>Number of facilities the entity owned, managed, or had ownership interests in</t>
  </si>
  <si>
    <t>Kansas Entertainment</t>
  </si>
  <si>
    <t>Ownership interest in joint venture</t>
  </si>
  <si>
    <t>50.00%</t>
  </si>
  <si>
    <t>Jackpot, Nevada</t>
  </si>
  <si>
    <t>Number of operating segments | segment</t>
  </si>
  <si>
    <t>New Accounting Pronouncements - Cumulative Effect on Statements of Income (Details) - USD ($) $ in Thousands</t>
  </si>
  <si>
    <t>Dec. 31, 2014</t>
  </si>
  <si>
    <t>Cumulative effect of adoption</t>
  </si>
  <si>
    <t>Impairment losses, net of recovery on loan loss and unfunded loan commitments to the JIVDC</t>
  </si>
  <si>
    <t>Balances Without Adoption of ASC 606</t>
  </si>
  <si>
    <t>Balances Without Adoption of ASC 606 | Gaming</t>
  </si>
  <si>
    <t>Balances Without Adoption of ASC 606 | Food, beverage, hotel and other</t>
  </si>
  <si>
    <t>Balances Without Adoption of ASC 606 | Management service and license fees</t>
  </si>
  <si>
    <t>Balances Without Adoption of ASC 606 | Reimbursable management costs</t>
  </si>
  <si>
    <t>ASU 2014-09 | Effect of Change Higher / (Lower)</t>
  </si>
  <si>
    <t>ASU 2014-09 | Effect of Change Higher / (Lower) | Gaming</t>
  </si>
  <si>
    <t>ASU 2014-09 | Effect of Change Higher / (Lower) | Food, beverage, hotel and other</t>
  </si>
  <si>
    <t>ASU 2014-09 | Effect of Change Higher / (Lower) | Management service and license fees</t>
  </si>
  <si>
    <t>ASU 2014-09 | Effect of Change Higher / (Lower) | Reimbursable management costs</t>
  </si>
  <si>
    <t>ASU 2014-09 | Impact of Loyalty Points</t>
  </si>
  <si>
    <t>ASU 2014-09 | Impact of Loyalty Points | Gaming</t>
  </si>
  <si>
    <t>ASU 2014-09 | Impact of Loyalty Points | Food, beverage, hotel and other</t>
  </si>
  <si>
    <t>ASU 2014-09 | Impact of Loyalty Points | Management service and license fees</t>
  </si>
  <si>
    <t>ASU 2014-09 | Impact of Loyalty Points | Reimbursable management costs</t>
  </si>
  <si>
    <t>ASU 2014-09 | Impact of Promotional Allowance</t>
  </si>
  <si>
    <t>ASU 2014-09 | Impact of Promotional Allowance | Gaming</t>
  </si>
  <si>
    <t>ASU 2014-09 | Impact of Promotional Allowance | Food, beverage, hotel and other</t>
  </si>
  <si>
    <t>ASU 2014-09 | Impact of Promotional Allowance | Management service and license fees</t>
  </si>
  <si>
    <t>ASU 2014-09 | Impact of Promotional Allowance | Reimbursable management costs</t>
  </si>
  <si>
    <t>ASU 2014-09 | Impact of Reimbursable Expense - Casino Rama</t>
  </si>
  <si>
    <t>ASU 2014-09 | Impact of Reimbursable Expense - Casino Rama | Gaming</t>
  </si>
  <si>
    <t>ASU 2014-09 | Impact of Reimbursable Expense - Casino Rama | Food, beverage, hotel and other</t>
  </si>
  <si>
    <t>ASU 2014-09 | Impact of Reimbursable Expense - Casino Rama | Management service and license fees</t>
  </si>
  <si>
    <t>ASU 2014-09 | Impact of Reimbursable Expense - Casino Rama | Reimbursable management costs</t>
  </si>
  <si>
    <t>ASU 2014-09 | Impact of Racing Revenue</t>
  </si>
  <si>
    <t>ASU 2014-09 | Impact of Racing Revenue | Gaming</t>
  </si>
  <si>
    <t>ASU 2014-09 | Impact of Racing Revenue | Food, beverage, hotel and other</t>
  </si>
  <si>
    <t>ASU 2014-09 | Impact of Racing Revenue | Management service and license fees</t>
  </si>
  <si>
    <t>ASU 2014-09 | Impact of Racing Revenue | Reimbursable management costs</t>
  </si>
  <si>
    <t>ASU 2014-09 | Impact of Tier Status and Other Benefits</t>
  </si>
  <si>
    <t>ASU 2014-09 | Impact of Tier Status and Other Benefits | Gaming</t>
  </si>
  <si>
    <t>ASU 2014-09 | Impact of Tier Status and Other Benefits | Food, beverage, hotel and other</t>
  </si>
  <si>
    <t>ASU 2014-09 | Impact of Tier Status and Other Benefits | Management service and license fees</t>
  </si>
  <si>
    <t>ASU 2014-09 | Impact of Tier Status and Other Benefits | Reimbursable management costs</t>
  </si>
  <si>
    <t>New Accounting Pronouncements - Cumulative Effect on Balance Sheet (Details) - USD ($) $ in Thousands</t>
  </si>
  <si>
    <t>Balance Sheet</t>
  </si>
  <si>
    <t>Other assets - Deferred income taxes</t>
  </si>
  <si>
    <t>Current liabilities - Accrued expenses</t>
  </si>
  <si>
    <t>Stockholders’ equity - Accumulated deficit</t>
  </si>
  <si>
    <t>ASU 2014-09 | Balances Without Adoption of ASC 606</t>
  </si>
  <si>
    <t>New Accounting Pronouncements - Additional Information (Details) - USD ($) $ in Thousands</t>
  </si>
  <si>
    <t>Jan. 01, 2017</t>
  </si>
  <si>
    <t>New Accounting Pronouncements or Change in Accounting Principle [Line Items]</t>
  </si>
  <si>
    <t>Income tax benefit, excess tax deductions for stock-based compensation</t>
  </si>
  <si>
    <t>Deferred tax assets, stock-based compensation expense</t>
  </si>
  <si>
    <t>Deferred tax assets valuation allowance</t>
  </si>
  <si>
    <t>ASU 2016-09</t>
  </si>
  <si>
    <t>ASU 2016-05</t>
  </si>
  <si>
    <t>ASU 2016-18</t>
  </si>
  <si>
    <t>Acquisitions and Other Investments - Pinnacle Acquisition - Additional Information (Details) $ / shares in Units, $ in Thousands</t>
  </si>
  <si>
    <t>Oct. 15, 2018USD ($)$ / sharesshares</t>
  </si>
  <si>
    <t>Dec. 31, 2018USD ($)jurisdictionfacility</t>
  </si>
  <si>
    <t>Dec. 31, 2017USD ($)</t>
  </si>
  <si>
    <t>Certain Pinnacle subsidiaries</t>
  </si>
  <si>
    <t>Belterra Park</t>
  </si>
  <si>
    <t>Purchase price</t>
  </si>
  <si>
    <t>Cash paid per share (in dollars per share) | $ / shares</t>
  </si>
  <si>
    <t>Cash paid to former Pinnacle shareholders</t>
  </si>
  <si>
    <t>Fair value of Penn common stock issued to former Pinnacle shareholders</t>
  </si>
  <si>
    <t>Cash paid by Penn to retire Pinnacle debt, inclusive of accrued interest</t>
  </si>
  <si>
    <t>Share Exchange Ratio</t>
  </si>
  <si>
    <t>Number of trading days</t>
  </si>
  <si>
    <t>10 days</t>
  </si>
  <si>
    <t>Shares of Penn common stock issued to former Pinnacle shareholders (in shares) | shares</t>
  </si>
  <si>
    <t>Price per share of Penn common stock (in dollars per share) | $ / shares</t>
  </si>
  <si>
    <t>Transaction costs expensed</t>
  </si>
  <si>
    <t>Property and equipment - non-Pinnacle Master Lease</t>
  </si>
  <si>
    <t>Property and equipment - Pinnacle Master Lease</t>
  </si>
  <si>
    <t>Goodwill deductible for tax purposes</t>
  </si>
  <si>
    <t>Pinnacle | Customer relationships</t>
  </si>
  <si>
    <t>Weighted average amortization period of amortizing intangible assets acquired</t>
  </si>
  <si>
    <t>2 years</t>
  </si>
  <si>
    <t>Pinnacle | Weighted average</t>
  </si>
  <si>
    <t>Acquisitions and Other Investments - Calculation of Purchase Price (Details) $ / shares in Units, $ in Thousands</t>
  </si>
  <si>
    <t>Dec. 31, 2018shares</t>
  </si>
  <si>
    <t>Dec. 31, 2017shares</t>
  </si>
  <si>
    <t>Dec. 31, 2016shares</t>
  </si>
  <si>
    <t>Pinnacle diluted shares outstanding (in shares) | shares</t>
  </si>
  <si>
    <t>Acquisitions and Other Investments - Allocation of Purchase Price (Details) - USD ($) $ in Thousands</t>
  </si>
  <si>
    <t>Cash and restricted cash</t>
  </si>
  <si>
    <t>Assets held for sale</t>
  </si>
  <si>
    <t>Other long-term assets</t>
  </si>
  <si>
    <t>Long-term financing obligation, including current portion</t>
  </si>
  <si>
    <t>Deferred tax liabilities</t>
  </si>
  <si>
    <t>Other long-term liabilities</t>
  </si>
  <si>
    <t>Net assets acquired</t>
  </si>
  <si>
    <t>Amortizing intangible assets</t>
  </si>
  <si>
    <t>Pinnacle | Gaming licenses</t>
  </si>
  <si>
    <t>Indefinite-lived intangible assets</t>
  </si>
  <si>
    <t>Pinnacle | Trademarks</t>
  </si>
  <si>
    <t>Acquisitions and Other Investments - Goodwill Allocated to Segments (Details) - USD ($) $ in Thousands</t>
  </si>
  <si>
    <t>Pinnacle | Northeast segment</t>
  </si>
  <si>
    <t>Pinnacle | South segment</t>
  </si>
  <si>
    <t>Pinnacle | West segment</t>
  </si>
  <si>
    <t>Pinnacle | Midwest segment</t>
  </si>
  <si>
    <t>Acquisitions and Other Investments - Pinnacle Actual and Pro Forma Financial Results (Details) - Pinnacle - USD ($) $ in Thousands</t>
  </si>
  <si>
    <t>Actual financial results of acquiree since acquisition date</t>
  </si>
  <si>
    <t>Pro forma financial results</t>
  </si>
  <si>
    <t>Acquisitions and Other Investments - Additional Acquisitions (Details) $ in Millions</t>
  </si>
  <si>
    <t>May 01, 2017USD ($)</t>
  </si>
  <si>
    <t>Jun. 30, 2019USD ($)renewal_option</t>
  </si>
  <si>
    <t>Sep. 30, 2017USD ($)</t>
  </si>
  <si>
    <t>1st Jackpot Casino</t>
  </si>
  <si>
    <t>Rocket Speed</t>
  </si>
  <si>
    <t>Percentage acquired</t>
  </si>
  <si>
    <t>100.00%</t>
  </si>
  <si>
    <t>Contingent consideration, period</t>
  </si>
  <si>
    <t>Multiple applied to then-trailing 12 months of EBITDA to determine contingent consideration</t>
  </si>
  <si>
    <t>Contingent consideration, cap</t>
  </si>
  <si>
    <t>Contingent consideration (up to)</t>
  </si>
  <si>
    <t>Benefit from buyout of contingent purchase price consideration</t>
  </si>
  <si>
    <t>Rocket Speed | Employee retention compensation</t>
  </si>
  <si>
    <t>Scenario, Forecast | Greektown Casino-Hotel</t>
  </si>
  <si>
    <t>Annual rent</t>
  </si>
  <si>
    <t>Number of lease renewal options | renewal_option</t>
  </si>
  <si>
    <t>Lease renewal term</t>
  </si>
  <si>
    <t>Acquisitions and Other Investments - Jamul Indian Village Development Corporation (Details) - USD ($)</t>
  </si>
  <si>
    <t>May 25, 2018</t>
  </si>
  <si>
    <t>Oct. 20, 2016</t>
  </si>
  <si>
    <t>Dec. 31, 2015</t>
  </si>
  <si>
    <t>Payments to acquire note receivable</t>
  </si>
  <si>
    <t>Reimbursement of advances</t>
  </si>
  <si>
    <t>Funds advanced</t>
  </si>
  <si>
    <t>Net carrying amount of loan receivable</t>
  </si>
  <si>
    <t>JIVDC</t>
  </si>
  <si>
    <t>Acquired note receivable, book value at acquisition date</t>
  </si>
  <si>
    <t>Interest rate</t>
  </si>
  <si>
    <t>4.25%</t>
  </si>
  <si>
    <t>Acquired note receivable, fair value at acquisition date</t>
  </si>
  <si>
    <t>Premium received upon refinancing of note receivable</t>
  </si>
  <si>
    <t>Reimbursement of advances, net of funds advanced</t>
  </si>
  <si>
    <t>Provision (recovery) for loan and unfunded loan commitments</t>
  </si>
  <si>
    <t>Charges for certain advances</t>
  </si>
  <si>
    <t>Remaining exposure, inclusive of unfunded commitments</t>
  </si>
  <si>
    <t>JIVDC | Secured credit facility</t>
  </si>
  <si>
    <t>Maximum borrowing capacity under credit facilities</t>
  </si>
  <si>
    <t>JIVDC | Secured credit facility | Revolving credit facility</t>
  </si>
  <si>
    <t>JIVDC | Secured credit facility | Term loan B facility</t>
  </si>
  <si>
    <t>JIVDC | Secured credit facility | Term loan C facility</t>
  </si>
  <si>
    <t>Unpaid principal balance of term loan facility</t>
  </si>
  <si>
    <t>Allowance for loan loss | JIVDC</t>
  </si>
  <si>
    <t>Unfunded loan commitments | JIVDC</t>
  </si>
  <si>
    <t>Acquisitions and Other Investments - Retama Park Racetrack (Details) - USD ($) $ in Thousands</t>
  </si>
  <si>
    <t>Promissory notes</t>
  </si>
  <si>
    <t>Pinnacle Retama Partners, LLC | Local government bonds | Other assets</t>
  </si>
  <si>
    <t>Local government bonds, amortized cost</t>
  </si>
  <si>
    <t>Pinnacle Retama Partners, LLC | Retama Development Corporation | Other assets</t>
  </si>
  <si>
    <t>Retama Nominal Holder, LLC</t>
  </si>
  <si>
    <t>Ownership interest, equity method investment</t>
  </si>
  <si>
    <t>1.00%</t>
  </si>
  <si>
    <t>Pinnacle Retama Partners, LLC</t>
  </si>
  <si>
    <t>Ownership interest, subsidiary</t>
  </si>
  <si>
    <t>75.50%</t>
  </si>
  <si>
    <t>Investments in and Advances to Unconsolidated Affiliates (Details) - USD ($) $ in Thousands</t>
  </si>
  <si>
    <t>Schedule of Equity Method Investments [Line Items]</t>
  </si>
  <si>
    <t>Summary financial information</t>
  </si>
  <si>
    <t>Investment balance</t>
  </si>
  <si>
    <t>Noncurrent assets</t>
  </si>
  <si>
    <t>Freehold Raceway</t>
  </si>
  <si>
    <t>MAXXAM</t>
  </si>
  <si>
    <t>Property and Equipment - Property and Equipment, Net (Details) - USD ($) $ in Thousands</t>
  </si>
  <si>
    <t>Property and equipment - non-Master Leases</t>
  </si>
  <si>
    <t>Property and equipment, gross</t>
  </si>
  <si>
    <t>Less: Accumulated depreciation</t>
  </si>
  <si>
    <t>Property and equipment - Master Leases</t>
  </si>
  <si>
    <t>Land and improvements</t>
  </si>
  <si>
    <t>Building, vessels and improvements</t>
  </si>
  <si>
    <t>Furniture, fixtures and equipment</t>
  </si>
  <si>
    <t>Leasehold improvements</t>
  </si>
  <si>
    <t>Construction in progress</t>
  </si>
  <si>
    <t>Property and Equipment - Additional Information (Details) - USD ($) $ in Thousands</t>
  </si>
  <si>
    <t>Property, Plant and Equipment [Line Items]</t>
  </si>
  <si>
    <t>Depreciation expense</t>
  </si>
  <si>
    <t>Interest capitalized</t>
  </si>
  <si>
    <t>Impairment of property and equipment</t>
  </si>
  <si>
    <t>Master Lease assets</t>
  </si>
  <si>
    <t>Master Lease assets | Resorts Casino Tunica</t>
  </si>
  <si>
    <t>Goodwill and Other Intangible Assets - Goodwill and Accumulated Goodwill Impairment Losses (Details) - USD ($) $ in Thousands</t>
  </si>
  <si>
    <t>Goodwill [Roll Forward]</t>
  </si>
  <si>
    <t>Goodwill, gross, beginning balance</t>
  </si>
  <si>
    <t>Accumulated goodwill impairment losses, beginning balance</t>
  </si>
  <si>
    <t>Goodwill, net, beginning balance</t>
  </si>
  <si>
    <t>Goodwill acquired during year</t>
  </si>
  <si>
    <t>Impairment losses during year</t>
  </si>
  <si>
    <t>Goodwill, gross, ending balance</t>
  </si>
  <si>
    <t>Accumulated goodwill impairment losses, ending balance</t>
  </si>
  <si>
    <t>Goodwill, net, ending balance</t>
  </si>
  <si>
    <t>Goodwill and Other Intangible Assets - Intangible Assets (Details) - USD ($) $ in Thousands</t>
  </si>
  <si>
    <t>Finite-Lived Intangible Assets [Line Items]</t>
  </si>
  <si>
    <t>Amortizing intangible assets, accumulated amortization</t>
  </si>
  <si>
    <t>Amortizing intangible assets, net carrying amount</t>
  </si>
  <si>
    <t>Indefinite-lived Intangible Assets [Line Items]</t>
  </si>
  <si>
    <t>Total other intangible assets, gross carrying amount</t>
  </si>
  <si>
    <t>Total other intangible assets, net carrying amount</t>
  </si>
  <si>
    <t>Gaming licenses</t>
  </si>
  <si>
    <t>Trademarks</t>
  </si>
  <si>
    <t>Customer relationships</t>
  </si>
  <si>
    <t>Amortizing intangible assets, gross carrying amount</t>
  </si>
  <si>
    <t>Goodwill and Other Intangible Assets - Expected Intangible Asset Amortization Expense (Details) $ in Thousands</t>
  </si>
  <si>
    <t>Thereafter</t>
  </si>
  <si>
    <t>Goodwill and Other Intangible Assets - Reporting Units With Negative Carrying Values (Details) $ in Thousands</t>
  </si>
  <si>
    <t>Northeast segment | Hollywood Casino at Charles Town Races</t>
  </si>
  <si>
    <t>Goodwill [Line Items]</t>
  </si>
  <si>
    <t>Reporting unit with negative carrying amount, goodwill</t>
  </si>
  <si>
    <t>Northeast segment | Hollywood Casino Columbus</t>
  </si>
  <si>
    <t>Northeast segment | Hollywood Casino Toledo</t>
  </si>
  <si>
    <t>South segment | Hollywood Casino Gulf Coast</t>
  </si>
  <si>
    <t>Midwest segment | Argosy Casino Alton</t>
  </si>
  <si>
    <t>Midwest segment | Hollywood Casino Joliet</t>
  </si>
  <si>
    <t>Goodwill and Other Intangible Assets - Additional Information (Details)</t>
  </si>
  <si>
    <t>Dec. 31, 2018USD ($)reporting_unit</t>
  </si>
  <si>
    <t>Schedule Of Intangible Assets [Line Items]</t>
  </si>
  <si>
    <t>Increase in intangible assets</t>
  </si>
  <si>
    <t>Purchase of intangible assets</t>
  </si>
  <si>
    <t>Impairment charges on other intangible assets</t>
  </si>
  <si>
    <t>Weighted-average remaining amortization period</t>
  </si>
  <si>
    <t>3 years 6 months</t>
  </si>
  <si>
    <t>Intangible asset amortization expense</t>
  </si>
  <si>
    <t>Goodwill impairment charges</t>
  </si>
  <si>
    <t>Number of reporting units with negative carrying values | reporting_unit</t>
  </si>
  <si>
    <t>Tropicana Las Vegas</t>
  </si>
  <si>
    <t>Sanford Orlando Kennel Club</t>
  </si>
  <si>
    <t>Gaming licenses | York County, Pennsylvania</t>
  </si>
  <si>
    <t>Gaming licenses | Berks County, Pennsylvania</t>
  </si>
  <si>
    <t>Gaming licenses | Pennsylvania</t>
  </si>
  <si>
    <t>Long-term Debt - Debt Summary (Details) - USD ($) $ in Thousands</t>
  </si>
  <si>
    <t>Jan. 19, 2017</t>
  </si>
  <si>
    <t>Debt Instrument [Line Items]</t>
  </si>
  <si>
    <t>Long-term debt</t>
  </si>
  <si>
    <t>Less: Current maturities of long-term debt</t>
  </si>
  <si>
    <t>Less: Debt discount</t>
  </si>
  <si>
    <t>Less: Debt issuance costs</t>
  </si>
  <si>
    <t>5.625%</t>
  </si>
  <si>
    <t>Secured credit facility | Revolving Credit Facility due 2023</t>
  </si>
  <si>
    <t>Secured credit facility | Term Loan A Facility due 2023</t>
  </si>
  <si>
    <t>Secured credit facility | Term Loan B Facility due 2024</t>
  </si>
  <si>
    <t>Secured credit facility | Term Loan B-1 Facility due 2025</t>
  </si>
  <si>
    <t>Senior notes | 5.625% Notes due 2027</t>
  </si>
  <si>
    <t>Other long-term obligations</t>
  </si>
  <si>
    <t>Capital leases</t>
  </si>
  <si>
    <t>Long-term Debt - Debt Maturities (Details) - USD ($) $ in Thousands</t>
  </si>
  <si>
    <t>Year ending December 31:</t>
  </si>
  <si>
    <t>Total minimum payments</t>
  </si>
  <si>
    <t>Long-term Debt - Senior Secured Credit Facilities (Details) - USD ($)</t>
  </si>
  <si>
    <t>Oct. 30, 2013</t>
  </si>
  <si>
    <t>Aug. 31, 2015</t>
  </si>
  <si>
    <t>Pinnacle 5.625% senior notes due 2024 | Senior notes</t>
  </si>
  <si>
    <t>Secured credit facility | 2013 Revolving Credit Facility</t>
  </si>
  <si>
    <t>Debt term</t>
  </si>
  <si>
    <t>Maximum borrowing capacity</t>
  </si>
  <si>
    <t>Secured credit facility | 2013 Term Loan A Facility</t>
  </si>
  <si>
    <t>Secured credit facility | 2013 Term Loan A Facility | LIBOR | Minimum</t>
  </si>
  <si>
    <t>Spread on variable interest rate</t>
  </si>
  <si>
    <t>1.25%</t>
  </si>
  <si>
    <t>Secured credit facility | 2013 Term Loan A Facility | LIBOR | Maximum</t>
  </si>
  <si>
    <t>2.75%</t>
  </si>
  <si>
    <t>Secured credit facility | 2013 Term Loan B Facility</t>
  </si>
  <si>
    <t>7 years</t>
  </si>
  <si>
    <t>Secured credit facility | 2013 Term Loan B Facility | LIBOR</t>
  </si>
  <si>
    <t>2.50%</t>
  </si>
  <si>
    <t>Variable interest rate floor</t>
  </si>
  <si>
    <t>0.75%</t>
  </si>
  <si>
    <t>Secured credit facility | 2013 Term Loan B Facility | Base rate</t>
  </si>
  <si>
    <t>1.50%</t>
  </si>
  <si>
    <t>Secured credit facility | Revolving Credit Facility</t>
  </si>
  <si>
    <t>Letters of credit outstanding</t>
  </si>
  <si>
    <t>Available borrowing capacity</t>
  </si>
  <si>
    <t>Secured credit facility | Term Loan A Facility</t>
  </si>
  <si>
    <t>Secured credit facility | Term Loan B Facility</t>
  </si>
  <si>
    <t>Secured credit facility | Term Loan A Facility due 2023, incremental loans</t>
  </si>
  <si>
    <t>Secured credit facility | Term Loan A Facility due 2023 | LIBOR | Minimum</t>
  </si>
  <si>
    <t>Secured credit facility | Term Loan A Facility due 2023 | LIBOR | Maximum</t>
  </si>
  <si>
    <t>3.00%</t>
  </si>
  <si>
    <t>Secured credit facility | Term Loan A Facility due 2023 | Base rate | Minimum</t>
  </si>
  <si>
    <t>0.25%</t>
  </si>
  <si>
    <t>Secured credit facility | Term Loan A Facility due 2023 | Base rate | Maximum</t>
  </si>
  <si>
    <t>2.00%</t>
  </si>
  <si>
    <t>Secured credit facility | Term Loan B-1 Facility due 2025 | LIBOR</t>
  </si>
  <si>
    <t>2.25%</t>
  </si>
  <si>
    <t>Secured credit facility | Term Loan B-1 Facility due 2025 | Base rate</t>
  </si>
  <si>
    <t>Secured credit facility | Revolving Credit Facility due 2023 | Minimum</t>
  </si>
  <si>
    <t>Unused commitment fee percentage</t>
  </si>
  <si>
    <t>0.20%</t>
  </si>
  <si>
    <t>Secured credit facility | Revolving Credit Facility due 2023 | Maximum</t>
  </si>
  <si>
    <t>0.50%</t>
  </si>
  <si>
    <t>Secured credit facility | Senior Secured Credit Facility</t>
  </si>
  <si>
    <t>Refinancing costs</t>
  </si>
  <si>
    <t>Secured credit facility | 2013 Senior Secured Credit Facilities</t>
  </si>
  <si>
    <t>Long-term Debt - 5.625% Senior Unsecured Notes (Details) - USD ($)</t>
  </si>
  <si>
    <t>Senior notes | 5.875% senior subordinated notes due 2021</t>
  </si>
  <si>
    <t>5.875%</t>
  </si>
  <si>
    <t>Debt principal amount</t>
  </si>
  <si>
    <t>Redemption price</t>
  </si>
  <si>
    <t>105.625%</t>
  </si>
  <si>
    <t>Percentage of principal that must remain outstanding following redemption, at least</t>
  </si>
  <si>
    <t>60.00%</t>
  </si>
  <si>
    <t>Period from completion of equity offering, during which notes can be redeemed</t>
  </si>
  <si>
    <t>180 days</t>
  </si>
  <si>
    <t>Long-term Debt - Redemption of 5.875% Senior Subordinated Notes (Details) - USD ($) $ in Thousands</t>
  </si>
  <si>
    <t>Extinguishment of Debt [Line Items]</t>
  </si>
  <si>
    <t>Debt redemption amount</t>
  </si>
  <si>
    <t>Long-term Debt - Other Long-term Obligations (Details)</t>
  </si>
  <si>
    <t>Sep. 30, 2016USD ($)</t>
  </si>
  <si>
    <t>Jan. 31, 2015USD ($)</t>
  </si>
  <si>
    <t>Sep. 30, 2014USD ($)payment</t>
  </si>
  <si>
    <t>Other long-term obligations | Ohio relocation fees debt</t>
  </si>
  <si>
    <t>Amount payable upon opening of the facility</t>
  </si>
  <si>
    <t>Number of semi-annual payments | payment</t>
  </si>
  <si>
    <t>Amount of semi-annual payments due beginning one year from commencement of operations</t>
  </si>
  <si>
    <t>5.00%</t>
  </si>
  <si>
    <t>Other long-term obligations | Ohio relocation fees debt | Discount rate</t>
  </si>
  <si>
    <t>Other long-term obligations | Event center debt</t>
  </si>
  <si>
    <t>Periodic payment amount</t>
  </si>
  <si>
    <t>20 years</t>
  </si>
  <si>
    <t>Capital leases | Corporate airplane loan</t>
  </si>
  <si>
    <t>5.22%</t>
  </si>
  <si>
    <t>Balloon payment</t>
  </si>
  <si>
    <t>Master Lease Financing Obligations and Lease Obligations - Master Lease Financing Obligations - Additional Information (Details) $ in Thousands</t>
  </si>
  <si>
    <t>Nov. 01, 2018USD ($)</t>
  </si>
  <si>
    <t>Oct. 15, 2018USD ($)</t>
  </si>
  <si>
    <t>Nov. 01, 2017USD ($)</t>
  </si>
  <si>
    <t>May 01, 2017USD ($)property</t>
  </si>
  <si>
    <t>Nov. 01, 2016USD ($)</t>
  </si>
  <si>
    <t>Apr. 28, 2016propertyextension_period</t>
  </si>
  <si>
    <t>Jul. 30, 2014USD ($)</t>
  </si>
  <si>
    <t>Nov. 01, 2013facilityextension_period</t>
  </si>
  <si>
    <t>Sep. 30, 2014USD ($)</t>
  </si>
  <si>
    <t>Schedule of Leased Assets [Line Items]</t>
  </si>
  <si>
    <t>Number of facilities with leased real estate | facility</t>
  </si>
  <si>
    <t>Number of lease renewal options | extension_period</t>
  </si>
  <si>
    <t>Annual escalator percentage - up to</t>
  </si>
  <si>
    <t>Adjusted Revenue to Rent Ratio, as defined</t>
  </si>
  <si>
    <t>Period over which fixed component is adjusted</t>
  </si>
  <si>
    <t>Adjustment to fixed component as percentage of the average change to net revenues during the preceding five years</t>
  </si>
  <si>
    <t>4.00%</t>
  </si>
  <si>
    <t>Adjustment to fixed component as percentage of the average change to net revenues during preceding month</t>
  </si>
  <si>
    <t>20.00%</t>
  </si>
  <si>
    <t>Percentage of construction costs paid by lessor</t>
  </si>
  <si>
    <t>10.00%</t>
  </si>
  <si>
    <t>Increase in annual rent due to escalators</t>
  </si>
  <si>
    <t>Penn Master Lease | Hollywood Casino Columbus and Hollywood Casino Toledo</t>
  </si>
  <si>
    <t>Penn Master Lease | 1st Jackpot Casino</t>
  </si>
  <si>
    <t>Number of properties added to lease | property</t>
  </si>
  <si>
    <t>Increase in annual rent to adjust to current market conditions</t>
  </si>
  <si>
    <t>Number of leased assets | property</t>
  </si>
  <si>
    <t>Fixed period of percentage rent component</t>
  </si>
  <si>
    <t>Percentage rent escalation interval</t>
  </si>
  <si>
    <t>Percentage of average net revenues during preceding two years</t>
  </si>
  <si>
    <t>Master Lease Financing Obligations and Lease Obligations - Master Lease Financing Obligations - Total Lease Payments (Details) - USD ($) $ in Thousands</t>
  </si>
  <si>
    <t>1 Months Ended</t>
  </si>
  <si>
    <t>Oct. 31, 2018</t>
  </si>
  <si>
    <t>Reduction of financing obligation</t>
  </si>
  <si>
    <t>Interest expense attributable to financing obligation</t>
  </si>
  <si>
    <t>Total lease payments under the Penn Master Lease</t>
  </si>
  <si>
    <t>Pinnacle Master Lease | Pinnacle</t>
  </si>
  <si>
    <t>Master Lease Financing Obligations and Lease Obligations - Future Minimum Payments Related to the Master Leases (Details) - USD ($) $ in Thousands</t>
  </si>
  <si>
    <t>Total minimum lease payments</t>
  </si>
  <si>
    <t>Less: Amounts representing interest</t>
  </si>
  <si>
    <t>Plus: Residual values</t>
  </si>
  <si>
    <t>Present value of future minimum lease payments</t>
  </si>
  <si>
    <t>Less: Current portion of financing obligation</t>
  </si>
  <si>
    <t>Long-term portion of financing obligation</t>
  </si>
  <si>
    <t>Master Lease Financing Obligations and Lease Obligations - Operating Lease Commitments - Future Minimum Lease Commitments (Details) $ in Thousands</t>
  </si>
  <si>
    <t>Master Lease Financing Obligations and Lease Obligations - Operating Lease Commitments - Additional Information (Details) $ in Millions</t>
  </si>
  <si>
    <t>Dec. 31, 2018USD ($)extension_period</t>
  </si>
  <si>
    <t>Operating Leased Assets [Line Items]</t>
  </si>
  <si>
    <t>Rent expense</t>
  </si>
  <si>
    <t>Meadows Lease</t>
  </si>
  <si>
    <t>8 years</t>
  </si>
  <si>
    <t>Percent escalation during initial term</t>
  </si>
  <si>
    <t>Sum of base rent and percentage rent threshold</t>
  </si>
  <si>
    <t>Annual escalator if certain rent coverage ratio thresholds are met</t>
  </si>
  <si>
    <t>Adjusted revenue to rent ratio</t>
  </si>
  <si>
    <t>Lease payments</t>
  </si>
  <si>
    <t>Meadows Lease | Lease renewal option one</t>
  </si>
  <si>
    <t>Meadows Lease | Lease renewal option two</t>
  </si>
  <si>
    <t>4 years</t>
  </si>
  <si>
    <t>Commitments and Contingencies - Location Share Agreements, Purchase Obligations and Capital Expenditure Commitments (Details) - USD ($) $ in Millions</t>
  </si>
  <si>
    <t>Other Commitments [Line Items]</t>
  </si>
  <si>
    <t>Purchase obligations</t>
  </si>
  <si>
    <t>Purchase obligations, 2019</t>
  </si>
  <si>
    <t>Master Leases</t>
  </si>
  <si>
    <t>Minimum required facility maintenance spending, as a percent of annual net revenues</t>
  </si>
  <si>
    <t>Location share agreements</t>
  </si>
  <si>
    <t>Commitments and Contingencies - Employee Benefit Plans and Labor Agreements (Details) $ in Millions</t>
  </si>
  <si>
    <t>Sep. 30, 2015</t>
  </si>
  <si>
    <t>Aug. 25, 2015agreement</t>
  </si>
  <si>
    <t>Dec. 31, 2018USD ($)planemployee</t>
  </si>
  <si>
    <t>Defined Contribution Plan Disclosure [Line Items]</t>
  </si>
  <si>
    <t>Matching contributions</t>
  </si>
  <si>
    <t>Matching contribution as a percentage of the daily mutual handle</t>
  </si>
  <si>
    <t>Matching contribution as a percentage of net video lottery revenue up to a base</t>
  </si>
  <si>
    <t>Matching contribution as a percentage of table revenue after the base is met</t>
  </si>
  <si>
    <t>Matching contribution as a percentage of poker revenue after the base is met</t>
  </si>
  <si>
    <t>0.84%</t>
  </si>
  <si>
    <t>Number of plans | plan</t>
  </si>
  <si>
    <t>Deferred compensation vesting period</t>
  </si>
  <si>
    <t>Deferred compensation matching contributions</t>
  </si>
  <si>
    <t>Deferred compensation liability, current</t>
  </si>
  <si>
    <t>Multiemployer Plans [Line Items]</t>
  </si>
  <si>
    <t>Number of collective bargaining agreements | agreement</t>
  </si>
  <si>
    <t>Ohio Horsemans Benevolent and Protective Association</t>
  </si>
  <si>
    <t>Term of other labor agreement</t>
  </si>
  <si>
    <t>Ohio Harness Horsemens Association</t>
  </si>
  <si>
    <t>401(k) Plan</t>
  </si>
  <si>
    <t>Discretionary match contribution percentage</t>
  </si>
  <si>
    <t>Maximum percentage of eligible employee compensation eligible for discretionary employer match contribution</t>
  </si>
  <si>
    <t>6.00%</t>
  </si>
  <si>
    <t>SEATU</t>
  </si>
  <si>
    <t>Number of employees covered under collective bargaining agreement | employee</t>
  </si>
  <si>
    <t>Hotel Employees And Restaurant Employees Union Local 1</t>
  </si>
  <si>
    <t>United Auto Workers and United Steel Workers Council</t>
  </si>
  <si>
    <t>Income Taxes - Deferred Tax Assets and Liabilities (Details) - USD ($) $ in Thousands</t>
  </si>
  <si>
    <t>Deferred tax assets:</t>
  </si>
  <si>
    <t>Stock-based compensation expense</t>
  </si>
  <si>
    <t>Loan to the JIVDC</t>
  </si>
  <si>
    <t>Financing obligations associated with Master Leases</t>
  </si>
  <si>
    <t>Unrecognized tax benefits</t>
  </si>
  <si>
    <t>Investments in unconsolidated affiliates</t>
  </si>
  <si>
    <t>Net operating losses, interest limitation and tax credit carryforwards</t>
  </si>
  <si>
    <t>Gross deferred tax assets</t>
  </si>
  <si>
    <t>Less: Valuation allowance</t>
  </si>
  <si>
    <t>Total deferred tax assets</t>
  </si>
  <si>
    <t>Deferred tax liabilities:</t>
  </si>
  <si>
    <t>Property and equipment, non-Master Leases</t>
  </si>
  <si>
    <t>Property and equipment, Master Leases</t>
  </si>
  <si>
    <t>Undistributed foreign earnings</t>
  </si>
  <si>
    <t>Intangibles</t>
  </si>
  <si>
    <t>Total deferred tax liabilities</t>
  </si>
  <si>
    <t>Noncurrent deferred tax assets, net</t>
  </si>
  <si>
    <t>Income Taxes - Income Before Income Tax Expense (Details) - USD ($) $ in Thousands</t>
  </si>
  <si>
    <t>Income Taxes [Line Items]</t>
  </si>
  <si>
    <t>Domestic</t>
  </si>
  <si>
    <t>Foreign</t>
  </si>
  <si>
    <t>Income Taxes - Components of Income Tax Benefit (Expense)  (Details) - USD ($) $ in Thousands</t>
  </si>
  <si>
    <t>Current tax benefit (expense)</t>
  </si>
  <si>
    <t>Federal</t>
  </si>
  <si>
    <t>State</t>
  </si>
  <si>
    <t>Total current</t>
  </si>
  <si>
    <t>Deferred tax benefit (expense)</t>
  </si>
  <si>
    <t>Total deferred</t>
  </si>
  <si>
    <t>Total income tax benefit (expense)</t>
  </si>
  <si>
    <t>Income Taxes - Reconciliation of Effective Income Tax Rate (Details) - USD ($) $ in Thousands</t>
  </si>
  <si>
    <t>Percent of pretax income</t>
  </si>
  <si>
    <t>Federal statutory rate</t>
  </si>
  <si>
    <t>21.00%</t>
  </si>
  <si>
    <t>35.00%</t>
  </si>
  <si>
    <t>State and local income taxes - net of federal benefits</t>
  </si>
  <si>
    <t>(6.20%)</t>
  </si>
  <si>
    <t>6.30%</t>
  </si>
  <si>
    <t>1.20%</t>
  </si>
  <si>
    <t>Nondeductible expenses</t>
  </si>
  <si>
    <t>6.90%</t>
  </si>
  <si>
    <t>(16.00%)</t>
  </si>
  <si>
    <t>0.30%</t>
  </si>
  <si>
    <t>Goodwill impairment</t>
  </si>
  <si>
    <t>(20.50%)</t>
  </si>
  <si>
    <t>Compensation</t>
  </si>
  <si>
    <t>(3.80%)</t>
  </si>
  <si>
    <t>29.50%</t>
  </si>
  <si>
    <t>(1.50%)</t>
  </si>
  <si>
    <t>Contingent liability settlement</t>
  </si>
  <si>
    <t>22.90%</t>
  </si>
  <si>
    <t>0.60%</t>
  </si>
  <si>
    <t>(0.10%)</t>
  </si>
  <si>
    <t>11.30%</t>
  </si>
  <si>
    <t>(8.50%)</t>
  </si>
  <si>
    <t>Valuation allowance</t>
  </si>
  <si>
    <t>(20.30%)</t>
  </si>
  <si>
    <t>2962.30%</t>
  </si>
  <si>
    <t>(17.10%)</t>
  </si>
  <si>
    <t>Tax Act - deferred rate change</t>
  </si>
  <si>
    <t>(1043.50%)</t>
  </si>
  <si>
    <t>Other miscellaneous items</t>
  </si>
  <si>
    <t>3.30%</t>
  </si>
  <si>
    <t>(0.60%)</t>
  </si>
  <si>
    <t>Total effective tax rate</t>
  </si>
  <si>
    <t>(4.00%)</t>
  </si>
  <si>
    <t>1990.60%</t>
  </si>
  <si>
    <t>9.40%</t>
  </si>
  <si>
    <t>Amount of pretax income</t>
  </si>
  <si>
    <t>Income Taxes - Unrecognized Tax Benefits (Details) - USD ($) $ in Thousands</t>
  </si>
  <si>
    <t>Reconciliation of Unrecognized Tax Benefits, Excluding Amounts Pertaining to Examined Tax Returns [Roll Forward]</t>
  </si>
  <si>
    <t>Balance</t>
  </si>
  <si>
    <t>Additions based on current year positions</t>
  </si>
  <si>
    <t>Additions based on prior year positions</t>
  </si>
  <si>
    <t>Decreases due to settlements and/or reduction in reserves</t>
  </si>
  <si>
    <t>Currency translation adjustments</t>
  </si>
  <si>
    <t>Settlement payments</t>
  </si>
  <si>
    <t>Income Taxes - Additional Information (Details)</t>
  </si>
  <si>
    <t>Nov. 01, 2013USD ($)</t>
  </si>
  <si>
    <t>Dec. 31, 2014USD ($)</t>
  </si>
  <si>
    <t>Dec. 31, 2015USD ($)</t>
  </si>
  <si>
    <t>Dec. 31, 2013USD ($)</t>
  </si>
  <si>
    <t>Tax Act, measurement period adjustment, income tax expense</t>
  </si>
  <si>
    <t>Tax Act, measurement period adjustment, increase in effective tax rate</t>
  </si>
  <si>
    <t>Tax Act, deferred tax assets, provisional income tax expense</t>
  </si>
  <si>
    <t>Tax Act, deferred tax assets, measurement period adjustment, income tax expense</t>
  </si>
  <si>
    <t>Tax Act, transition tax, provisional income tax expense</t>
  </si>
  <si>
    <t>Tax Act, transition tax, measurement period adjustment, income tax expense</t>
  </si>
  <si>
    <t>Tax Act, transition tax, liability</t>
  </si>
  <si>
    <t>Tax Act, GILTI provision, income tax expense</t>
  </si>
  <si>
    <t>Real property assets</t>
  </si>
  <si>
    <t>Three-year cumulative pretax income</t>
  </si>
  <si>
    <t>Impairment charges</t>
  </si>
  <si>
    <t>Valuation allowance released</t>
  </si>
  <si>
    <t>Tax benefit associated with net operating loss carryforwards</t>
  </si>
  <si>
    <t>Increase (decrease) in valuation allowance</t>
  </si>
  <si>
    <t>Tax reserves, interest and penalties related to current year tax positions</t>
  </si>
  <si>
    <t>Tax reserves, interest and penalties related to prior year tax positions</t>
  </si>
  <si>
    <t>Reversal of previously recorded tax reserves and accrued interest for tax positions settled and/or closed</t>
  </si>
  <si>
    <t>Unrecognized tax benefits, including accrued interest and penalties</t>
  </si>
  <si>
    <t>Net tax expense in connection with uncertain tax positions</t>
  </si>
  <si>
    <t>Tax positions that, if reversed, would affect the effective tax rate</t>
  </si>
  <si>
    <t>Unrecognized tax benefits, currency translation and settlements (less than in 2018)</t>
  </si>
  <si>
    <t>Interest and penalties recognized, net of deferred taxes</t>
  </si>
  <si>
    <t>Reductions in previously accrued interest and penalties</t>
  </si>
  <si>
    <t>Prepaid income taxes</t>
  </si>
  <si>
    <t>Net operating loss carryforwards</t>
  </si>
  <si>
    <t>Interest limitation carryforward</t>
  </si>
  <si>
    <t>Net operating loss and interest limitation carryforwards, subject to expiration</t>
  </si>
  <si>
    <t>Net operating loss carryforwards, valuation allowance</t>
  </si>
  <si>
    <t>Increase in net operating loss carryforwards from acquisitions</t>
  </si>
  <si>
    <t>Gross deferred income tax assets, acquisition</t>
  </si>
  <si>
    <t>Gross deferred tax liabilities, acquisition</t>
  </si>
  <si>
    <t>Failed spin-off leaseback</t>
  </si>
  <si>
    <t>Financing obligation</t>
  </si>
  <si>
    <t>Increase in net deferred tax assets</t>
  </si>
  <si>
    <t>Stockholders' Equity (Deficit) (Details) - USD ($)</t>
  </si>
  <si>
    <t>Jun. 15, 2017</t>
  </si>
  <si>
    <t>Oct. 16, 2013</t>
  </si>
  <si>
    <t>Oct. 11, 2013</t>
  </si>
  <si>
    <t>Oct. 30, 2008</t>
  </si>
  <si>
    <t>Jul. 03, 2008</t>
  </si>
  <si>
    <t>Feb. 28, 2013</t>
  </si>
  <si>
    <t>Dec. 31, 2010</t>
  </si>
  <si>
    <t>Feb. 03, 2017</t>
  </si>
  <si>
    <t>Class of Stock [Line Items]</t>
  </si>
  <si>
    <t>Authorized amount under share repurchase program</t>
  </si>
  <si>
    <t>Average price paid per share of common stock repurchased (in dollars per share)</t>
  </si>
  <si>
    <t>Consideration that the shareholders would have received under merger agreement before termination (in dollars per share)</t>
  </si>
  <si>
    <t>Consideration from the termination of the Merger Agreement</t>
  </si>
  <si>
    <t>Non-refundable cash termination fee from the termination of the Merger Agreement</t>
  </si>
  <si>
    <t>Investment in preferred equity from the termination of the Merger Agreement</t>
  </si>
  <si>
    <t>Fortress | GLPI common stock</t>
  </si>
  <si>
    <t>Threshold ownership percentage following Spin-Off per Exchange Agreement</t>
  </si>
  <si>
    <t>9.90%</t>
  </si>
  <si>
    <t>Issuance of stock (in shares)</t>
  </si>
  <si>
    <t>Repurchases of preferred stock (in shares)</t>
  </si>
  <si>
    <t>Repurchases of preferred stock</t>
  </si>
  <si>
    <t>Series B Preferred stock | Fortress</t>
  </si>
  <si>
    <t>Shares of stock provided with the right to exchange as per the Exchange Agreement (in shares)</t>
  </si>
  <si>
    <t>Ceiling price at which the shares of preferred stock are redeemable at maturity (in dollars per share)</t>
  </si>
  <si>
    <t>Series C Preferred stock | Fortress</t>
  </si>
  <si>
    <t>Repurchase price of preferred stock (in dollars per share)</t>
  </si>
  <si>
    <t>Stock-Based Compensation - Stock Option Activity (Details) $ / shares in Units, $ in Thousands</t>
  </si>
  <si>
    <t>Dec. 31, 2018USD ($)$ / sharesshares</t>
  </si>
  <si>
    <t>Number of Option Shares</t>
  </si>
  <si>
    <t>Options outstanding (in shares) | shares</t>
  </si>
  <si>
    <t>Granted (in shares) | shares</t>
  </si>
  <si>
    <t>Exercised (in shares) | shares</t>
  </si>
  <si>
    <t>Forfeited (in shares) | shares</t>
  </si>
  <si>
    <t>Options outstanding, weighted average remaining contractual term</t>
  </si>
  <si>
    <t>3 years 11 months 19 days</t>
  </si>
  <si>
    <t>Options outstanding, aggregate intrinsic value | $</t>
  </si>
  <si>
    <t>Weighted-Average Exercise Price</t>
  </si>
  <si>
    <t>Options outstanding (in dollars per share) | $ / shares</t>
  </si>
  <si>
    <t>Granted (in dollars per share) | $ / shares</t>
  </si>
  <si>
    <t>Exercised (in dollars per share) | $ / shares</t>
  </si>
  <si>
    <t>Forfeited (in dollars per share) | $ / shares</t>
  </si>
  <si>
    <t>Options Exercisable</t>
  </si>
  <si>
    <t>Options exercisable (in shares) | shares</t>
  </si>
  <si>
    <t>Options exercisable, weighted average exercise price (in dollars per share) | $ / shares</t>
  </si>
  <si>
    <t>Options exercisable, weighted average remaining contractual term</t>
  </si>
  <si>
    <t>3 years 3 months</t>
  </si>
  <si>
    <t>Options exercisable, aggregate intrinsic value | $</t>
  </si>
  <si>
    <t>Stock-Based Compensation - Stock Options By Exercise Price Ranges (Details)</t>
  </si>
  <si>
    <t>Dec. 31, 2018$ / sharesshares</t>
  </si>
  <si>
    <t>$8.88 to $13.35</t>
  </si>
  <si>
    <t>Share-based Compensation, Shares Authorized under Stock Option Plans, Exercise Price Range [Line Items]</t>
  </si>
  <si>
    <t>Low end of exercise price range (in dollars per share)</t>
  </si>
  <si>
    <t>High end of exercise price range (in dollars per share)</t>
  </si>
  <si>
    <t>Outstanding options</t>
  </si>
  <si>
    <t>Number outstanding (in shares) | shares</t>
  </si>
  <si>
    <t>Weighted-average remaining contractual life</t>
  </si>
  <si>
    <t>3 years 2 months 19 days</t>
  </si>
  <si>
    <t>Weighted-average exercise price (in dollars per share)</t>
  </si>
  <si>
    <t>Exercisable options</t>
  </si>
  <si>
    <t>$13.50 to $20.52</t>
  </si>
  <si>
    <t>4 years 10 months 13 days</t>
  </si>
  <si>
    <t>$20.75 to $32.90</t>
  </si>
  <si>
    <t>6 years 3 days</t>
  </si>
  <si>
    <t>$8.88 to $32.90</t>
  </si>
  <si>
    <t>Stock-Based Compensation - Weighted-Average Assumptions (Details)</t>
  </si>
  <si>
    <t>Weighted-average assumptions used in the Black-Scholes option-pricing model</t>
  </si>
  <si>
    <t>Risk-free interest rate</t>
  </si>
  <si>
    <t>2.26%</t>
  </si>
  <si>
    <t>1.97%</t>
  </si>
  <si>
    <t>Expected volatility</t>
  </si>
  <si>
    <t>30.80%</t>
  </si>
  <si>
    <t>30.66%</t>
  </si>
  <si>
    <t>31.23%</t>
  </si>
  <si>
    <t>Weighted-average expected life</t>
  </si>
  <si>
    <t>5 years 3 months 18 days</t>
  </si>
  <si>
    <t>5 years 4 months 24 days</t>
  </si>
  <si>
    <t>Stock-Based Compensation - Restricted Stock Activity (Details) - Restricted stock</t>
  </si>
  <si>
    <t>Number of Shares</t>
  </si>
  <si>
    <t>Outstanding (in shares) | shares</t>
  </si>
  <si>
    <t>Released (in shares) | shares</t>
  </si>
  <si>
    <t>Canceled (in shares) | shares</t>
  </si>
  <si>
    <t>Weighted Average Grant Date Fair Value</t>
  </si>
  <si>
    <t>Outstanding (in dollars per share) | $ / shares</t>
  </si>
  <si>
    <t>Awarded (in dollars per share) | $ / shares</t>
  </si>
  <si>
    <t>Released (in dollars per share) | $ / shares</t>
  </si>
  <si>
    <t>Canceled (in dollars per share) | $ / shares</t>
  </si>
  <si>
    <t>Stock-Based Compensation - Additional Information (Details) $ / shares in Units, $ in Millions</t>
  </si>
  <si>
    <t>Oct. 15, 2018shares</t>
  </si>
  <si>
    <t>Mar. 21, 2018shares</t>
  </si>
  <si>
    <t>Feb. 06, 2018shares</t>
  </si>
  <si>
    <t>Feb. 17, 2017shares</t>
  </si>
  <si>
    <t>Feb. 09, 2016shares</t>
  </si>
  <si>
    <t>Jun. 12, 2014shares</t>
  </si>
  <si>
    <t>Dec. 31, 2018USD ($)performance_period$ / sharesshares</t>
  </si>
  <si>
    <t>Dec. 31, 2017USD ($)$ / shares</t>
  </si>
  <si>
    <t>Dec. 31, 2016USD ($)$ / shares</t>
  </si>
  <si>
    <t>Jun. 09, 2011shares</t>
  </si>
  <si>
    <t>Share-based Compensation Arrangement by Share-based Payment Award [Line Items]</t>
  </si>
  <si>
    <t>Weighted-average grant date fair value (in dollars per share) | $ / shares</t>
  </si>
  <si>
    <t>Intrinsic value of stock options exercised</t>
  </si>
  <si>
    <t>Unamortized compensation costs, stock options</t>
  </si>
  <si>
    <t>Awards granted (in shares) | shares</t>
  </si>
  <si>
    <t>Low end of exercise price range (in dollars per share) | $ / shares</t>
  </si>
  <si>
    <t>High end of exercise price range (in dollars per share) | $ / shares</t>
  </si>
  <si>
    <t>Unamortized compensation costs, weighted average period of recognition</t>
  </si>
  <si>
    <t>Stock options | Minimum</t>
  </si>
  <si>
    <t>Contractual lives</t>
  </si>
  <si>
    <t>1 year</t>
  </si>
  <si>
    <t>Stock options | Maximum</t>
  </si>
  <si>
    <t>Unrecognized compensation cost, other awards</t>
  </si>
  <si>
    <t>Phantom share units (PSUs)</t>
  </si>
  <si>
    <t>2 years 18 days</t>
  </si>
  <si>
    <t>Liability for cash-settled awards</t>
  </si>
  <si>
    <t>Amounts paid on cash-settled awards</t>
  </si>
  <si>
    <t>Phantom share units (PSUs) | Minimum</t>
  </si>
  <si>
    <t>Vesting period</t>
  </si>
  <si>
    <t>Phantom share units (PSUs) | Maximum</t>
  </si>
  <si>
    <t>Stock appreciation rights (SARs)</t>
  </si>
  <si>
    <t>1 year 11 months 12 days</t>
  </si>
  <si>
    <t>2008 Plan</t>
  </si>
  <si>
    <t>Common stock available for awards, up to (in shares) | shares</t>
  </si>
  <si>
    <t>2008 Plan | Stock options and stock appreciation rights (SARs)</t>
  </si>
  <si>
    <t>Common stock counted against the maximum shares available for grant for each share awarded under the plan (in shares) | shares</t>
  </si>
  <si>
    <t>2008 Plan | Restricted stock</t>
  </si>
  <si>
    <t>2018 Long Term Incentive Compensation Plan</t>
  </si>
  <si>
    <t>Shares available for future grants (in shares) | shares</t>
  </si>
  <si>
    <t>2018 Long Term Incentive Compensation Plan | Restricted stock</t>
  </si>
  <si>
    <t>Performance Share Program | Performance shares</t>
  </si>
  <si>
    <t>Award period</t>
  </si>
  <si>
    <t>Number of annual award performance periods | performance_period</t>
  </si>
  <si>
    <t>Service period</t>
  </si>
  <si>
    <t>Performance Share Program | Performance shares | Vesting tranche one</t>
  </si>
  <si>
    <t>Increment percentage at which shares are awarded</t>
  </si>
  <si>
    <t>33.33%</t>
  </si>
  <si>
    <t>Performance Share Program | Performance shares | Vesting tranche two</t>
  </si>
  <si>
    <t>Performance Share Program | Performance shares | Vesting tranche three</t>
  </si>
  <si>
    <t>Performance Share Program | Performance shares | Minimum</t>
  </si>
  <si>
    <t>Percentage of award which can potentially be earned</t>
  </si>
  <si>
    <t>Performance Share Program | Performance shares | Maximum</t>
  </si>
  <si>
    <t>150.00%</t>
  </si>
  <si>
    <t>Segment Information (Details) $ in Thousands</t>
  </si>
  <si>
    <t>Dec. 31, 2018USD ($)segment</t>
  </si>
  <si>
    <t>Sep. 30, 2018USD ($)</t>
  </si>
  <si>
    <t>Jun. 30, 2018USD ($)</t>
  </si>
  <si>
    <t>Mar. 31, 2018USD ($)</t>
  </si>
  <si>
    <t>Jun. 30, 2017USD ($)</t>
  </si>
  <si>
    <t>Mar. 31, 2017USD ($)</t>
  </si>
  <si>
    <t>Segment Reporting Information [Line Items]</t>
  </si>
  <si>
    <t>Number of reportable segments | segment</t>
  </si>
  <si>
    <t>Revenues:</t>
  </si>
  <si>
    <t>Adjusted EBITDAR:</t>
  </si>
  <si>
    <t>Adjusted EBITDAR</t>
  </si>
  <si>
    <t>Rent expense associated with triple net operating lease</t>
  </si>
  <si>
    <t>Charge for stock compensation</t>
  </si>
  <si>
    <t>Cash-settled stock award variance</t>
  </si>
  <si>
    <t>Gain (loss) on disposal of assets</t>
  </si>
  <si>
    <t>Contingent purchase price</t>
  </si>
  <si>
    <t>Pre-opening and acquisition costs</t>
  </si>
  <si>
    <t>Insurance recoveries, net of deductible charges</t>
  </si>
  <si>
    <t>Non-operating items for Kansas JV</t>
  </si>
  <si>
    <t>Capital expenditures:</t>
  </si>
  <si>
    <t>Capital expenditures</t>
  </si>
  <si>
    <t>Assets:</t>
  </si>
  <si>
    <t>South/West segment</t>
  </si>
  <si>
    <t>Number of new reportable segments from division of segment | segment</t>
  </si>
  <si>
    <t>Fair Value Measurements - Carrying Amounts and Estimated Fair Values by Input Level (Details) - USD ($) $ in Thousands</t>
  </si>
  <si>
    <t>Financial liabilities:</t>
  </si>
  <si>
    <t>Senior notes | 5.625% Notes</t>
  </si>
  <si>
    <t>Carrying Amount | Recurring</t>
  </si>
  <si>
    <t>Financial assets:</t>
  </si>
  <si>
    <t>Held-to-maturity securities</t>
  </si>
  <si>
    <t>Other liabilities</t>
  </si>
  <si>
    <t>Carrying Amount | Recurring | Secured credit facility</t>
  </si>
  <si>
    <t>Carrying Amount | Recurring | Senior notes | 5.625% Notes</t>
  </si>
  <si>
    <t>Carrying Amount | Recurring | Other long-term obligations</t>
  </si>
  <si>
    <t>Fair Value | Recurring</t>
  </si>
  <si>
    <t>Fair Value | Recurring | Secured credit facility</t>
  </si>
  <si>
    <t>Fair Value | Recurring | Senior notes | 5.625% Notes</t>
  </si>
  <si>
    <t>Fair Value | Recurring | Other long-term obligations</t>
  </si>
  <si>
    <t>Level 1 | Recurring</t>
  </si>
  <si>
    <t>Level 1 | Recurring | Secured credit facility</t>
  </si>
  <si>
    <t>Level 1 | Recurring | Senior notes | 5.625% Notes</t>
  </si>
  <si>
    <t>Level 1 | Recurring | Other long-term obligations</t>
  </si>
  <si>
    <t>Level 2 | Recurring</t>
  </si>
  <si>
    <t>Level 2 | Recurring | Secured credit facility</t>
  </si>
  <si>
    <t>Level 2 | Recurring | Senior notes | 5.625% Notes</t>
  </si>
  <si>
    <t>Level 2 | Recurring | Other long-term obligations</t>
  </si>
  <si>
    <t>Level 3 | Recurring</t>
  </si>
  <si>
    <t>Level 3 | Recurring | Secured credit facility</t>
  </si>
  <si>
    <t>Level 3 | Recurring | Senior notes | 5.625% Notes</t>
  </si>
  <si>
    <t>Level 3 | Recurring | Other long-term obligations</t>
  </si>
  <si>
    <t>Fair Value Measurements - Changes in Fair Value of Level 3 Liabilities (Details) - Recurring - USD ($) $ in Thousands</t>
  </si>
  <si>
    <t>Contingent Purchase Price</t>
  </si>
  <si>
    <t>Additions</t>
  </si>
  <si>
    <t>Payments</t>
  </si>
  <si>
    <t>Included in earnings</t>
  </si>
  <si>
    <t>Fair Value Measurements - Assets Measured at Fair Value on a Non-Recurring Basis (Details) - USD ($) $ in Thousands</t>
  </si>
  <si>
    <t>Fair Value, Assets and Liabilities Measured on Recurring and Nonrecurring Basis [Line Items]</t>
  </si>
  <si>
    <t>Goodwill - total reduction in fair value recorded</t>
  </si>
  <si>
    <t>Property and equipment - total reduction in fair value recorded</t>
  </si>
  <si>
    <t>Non-recurring</t>
  </si>
  <si>
    <t>Property and equipment</t>
  </si>
  <si>
    <t>Level 1 | Non-recurring</t>
  </si>
  <si>
    <t>Level 2 | Non-recurring</t>
  </si>
  <si>
    <t>Level 3 | Non-recurring</t>
  </si>
  <si>
    <t>Fair Value Measurements - Significant Unobservable Inputs For Level 3 Assets and Liabilities (Details)</t>
  </si>
  <si>
    <t>Plainridge Park Casino | Discounted cash flow | Level 3 | Discount rate</t>
  </si>
  <si>
    <t>Recurring basis:</t>
  </si>
  <si>
    <t>Contingent purchase price, measurement input</t>
  </si>
  <si>
    <t>Fair Value Measurements - Additional Information (Details)</t>
  </si>
  <si>
    <t>Sep. 30, 2013</t>
  </si>
  <si>
    <t>Dec. 31, 2018payment</t>
  </si>
  <si>
    <t>Dec. 31, 2017payment</t>
  </si>
  <si>
    <t>Plainridge Park Casino</t>
  </si>
  <si>
    <t>Period of actual earnings used to calculate contingent consideration</t>
  </si>
  <si>
    <t>Number of remaining annual payments</t>
  </si>
  <si>
    <t>JIVDC | Discounted cash flow | Discount rate</t>
  </si>
  <si>
    <t>Loan receivable, measurement input</t>
  </si>
  <si>
    <t>Related Party Transactions (Details) - USD ($) $ in Thousands</t>
  </si>
  <si>
    <t>Related Party Transaction [Line Items]</t>
  </si>
  <si>
    <t>Future minimum lease commitments</t>
  </si>
  <si>
    <t>Affiliates of Chairman of Board of Directors</t>
  </si>
  <si>
    <t>Summarized Quarterly Data (Unaudited) (Details) - USD ($) $ / shares in Units, $ in Thousands</t>
  </si>
  <si>
    <t>Earnings (loss) per common share:</t>
  </si>
  <si>
    <t>Basic earnings (loss) per common share (in dollars per share)</t>
  </si>
  <si>
    <t>Diluted earnings (loss) per common share (in dollars per share)</t>
  </si>
  <si>
    <t>Summarized Quarterly Data (Unaudited) - Additional Information (Details) $ in Thousands</t>
  </si>
  <si>
    <t>Jun. 30, 2017VGT_route</t>
  </si>
  <si>
    <t>Mar. 31, 2017USD ($)VGT_route</t>
  </si>
  <si>
    <t>Quarterly Financial Information [Line Items]</t>
  </si>
  <si>
    <t>Number of VGT routes acquired | VGT_route</t>
  </si>
  <si>
    <t>Subsequent Events (Details)</t>
  </si>
  <si>
    <t>Jan. 09, 2019USD ($)</t>
  </si>
  <si>
    <t>Jan. 01, 2019USD ($)renewal_option</t>
  </si>
  <si>
    <t>Feb. 03, 2017USD ($)</t>
  </si>
  <si>
    <t>Subsequent Event [Line Items]</t>
  </si>
  <si>
    <t>Subsequent event</t>
  </si>
  <si>
    <t>Share repurchase program period</t>
  </si>
  <si>
    <t>Subsequent event | Margaritaville Resort Casino</t>
  </si>
  <si>
    <t>Label</t>
  </si>
  <si>
    <t>Element</t>
  </si>
  <si>
    <t>Value</t>
  </si>
  <si>
    <t>Restricted Cash and Cash Equivalents, Noncurrent</t>
  </si>
  <si>
    <t>us-gaap_RestrictedCashAndCashEquivalentsNoncurrent</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7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4</v>
      </c>
    </row>
    <row r="14" spans="1:4">
      <c r="A14" s="4" t="s">
        <v>24</v>
      </c>
      <c r="B14" s="4" t="s">
        <v>14</v>
      </c>
    </row>
    <row r="15" spans="1:4">
      <c r="A15" s="4" t="s">
        <v>25</v>
      </c>
      <c r="B15" s="4" t="s">
        <v>14</v>
      </c>
    </row>
    <row r="16" spans="1:4">
      <c r="A16" s="4" t="s">
        <v>26</v>
      </c>
      <c r="B16" s="4" t="s">
        <v>16</v>
      </c>
    </row>
    <row r="17" spans="1:4">
      <c r="A17" s="4" t="s">
        <v>27</v>
      </c>
      <c r="B17" s="5" t="n">
        <v>2018</v>
      </c>
    </row>
    <row r="18" spans="1:4">
      <c r="A18" s="4" t="s">
        <v>28</v>
      </c>
      <c r="B18" s="4" t="s">
        <v>29</v>
      </c>
    </row>
    <row r="19" spans="1:4">
      <c r="A19" s="4" t="s">
        <v>30</v>
      </c>
      <c r="D19" s="6" t="n">
        <v>2.9</v>
      </c>
    </row>
    <row r="20" spans="1:4">
      <c r="A20" s="4" t="s">
        <v>31</v>
      </c>
      <c r="C20" s="5" t="n">
        <v>1168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83</v>
      </c>
      <c r="B1" s="2" t="s">
        <v>426</v>
      </c>
      <c r="D1" s="2" t="s">
        <v>1</v>
      </c>
    </row>
    <row r="2" spans="1:5">
      <c r="B2" s="2" t="s">
        <v>2</v>
      </c>
      <c r="C2" s="2" t="s">
        <v>429</v>
      </c>
      <c r="D2" s="2" t="s">
        <v>2</v>
      </c>
      <c r="E2" s="2" t="s">
        <v>33</v>
      </c>
    </row>
    <row r="3" spans="1:5">
      <c r="A3" s="3" t="s">
        <v>1284</v>
      </c>
    </row>
    <row r="4" spans="1:5">
      <c r="A4" s="4" t="s">
        <v>1285</v>
      </c>
      <c r="C4" s="7" t="n">
        <v>-18000</v>
      </c>
      <c r="D4" s="7" t="n">
        <v>-18026</v>
      </c>
      <c r="E4" s="7" t="n">
        <v>-18026</v>
      </c>
    </row>
    <row r="5" spans="1:5">
      <c r="A5" s="4" t="s">
        <v>1286</v>
      </c>
      <c r="B5" s="7" t="n">
        <v>-34300</v>
      </c>
      <c r="D5" s="5" t="n">
        <v>-34288</v>
      </c>
    </row>
    <row r="6" spans="1:5">
      <c r="A6" s="4" t="s">
        <v>1287</v>
      </c>
    </row>
    <row r="7" spans="1:5">
      <c r="A7" s="3" t="s">
        <v>1284</v>
      </c>
    </row>
    <row r="8" spans="1:5">
      <c r="A8" s="4" t="s">
        <v>42</v>
      </c>
      <c r="B8" s="5" t="n">
        <v>598</v>
      </c>
      <c r="D8" s="5" t="n">
        <v>598</v>
      </c>
    </row>
    <row r="9" spans="1:5">
      <c r="A9" s="4" t="s">
        <v>1288</v>
      </c>
      <c r="B9" s="5" t="n">
        <v>0</v>
      </c>
      <c r="D9" s="5" t="n">
        <v>0</v>
      </c>
    </row>
    <row r="10" spans="1:5">
      <c r="A10" s="4" t="s">
        <v>1289</v>
      </c>
    </row>
    <row r="11" spans="1:5">
      <c r="A11" s="3" t="s">
        <v>1284</v>
      </c>
    </row>
    <row r="12" spans="1:5">
      <c r="A12" s="4" t="s">
        <v>42</v>
      </c>
      <c r="B12" s="5" t="n">
        <v>0</v>
      </c>
      <c r="D12" s="5" t="n">
        <v>0</v>
      </c>
    </row>
    <row r="13" spans="1:5">
      <c r="A13" s="4" t="s">
        <v>1288</v>
      </c>
      <c r="B13" s="5" t="n">
        <v>0</v>
      </c>
      <c r="D13" s="5" t="n">
        <v>0</v>
      </c>
    </row>
    <row r="14" spans="1:5">
      <c r="A14" s="4" t="s">
        <v>1290</v>
      </c>
    </row>
    <row r="15" spans="1:5">
      <c r="A15" s="3" t="s">
        <v>1284</v>
      </c>
    </row>
    <row r="16" spans="1:5">
      <c r="A16" s="4" t="s">
        <v>42</v>
      </c>
      <c r="B16" s="5" t="n">
        <v>0</v>
      </c>
      <c r="D16" s="5" t="n">
        <v>0</v>
      </c>
    </row>
    <row r="17" spans="1:5">
      <c r="A17" s="4" t="s">
        <v>1288</v>
      </c>
      <c r="B17" s="5" t="n">
        <v>0</v>
      </c>
      <c r="D17" s="5" t="n">
        <v>0</v>
      </c>
    </row>
    <row r="18" spans="1:5">
      <c r="A18" s="4" t="s">
        <v>1291</v>
      </c>
    </row>
    <row r="19" spans="1:5">
      <c r="A19" s="3" t="s">
        <v>1284</v>
      </c>
    </row>
    <row r="20" spans="1:5">
      <c r="A20" s="4" t="s">
        <v>42</v>
      </c>
      <c r="B20" s="5" t="n">
        <v>598</v>
      </c>
      <c r="D20" s="5" t="n">
        <v>598</v>
      </c>
    </row>
    <row r="21" spans="1:5">
      <c r="A21" s="4" t="s">
        <v>1288</v>
      </c>
      <c r="B21" s="7" t="n">
        <v>0</v>
      </c>
      <c r="D21" s="7" t="n">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92</v>
      </c>
      <c r="B1" s="2" t="s">
        <v>33</v>
      </c>
    </row>
    <row r="2" spans="1:2">
      <c r="A2" s="4" t="s">
        <v>1293</v>
      </c>
    </row>
    <row r="3" spans="1:2">
      <c r="A3" s="3" t="s">
        <v>1294</v>
      </c>
    </row>
    <row r="4" spans="1:2">
      <c r="A4" s="4" t="s">
        <v>1295</v>
      </c>
      <c r="B4" s="12" t="n">
        <v>0.075300000000000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s>
  <sheetData>
    <row r="1" spans="1:5">
      <c r="A1" s="1" t="s">
        <v>1296</v>
      </c>
      <c r="B1" s="2" t="s">
        <v>907</v>
      </c>
    </row>
    <row r="2" spans="1:5">
      <c r="B2" s="2" t="s">
        <v>1297</v>
      </c>
      <c r="C2" s="2" t="s">
        <v>1298</v>
      </c>
      <c r="D2" s="2" t="s">
        <v>1299</v>
      </c>
      <c r="E2" s="2" t="s">
        <v>784</v>
      </c>
    </row>
    <row r="3" spans="1:5">
      <c r="A3" s="3" t="s">
        <v>1284</v>
      </c>
    </row>
    <row r="4" spans="1:5">
      <c r="A4" s="4" t="s">
        <v>684</v>
      </c>
      <c r="C4" s="4" t="s">
        <v>790</v>
      </c>
    </row>
    <row r="5" spans="1:5">
      <c r="A5" s="4" t="s">
        <v>1300</v>
      </c>
    </row>
    <row r="6" spans="1:5">
      <c r="A6" s="3" t="s">
        <v>1284</v>
      </c>
    </row>
    <row r="7" spans="1:5">
      <c r="A7" s="4" t="s">
        <v>1301</v>
      </c>
      <c r="B7" s="4" t="s">
        <v>517</v>
      </c>
    </row>
    <row r="8" spans="1:5">
      <c r="A8" s="4" t="s">
        <v>1302</v>
      </c>
      <c r="C8" s="5" t="n">
        <v>7</v>
      </c>
      <c r="D8" s="5" t="n">
        <v>8</v>
      </c>
    </row>
    <row r="9" spans="1:5">
      <c r="A9" s="4" t="s">
        <v>795</v>
      </c>
    </row>
    <row r="10" spans="1:5">
      <c r="A10" s="3" t="s">
        <v>1284</v>
      </c>
    </row>
    <row r="11" spans="1:5">
      <c r="A11" s="4" t="s">
        <v>684</v>
      </c>
      <c r="C11" s="4" t="s">
        <v>790</v>
      </c>
      <c r="E11" s="4" t="s">
        <v>790</v>
      </c>
    </row>
    <row r="12" spans="1:5">
      <c r="A12" s="4" t="s">
        <v>1303</v>
      </c>
    </row>
    <row r="13" spans="1:5">
      <c r="A13" s="3" t="s">
        <v>1284</v>
      </c>
    </row>
    <row r="14" spans="1:5">
      <c r="A14" s="4" t="s">
        <v>1304</v>
      </c>
      <c r="D14" s="9" t="n">
        <v>0.1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05</v>
      </c>
      <c r="B1" s="2" t="s">
        <v>1</v>
      </c>
    </row>
    <row r="2" spans="1:4">
      <c r="B2" s="2" t="s">
        <v>2</v>
      </c>
      <c r="C2" s="2" t="s">
        <v>33</v>
      </c>
      <c r="D2" s="2" t="s">
        <v>92</v>
      </c>
    </row>
    <row r="3" spans="1:4">
      <c r="A3" s="3" t="s">
        <v>1306</v>
      </c>
    </row>
    <row r="4" spans="1:4">
      <c r="A4" s="4" t="s">
        <v>924</v>
      </c>
      <c r="B4" s="7" t="n">
        <v>58100</v>
      </c>
      <c r="C4" s="7" t="n">
        <v>45400</v>
      </c>
      <c r="D4" s="7" t="n">
        <v>40300</v>
      </c>
    </row>
    <row r="5" spans="1:4">
      <c r="A5" s="4" t="s">
        <v>1307</v>
      </c>
      <c r="B5" s="5" t="n">
        <v>445975</v>
      </c>
    </row>
    <row r="6" spans="1:4">
      <c r="A6" s="4" t="s">
        <v>1308</v>
      </c>
    </row>
    <row r="7" spans="1:4">
      <c r="A7" s="3" t="s">
        <v>1306</v>
      </c>
    </row>
    <row r="8" spans="1:4">
      <c r="A8" s="4" t="s">
        <v>924</v>
      </c>
      <c r="B8" s="5" t="n">
        <v>1300</v>
      </c>
      <c r="C8" s="7" t="n">
        <v>1200</v>
      </c>
      <c r="D8" s="7" t="n">
        <v>1200</v>
      </c>
    </row>
    <row r="9" spans="1:4">
      <c r="A9" s="4" t="s">
        <v>1307</v>
      </c>
      <c r="B9" s="7" t="n">
        <v>32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426</v>
      </c>
      <c r="J1" s="2" t="s">
        <v>1</v>
      </c>
    </row>
    <row r="2" spans="1:12">
      <c r="B2" s="2" t="s">
        <v>2</v>
      </c>
      <c r="C2" s="2" t="s">
        <v>427</v>
      </c>
      <c r="D2" s="2" t="s">
        <v>4</v>
      </c>
      <c r="E2" s="2" t="s">
        <v>428</v>
      </c>
      <c r="F2" s="2" t="s">
        <v>33</v>
      </c>
      <c r="G2" s="2" t="s">
        <v>429</v>
      </c>
      <c r="H2" s="2" t="s">
        <v>430</v>
      </c>
      <c r="I2" s="2" t="s">
        <v>431</v>
      </c>
      <c r="J2" s="2" t="s">
        <v>2</v>
      </c>
      <c r="K2" s="2" t="s">
        <v>33</v>
      </c>
      <c r="L2" s="2" t="s">
        <v>92</v>
      </c>
    </row>
    <row r="3" spans="1:12">
      <c r="A3" s="3" t="s">
        <v>277</v>
      </c>
    </row>
    <row r="4" spans="1:12">
      <c r="A4" s="4" t="s">
        <v>93</v>
      </c>
      <c r="B4" s="7" t="n">
        <v>1155269</v>
      </c>
      <c r="C4" s="7" t="n">
        <v>789651</v>
      </c>
      <c r="D4" s="7" t="n">
        <v>826913</v>
      </c>
      <c r="E4" s="7" t="n">
        <v>816085</v>
      </c>
      <c r="F4" s="7" t="n">
        <v>769036</v>
      </c>
      <c r="G4" s="7" t="n">
        <v>806247</v>
      </c>
      <c r="H4" s="7" t="n">
        <v>796463</v>
      </c>
      <c r="I4" s="7" t="n">
        <v>776224</v>
      </c>
      <c r="J4" s="7" t="n">
        <v>3587918</v>
      </c>
      <c r="K4" s="7" t="n">
        <v>3147970</v>
      </c>
      <c r="L4" s="7" t="n">
        <v>3034380</v>
      </c>
    </row>
    <row r="5" spans="1:12">
      <c r="A5" s="4" t="s">
        <v>100</v>
      </c>
      <c r="B5" s="5" t="n">
        <v>124360</v>
      </c>
      <c r="C5" s="5" t="n">
        <v>155843</v>
      </c>
      <c r="D5" s="5" t="n">
        <v>181755</v>
      </c>
      <c r="E5" s="5" t="n">
        <v>172134</v>
      </c>
      <c r="F5" s="5" t="n">
        <v>26775</v>
      </c>
      <c r="G5" s="5" t="n">
        <v>143663</v>
      </c>
      <c r="H5" s="5" t="n">
        <v>134989</v>
      </c>
      <c r="I5" s="5" t="n">
        <v>140287</v>
      </c>
      <c r="J5" s="5" t="n">
        <v>634092</v>
      </c>
      <c r="K5" s="5" t="n">
        <v>445714</v>
      </c>
      <c r="L5" s="5" t="n">
        <v>543016</v>
      </c>
    </row>
    <row r="6" spans="1:12">
      <c r="A6" s="4" t="s">
        <v>148</v>
      </c>
      <c r="B6" s="7" t="n">
        <v>-42036</v>
      </c>
      <c r="C6" s="7" t="n">
        <v>36125</v>
      </c>
      <c r="D6" s="7" t="n">
        <v>53988</v>
      </c>
      <c r="E6" s="7" t="n">
        <v>45437</v>
      </c>
      <c r="F6" s="7" t="n">
        <v>-338060</v>
      </c>
      <c r="G6" s="7" t="n">
        <v>789340</v>
      </c>
      <c r="H6" s="7" t="n">
        <v>17079</v>
      </c>
      <c r="I6" s="7" t="n">
        <v>5104</v>
      </c>
      <c r="J6" s="7" t="n">
        <v>93514</v>
      </c>
      <c r="K6" s="7" t="n">
        <v>473463</v>
      </c>
      <c r="L6" s="7" t="n">
        <v>109310</v>
      </c>
    </row>
    <row r="7" spans="1:12">
      <c r="A7" s="3" t="s">
        <v>1310</v>
      </c>
    </row>
    <row r="8" spans="1:12">
      <c r="A8" s="4" t="s">
        <v>1311</v>
      </c>
      <c r="B8" s="8" t="n">
        <v>-0.37</v>
      </c>
      <c r="C8" s="8" t="n">
        <v>0.39</v>
      </c>
      <c r="D8" s="8" t="n">
        <v>0.59</v>
      </c>
      <c r="E8" s="8" t="n">
        <v>0.5</v>
      </c>
      <c r="F8" s="8" t="n">
        <v>-3.72</v>
      </c>
      <c r="G8" s="8" t="n">
        <v>8.68</v>
      </c>
      <c r="H8" s="8" t="n">
        <v>0.19</v>
      </c>
      <c r="I8" s="8" t="n">
        <v>0.06</v>
      </c>
      <c r="J8" s="8" t="n">
        <v>0.96</v>
      </c>
      <c r="K8" s="8" t="n">
        <v>5.21</v>
      </c>
      <c r="L8" s="8" t="n">
        <v>1.21</v>
      </c>
    </row>
    <row r="9" spans="1:12">
      <c r="A9" s="4" t="s">
        <v>1312</v>
      </c>
      <c r="B9" s="8" t="n">
        <v>-0.37</v>
      </c>
      <c r="C9" s="8" t="n">
        <v>0.38</v>
      </c>
      <c r="D9" s="8" t="n">
        <v>0.57</v>
      </c>
      <c r="E9" s="8" t="n">
        <v>0.48</v>
      </c>
      <c r="F9" s="8" t="n">
        <v>-3.72</v>
      </c>
      <c r="G9" s="8" t="n">
        <v>8.43</v>
      </c>
      <c r="H9" s="8" t="n">
        <v>0.18</v>
      </c>
      <c r="I9" s="8" t="n">
        <v>0.06</v>
      </c>
      <c r="J9" s="8" t="n">
        <v>0.93</v>
      </c>
      <c r="K9" s="8" t="n">
        <v>5.07</v>
      </c>
      <c r="L9" s="8" t="n">
        <v>1.1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30"/>
    <col customWidth="1" max="8" min="8" width="21"/>
    <col customWidth="1" max="9" min="9" width="21"/>
    <col customWidth="1" max="10" min="10" width="21"/>
  </cols>
  <sheetData>
    <row r="1" spans="1:10">
      <c r="A1" s="1" t="s">
        <v>1313</v>
      </c>
      <c r="B1" s="2" t="s">
        <v>426</v>
      </c>
      <c r="H1" s="2" t="s">
        <v>1</v>
      </c>
    </row>
    <row r="2" spans="1:10">
      <c r="B2" s="2" t="s">
        <v>417</v>
      </c>
      <c r="C2" s="2" t="s">
        <v>1230</v>
      </c>
      <c r="D2" s="2" t="s">
        <v>610</v>
      </c>
      <c r="E2" s="2" t="s">
        <v>659</v>
      </c>
      <c r="F2" s="2" t="s">
        <v>1314</v>
      </c>
      <c r="G2" s="2" t="s">
        <v>1315</v>
      </c>
      <c r="H2" s="2" t="s">
        <v>417</v>
      </c>
      <c r="I2" s="2" t="s">
        <v>610</v>
      </c>
      <c r="J2" s="2" t="s">
        <v>161</v>
      </c>
    </row>
    <row r="3" spans="1:10">
      <c r="A3" s="3" t="s">
        <v>1316</v>
      </c>
    </row>
    <row r="4" spans="1:10">
      <c r="A4" s="4" t="s">
        <v>732</v>
      </c>
      <c r="B4" s="7" t="n">
        <v>34300</v>
      </c>
      <c r="H4" s="7" t="n">
        <v>34288</v>
      </c>
    </row>
    <row r="5" spans="1:10">
      <c r="A5" s="4" t="s">
        <v>104</v>
      </c>
      <c r="B5" s="5" t="n">
        <v>17200</v>
      </c>
      <c r="G5" s="7" t="n">
        <v>23400</v>
      </c>
      <c r="H5" s="5" t="n">
        <v>20964</v>
      </c>
      <c r="I5" s="7" t="n">
        <v>23963</v>
      </c>
      <c r="J5" s="7" t="n">
        <v>0</v>
      </c>
    </row>
    <row r="6" spans="1:10">
      <c r="A6" s="4" t="s">
        <v>1317</v>
      </c>
      <c r="F6" s="5" t="n">
        <v>2</v>
      </c>
      <c r="G6" s="5" t="n">
        <v>2</v>
      </c>
    </row>
    <row r="7" spans="1:10">
      <c r="A7" s="4" t="s">
        <v>1063</v>
      </c>
      <c r="B7" s="5" t="n">
        <v>22400</v>
      </c>
      <c r="E7" s="7" t="n">
        <v>766200</v>
      </c>
      <c r="H7" s="5" t="n">
        <v>18275</v>
      </c>
      <c r="I7" s="5" t="n">
        <v>741872</v>
      </c>
      <c r="J7" s="7" t="n">
        <v>20675</v>
      </c>
    </row>
    <row r="8" spans="1:10">
      <c r="A8" s="4" t="s">
        <v>776</v>
      </c>
      <c r="E8" s="5" t="n">
        <v>18000</v>
      </c>
      <c r="H8" s="5" t="n">
        <v>18026</v>
      </c>
      <c r="I8" s="5" t="n">
        <v>18026</v>
      </c>
    </row>
    <row r="9" spans="1:10">
      <c r="A9" s="4" t="s">
        <v>1054</v>
      </c>
      <c r="D9" s="7" t="n">
        <v>257000</v>
      </c>
      <c r="I9" s="5" t="n">
        <v>261300</v>
      </c>
    </row>
    <row r="10" spans="1:10">
      <c r="A10" s="4" t="s">
        <v>411</v>
      </c>
    </row>
    <row r="11" spans="1:10">
      <c r="A11" s="3" t="s">
        <v>1316</v>
      </c>
    </row>
    <row r="12" spans="1:10">
      <c r="A12" s="4" t="s">
        <v>1244</v>
      </c>
      <c r="B12" s="7" t="n">
        <v>74700</v>
      </c>
      <c r="H12" s="5" t="n">
        <v>89700</v>
      </c>
    </row>
    <row r="13" spans="1:10">
      <c r="A13" s="4" t="s">
        <v>661</v>
      </c>
    </row>
    <row r="14" spans="1:10">
      <c r="A14" s="3" t="s">
        <v>1316</v>
      </c>
    </row>
    <row r="15" spans="1:10">
      <c r="A15" s="4" t="s">
        <v>668</v>
      </c>
      <c r="E15" s="7" t="n">
        <v>22200</v>
      </c>
      <c r="I15" s="5" t="n">
        <v>22200</v>
      </c>
    </row>
    <row r="16" spans="1:10">
      <c r="A16" s="4" t="s">
        <v>682</v>
      </c>
    </row>
    <row r="17" spans="1:10">
      <c r="A17" s="3" t="s">
        <v>1316</v>
      </c>
    </row>
    <row r="18" spans="1:10">
      <c r="A18" s="4" t="s">
        <v>689</v>
      </c>
      <c r="C18" s="7" t="n">
        <v>-17000</v>
      </c>
      <c r="D18" s="7" t="n">
        <v>77900</v>
      </c>
      <c r="H18" s="7" t="n">
        <v>-17000</v>
      </c>
      <c r="I18" s="7" t="n">
        <v>86000</v>
      </c>
    </row>
  </sheetData>
  <mergeCells count="3">
    <mergeCell ref="A1:A2"/>
    <mergeCell ref="B1:G1"/>
    <mergeCell ref="H1:J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21"/>
    <col customWidth="1" max="3" min="3" width="35"/>
    <col customWidth="1" max="4" min="4" width="21"/>
  </cols>
  <sheetData>
    <row r="1" spans="1:4">
      <c r="A1" s="1" t="s">
        <v>1318</v>
      </c>
      <c r="B1" s="2" t="s">
        <v>1319</v>
      </c>
      <c r="C1" s="2" t="s">
        <v>1320</v>
      </c>
      <c r="D1" s="2" t="s">
        <v>1321</v>
      </c>
    </row>
    <row r="2" spans="1:4">
      <c r="A2" s="3" t="s">
        <v>1322</v>
      </c>
    </row>
    <row r="3" spans="1:4">
      <c r="A3" s="4" t="s">
        <v>1096</v>
      </c>
      <c r="D3" s="7" t="n">
        <v>100000000</v>
      </c>
    </row>
    <row r="4" spans="1:4">
      <c r="A4" s="4" t="s">
        <v>1323</v>
      </c>
    </row>
    <row r="5" spans="1:4">
      <c r="A5" s="3" t="s">
        <v>1322</v>
      </c>
    </row>
    <row r="6" spans="1:4">
      <c r="A6" s="4" t="s">
        <v>1096</v>
      </c>
      <c r="B6" s="7" t="n">
        <v>200000000</v>
      </c>
    </row>
    <row r="7" spans="1:4">
      <c r="A7" s="4" t="s">
        <v>1324</v>
      </c>
      <c r="B7" s="4" t="s">
        <v>629</v>
      </c>
    </row>
    <row r="8" spans="1:4">
      <c r="A8" s="4" t="s">
        <v>1325</v>
      </c>
    </row>
    <row r="9" spans="1:4">
      <c r="A9" s="3" t="s">
        <v>1322</v>
      </c>
    </row>
    <row r="10" spans="1:4">
      <c r="A10" s="4" t="s">
        <v>613</v>
      </c>
      <c r="C10" s="7" t="n">
        <v>115000000</v>
      </c>
    </row>
    <row r="11" spans="1:4">
      <c r="A11" s="4" t="s">
        <v>671</v>
      </c>
      <c r="C11" s="7" t="n">
        <v>23200000</v>
      </c>
    </row>
    <row r="12" spans="1:4">
      <c r="A12" s="4" t="s">
        <v>497</v>
      </c>
      <c r="C12" s="4" t="s">
        <v>511</v>
      </c>
    </row>
    <row r="13" spans="1:4">
      <c r="A13" s="4" t="s">
        <v>672</v>
      </c>
      <c r="C13" s="5" t="n">
        <v>4</v>
      </c>
    </row>
    <row r="14" spans="1:4">
      <c r="A14" s="4" t="s">
        <v>673</v>
      </c>
      <c r="C14" s="4" t="s">
        <v>51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26</v>
      </c>
      <c r="B1" s="1" t="s">
        <v>1327</v>
      </c>
      <c r="C1" s="2" t="s">
        <v>1328</v>
      </c>
    </row>
    <row r="2" spans="1:3">
      <c r="A2" s="4" t="s">
        <v>1329</v>
      </c>
      <c r="B2" s="4" t="s">
        <v>1330</v>
      </c>
      <c r="C2" s="7" t="n">
        <v>1465000</v>
      </c>
    </row>
    <row r="3" spans="1:3">
      <c r="A3" s="4" t="s">
        <v>1329</v>
      </c>
      <c r="B3" s="4" t="s">
        <v>1330</v>
      </c>
      <c r="C3" s="5" t="n">
        <v>1640000</v>
      </c>
    </row>
    <row r="4" spans="1:3">
      <c r="A4" s="4" t="s">
        <v>1329</v>
      </c>
      <c r="B4" s="4" t="s">
        <v>1330</v>
      </c>
      <c r="C4" s="5" t="n">
        <v>744000</v>
      </c>
    </row>
    <row r="5" spans="1:3">
      <c r="A5" s="4" t="s">
        <v>1331</v>
      </c>
      <c r="B5" s="4" t="s">
        <v>1332</v>
      </c>
      <c r="C5" s="5" t="n">
        <v>-9650000</v>
      </c>
    </row>
    <row r="6" spans="1:3">
      <c r="A6" s="4" t="s">
        <v>1333</v>
      </c>
    </row>
    <row r="7" spans="1:3">
      <c r="A7" s="4" t="s">
        <v>1331</v>
      </c>
      <c r="B7" s="4" t="s">
        <v>1332</v>
      </c>
      <c r="C7" s="5" t="n">
        <v>-9650000</v>
      </c>
    </row>
    <row r="8" spans="1:3">
      <c r="A8" s="4" t="s">
        <v>1334</v>
      </c>
    </row>
    <row r="9" spans="1:3">
      <c r="A9" s="4" t="s">
        <v>1331</v>
      </c>
      <c r="B9" s="4" t="s">
        <v>1332</v>
      </c>
      <c r="C9" s="7" t="n">
        <v>-965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79598</v>
      </c>
      <c r="C3" s="7" t="n">
        <v>277953</v>
      </c>
    </row>
    <row r="4" spans="1:3">
      <c r="A4" s="4" t="s">
        <v>36</v>
      </c>
      <c r="B4" s="5" t="n">
        <v>106837</v>
      </c>
      <c r="C4" s="5" t="n">
        <v>62805</v>
      </c>
    </row>
    <row r="5" spans="1:3">
      <c r="A5" s="4" t="s">
        <v>37</v>
      </c>
      <c r="B5" s="5" t="n">
        <v>62971</v>
      </c>
      <c r="C5" s="5" t="n">
        <v>43780</v>
      </c>
    </row>
    <row r="6" spans="1:3">
      <c r="A6" s="4" t="s">
        <v>38</v>
      </c>
      <c r="B6" s="5" t="n">
        <v>28252</v>
      </c>
      <c r="C6" s="5" t="n">
        <v>16494</v>
      </c>
    </row>
    <row r="7" spans="1:3">
      <c r="A7" s="4" t="s">
        <v>39</v>
      </c>
      <c r="B7" s="5" t="n">
        <v>677658</v>
      </c>
      <c r="C7" s="5" t="n">
        <v>401032</v>
      </c>
    </row>
    <row r="8" spans="1:3">
      <c r="A8" s="4" t="s">
        <v>40</v>
      </c>
      <c r="B8" s="5" t="n">
        <v>6868768</v>
      </c>
      <c r="C8" s="5" t="n">
        <v>2756669</v>
      </c>
    </row>
    <row r="9" spans="1:3">
      <c r="A9" s="4" t="s">
        <v>41</v>
      </c>
      <c r="B9" s="5" t="n">
        <v>128488</v>
      </c>
      <c r="C9" s="5" t="n">
        <v>148912</v>
      </c>
    </row>
    <row r="10" spans="1:3">
      <c r="A10" s="4" t="s">
        <v>42</v>
      </c>
      <c r="B10" s="5" t="n">
        <v>1228422</v>
      </c>
      <c r="C10" s="5" t="n">
        <v>1008097</v>
      </c>
    </row>
    <row r="11" spans="1:3">
      <c r="A11" s="4" t="s">
        <v>43</v>
      </c>
      <c r="B11" s="5" t="n">
        <v>1856868</v>
      </c>
      <c r="C11" s="5" t="n">
        <v>422606</v>
      </c>
    </row>
    <row r="12" spans="1:3">
      <c r="A12" s="4" t="s">
        <v>44</v>
      </c>
      <c r="B12" s="5" t="n">
        <v>80612</v>
      </c>
      <c r="C12" s="5" t="n">
        <v>390943</v>
      </c>
    </row>
    <row r="13" spans="1:3">
      <c r="A13" s="4" t="s">
        <v>45</v>
      </c>
      <c r="B13" s="5" t="n">
        <v>0</v>
      </c>
      <c r="C13" s="5" t="n">
        <v>20900</v>
      </c>
    </row>
    <row r="14" spans="1:3">
      <c r="A14" s="4" t="s">
        <v>46</v>
      </c>
      <c r="B14" s="5" t="n">
        <v>120196</v>
      </c>
      <c r="C14" s="5" t="n">
        <v>85653</v>
      </c>
    </row>
    <row r="15" spans="1:3">
      <c r="A15" s="4" t="s">
        <v>47</v>
      </c>
      <c r="B15" s="5" t="n">
        <v>3414586</v>
      </c>
      <c r="C15" s="5" t="n">
        <v>2077111</v>
      </c>
    </row>
    <row r="16" spans="1:3">
      <c r="A16" s="4" t="s">
        <v>48</v>
      </c>
      <c r="B16" s="5" t="n">
        <v>10961012</v>
      </c>
      <c r="C16" s="5" t="n">
        <v>5234812</v>
      </c>
    </row>
    <row r="17" spans="1:3">
      <c r="A17" s="3" t="s">
        <v>49</v>
      </c>
    </row>
    <row r="18" spans="1:3">
      <c r="A18" s="4" t="s">
        <v>50</v>
      </c>
      <c r="B18" s="5" t="n">
        <v>30551</v>
      </c>
      <c r="C18" s="5" t="n">
        <v>26048</v>
      </c>
    </row>
    <row r="19" spans="1:3">
      <c r="A19" s="4" t="s">
        <v>51</v>
      </c>
      <c r="B19" s="5" t="n">
        <v>204656</v>
      </c>
      <c r="C19" s="5" t="n">
        <v>125688</v>
      </c>
    </row>
    <row r="20" spans="1:3">
      <c r="A20" s="4" t="s">
        <v>52</v>
      </c>
      <c r="B20" s="5" t="n">
        <v>15793</v>
      </c>
      <c r="C20" s="5" t="n">
        <v>13528</v>
      </c>
    </row>
    <row r="21" spans="1:3">
      <c r="A21" s="4" t="s">
        <v>53</v>
      </c>
      <c r="B21" s="5" t="n">
        <v>139159</v>
      </c>
      <c r="C21" s="5" t="n">
        <v>111252</v>
      </c>
    </row>
    <row r="22" spans="1:3">
      <c r="A22" s="4" t="s">
        <v>54</v>
      </c>
      <c r="B22" s="5" t="n">
        <v>105767</v>
      </c>
      <c r="C22" s="5" t="n">
        <v>69645</v>
      </c>
    </row>
    <row r="23" spans="1:3">
      <c r="A23" s="4" t="s">
        <v>55</v>
      </c>
      <c r="B23" s="5" t="n">
        <v>62140</v>
      </c>
      <c r="C23" s="5" t="n">
        <v>35612</v>
      </c>
    </row>
    <row r="24" spans="1:3">
      <c r="A24" s="4" t="s">
        <v>56</v>
      </c>
      <c r="B24" s="5" t="n">
        <v>67777</v>
      </c>
      <c r="C24" s="5" t="n">
        <v>56248</v>
      </c>
    </row>
    <row r="25" spans="1:3">
      <c r="A25" s="4" t="s">
        <v>57</v>
      </c>
      <c r="B25" s="5" t="n">
        <v>112593</v>
      </c>
      <c r="C25" s="5" t="n">
        <v>91988</v>
      </c>
    </row>
    <row r="26" spans="1:3">
      <c r="A26" s="4" t="s">
        <v>58</v>
      </c>
      <c r="B26" s="5" t="n">
        <v>738436</v>
      </c>
      <c r="C26" s="5" t="n">
        <v>530009</v>
      </c>
    </row>
    <row r="27" spans="1:3">
      <c r="A27" s="4" t="s">
        <v>59</v>
      </c>
      <c r="B27" s="5" t="n">
        <v>2350088</v>
      </c>
      <c r="C27" s="5" t="n">
        <v>1214625</v>
      </c>
    </row>
    <row r="28" spans="1:3">
      <c r="A28" s="4" t="s">
        <v>60</v>
      </c>
      <c r="B28" s="5" t="n">
        <v>7080638</v>
      </c>
      <c r="C28" s="5" t="n">
        <v>3482573</v>
      </c>
    </row>
    <row r="29" spans="1:3">
      <c r="A29" s="4" t="s">
        <v>61</v>
      </c>
      <c r="B29" s="5" t="n">
        <v>32360</v>
      </c>
      <c r="C29" s="5" t="n">
        <v>34099</v>
      </c>
    </row>
    <row r="30" spans="1:3">
      <c r="A30" s="4" t="s">
        <v>62</v>
      </c>
      <c r="B30" s="5" t="n">
        <v>28269</v>
      </c>
      <c r="C30" s="5" t="n">
        <v>46652</v>
      </c>
    </row>
    <row r="31" spans="1:3">
      <c r="A31" s="4" t="s">
        <v>63</v>
      </c>
      <c r="B31" s="5" t="n">
        <v>10229791</v>
      </c>
      <c r="C31" s="5" t="n">
        <v>5307958</v>
      </c>
    </row>
    <row r="32" spans="1:3">
      <c r="A32" s="4" t="s">
        <v>64</v>
      </c>
      <c r="B32" s="4" t="s">
        <v>65</v>
      </c>
      <c r="C32" s="4" t="s">
        <v>65</v>
      </c>
    </row>
    <row r="33" spans="1:3">
      <c r="A33" s="3" t="s">
        <v>66</v>
      </c>
    </row>
    <row r="34" spans="1:3">
      <c r="A34" s="4" t="s">
        <v>67</v>
      </c>
      <c r="B34" s="5" t="n">
        <v>1188</v>
      </c>
      <c r="C34" s="5" t="n">
        <v>933</v>
      </c>
    </row>
    <row r="35" spans="1:3">
      <c r="A35" s="4" t="s">
        <v>68</v>
      </c>
      <c r="B35" s="5" t="n">
        <v>-28414</v>
      </c>
      <c r="C35" s="5" t="n">
        <v>-28414</v>
      </c>
    </row>
    <row r="36" spans="1:3">
      <c r="A36" s="4" t="s">
        <v>69</v>
      </c>
      <c r="B36" s="5" t="n">
        <v>1726401</v>
      </c>
      <c r="C36" s="5" t="n">
        <v>1007606</v>
      </c>
    </row>
    <row r="37" spans="1:3">
      <c r="A37" s="4" t="s">
        <v>70</v>
      </c>
      <c r="B37" s="5" t="n">
        <v>-967949</v>
      </c>
      <c r="C37" s="5" t="n">
        <v>-1051818</v>
      </c>
    </row>
    <row r="38" spans="1:3">
      <c r="A38" s="4" t="s">
        <v>71</v>
      </c>
      <c r="B38" s="5" t="n">
        <v>0</v>
      </c>
      <c r="C38" s="5" t="n">
        <v>-1453</v>
      </c>
    </row>
    <row r="39" spans="1:3">
      <c r="A39" s="4" t="s">
        <v>72</v>
      </c>
      <c r="B39" s="5" t="n">
        <v>731226</v>
      </c>
      <c r="C39" s="5" t="n">
        <v>-73146</v>
      </c>
    </row>
    <row r="40" spans="1:3">
      <c r="A40" s="4" t="s">
        <v>73</v>
      </c>
      <c r="B40" s="5" t="n">
        <v>-5</v>
      </c>
      <c r="C40" s="5" t="n">
        <v>0</v>
      </c>
    </row>
    <row r="41" spans="1:3">
      <c r="A41" s="4" t="s">
        <v>74</v>
      </c>
      <c r="B41" s="5" t="n">
        <v>731221</v>
      </c>
      <c r="C41" s="5" t="n">
        <v>-73146</v>
      </c>
    </row>
    <row r="42" spans="1:3">
      <c r="A42" s="4" t="s">
        <v>75</v>
      </c>
      <c r="B42" s="5" t="n">
        <v>10961012</v>
      </c>
      <c r="C42" s="5" t="n">
        <v>5234812</v>
      </c>
    </row>
    <row r="43" spans="1:3">
      <c r="A43" s="4" t="s">
        <v>76</v>
      </c>
    </row>
    <row r="44" spans="1:3">
      <c r="A44" s="3" t="s">
        <v>66</v>
      </c>
    </row>
    <row r="45" spans="1:3">
      <c r="A45" s="4" t="s">
        <v>77</v>
      </c>
      <c r="B45" s="5" t="n">
        <v>0</v>
      </c>
      <c r="C45" s="5" t="n">
        <v>0</v>
      </c>
    </row>
    <row r="46" spans="1:3">
      <c r="A46" s="4" t="s">
        <v>78</v>
      </c>
    </row>
    <row r="47" spans="1:3">
      <c r="A47" s="3" t="s">
        <v>66</v>
      </c>
    </row>
    <row r="48" spans="1:3">
      <c r="A48" s="4" t="s">
        <v>77</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3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43</v>
      </c>
      <c r="B11" s="4" t="s">
        <v>297</v>
      </c>
    </row>
    <row r="12" spans="1:2">
      <c r="A12" s="4" t="s">
        <v>246</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258</v>
      </c>
      <c r="B17" s="4" t="s">
        <v>307</v>
      </c>
    </row>
    <row r="18" spans="1:2">
      <c r="A18" s="4" t="s">
        <v>308</v>
      </c>
      <c r="B18" s="4" t="s">
        <v>309</v>
      </c>
    </row>
    <row r="19" spans="1:2">
      <c r="A19" s="4" t="s">
        <v>310</v>
      </c>
      <c r="B19" s="4" t="s">
        <v>311</v>
      </c>
    </row>
    <row r="20" spans="1:2">
      <c r="A20" s="4" t="s">
        <v>264</v>
      </c>
      <c r="B20" s="4" t="s">
        <v>312</v>
      </c>
    </row>
    <row r="21" spans="1:2">
      <c r="A21" s="4" t="s">
        <v>313</v>
      </c>
      <c r="B21" s="4" t="s">
        <v>314</v>
      </c>
    </row>
    <row r="22" spans="1:2">
      <c r="A22" s="4" t="s">
        <v>267</v>
      </c>
      <c r="B22" s="4" t="s">
        <v>315</v>
      </c>
    </row>
    <row r="23" spans="1:2">
      <c r="A23" s="4" t="s">
        <v>234</v>
      </c>
      <c r="B23"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3</v>
      </c>
    </row>
    <row r="2" spans="1:3">
      <c r="A2" s="4" t="s">
        <v>80</v>
      </c>
      <c r="B2" s="7" t="n">
        <v>3161</v>
      </c>
      <c r="C2" s="7" t="n">
        <v>2983</v>
      </c>
    </row>
    <row r="3" spans="1:3">
      <c r="A3" s="4" t="s">
        <v>81</v>
      </c>
      <c r="B3" s="7" t="n">
        <v>0</v>
      </c>
      <c r="C3" s="7" t="n">
        <v>64052</v>
      </c>
    </row>
    <row r="4" spans="1:3">
      <c r="A4" s="4" t="s">
        <v>82</v>
      </c>
      <c r="B4" s="8" t="n">
        <v>0.01</v>
      </c>
      <c r="C4" s="8" t="n">
        <v>0.01</v>
      </c>
    </row>
    <row r="5" spans="1:3">
      <c r="A5" s="4" t="s">
        <v>83</v>
      </c>
      <c r="B5" s="5" t="n">
        <v>200000000</v>
      </c>
      <c r="C5" s="5" t="n">
        <v>200000000</v>
      </c>
    </row>
    <row r="6" spans="1:3">
      <c r="A6" s="4" t="s">
        <v>84</v>
      </c>
      <c r="B6" s="5" t="n">
        <v>118855201</v>
      </c>
      <c r="C6" s="5" t="n">
        <v>93392635</v>
      </c>
    </row>
    <row r="7" spans="1:3">
      <c r="A7" s="4" t="s">
        <v>85</v>
      </c>
      <c r="B7" s="5" t="n">
        <v>116687808</v>
      </c>
      <c r="C7" s="5" t="n">
        <v>91225242</v>
      </c>
    </row>
    <row r="8" spans="1:3">
      <c r="A8" s="4" t="s">
        <v>86</v>
      </c>
      <c r="B8" s="5" t="n">
        <v>2167393</v>
      </c>
      <c r="C8" s="5" t="n">
        <v>2167393</v>
      </c>
    </row>
    <row r="9" spans="1:3">
      <c r="A9" s="4" t="s">
        <v>76</v>
      </c>
    </row>
    <row r="10" spans="1:3">
      <c r="A10" s="4" t="s">
        <v>87</v>
      </c>
      <c r="B10" s="8" t="n">
        <v>0.01</v>
      </c>
      <c r="C10" s="8" t="n">
        <v>0.01</v>
      </c>
    </row>
    <row r="11" spans="1:3">
      <c r="A11" s="4" t="s">
        <v>88</v>
      </c>
      <c r="B11" s="5" t="n">
        <v>1000000</v>
      </c>
      <c r="C11" s="5" t="n">
        <v>1000000</v>
      </c>
    </row>
    <row r="12" spans="1:3">
      <c r="A12" s="4" t="s">
        <v>89</v>
      </c>
      <c r="B12" s="5" t="n">
        <v>0</v>
      </c>
      <c r="C12" s="5" t="n">
        <v>0</v>
      </c>
    </row>
    <row r="13" spans="1:3">
      <c r="A13" s="4" t="s">
        <v>90</v>
      </c>
      <c r="B13" s="5" t="n">
        <v>0</v>
      </c>
      <c r="C13" s="5" t="n">
        <v>0</v>
      </c>
    </row>
    <row r="14" spans="1:3">
      <c r="A14" s="4" t="s">
        <v>78</v>
      </c>
    </row>
    <row r="15" spans="1:3">
      <c r="A15" s="4" t="s">
        <v>87</v>
      </c>
      <c r="B15" s="8" t="n">
        <v>0.01</v>
      </c>
      <c r="C15" s="8" t="n">
        <v>0.01</v>
      </c>
    </row>
    <row r="16" spans="1:3">
      <c r="A16" s="4" t="s">
        <v>88</v>
      </c>
      <c r="B16" s="5" t="n">
        <v>18500</v>
      </c>
      <c r="C16" s="5" t="n">
        <v>18500</v>
      </c>
    </row>
    <row r="17" spans="1:3">
      <c r="A17" s="4" t="s">
        <v>89</v>
      </c>
      <c r="B17" s="5" t="n">
        <v>0</v>
      </c>
      <c r="C17" s="5" t="n">
        <v>0</v>
      </c>
    </row>
    <row r="18" spans="1:3">
      <c r="A18" s="4" t="s">
        <v>90</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3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3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41</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v>
      </c>
    </row>
    <row r="3" spans="1:2">
      <c r="A3" s="3" t="s">
        <v>244</v>
      </c>
    </row>
    <row r="4" spans="1:2">
      <c r="A4" s="4" t="s">
        <v>348</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9</v>
      </c>
      <c r="B1" s="2" t="s">
        <v>1</v>
      </c>
    </row>
    <row r="2" spans="1:2">
      <c r="B2" s="2" t="s">
        <v>2</v>
      </c>
    </row>
    <row r="3" spans="1:2">
      <c r="A3" s="3" t="s">
        <v>247</v>
      </c>
    </row>
    <row r="4" spans="1:2">
      <c r="A4" s="4" t="s">
        <v>350</v>
      </c>
      <c r="B4" s="4" t="s">
        <v>351</v>
      </c>
    </row>
    <row r="5" spans="1:2">
      <c r="A5" s="4" t="s">
        <v>352</v>
      </c>
      <c r="B5" s="4" t="s">
        <v>353</v>
      </c>
    </row>
    <row r="6" spans="1:2">
      <c r="A6" s="4" t="s">
        <v>354</v>
      </c>
      <c r="B6" s="4" t="s">
        <v>353</v>
      </c>
    </row>
    <row r="7" spans="1:2">
      <c r="A7" s="4" t="s">
        <v>355</v>
      </c>
      <c r="B7"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25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65</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3</v>
      </c>
      <c r="D2" s="2" t="s">
        <v>92</v>
      </c>
    </row>
    <row r="3" spans="1:4">
      <c r="A3" s="3" t="s">
        <v>93</v>
      </c>
    </row>
    <row r="4" spans="1:4">
      <c r="A4" s="4" t="s">
        <v>93</v>
      </c>
      <c r="B4" s="7" t="n">
        <v>3587918</v>
      </c>
      <c r="C4" s="7" t="n">
        <v>3331466</v>
      </c>
      <c r="D4" s="7" t="n">
        <v>3209041</v>
      </c>
    </row>
    <row r="5" spans="1:4">
      <c r="A5" s="4" t="s">
        <v>94</v>
      </c>
      <c r="B5" s="5" t="n">
        <v>0</v>
      </c>
      <c r="C5" s="5" t="n">
        <v>-183496</v>
      </c>
      <c r="D5" s="5" t="n">
        <v>-174661</v>
      </c>
    </row>
    <row r="6" spans="1:4">
      <c r="A6" s="4" t="s">
        <v>93</v>
      </c>
      <c r="B6" s="5" t="n">
        <v>3587918</v>
      </c>
      <c r="C6" s="5" t="n">
        <v>3147970</v>
      </c>
      <c r="D6" s="5" t="n">
        <v>3034380</v>
      </c>
    </row>
    <row r="7" spans="1:4">
      <c r="A7" s="3" t="s">
        <v>95</v>
      </c>
    </row>
    <row r="8" spans="1:4">
      <c r="A8" s="4" t="s">
        <v>96</v>
      </c>
      <c r="B8" s="5" t="n">
        <v>618951</v>
      </c>
      <c r="C8" s="5" t="n">
        <v>514487</v>
      </c>
      <c r="D8" s="5" t="n">
        <v>462302</v>
      </c>
    </row>
    <row r="9" spans="1:4">
      <c r="A9" s="4" t="s">
        <v>97</v>
      </c>
      <c r="B9" s="5" t="n">
        <v>268990</v>
      </c>
      <c r="C9" s="5" t="n">
        <v>267062</v>
      </c>
      <c r="D9" s="5" t="n">
        <v>271214</v>
      </c>
    </row>
    <row r="10" spans="1:4">
      <c r="A10" s="4" t="s">
        <v>98</v>
      </c>
      <c r="B10" s="5" t="n">
        <v>17921</v>
      </c>
      <c r="C10" s="5" t="n">
        <v>107810</v>
      </c>
      <c r="D10" s="5" t="n">
        <v>0</v>
      </c>
    </row>
    <row r="11" spans="1:4">
      <c r="A11" s="4" t="s">
        <v>99</v>
      </c>
      <c r="B11" s="5" t="n">
        <v>2953826</v>
      </c>
      <c r="C11" s="5" t="n">
        <v>2702256</v>
      </c>
      <c r="D11" s="5" t="n">
        <v>2491364</v>
      </c>
    </row>
    <row r="12" spans="1:4">
      <c r="A12" s="4" t="s">
        <v>100</v>
      </c>
      <c r="B12" s="5" t="n">
        <v>634092</v>
      </c>
      <c r="C12" s="5" t="n">
        <v>445714</v>
      </c>
      <c r="D12" s="5" t="n">
        <v>543016</v>
      </c>
    </row>
    <row r="13" spans="1:4">
      <c r="A13" s="4" t="s">
        <v>101</v>
      </c>
      <c r="B13" s="5" t="n">
        <v>-539417</v>
      </c>
      <c r="C13" s="5" t="n">
        <v>-466761</v>
      </c>
      <c r="D13" s="5" t="n">
        <v>-459243</v>
      </c>
    </row>
    <row r="14" spans="1:4">
      <c r="A14" s="4" t="s">
        <v>102</v>
      </c>
      <c r="B14" s="5" t="n">
        <v>1005</v>
      </c>
      <c r="C14" s="5" t="n">
        <v>3552</v>
      </c>
      <c r="D14" s="5" t="n">
        <v>24186</v>
      </c>
    </row>
    <row r="15" spans="1:4">
      <c r="A15" s="4" t="s">
        <v>103</v>
      </c>
      <c r="B15" s="5" t="n">
        <v>22326</v>
      </c>
      <c r="C15" s="5" t="n">
        <v>18671</v>
      </c>
      <c r="D15" s="5" t="n">
        <v>14337</v>
      </c>
    </row>
    <row r="16" spans="1:4">
      <c r="A16" s="4" t="s">
        <v>104</v>
      </c>
      <c r="B16" s="5" t="n">
        <v>-20964</v>
      </c>
      <c r="C16" s="5" t="n">
        <v>-23963</v>
      </c>
      <c r="D16" s="5" t="n">
        <v>0</v>
      </c>
    </row>
    <row r="17" spans="1:4">
      <c r="A17" s="4" t="s">
        <v>105</v>
      </c>
      <c r="B17" s="5" t="n">
        <v>-7121</v>
      </c>
      <c r="C17" s="5" t="n">
        <v>-2257</v>
      </c>
      <c r="D17" s="5" t="n">
        <v>-1679</v>
      </c>
    </row>
    <row r="18" spans="1:4">
      <c r="A18" s="4" t="s">
        <v>106</v>
      </c>
      <c r="B18" s="5" t="n">
        <v>-544171</v>
      </c>
      <c r="C18" s="5" t="n">
        <v>-470758</v>
      </c>
      <c r="D18" s="5" t="n">
        <v>-422399</v>
      </c>
    </row>
    <row r="19" spans="1:4">
      <c r="A19" s="4" t="s">
        <v>107</v>
      </c>
      <c r="B19" s="5" t="n">
        <v>89921</v>
      </c>
      <c r="C19" s="5" t="n">
        <v>-25044</v>
      </c>
      <c r="D19" s="5" t="n">
        <v>120617</v>
      </c>
    </row>
    <row r="20" spans="1:4">
      <c r="A20" s="4" t="s">
        <v>108</v>
      </c>
      <c r="B20" s="5" t="n">
        <v>3593</v>
      </c>
      <c r="C20" s="5" t="n">
        <v>498507</v>
      </c>
      <c r="D20" s="5" t="n">
        <v>-11307</v>
      </c>
    </row>
    <row r="21" spans="1:4">
      <c r="A21" s="4" t="s">
        <v>109</v>
      </c>
      <c r="B21" s="5" t="n">
        <v>93514</v>
      </c>
      <c r="C21" s="5" t="n">
        <v>473463</v>
      </c>
      <c r="D21" s="5" t="n">
        <v>109310</v>
      </c>
    </row>
    <row r="22" spans="1:4">
      <c r="A22" s="4" t="s">
        <v>110</v>
      </c>
      <c r="B22" s="5" t="n">
        <v>5</v>
      </c>
      <c r="C22" s="5" t="n">
        <v>0</v>
      </c>
      <c r="D22" s="5" t="n">
        <v>0</v>
      </c>
    </row>
    <row r="23" spans="1:4">
      <c r="A23" s="4" t="s">
        <v>111</v>
      </c>
      <c r="B23" s="7" t="n">
        <v>93519</v>
      </c>
      <c r="C23" s="7" t="n">
        <v>473463</v>
      </c>
      <c r="D23" s="7" t="n">
        <v>109310</v>
      </c>
    </row>
    <row r="24" spans="1:4">
      <c r="A24" s="3" t="s">
        <v>112</v>
      </c>
    </row>
    <row r="25" spans="1:4">
      <c r="A25" s="4" t="s">
        <v>113</v>
      </c>
      <c r="B25" s="8" t="n">
        <v>0.96</v>
      </c>
      <c r="C25" s="8" t="n">
        <v>5.21</v>
      </c>
      <c r="D25" s="8" t="n">
        <v>1.21</v>
      </c>
    </row>
    <row r="26" spans="1:4">
      <c r="A26" s="4" t="s">
        <v>114</v>
      </c>
      <c r="B26" s="8" t="n">
        <v>0.93</v>
      </c>
      <c r="C26" s="8" t="n">
        <v>5.07</v>
      </c>
      <c r="D26" s="8" t="n">
        <v>1.19</v>
      </c>
    </row>
    <row r="27" spans="1:4">
      <c r="A27" s="4" t="s">
        <v>115</v>
      </c>
      <c r="B27" s="5" t="n">
        <v>97105</v>
      </c>
      <c r="C27" s="5" t="n">
        <v>90854</v>
      </c>
      <c r="D27" s="5" t="n">
        <v>82929</v>
      </c>
    </row>
    <row r="28" spans="1:4">
      <c r="A28" s="4" t="s">
        <v>116</v>
      </c>
      <c r="B28" s="5" t="n">
        <v>100338</v>
      </c>
      <c r="C28" s="5" t="n">
        <v>93378</v>
      </c>
      <c r="D28" s="5" t="n">
        <v>91407</v>
      </c>
    </row>
    <row r="29" spans="1:4">
      <c r="A29" s="4" t="s">
        <v>117</v>
      </c>
    </row>
    <row r="30" spans="1:4">
      <c r="A30" s="3" t="s">
        <v>93</v>
      </c>
    </row>
    <row r="31" spans="1:4">
      <c r="A31" s="4" t="s">
        <v>93</v>
      </c>
      <c r="B31" s="7" t="n">
        <v>2894861</v>
      </c>
      <c r="C31" s="7" t="n">
        <v>2692021</v>
      </c>
      <c r="D31" s="7" t="n">
        <v>2606262</v>
      </c>
    </row>
    <row r="32" spans="1:4">
      <c r="A32" s="3" t="s">
        <v>95</v>
      </c>
    </row>
    <row r="33" spans="1:4">
      <c r="A33" s="4" t="s">
        <v>118</v>
      </c>
      <c r="B33" s="5" t="n">
        <v>1551430</v>
      </c>
      <c r="C33" s="5" t="n">
        <v>1364989</v>
      </c>
      <c r="D33" s="5" t="n">
        <v>1334980</v>
      </c>
    </row>
    <row r="34" spans="1:4">
      <c r="A34" s="4" t="s">
        <v>119</v>
      </c>
    </row>
    <row r="35" spans="1:4">
      <c r="A35" s="3" t="s">
        <v>93</v>
      </c>
    </row>
    <row r="36" spans="1:4">
      <c r="A36" s="4" t="s">
        <v>93</v>
      </c>
      <c r="B36" s="5" t="n">
        <v>629733</v>
      </c>
      <c r="C36" s="5" t="n">
        <v>601731</v>
      </c>
      <c r="D36" s="5" t="n">
        <v>575434</v>
      </c>
    </row>
    <row r="37" spans="1:4">
      <c r="A37" s="3" t="s">
        <v>95</v>
      </c>
    </row>
    <row r="38" spans="1:4">
      <c r="A38" s="4" t="s">
        <v>118</v>
      </c>
      <c r="B38" s="5" t="n">
        <v>439253</v>
      </c>
      <c r="C38" s="5" t="n">
        <v>421848</v>
      </c>
      <c r="D38" s="5" t="n">
        <v>406871</v>
      </c>
    </row>
    <row r="39" spans="1:4">
      <c r="A39" s="4" t="s">
        <v>120</v>
      </c>
    </row>
    <row r="40" spans="1:4">
      <c r="A40" s="3" t="s">
        <v>93</v>
      </c>
    </row>
    <row r="41" spans="1:4">
      <c r="A41" s="4" t="s">
        <v>93</v>
      </c>
      <c r="B41" s="5" t="n">
        <v>6043</v>
      </c>
      <c r="C41" s="5" t="n">
        <v>11654</v>
      </c>
      <c r="D41" s="5" t="n">
        <v>11348</v>
      </c>
    </row>
    <row r="42" spans="1:4">
      <c r="A42" s="4" t="s">
        <v>121</v>
      </c>
    </row>
    <row r="43" spans="1:4">
      <c r="A43" s="3" t="s">
        <v>93</v>
      </c>
    </row>
    <row r="44" spans="1:4">
      <c r="A44" s="4" t="s">
        <v>93</v>
      </c>
      <c r="B44" s="5" t="n">
        <v>57281</v>
      </c>
      <c r="C44" s="5" t="n">
        <v>26060</v>
      </c>
      <c r="D44" s="5" t="n">
        <v>15997</v>
      </c>
    </row>
    <row r="45" spans="1:4">
      <c r="A45" s="3" t="s">
        <v>95</v>
      </c>
    </row>
    <row r="46" spans="1:4">
      <c r="A46" s="4" t="s">
        <v>118</v>
      </c>
      <c r="B46" s="7" t="n">
        <v>57281</v>
      </c>
      <c r="C46" s="7" t="n">
        <v>26060</v>
      </c>
      <c r="D46" s="7" t="n">
        <v>159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9</v>
      </c>
      <c r="B1" s="2" t="s">
        <v>1</v>
      </c>
    </row>
    <row r="2" spans="1:2">
      <c r="B2" s="2" t="s">
        <v>2</v>
      </c>
    </row>
    <row r="3" spans="1:2">
      <c r="A3" s="3" t="s">
        <v>268</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1</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7</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34"/>
  </cols>
  <sheetData>
    <row r="1" spans="1:5">
      <c r="A1" s="1" t="s">
        <v>404</v>
      </c>
      <c r="B1" s="2" t="s">
        <v>405</v>
      </c>
      <c r="C1" s="2" t="s">
        <v>406</v>
      </c>
      <c r="D1" s="2" t="s">
        <v>407</v>
      </c>
      <c r="E1" s="2" t="s">
        <v>408</v>
      </c>
    </row>
    <row r="2" spans="1:5">
      <c r="A2" s="3" t="s">
        <v>227</v>
      </c>
    </row>
    <row r="3" spans="1:5">
      <c r="A3" s="4" t="s">
        <v>409</v>
      </c>
      <c r="E3" s="5" t="n">
        <v>40</v>
      </c>
    </row>
    <row r="4" spans="1:5">
      <c r="A4" s="4" t="s">
        <v>410</v>
      </c>
      <c r="E4" s="5" t="n">
        <v>18</v>
      </c>
    </row>
    <row r="5" spans="1:5">
      <c r="A5" s="4" t="s">
        <v>411</v>
      </c>
    </row>
    <row r="6" spans="1:5">
      <c r="A6" s="3" t="s">
        <v>412</v>
      </c>
    </row>
    <row r="7" spans="1:5">
      <c r="A7" s="4" t="s">
        <v>413</v>
      </c>
      <c r="B7" s="5" t="n">
        <v>12</v>
      </c>
    </row>
    <row r="8" spans="1:5">
      <c r="A8" s="4" t="s">
        <v>414</v>
      </c>
    </row>
    <row r="9" spans="1:5">
      <c r="A9" s="3" t="s">
        <v>412</v>
      </c>
    </row>
    <row r="10" spans="1:5">
      <c r="A10" s="4" t="s">
        <v>415</v>
      </c>
      <c r="C10" s="5" t="n">
        <v>2</v>
      </c>
      <c r="D10"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418</v>
      </c>
    </row>
    <row r="4" spans="1:2">
      <c r="A4" s="4" t="s">
        <v>419</v>
      </c>
      <c r="B4" s="7" t="n">
        <v>206137</v>
      </c>
    </row>
    <row r="5" spans="1:2">
      <c r="A5" s="4" t="s">
        <v>420</v>
      </c>
    </row>
    <row r="6" spans="1:2">
      <c r="A6" s="3" t="s">
        <v>418</v>
      </c>
    </row>
    <row r="7" spans="1:2">
      <c r="A7" s="4" t="s">
        <v>421</v>
      </c>
      <c r="B7" s="4" t="s">
        <v>422</v>
      </c>
    </row>
    <row r="8" spans="1:2">
      <c r="A8" s="4" t="s">
        <v>423</v>
      </c>
    </row>
    <row r="9" spans="1:2">
      <c r="A9" s="3" t="s">
        <v>418</v>
      </c>
    </row>
    <row r="10" spans="1:2">
      <c r="A10" s="4" t="s">
        <v>419</v>
      </c>
      <c r="B10" s="7" t="n">
        <v>137179</v>
      </c>
    </row>
    <row r="11" spans="1:2">
      <c r="A11" s="4" t="s">
        <v>424</v>
      </c>
    </row>
    <row r="12" spans="1:2">
      <c r="A12" s="3" t="s">
        <v>418</v>
      </c>
    </row>
    <row r="13" spans="1:2">
      <c r="A13" s="4" t="s">
        <v>419</v>
      </c>
      <c r="B13" s="5" t="n">
        <v>60859</v>
      </c>
    </row>
    <row r="14" spans="1:2">
      <c r="A14" s="4" t="s">
        <v>105</v>
      </c>
    </row>
    <row r="15" spans="1:2">
      <c r="A15" s="3" t="s">
        <v>418</v>
      </c>
    </row>
    <row r="16" spans="1:2">
      <c r="A16" s="4" t="s">
        <v>419</v>
      </c>
      <c r="B16" s="7" t="n">
        <v>80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5</v>
      </c>
      <c r="B1" s="2" t="s">
        <v>426</v>
      </c>
      <c r="J1" s="2" t="s">
        <v>1</v>
      </c>
    </row>
    <row r="2" spans="1:13">
      <c r="B2" s="2" t="s">
        <v>2</v>
      </c>
      <c r="C2" s="2" t="s">
        <v>427</v>
      </c>
      <c r="D2" s="2" t="s">
        <v>4</v>
      </c>
      <c r="E2" s="2" t="s">
        <v>428</v>
      </c>
      <c r="F2" s="2" t="s">
        <v>33</v>
      </c>
      <c r="G2" s="2" t="s">
        <v>429</v>
      </c>
      <c r="H2" s="2" t="s">
        <v>430</v>
      </c>
      <c r="I2" s="2" t="s">
        <v>431</v>
      </c>
      <c r="J2" s="2" t="s">
        <v>2</v>
      </c>
      <c r="K2" s="2" t="s">
        <v>33</v>
      </c>
      <c r="L2" s="2" t="s">
        <v>92</v>
      </c>
      <c r="M2" s="2" t="s">
        <v>432</v>
      </c>
    </row>
    <row r="3" spans="1:13">
      <c r="A3" s="3" t="s">
        <v>433</v>
      </c>
    </row>
    <row r="4" spans="1:13">
      <c r="A4" s="4" t="s">
        <v>93</v>
      </c>
      <c r="J4" s="7" t="n">
        <v>3587918</v>
      </c>
      <c r="K4" s="7" t="n">
        <v>3331466</v>
      </c>
      <c r="L4" s="7" t="n">
        <v>3209041</v>
      </c>
    </row>
    <row r="5" spans="1:13">
      <c r="A5" s="4" t="s">
        <v>94</v>
      </c>
      <c r="J5" s="5" t="n">
        <v>0</v>
      </c>
      <c r="K5" s="5" t="n">
        <v>-183496</v>
      </c>
      <c r="L5" s="5" t="n">
        <v>-174661</v>
      </c>
    </row>
    <row r="6" spans="1:13">
      <c r="A6" s="4" t="s">
        <v>93</v>
      </c>
      <c r="B6" s="7" t="n">
        <v>1155269</v>
      </c>
      <c r="C6" s="7" t="n">
        <v>789651</v>
      </c>
      <c r="D6" s="7" t="n">
        <v>826913</v>
      </c>
      <c r="E6" s="7" t="n">
        <v>816085</v>
      </c>
      <c r="F6" s="7" t="n">
        <v>769036</v>
      </c>
      <c r="G6" s="7" t="n">
        <v>806247</v>
      </c>
      <c r="H6" s="7" t="n">
        <v>796463</v>
      </c>
      <c r="I6" s="7" t="n">
        <v>776224</v>
      </c>
      <c r="J6" s="5" t="n">
        <v>3587918</v>
      </c>
      <c r="K6" s="5" t="n">
        <v>3147970</v>
      </c>
      <c r="L6" s="5" t="n">
        <v>3034380</v>
      </c>
    </row>
    <row r="7" spans="1:13">
      <c r="A7" s="4" t="s">
        <v>434</v>
      </c>
    </row>
    <row r="8" spans="1:13">
      <c r="A8" s="3" t="s">
        <v>433</v>
      </c>
    </row>
    <row r="9" spans="1:13">
      <c r="A9" s="4" t="s">
        <v>435</v>
      </c>
      <c r="B9" s="5" t="n">
        <v>39900</v>
      </c>
      <c r="J9" s="7" t="n">
        <v>39900</v>
      </c>
      <c r="M9" s="7" t="n">
        <v>24700</v>
      </c>
    </row>
    <row r="10" spans="1:13">
      <c r="A10" s="4" t="s">
        <v>436</v>
      </c>
      <c r="J10" s="4" t="s">
        <v>437</v>
      </c>
    </row>
    <row r="11" spans="1:13">
      <c r="A11" s="4" t="s">
        <v>438</v>
      </c>
    </row>
    <row r="12" spans="1:13">
      <c r="A12" s="3" t="s">
        <v>433</v>
      </c>
    </row>
    <row r="13" spans="1:13">
      <c r="A13" s="4" t="s">
        <v>435</v>
      </c>
      <c r="B13" s="5" t="n">
        <v>34300</v>
      </c>
      <c r="F13" s="5" t="n">
        <v>21500</v>
      </c>
      <c r="J13" s="7" t="n">
        <v>34300</v>
      </c>
      <c r="K13" s="5" t="n">
        <v>21500</v>
      </c>
    </row>
    <row r="14" spans="1:13">
      <c r="A14" s="4" t="s">
        <v>439</v>
      </c>
      <c r="B14" s="7" t="n">
        <v>700</v>
      </c>
      <c r="F14" s="7" t="n">
        <v>1300</v>
      </c>
      <c r="J14" s="5" t="n">
        <v>700</v>
      </c>
      <c r="K14" s="5" t="n">
        <v>1300</v>
      </c>
    </row>
    <row r="15" spans="1:13">
      <c r="A15" s="4" t="s">
        <v>117</v>
      </c>
    </row>
    <row r="16" spans="1:13">
      <c r="A16" s="3" t="s">
        <v>433</v>
      </c>
    </row>
    <row r="17" spans="1:13">
      <c r="A17" s="4" t="s">
        <v>93</v>
      </c>
      <c r="J17" s="5" t="n">
        <v>2894861</v>
      </c>
      <c r="K17" s="5" t="n">
        <v>2692021</v>
      </c>
      <c r="L17" s="5" t="n">
        <v>2606262</v>
      </c>
    </row>
    <row r="18" spans="1:13">
      <c r="A18" s="4" t="s">
        <v>423</v>
      </c>
    </row>
    <row r="19" spans="1:13">
      <c r="A19" s="3" t="s">
        <v>433</v>
      </c>
    </row>
    <row r="20" spans="1:13">
      <c r="A20" s="4" t="s">
        <v>93</v>
      </c>
      <c r="J20" s="5" t="n">
        <v>314812</v>
      </c>
      <c r="K20" s="5" t="n">
        <v>292397</v>
      </c>
      <c r="L20" s="5" t="n">
        <v>286212</v>
      </c>
    </row>
    <row r="21" spans="1:13">
      <c r="A21" s="4" t="s">
        <v>424</v>
      </c>
    </row>
    <row r="22" spans="1:13">
      <c r="A22" s="3" t="s">
        <v>433</v>
      </c>
    </row>
    <row r="23" spans="1:13">
      <c r="A23" s="4" t="s">
        <v>93</v>
      </c>
      <c r="J23" s="5" t="n">
        <v>163675</v>
      </c>
      <c r="K23" s="5" t="n">
        <v>129959</v>
      </c>
      <c r="L23" s="5" t="n">
        <v>125404</v>
      </c>
    </row>
    <row r="24" spans="1:13">
      <c r="A24" s="4" t="s">
        <v>440</v>
      </c>
    </row>
    <row r="25" spans="1:13">
      <c r="A25" s="3" t="s">
        <v>433</v>
      </c>
    </row>
    <row r="26" spans="1:13">
      <c r="A26" s="4" t="s">
        <v>93</v>
      </c>
      <c r="J26" s="5" t="n">
        <v>26781</v>
      </c>
      <c r="K26" s="5" t="n">
        <v>62695</v>
      </c>
      <c r="L26" s="5" t="n">
        <v>65990</v>
      </c>
    </row>
    <row r="27" spans="1:13">
      <c r="A27" s="4" t="s">
        <v>121</v>
      </c>
    </row>
    <row r="28" spans="1:13">
      <c r="A28" s="3" t="s">
        <v>433</v>
      </c>
    </row>
    <row r="29" spans="1:13">
      <c r="A29" s="4" t="s">
        <v>93</v>
      </c>
      <c r="J29" s="5" t="n">
        <v>57281</v>
      </c>
      <c r="K29" s="5" t="n">
        <v>26060</v>
      </c>
      <c r="L29" s="5" t="n">
        <v>15997</v>
      </c>
    </row>
    <row r="30" spans="1:13">
      <c r="A30" s="4" t="s">
        <v>105</v>
      </c>
    </row>
    <row r="31" spans="1:13">
      <c r="A31" s="3" t="s">
        <v>433</v>
      </c>
    </row>
    <row r="32" spans="1:13">
      <c r="A32" s="4" t="s">
        <v>93</v>
      </c>
      <c r="J32" s="5" t="n">
        <v>130508</v>
      </c>
      <c r="K32" s="5" t="n">
        <v>128334</v>
      </c>
      <c r="L32" s="5" t="n">
        <v>109176</v>
      </c>
    </row>
    <row r="33" spans="1:13">
      <c r="A33" s="4" t="s">
        <v>441</v>
      </c>
    </row>
    <row r="34" spans="1:13">
      <c r="A34" s="3" t="s">
        <v>433</v>
      </c>
    </row>
    <row r="35" spans="1:13">
      <c r="A35" s="4" t="s">
        <v>93</v>
      </c>
      <c r="J35" s="5" t="n">
        <v>1891514</v>
      </c>
      <c r="K35" s="5" t="n">
        <v>1818629</v>
      </c>
      <c r="L35" s="5" t="n">
        <v>1804063</v>
      </c>
    </row>
    <row r="36" spans="1:13">
      <c r="A36" s="4" t="s">
        <v>94</v>
      </c>
      <c r="K36" s="5" t="n">
        <v>-62050</v>
      </c>
      <c r="L36" s="5" t="n">
        <v>-62254</v>
      </c>
    </row>
    <row r="37" spans="1:13">
      <c r="A37" s="4" t="s">
        <v>93</v>
      </c>
      <c r="J37" s="5" t="n">
        <v>1891514</v>
      </c>
      <c r="K37" s="5" t="n">
        <v>1756579</v>
      </c>
      <c r="L37" s="5" t="n">
        <v>1741809</v>
      </c>
    </row>
    <row r="38" spans="1:13">
      <c r="A38" s="4" t="s">
        <v>442</v>
      </c>
    </row>
    <row r="39" spans="1:13">
      <c r="A39" s="3" t="s">
        <v>433</v>
      </c>
    </row>
    <row r="40" spans="1:13">
      <c r="A40" s="4" t="s">
        <v>93</v>
      </c>
      <c r="J40" s="5" t="n">
        <v>1644176</v>
      </c>
      <c r="K40" s="5" t="n">
        <v>1583882</v>
      </c>
      <c r="L40" s="5" t="n">
        <v>1572378</v>
      </c>
    </row>
    <row r="41" spans="1:13">
      <c r="A41" s="4" t="s">
        <v>443</v>
      </c>
    </row>
    <row r="42" spans="1:13">
      <c r="A42" s="3" t="s">
        <v>433</v>
      </c>
    </row>
    <row r="43" spans="1:13">
      <c r="A43" s="4" t="s">
        <v>93</v>
      </c>
      <c r="J43" s="5" t="n">
        <v>109645</v>
      </c>
      <c r="K43" s="5" t="n">
        <v>114993</v>
      </c>
      <c r="L43" s="5" t="n">
        <v>115834</v>
      </c>
    </row>
    <row r="44" spans="1:13">
      <c r="A44" s="4" t="s">
        <v>444</v>
      </c>
    </row>
    <row r="45" spans="1:13">
      <c r="A45" s="3" t="s">
        <v>433</v>
      </c>
    </row>
    <row r="46" spans="1:13">
      <c r="A46" s="4" t="s">
        <v>93</v>
      </c>
      <c r="J46" s="5" t="n">
        <v>23208</v>
      </c>
      <c r="K46" s="5" t="n">
        <v>21513</v>
      </c>
      <c r="L46" s="5" t="n">
        <v>20888</v>
      </c>
    </row>
    <row r="47" spans="1:13">
      <c r="A47" s="4" t="s">
        <v>445</v>
      </c>
    </row>
    <row r="48" spans="1:13">
      <c r="A48" s="3" t="s">
        <v>433</v>
      </c>
    </row>
    <row r="49" spans="1:13">
      <c r="A49" s="4" t="s">
        <v>93</v>
      </c>
      <c r="J49" s="5" t="n">
        <v>20275</v>
      </c>
      <c r="K49" s="5" t="n">
        <v>49596</v>
      </c>
      <c r="L49" s="5" t="n">
        <v>48063</v>
      </c>
    </row>
    <row r="50" spans="1:13">
      <c r="A50" s="4" t="s">
        <v>446</v>
      </c>
    </row>
    <row r="51" spans="1:13">
      <c r="A51" s="3" t="s">
        <v>433</v>
      </c>
    </row>
    <row r="52" spans="1:13">
      <c r="A52" s="4" t="s">
        <v>93</v>
      </c>
      <c r="J52" s="5" t="n">
        <v>46822</v>
      </c>
      <c r="K52" s="5" t="n">
        <v>0</v>
      </c>
      <c r="L52" s="5" t="n">
        <v>0</v>
      </c>
    </row>
    <row r="53" spans="1:13">
      <c r="A53" s="4" t="s">
        <v>447</v>
      </c>
    </row>
    <row r="54" spans="1:13">
      <c r="A54" s="3" t="s">
        <v>433</v>
      </c>
    </row>
    <row r="55" spans="1:13">
      <c r="A55" s="4" t="s">
        <v>93</v>
      </c>
      <c r="J55" s="5" t="n">
        <v>47388</v>
      </c>
      <c r="K55" s="5" t="n">
        <v>48645</v>
      </c>
      <c r="L55" s="5" t="n">
        <v>46900</v>
      </c>
    </row>
    <row r="56" spans="1:13">
      <c r="A56" s="4" t="s">
        <v>448</v>
      </c>
    </row>
    <row r="57" spans="1:13">
      <c r="A57" s="3" t="s">
        <v>433</v>
      </c>
    </row>
    <row r="58" spans="1:13">
      <c r="A58" s="4" t="s">
        <v>93</v>
      </c>
      <c r="J58" s="5" t="n">
        <v>394351</v>
      </c>
      <c r="K58" s="5" t="n">
        <v>255102</v>
      </c>
      <c r="L58" s="5" t="n">
        <v>211690</v>
      </c>
    </row>
    <row r="59" spans="1:13">
      <c r="A59" s="4" t="s">
        <v>94</v>
      </c>
      <c r="K59" s="5" t="n">
        <v>-30855</v>
      </c>
      <c r="L59" s="5" t="n">
        <v>-25858</v>
      </c>
    </row>
    <row r="60" spans="1:13">
      <c r="A60" s="4" t="s">
        <v>93</v>
      </c>
      <c r="J60" s="5" t="n">
        <v>394351</v>
      </c>
      <c r="K60" s="5" t="n">
        <v>224247</v>
      </c>
      <c r="L60" s="5" t="n">
        <v>185832</v>
      </c>
    </row>
    <row r="61" spans="1:13">
      <c r="A61" s="4" t="s">
        <v>449</v>
      </c>
    </row>
    <row r="62" spans="1:13">
      <c r="A62" s="3" t="s">
        <v>433</v>
      </c>
    </row>
    <row r="63" spans="1:13">
      <c r="A63" s="4" t="s">
        <v>93</v>
      </c>
      <c r="J63" s="5" t="n">
        <v>302842</v>
      </c>
      <c r="K63" s="5" t="n">
        <v>202967</v>
      </c>
      <c r="L63" s="5" t="n">
        <v>166509</v>
      </c>
    </row>
    <row r="64" spans="1:13">
      <c r="A64" s="4" t="s">
        <v>450</v>
      </c>
    </row>
    <row r="65" spans="1:13">
      <c r="A65" s="3" t="s">
        <v>433</v>
      </c>
    </row>
    <row r="66" spans="1:13">
      <c r="A66" s="4" t="s">
        <v>93</v>
      </c>
      <c r="J66" s="5" t="n">
        <v>56631</v>
      </c>
      <c r="K66" s="5" t="n">
        <v>35532</v>
      </c>
      <c r="L66" s="5" t="n">
        <v>30692</v>
      </c>
    </row>
    <row r="67" spans="1:13">
      <c r="A67" s="4" t="s">
        <v>451</v>
      </c>
    </row>
    <row r="68" spans="1:13">
      <c r="A68" s="3" t="s">
        <v>433</v>
      </c>
    </row>
    <row r="69" spans="1:13">
      <c r="A69" s="4" t="s">
        <v>93</v>
      </c>
      <c r="J69" s="5" t="n">
        <v>23320</v>
      </c>
      <c r="K69" s="5" t="n">
        <v>10340</v>
      </c>
      <c r="L69" s="5" t="n">
        <v>8843</v>
      </c>
    </row>
    <row r="70" spans="1:13">
      <c r="A70" s="4" t="s">
        <v>452</v>
      </c>
    </row>
    <row r="71" spans="1:13">
      <c r="A71" s="3" t="s">
        <v>433</v>
      </c>
    </row>
    <row r="72" spans="1:13">
      <c r="A72" s="4" t="s">
        <v>93</v>
      </c>
      <c r="J72" s="5" t="n">
        <v>0</v>
      </c>
      <c r="K72" s="5" t="n">
        <v>0</v>
      </c>
      <c r="L72" s="5" t="n">
        <v>0</v>
      </c>
    </row>
    <row r="73" spans="1:13">
      <c r="A73" s="4" t="s">
        <v>453</v>
      </c>
    </row>
    <row r="74" spans="1:13">
      <c r="A74" s="3" t="s">
        <v>433</v>
      </c>
    </row>
    <row r="75" spans="1:13">
      <c r="A75" s="4" t="s">
        <v>93</v>
      </c>
      <c r="J75" s="5" t="n">
        <v>0</v>
      </c>
      <c r="K75" s="5" t="n">
        <v>0</v>
      </c>
      <c r="L75" s="5" t="n">
        <v>0</v>
      </c>
    </row>
    <row r="76" spans="1:13">
      <c r="A76" s="4" t="s">
        <v>454</v>
      </c>
    </row>
    <row r="77" spans="1:13">
      <c r="A77" s="3" t="s">
        <v>433</v>
      </c>
    </row>
    <row r="78" spans="1:13">
      <c r="A78" s="4" t="s">
        <v>93</v>
      </c>
      <c r="J78" s="5" t="n">
        <v>11558</v>
      </c>
      <c r="K78" s="5" t="n">
        <v>6263</v>
      </c>
      <c r="L78" s="5" t="n">
        <v>5646</v>
      </c>
    </row>
    <row r="79" spans="1:13">
      <c r="A79" s="4" t="s">
        <v>455</v>
      </c>
    </row>
    <row r="80" spans="1:13">
      <c r="A80" s="3" t="s">
        <v>433</v>
      </c>
    </row>
    <row r="81" spans="1:13">
      <c r="A81" s="4" t="s">
        <v>93</v>
      </c>
      <c r="J81" s="5" t="n">
        <v>437887</v>
      </c>
      <c r="K81" s="5" t="n">
        <v>423301</v>
      </c>
      <c r="L81" s="5" t="n">
        <v>399559</v>
      </c>
    </row>
    <row r="82" spans="1:13">
      <c r="A82" s="4" t="s">
        <v>94</v>
      </c>
      <c r="K82" s="5" t="n">
        <v>-42883</v>
      </c>
      <c r="L82" s="5" t="n">
        <v>-38783</v>
      </c>
    </row>
    <row r="83" spans="1:13">
      <c r="A83" s="4" t="s">
        <v>93</v>
      </c>
      <c r="J83" s="5" t="n">
        <v>437887</v>
      </c>
      <c r="K83" s="5" t="n">
        <v>380418</v>
      </c>
      <c r="L83" s="5" t="n">
        <v>360776</v>
      </c>
    </row>
    <row r="84" spans="1:13">
      <c r="A84" s="4" t="s">
        <v>456</v>
      </c>
    </row>
    <row r="85" spans="1:13">
      <c r="A85" s="3" t="s">
        <v>433</v>
      </c>
    </row>
    <row r="86" spans="1:13">
      <c r="A86" s="4" t="s">
        <v>93</v>
      </c>
      <c r="J86" s="5" t="n">
        <v>228055</v>
      </c>
      <c r="K86" s="5" t="n">
        <v>219743</v>
      </c>
      <c r="L86" s="5" t="n">
        <v>211788</v>
      </c>
    </row>
    <row r="87" spans="1:13">
      <c r="A87" s="4" t="s">
        <v>457</v>
      </c>
    </row>
    <row r="88" spans="1:13">
      <c r="A88" s="3" t="s">
        <v>433</v>
      </c>
    </row>
    <row r="89" spans="1:13">
      <c r="A89" s="4" t="s">
        <v>93</v>
      </c>
      <c r="J89" s="5" t="n">
        <v>89566</v>
      </c>
      <c r="K89" s="5" t="n">
        <v>82406</v>
      </c>
      <c r="L89" s="5" t="n">
        <v>80003</v>
      </c>
    </row>
    <row r="90" spans="1:13">
      <c r="A90" s="4" t="s">
        <v>458</v>
      </c>
    </row>
    <row r="91" spans="1:13">
      <c r="A91" s="3" t="s">
        <v>433</v>
      </c>
    </row>
    <row r="92" spans="1:13">
      <c r="A92" s="4" t="s">
        <v>93</v>
      </c>
      <c r="J92" s="5" t="n">
        <v>90824</v>
      </c>
      <c r="K92" s="5" t="n">
        <v>76147</v>
      </c>
      <c r="L92" s="5" t="n">
        <v>73180</v>
      </c>
    </row>
    <row r="93" spans="1:13">
      <c r="A93" s="4" t="s">
        <v>459</v>
      </c>
    </row>
    <row r="94" spans="1:13">
      <c r="A94" s="3" t="s">
        <v>433</v>
      </c>
    </row>
    <row r="95" spans="1:13">
      <c r="A95" s="4" t="s">
        <v>93</v>
      </c>
      <c r="J95" s="5" t="n">
        <v>580</v>
      </c>
      <c r="K95" s="5" t="n">
        <v>2340</v>
      </c>
      <c r="L95" s="5" t="n">
        <v>2331</v>
      </c>
    </row>
    <row r="96" spans="1:13">
      <c r="A96" s="4" t="s">
        <v>460</v>
      </c>
    </row>
    <row r="97" spans="1:13">
      <c r="A97" s="3" t="s">
        <v>433</v>
      </c>
    </row>
    <row r="98" spans="1:13">
      <c r="A98" s="4" t="s">
        <v>93</v>
      </c>
      <c r="J98" s="5" t="n">
        <v>10459</v>
      </c>
      <c r="K98" s="5" t="n">
        <v>26060</v>
      </c>
      <c r="L98" s="5" t="n">
        <v>15997</v>
      </c>
    </row>
    <row r="99" spans="1:13">
      <c r="A99" s="4" t="s">
        <v>461</v>
      </c>
    </row>
    <row r="100" spans="1:13">
      <c r="A100" s="3" t="s">
        <v>433</v>
      </c>
    </row>
    <row r="101" spans="1:13">
      <c r="A101" s="4" t="s">
        <v>93</v>
      </c>
      <c r="J101" s="5" t="n">
        <v>18403</v>
      </c>
      <c r="K101" s="5" t="n">
        <v>16605</v>
      </c>
      <c r="L101" s="5" t="n">
        <v>16260</v>
      </c>
    </row>
    <row r="102" spans="1:13">
      <c r="A102" s="4" t="s">
        <v>462</v>
      </c>
    </row>
    <row r="103" spans="1:13">
      <c r="A103" s="3" t="s">
        <v>433</v>
      </c>
    </row>
    <row r="104" spans="1:13">
      <c r="A104" s="4" t="s">
        <v>93</v>
      </c>
      <c r="J104" s="5" t="n">
        <v>823717</v>
      </c>
      <c r="K104" s="5" t="n">
        <v>782206</v>
      </c>
      <c r="L104" s="5" t="n">
        <v>751904</v>
      </c>
    </row>
    <row r="105" spans="1:13">
      <c r="A105" s="4" t="s">
        <v>94</v>
      </c>
      <c r="K105" s="5" t="n">
        <v>-47173</v>
      </c>
      <c r="L105" s="5" t="n">
        <v>-47632</v>
      </c>
    </row>
    <row r="106" spans="1:13">
      <c r="A106" s="4" t="s">
        <v>93</v>
      </c>
      <c r="J106" s="5" t="n">
        <v>823717</v>
      </c>
      <c r="K106" s="5" t="n">
        <v>735033</v>
      </c>
      <c r="L106" s="5" t="n">
        <v>704272</v>
      </c>
    </row>
    <row r="107" spans="1:13">
      <c r="A107" s="4" t="s">
        <v>463</v>
      </c>
    </row>
    <row r="108" spans="1:13">
      <c r="A108" s="3" t="s">
        <v>433</v>
      </c>
    </row>
    <row r="109" spans="1:13">
      <c r="A109" s="4" t="s">
        <v>93</v>
      </c>
      <c r="J109" s="5" t="n">
        <v>719753</v>
      </c>
      <c r="K109" s="5" t="n">
        <v>685429</v>
      </c>
      <c r="L109" s="5" t="n">
        <v>655587</v>
      </c>
    </row>
    <row r="110" spans="1:13">
      <c r="A110" s="4" t="s">
        <v>464</v>
      </c>
    </row>
    <row r="111" spans="1:13">
      <c r="A111" s="3" t="s">
        <v>433</v>
      </c>
    </row>
    <row r="112" spans="1:13">
      <c r="A112" s="4" t="s">
        <v>93</v>
      </c>
      <c r="J112" s="5" t="n">
        <v>57886</v>
      </c>
      <c r="K112" s="5" t="n">
        <v>58414</v>
      </c>
      <c r="L112" s="5" t="n">
        <v>58370</v>
      </c>
    </row>
    <row r="113" spans="1:13">
      <c r="A113" s="4" t="s">
        <v>465</v>
      </c>
    </row>
    <row r="114" spans="1:13">
      <c r="A114" s="3" t="s">
        <v>433</v>
      </c>
    </row>
    <row r="115" spans="1:13">
      <c r="A115" s="4" t="s">
        <v>93</v>
      </c>
      <c r="J115" s="5" t="n">
        <v>26323</v>
      </c>
      <c r="K115" s="5" t="n">
        <v>21959</v>
      </c>
      <c r="L115" s="5" t="n">
        <v>22493</v>
      </c>
    </row>
    <row r="116" spans="1:13">
      <c r="A116" s="4" t="s">
        <v>466</v>
      </c>
    </row>
    <row r="117" spans="1:13">
      <c r="A117" s="3" t="s">
        <v>433</v>
      </c>
    </row>
    <row r="118" spans="1:13">
      <c r="A118" s="4" t="s">
        <v>93</v>
      </c>
      <c r="J118" s="5" t="n">
        <v>0</v>
      </c>
      <c r="K118" s="5" t="n">
        <v>0</v>
      </c>
      <c r="L118" s="5" t="n">
        <v>0</v>
      </c>
    </row>
    <row r="119" spans="1:13">
      <c r="A119" s="4" t="s">
        <v>467</v>
      </c>
    </row>
    <row r="120" spans="1:13">
      <c r="A120" s="3" t="s">
        <v>433</v>
      </c>
    </row>
    <row r="121" spans="1:13">
      <c r="A121" s="4" t="s">
        <v>93</v>
      </c>
      <c r="J121" s="5" t="n">
        <v>0</v>
      </c>
      <c r="K121" s="5" t="n">
        <v>0</v>
      </c>
      <c r="L121" s="5" t="n">
        <v>0</v>
      </c>
    </row>
    <row r="122" spans="1:13">
      <c r="A122" s="4" t="s">
        <v>468</v>
      </c>
    </row>
    <row r="123" spans="1:13">
      <c r="A123" s="3" t="s">
        <v>433</v>
      </c>
    </row>
    <row r="124" spans="1:13">
      <c r="A124" s="4" t="s">
        <v>93</v>
      </c>
      <c r="J124" s="5" t="n">
        <v>19755</v>
      </c>
      <c r="K124" s="5" t="n">
        <v>16404</v>
      </c>
      <c r="L124" s="5" t="n">
        <v>15454</v>
      </c>
    </row>
    <row r="125" spans="1:13">
      <c r="A125" s="4" t="s">
        <v>105</v>
      </c>
    </row>
    <row r="126" spans="1:13">
      <c r="A126" s="3" t="s">
        <v>433</v>
      </c>
    </row>
    <row r="127" spans="1:13">
      <c r="A127" s="4" t="s">
        <v>93</v>
      </c>
      <c r="J127" s="5" t="n">
        <v>40449</v>
      </c>
      <c r="K127" s="5" t="n">
        <v>52228</v>
      </c>
      <c r="L127" s="5" t="n">
        <v>41825</v>
      </c>
    </row>
    <row r="128" spans="1:13">
      <c r="A128" s="4" t="s">
        <v>94</v>
      </c>
      <c r="K128" s="5" t="n">
        <v>-535</v>
      </c>
      <c r="L128" s="5" t="n">
        <v>-134</v>
      </c>
    </row>
    <row r="129" spans="1:13">
      <c r="A129" s="4" t="s">
        <v>93</v>
      </c>
      <c r="J129" s="5" t="n">
        <v>40449</v>
      </c>
      <c r="K129" s="5" t="n">
        <v>51693</v>
      </c>
      <c r="L129" s="5" t="n">
        <v>41691</v>
      </c>
    </row>
    <row r="130" spans="1:13">
      <c r="A130" s="4" t="s">
        <v>469</v>
      </c>
    </row>
    <row r="131" spans="1:13">
      <c r="A131" s="3" t="s">
        <v>433</v>
      </c>
    </row>
    <row r="132" spans="1:13">
      <c r="A132" s="4" t="s">
        <v>93</v>
      </c>
      <c r="J132" s="5" t="n">
        <v>35</v>
      </c>
      <c r="K132" s="5" t="n">
        <v>0</v>
      </c>
      <c r="L132" s="5" t="n">
        <v>0</v>
      </c>
    </row>
    <row r="133" spans="1:13">
      <c r="A133" s="4" t="s">
        <v>470</v>
      </c>
    </row>
    <row r="134" spans="1:13">
      <c r="A134" s="3" t="s">
        <v>433</v>
      </c>
    </row>
    <row r="135" spans="1:13">
      <c r="A135" s="4" t="s">
        <v>93</v>
      </c>
      <c r="J135" s="5" t="n">
        <v>1084</v>
      </c>
      <c r="K135" s="5" t="n">
        <v>1052</v>
      </c>
      <c r="L135" s="5" t="n">
        <v>1313</v>
      </c>
    </row>
    <row r="136" spans="1:13">
      <c r="A136" s="4" t="s">
        <v>471</v>
      </c>
    </row>
    <row r="137" spans="1:13">
      <c r="A137" s="3" t="s">
        <v>433</v>
      </c>
    </row>
    <row r="138" spans="1:13">
      <c r="A138" s="4" t="s">
        <v>93</v>
      </c>
      <c r="J138" s="5" t="n">
        <v>0</v>
      </c>
      <c r="K138" s="5" t="n">
        <v>0</v>
      </c>
      <c r="L138" s="5" t="n">
        <v>0</v>
      </c>
    </row>
    <row r="139" spans="1:13">
      <c r="A139" s="4" t="s">
        <v>472</v>
      </c>
    </row>
    <row r="140" spans="1:13">
      <c r="A140" s="3" t="s">
        <v>433</v>
      </c>
    </row>
    <row r="141" spans="1:13">
      <c r="A141" s="4" t="s">
        <v>93</v>
      </c>
      <c r="J141" s="5" t="n">
        <v>5926</v>
      </c>
      <c r="K141" s="5" t="n">
        <v>10759</v>
      </c>
      <c r="L141" s="5" t="n">
        <v>15596</v>
      </c>
    </row>
    <row r="142" spans="1:13">
      <c r="A142" s="4" t="s">
        <v>473</v>
      </c>
    </row>
    <row r="143" spans="1:13">
      <c r="A143" s="3" t="s">
        <v>433</v>
      </c>
    </row>
    <row r="144" spans="1:13">
      <c r="A144" s="4" t="s">
        <v>93</v>
      </c>
      <c r="J144" s="5" t="n">
        <v>0</v>
      </c>
      <c r="K144" s="5" t="n">
        <v>0</v>
      </c>
      <c r="L144" s="5" t="n">
        <v>0</v>
      </c>
    </row>
    <row r="145" spans="1:13">
      <c r="A145" s="4" t="s">
        <v>474</v>
      </c>
    </row>
    <row r="146" spans="1:13">
      <c r="A146" s="3" t="s">
        <v>433</v>
      </c>
    </row>
    <row r="147" spans="1:13">
      <c r="A147" s="4" t="s">
        <v>93</v>
      </c>
      <c r="J147" s="7" t="n">
        <v>33404</v>
      </c>
      <c r="K147" s="7" t="n">
        <v>40417</v>
      </c>
      <c r="L147" s="7" t="n">
        <v>2491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3</v>
      </c>
    </row>
    <row r="2" spans="1:3">
      <c r="A2" s="3" t="s">
        <v>476</v>
      </c>
    </row>
    <row r="3" spans="1:3">
      <c r="A3" s="4" t="s">
        <v>80</v>
      </c>
      <c r="B3" s="7" t="n">
        <v>-3161</v>
      </c>
      <c r="C3" s="7" t="n">
        <v>-2983</v>
      </c>
    </row>
    <row r="4" spans="1:3">
      <c r="A4" s="4" t="s">
        <v>477</v>
      </c>
      <c r="B4" s="5" t="n">
        <v>106837</v>
      </c>
      <c r="C4" s="5" t="n">
        <v>62805</v>
      </c>
    </row>
    <row r="5" spans="1:3">
      <c r="A5" s="4" t="s">
        <v>478</v>
      </c>
    </row>
    <row r="6" spans="1:3">
      <c r="A6" s="3" t="s">
        <v>476</v>
      </c>
    </row>
    <row r="7" spans="1:3">
      <c r="A7" s="4" t="s">
        <v>479</v>
      </c>
      <c r="B7" s="5" t="n">
        <v>17242</v>
      </c>
      <c r="C7" s="5" t="n">
        <v>5237</v>
      </c>
    </row>
    <row r="8" spans="1:3">
      <c r="A8" s="4" t="s">
        <v>480</v>
      </c>
    </row>
    <row r="9" spans="1:3">
      <c r="A9" s="3" t="s">
        <v>476</v>
      </c>
    </row>
    <row r="10" spans="1:3">
      <c r="A10" s="4" t="s">
        <v>479</v>
      </c>
      <c r="B10" s="5" t="n">
        <v>20925</v>
      </c>
      <c r="C10" s="5" t="n">
        <v>13891</v>
      </c>
    </row>
    <row r="11" spans="1:3">
      <c r="A11" s="4" t="s">
        <v>481</v>
      </c>
    </row>
    <row r="12" spans="1:3">
      <c r="A12" s="3" t="s">
        <v>476</v>
      </c>
    </row>
    <row r="13" spans="1:3">
      <c r="A13" s="4" t="s">
        <v>479</v>
      </c>
      <c r="B13" s="5" t="n">
        <v>19244</v>
      </c>
      <c r="C13" s="5" t="n">
        <v>2785</v>
      </c>
    </row>
    <row r="14" spans="1:3">
      <c r="A14" s="4" t="s">
        <v>482</v>
      </c>
    </row>
    <row r="15" spans="1:3">
      <c r="A15" s="3" t="s">
        <v>476</v>
      </c>
    </row>
    <row r="16" spans="1:3">
      <c r="A16" s="4" t="s">
        <v>479</v>
      </c>
      <c r="B16" s="5" t="n">
        <v>8142</v>
      </c>
      <c r="C16" s="5" t="n">
        <v>4566</v>
      </c>
    </row>
    <row r="17" spans="1:3">
      <c r="A17" s="4" t="s">
        <v>483</v>
      </c>
    </row>
    <row r="18" spans="1:3">
      <c r="A18" s="3" t="s">
        <v>476</v>
      </c>
    </row>
    <row r="19" spans="1:3">
      <c r="A19" s="4" t="s">
        <v>479</v>
      </c>
      <c r="B19" s="5" t="n">
        <v>4358</v>
      </c>
      <c r="C19" s="5" t="n">
        <v>6088</v>
      </c>
    </row>
    <row r="20" spans="1:3">
      <c r="A20" s="4" t="s">
        <v>484</v>
      </c>
    </row>
    <row r="21" spans="1:3">
      <c r="A21" s="3" t="s">
        <v>476</v>
      </c>
    </row>
    <row r="22" spans="1:3">
      <c r="A22" s="4" t="s">
        <v>479</v>
      </c>
      <c r="B22" s="5" t="n">
        <v>6064</v>
      </c>
      <c r="C22" s="5" t="n">
        <v>5493</v>
      </c>
    </row>
    <row r="23" spans="1:3">
      <c r="A23" s="4" t="s">
        <v>485</v>
      </c>
    </row>
    <row r="24" spans="1:3">
      <c r="A24" s="3" t="s">
        <v>476</v>
      </c>
    </row>
    <row r="25" spans="1:3">
      <c r="A25" s="4" t="s">
        <v>479</v>
      </c>
      <c r="B25" s="5" t="n">
        <v>3439</v>
      </c>
      <c r="C25" s="5" t="n">
        <v>3366</v>
      </c>
    </row>
    <row r="26" spans="1:3">
      <c r="A26" s="4" t="s">
        <v>486</v>
      </c>
    </row>
    <row r="27" spans="1:3">
      <c r="A27" s="3" t="s">
        <v>476</v>
      </c>
    </row>
    <row r="28" spans="1:3">
      <c r="A28" s="4" t="s">
        <v>479</v>
      </c>
      <c r="B28" s="5" t="n">
        <v>2255</v>
      </c>
      <c r="C28" s="5" t="n">
        <v>3019</v>
      </c>
    </row>
    <row r="29" spans="1:3">
      <c r="A29" s="4" t="s">
        <v>105</v>
      </c>
    </row>
    <row r="30" spans="1:3">
      <c r="A30" s="3" t="s">
        <v>476</v>
      </c>
    </row>
    <row r="31" spans="1:3">
      <c r="A31" s="4" t="s">
        <v>479</v>
      </c>
      <c r="B31" s="7" t="n">
        <v>28329</v>
      </c>
      <c r="C31" s="7" t="n">
        <v>213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 customWidth="1" max="8" min="8" width="14"/>
    <col customWidth="1" max="9" min="9" width="14"/>
  </cols>
  <sheetData>
    <row r="1" spans="1:9">
      <c r="A1" s="1" t="s">
        <v>487</v>
      </c>
      <c r="B1" s="2" t="s">
        <v>488</v>
      </c>
      <c r="C1" s="2" t="s">
        <v>489</v>
      </c>
      <c r="D1" s="2" t="s">
        <v>490</v>
      </c>
      <c r="E1" s="2" t="s">
        <v>491</v>
      </c>
      <c r="F1" s="2" t="s">
        <v>492</v>
      </c>
      <c r="G1" s="2" t="s">
        <v>2</v>
      </c>
      <c r="H1" s="2" t="s">
        <v>33</v>
      </c>
      <c r="I1" s="2" t="s">
        <v>92</v>
      </c>
    </row>
    <row r="2" spans="1:9">
      <c r="A2" s="3" t="s">
        <v>493</v>
      </c>
    </row>
    <row r="3" spans="1:9">
      <c r="A3" s="4" t="s">
        <v>494</v>
      </c>
      <c r="C3" s="4" t="s">
        <v>495</v>
      </c>
    </row>
    <row r="4" spans="1:9">
      <c r="A4" s="4" t="s">
        <v>204</v>
      </c>
      <c r="G4" s="7" t="n">
        <v>250000</v>
      </c>
      <c r="H4" s="7" t="n">
        <v>82600</v>
      </c>
      <c r="I4" s="7" t="n">
        <v>0</v>
      </c>
    </row>
    <row r="5" spans="1:9">
      <c r="A5" s="4" t="s">
        <v>496</v>
      </c>
    </row>
    <row r="6" spans="1:9">
      <c r="A6" s="3" t="s">
        <v>493</v>
      </c>
    </row>
    <row r="7" spans="1:9">
      <c r="A7" s="4" t="s">
        <v>497</v>
      </c>
      <c r="E7" s="4" t="s">
        <v>498</v>
      </c>
    </row>
    <row r="8" spans="1:9">
      <c r="A8" s="4" t="s">
        <v>499</v>
      </c>
      <c r="E8" s="4" t="s">
        <v>500</v>
      </c>
    </row>
    <row r="9" spans="1:9">
      <c r="A9" s="4" t="s">
        <v>501</v>
      </c>
      <c r="B9" s="7" t="n">
        <v>-11300</v>
      </c>
      <c r="D9" s="7" t="n">
        <v>-6200</v>
      </c>
      <c r="F9" s="7" t="n">
        <v>19000</v>
      </c>
    </row>
    <row r="10" spans="1:9">
      <c r="A10" s="4" t="s">
        <v>502</v>
      </c>
    </row>
    <row r="11" spans="1:9">
      <c r="A11" s="3" t="s">
        <v>493</v>
      </c>
    </row>
    <row r="12" spans="1:9">
      <c r="A12" s="4" t="s">
        <v>499</v>
      </c>
      <c r="C12" s="4" t="s">
        <v>503</v>
      </c>
    </row>
    <row r="13" spans="1:9">
      <c r="A13" s="4" t="s">
        <v>494</v>
      </c>
      <c r="C13" s="4" t="s">
        <v>504</v>
      </c>
    </row>
    <row r="14" spans="1:9">
      <c r="A14" s="4" t="s">
        <v>204</v>
      </c>
      <c r="C14" s="7" t="n">
        <v>250000</v>
      </c>
    </row>
    <row r="15" spans="1:9">
      <c r="A15" s="4" t="s">
        <v>501</v>
      </c>
      <c r="C15" s="7" t="n">
        <v>25000</v>
      </c>
    </row>
    <row r="16" spans="1:9">
      <c r="A16" s="4" t="s">
        <v>505</v>
      </c>
      <c r="C16" s="4" t="s">
        <v>5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4" t="s">
        <v>508</v>
      </c>
    </row>
    <row r="4" spans="1:2">
      <c r="A4" s="3" t="s">
        <v>509</v>
      </c>
    </row>
    <row r="5" spans="1:2">
      <c r="A5" s="4" t="s">
        <v>510</v>
      </c>
      <c r="B5" s="4" t="s">
        <v>511</v>
      </c>
    </row>
    <row r="6" spans="1:2">
      <c r="A6" s="4" t="s">
        <v>512</v>
      </c>
    </row>
    <row r="7" spans="1:2">
      <c r="A7" s="3" t="s">
        <v>509</v>
      </c>
    </row>
    <row r="8" spans="1:2">
      <c r="A8" s="4" t="s">
        <v>510</v>
      </c>
      <c r="B8" s="4" t="s">
        <v>513</v>
      </c>
    </row>
    <row r="9" spans="1:2">
      <c r="A9" s="4" t="s">
        <v>514</v>
      </c>
    </row>
    <row r="10" spans="1:2">
      <c r="A10" s="3" t="s">
        <v>509</v>
      </c>
    </row>
    <row r="11" spans="1:2">
      <c r="A11" s="4" t="s">
        <v>510</v>
      </c>
      <c r="B11" s="4" t="s">
        <v>515</v>
      </c>
    </row>
    <row r="12" spans="1:2">
      <c r="A12" s="4" t="s">
        <v>516</v>
      </c>
    </row>
    <row r="13" spans="1:2">
      <c r="A13" s="3" t="s">
        <v>509</v>
      </c>
    </row>
    <row r="14" spans="1:2">
      <c r="A14" s="4" t="s">
        <v>510</v>
      </c>
      <c r="B14" s="4" t="s">
        <v>517</v>
      </c>
    </row>
    <row r="15" spans="1:2">
      <c r="A15" s="4" t="s">
        <v>518</v>
      </c>
    </row>
    <row r="16" spans="1:2">
      <c r="A16" s="3" t="s">
        <v>509</v>
      </c>
    </row>
    <row r="17" spans="1:2">
      <c r="A17" s="4" t="s">
        <v>510</v>
      </c>
      <c r="B17" s="4" t="s">
        <v>498</v>
      </c>
    </row>
    <row r="18" spans="1:2">
      <c r="A18" s="4" t="s">
        <v>519</v>
      </c>
    </row>
    <row r="19" spans="1:2">
      <c r="A19" s="3" t="s">
        <v>509</v>
      </c>
    </row>
    <row r="20" spans="1:2">
      <c r="A20" s="4" t="s">
        <v>510</v>
      </c>
      <c r="B20" s="4" t="s">
        <v>520</v>
      </c>
    </row>
    <row r="21" spans="1:2">
      <c r="A21" s="4" t="s">
        <v>521</v>
      </c>
    </row>
    <row r="22" spans="1:2">
      <c r="A22" s="3" t="s">
        <v>509</v>
      </c>
    </row>
    <row r="23" spans="1:2">
      <c r="A23" s="4" t="s">
        <v>510</v>
      </c>
      <c r="B23" s="4" t="s">
        <v>5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3</v>
      </c>
      <c r="D2" s="2" t="s">
        <v>92</v>
      </c>
    </row>
    <row r="3" spans="1:4">
      <c r="A3" s="3" t="s">
        <v>232</v>
      </c>
    </row>
    <row r="4" spans="1:4">
      <c r="A4" s="4" t="s">
        <v>523</v>
      </c>
      <c r="B4" s="6" t="n">
        <v>1102.3</v>
      </c>
      <c r="C4" s="6" t="n">
        <v>983.3</v>
      </c>
      <c r="D4" s="6" t="n">
        <v>96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33</v>
      </c>
      <c r="D2" s="2" t="s">
        <v>92</v>
      </c>
    </row>
    <row r="3" spans="1:4">
      <c r="A3" s="3" t="s">
        <v>123</v>
      </c>
    </row>
    <row r="4" spans="1:4">
      <c r="A4" s="4" t="s">
        <v>109</v>
      </c>
      <c r="B4" s="7" t="n">
        <v>93514</v>
      </c>
      <c r="C4" s="7" t="n">
        <v>473463</v>
      </c>
      <c r="D4" s="7" t="n">
        <v>109310</v>
      </c>
    </row>
    <row r="5" spans="1:4">
      <c r="A5" s="3" t="s">
        <v>124</v>
      </c>
    </row>
    <row r="6" spans="1:4">
      <c r="A6" s="4" t="s">
        <v>125</v>
      </c>
      <c r="B6" s="5" t="n">
        <v>0</v>
      </c>
      <c r="C6" s="5" t="n">
        <v>3223</v>
      </c>
      <c r="D6" s="5" t="n">
        <v>-122</v>
      </c>
    </row>
    <row r="7" spans="1:4">
      <c r="A7" s="4" t="s">
        <v>126</v>
      </c>
      <c r="B7" s="5" t="n">
        <v>0</v>
      </c>
      <c r="C7" s="5" t="n">
        <v>3223</v>
      </c>
      <c r="D7" s="5" t="n">
        <v>-122</v>
      </c>
    </row>
    <row r="8" spans="1:4">
      <c r="A8" s="4" t="s">
        <v>127</v>
      </c>
      <c r="B8" s="5" t="n">
        <v>93514</v>
      </c>
      <c r="C8" s="5" t="n">
        <v>476686</v>
      </c>
      <c r="D8" s="5" t="n">
        <v>109188</v>
      </c>
    </row>
    <row r="9" spans="1:4">
      <c r="A9" s="4" t="s">
        <v>128</v>
      </c>
      <c r="B9" s="5" t="n">
        <v>5</v>
      </c>
      <c r="C9" s="5" t="n">
        <v>0</v>
      </c>
      <c r="D9" s="5" t="n">
        <v>0</v>
      </c>
    </row>
    <row r="10" spans="1:4">
      <c r="A10" s="4" t="s">
        <v>129</v>
      </c>
      <c r="B10" s="7" t="n">
        <v>93519</v>
      </c>
      <c r="C10" s="7" t="n">
        <v>476686</v>
      </c>
      <c r="D10" s="7" t="n">
        <v>1091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426</v>
      </c>
      <c r="J1" s="2" t="s">
        <v>1</v>
      </c>
    </row>
    <row r="2" spans="1:12">
      <c r="B2" s="2" t="s">
        <v>2</v>
      </c>
      <c r="C2" s="2" t="s">
        <v>427</v>
      </c>
      <c r="D2" s="2" t="s">
        <v>4</v>
      </c>
      <c r="E2" s="2" t="s">
        <v>428</v>
      </c>
      <c r="F2" s="2" t="s">
        <v>33</v>
      </c>
      <c r="G2" s="2" t="s">
        <v>429</v>
      </c>
      <c r="H2" s="2" t="s">
        <v>430</v>
      </c>
      <c r="I2" s="2" t="s">
        <v>431</v>
      </c>
      <c r="J2" s="2" t="s">
        <v>2</v>
      </c>
      <c r="K2" s="2" t="s">
        <v>33</v>
      </c>
      <c r="L2" s="2" t="s">
        <v>92</v>
      </c>
    </row>
    <row r="3" spans="1:12">
      <c r="A3" s="3" t="s">
        <v>525</v>
      </c>
    </row>
    <row r="4" spans="1:12">
      <c r="A4" s="4" t="s">
        <v>111</v>
      </c>
      <c r="J4" s="7" t="n">
        <v>93519</v>
      </c>
      <c r="K4" s="7" t="n">
        <v>473463</v>
      </c>
      <c r="L4" s="7" t="n">
        <v>109310</v>
      </c>
    </row>
    <row r="5" spans="1:12">
      <c r="A5" s="4" t="s">
        <v>526</v>
      </c>
      <c r="J5" s="5" t="n">
        <v>0</v>
      </c>
      <c r="K5" s="5" t="n">
        <v>0</v>
      </c>
      <c r="L5" s="5" t="n">
        <v>8662</v>
      </c>
    </row>
    <row r="6" spans="1:12">
      <c r="A6" s="4" t="s">
        <v>527</v>
      </c>
      <c r="J6" s="7" t="n">
        <v>93519</v>
      </c>
      <c r="K6" s="7" t="n">
        <v>473463</v>
      </c>
      <c r="L6" s="7" t="n">
        <v>100648</v>
      </c>
    </row>
    <row r="7" spans="1:12">
      <c r="A7" s="3" t="s">
        <v>528</v>
      </c>
    </row>
    <row r="8" spans="1:12">
      <c r="A8" s="4" t="s">
        <v>115</v>
      </c>
      <c r="J8" s="5" t="n">
        <v>97105000</v>
      </c>
      <c r="K8" s="5" t="n">
        <v>90854000</v>
      </c>
      <c r="L8" s="5" t="n">
        <v>82929000</v>
      </c>
    </row>
    <row r="9" spans="1:12">
      <c r="A9" s="4" t="s">
        <v>529</v>
      </c>
      <c r="J9" s="5" t="n">
        <v>100338000</v>
      </c>
      <c r="K9" s="5" t="n">
        <v>93378000</v>
      </c>
      <c r="L9" s="5" t="n">
        <v>84270000</v>
      </c>
    </row>
    <row r="10" spans="1:12">
      <c r="A10" s="4" t="s">
        <v>530</v>
      </c>
      <c r="J10" s="5" t="n">
        <v>0</v>
      </c>
      <c r="K10" s="5" t="n">
        <v>0</v>
      </c>
      <c r="L10" s="5" t="n">
        <v>7137000</v>
      </c>
    </row>
    <row r="11" spans="1:12">
      <c r="A11" s="4" t="s">
        <v>531</v>
      </c>
      <c r="J11" s="5" t="n">
        <v>100338000</v>
      </c>
      <c r="K11" s="5" t="n">
        <v>93378000</v>
      </c>
      <c r="L11" s="5" t="n">
        <v>91407000</v>
      </c>
    </row>
    <row r="12" spans="1:12">
      <c r="A12" s="4" t="s">
        <v>532</v>
      </c>
      <c r="J12" s="5" t="n">
        <v>656588</v>
      </c>
      <c r="K12" s="5" t="n">
        <v>51803</v>
      </c>
      <c r="L12" s="5" t="n">
        <v>3036819</v>
      </c>
    </row>
    <row r="13" spans="1:12">
      <c r="A13" s="3" t="s">
        <v>533</v>
      </c>
    </row>
    <row r="14" spans="1:12">
      <c r="A14" s="4" t="s">
        <v>527</v>
      </c>
      <c r="J14" s="7" t="n">
        <v>93519</v>
      </c>
      <c r="K14" s="7" t="n">
        <v>473463</v>
      </c>
      <c r="L14" s="7" t="n">
        <v>100648</v>
      </c>
    </row>
    <row r="15" spans="1:12">
      <c r="A15" s="4" t="s">
        <v>115</v>
      </c>
      <c r="J15" s="5" t="n">
        <v>97105000</v>
      </c>
      <c r="K15" s="5" t="n">
        <v>90854000</v>
      </c>
      <c r="L15" s="5" t="n">
        <v>82929000</v>
      </c>
    </row>
    <row r="16" spans="1:12">
      <c r="A16" s="4" t="s">
        <v>534</v>
      </c>
      <c r="B16" s="8" t="n">
        <v>-0.37</v>
      </c>
      <c r="C16" s="8" t="n">
        <v>0.39</v>
      </c>
      <c r="D16" s="8" t="n">
        <v>0.59</v>
      </c>
      <c r="E16" s="8" t="n">
        <v>0.5</v>
      </c>
      <c r="F16" s="8" t="n">
        <v>-3.72</v>
      </c>
      <c r="G16" s="8" t="n">
        <v>8.68</v>
      </c>
      <c r="H16" s="8" t="n">
        <v>0.19</v>
      </c>
      <c r="I16" s="8" t="n">
        <v>0.06</v>
      </c>
      <c r="J16" s="8" t="n">
        <v>0.96</v>
      </c>
      <c r="K16" s="8" t="n">
        <v>5.21</v>
      </c>
      <c r="L16" s="8" t="n">
        <v>1.21</v>
      </c>
    </row>
    <row r="17" spans="1:12">
      <c r="A17" s="3" t="s">
        <v>535</v>
      </c>
    </row>
    <row r="18" spans="1:12">
      <c r="A18" s="4" t="s">
        <v>527</v>
      </c>
      <c r="J18" s="7" t="n">
        <v>93519</v>
      </c>
      <c r="K18" s="7" t="n">
        <v>473463</v>
      </c>
      <c r="L18" s="7" t="n">
        <v>100648</v>
      </c>
    </row>
    <row r="19" spans="1:12">
      <c r="A19" s="4" t="s">
        <v>529</v>
      </c>
      <c r="J19" s="5" t="n">
        <v>100338000</v>
      </c>
      <c r="K19" s="5" t="n">
        <v>93378000</v>
      </c>
      <c r="L19" s="5" t="n">
        <v>84270000</v>
      </c>
    </row>
    <row r="20" spans="1:12">
      <c r="A20" s="4" t="s">
        <v>536</v>
      </c>
      <c r="B20" s="8" t="n">
        <v>-0.37</v>
      </c>
      <c r="C20" s="8" t="n">
        <v>0.38</v>
      </c>
      <c r="D20" s="8" t="n">
        <v>0.57</v>
      </c>
      <c r="E20" s="8" t="n">
        <v>0.48</v>
      </c>
      <c r="F20" s="8" t="n">
        <v>-3.72</v>
      </c>
      <c r="G20" s="8" t="n">
        <v>8.43</v>
      </c>
      <c r="H20" s="8" t="n">
        <v>0.18</v>
      </c>
      <c r="I20" s="8" t="n">
        <v>0.06</v>
      </c>
      <c r="J20" s="8" t="n">
        <v>0.93</v>
      </c>
      <c r="K20" s="8" t="n">
        <v>5.07</v>
      </c>
      <c r="L20" s="8" t="n">
        <v>1.19</v>
      </c>
    </row>
    <row r="21" spans="1:12">
      <c r="A21" s="4" t="s">
        <v>537</v>
      </c>
    </row>
    <row r="22" spans="1:12">
      <c r="A22" s="3" t="s">
        <v>528</v>
      </c>
    </row>
    <row r="23" spans="1:12">
      <c r="A23" s="4" t="s">
        <v>538</v>
      </c>
      <c r="J23" s="5" t="n">
        <v>3018000</v>
      </c>
      <c r="K23" s="5" t="n">
        <v>2431000</v>
      </c>
      <c r="L23" s="5" t="n">
        <v>1299000</v>
      </c>
    </row>
    <row r="24" spans="1:12">
      <c r="A24" s="4" t="s">
        <v>539</v>
      </c>
    </row>
    <row r="25" spans="1:12">
      <c r="A25" s="3" t="s">
        <v>528</v>
      </c>
    </row>
    <row r="26" spans="1:12">
      <c r="A26" s="4" t="s">
        <v>538</v>
      </c>
      <c r="J26" s="5" t="n">
        <v>215000</v>
      </c>
      <c r="K26" s="5" t="n">
        <v>93000</v>
      </c>
      <c r="L26" s="5" t="n">
        <v>42000</v>
      </c>
    </row>
    <row r="27" spans="1:12">
      <c r="A27" s="4" t="s">
        <v>133</v>
      </c>
    </row>
    <row r="28" spans="1:12">
      <c r="A28" s="3" t="s">
        <v>540</v>
      </c>
    </row>
    <row r="29" spans="1:12">
      <c r="A29" s="4" t="s">
        <v>146</v>
      </c>
      <c r="L29" s="5" t="n">
        <v>8624000</v>
      </c>
    </row>
    <row r="30" spans="1:12">
      <c r="A30" s="4" t="s">
        <v>78</v>
      </c>
    </row>
    <row r="31" spans="1:12">
      <c r="A31" s="3" t="s">
        <v>540</v>
      </c>
    </row>
    <row r="32" spans="1:12">
      <c r="A32" s="4" t="s">
        <v>146</v>
      </c>
      <c r="L32" s="5" t="n">
        <v>8624</v>
      </c>
    </row>
    <row r="33" spans="1:12">
      <c r="A33" s="4" t="s">
        <v>541</v>
      </c>
      <c r="B33" s="5" t="n">
        <v>0</v>
      </c>
      <c r="F33" s="5" t="n">
        <v>0</v>
      </c>
      <c r="J33" s="5" t="n">
        <v>0</v>
      </c>
      <c r="K33" s="5" t="n">
        <v>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3</v>
      </c>
      <c r="D2" s="2" t="s">
        <v>92</v>
      </c>
    </row>
    <row r="3" spans="1:4">
      <c r="A3" s="3" t="s">
        <v>232</v>
      </c>
    </row>
    <row r="4" spans="1:4">
      <c r="A4" s="4" t="s">
        <v>543</v>
      </c>
      <c r="B4" s="4" t="s">
        <v>544</v>
      </c>
      <c r="C4" s="4" t="s">
        <v>544</v>
      </c>
      <c r="D4" s="4" t="s">
        <v>5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9"/>
  </cols>
  <sheetData>
    <row r="1" spans="1:2">
      <c r="A1" s="1" t="s">
        <v>545</v>
      </c>
      <c r="B1" s="2" t="s">
        <v>1</v>
      </c>
    </row>
    <row r="2" spans="1:2">
      <c r="B2" s="2" t="s">
        <v>546</v>
      </c>
    </row>
    <row r="3" spans="1:2">
      <c r="A3" s="3" t="s">
        <v>267</v>
      </c>
    </row>
    <row r="4" spans="1:2">
      <c r="A4" s="4" t="s">
        <v>547</v>
      </c>
      <c r="B4" s="5" t="n">
        <v>40</v>
      </c>
    </row>
    <row r="5" spans="1:2">
      <c r="A5" s="4" t="s">
        <v>548</v>
      </c>
    </row>
    <row r="6" spans="1:2">
      <c r="A6" s="3" t="s">
        <v>267</v>
      </c>
    </row>
    <row r="7" spans="1:2">
      <c r="A7" s="4" t="s">
        <v>549</v>
      </c>
      <c r="B7" s="4" t="s">
        <v>550</v>
      </c>
    </row>
    <row r="8" spans="1:2">
      <c r="A8" s="4" t="s">
        <v>551</v>
      </c>
    </row>
    <row r="9" spans="1:2">
      <c r="A9" s="3" t="s">
        <v>267</v>
      </c>
    </row>
    <row r="10" spans="1:2">
      <c r="A10" s="4" t="s">
        <v>547</v>
      </c>
      <c r="B10" s="5" t="n">
        <v>2</v>
      </c>
    </row>
    <row r="11" spans="1:2">
      <c r="A11" s="4" t="s">
        <v>552</v>
      </c>
      <c r="B11"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3</v>
      </c>
      <c r="B1" s="2" t="s">
        <v>426</v>
      </c>
      <c r="K1" s="2" t="s">
        <v>1</v>
      </c>
    </row>
    <row r="2" spans="1:13">
      <c r="B2" s="2" t="s">
        <v>2</v>
      </c>
      <c r="C2" s="2" t="s">
        <v>427</v>
      </c>
      <c r="D2" s="2" t="s">
        <v>4</v>
      </c>
      <c r="E2" s="2" t="s">
        <v>428</v>
      </c>
      <c r="F2" s="2" t="s">
        <v>33</v>
      </c>
      <c r="G2" s="2" t="s">
        <v>429</v>
      </c>
      <c r="H2" s="2" t="s">
        <v>430</v>
      </c>
      <c r="I2" s="2" t="s">
        <v>431</v>
      </c>
      <c r="J2" s="2" t="s">
        <v>554</v>
      </c>
      <c r="K2" s="2" t="s">
        <v>2</v>
      </c>
      <c r="L2" s="2" t="s">
        <v>33</v>
      </c>
      <c r="M2" s="2" t="s">
        <v>92</v>
      </c>
    </row>
    <row r="3" spans="1:13">
      <c r="A3" s="3" t="s">
        <v>555</v>
      </c>
    </row>
    <row r="4" spans="1:13">
      <c r="A4" s="4" t="s">
        <v>93</v>
      </c>
      <c r="K4" s="7" t="n">
        <v>3587918</v>
      </c>
      <c r="L4" s="7" t="n">
        <v>3331466</v>
      </c>
      <c r="M4" s="7" t="n">
        <v>3209041</v>
      </c>
    </row>
    <row r="5" spans="1:13">
      <c r="A5" s="4" t="s">
        <v>94</v>
      </c>
      <c r="K5" s="5" t="n">
        <v>0</v>
      </c>
      <c r="L5" s="5" t="n">
        <v>-183496</v>
      </c>
      <c r="M5" s="5" t="n">
        <v>-174661</v>
      </c>
    </row>
    <row r="6" spans="1:13">
      <c r="A6" s="4" t="s">
        <v>93</v>
      </c>
      <c r="B6" s="7" t="n">
        <v>1155269</v>
      </c>
      <c r="C6" s="7" t="n">
        <v>789651</v>
      </c>
      <c r="D6" s="7" t="n">
        <v>826913</v>
      </c>
      <c r="E6" s="7" t="n">
        <v>816085</v>
      </c>
      <c r="F6" s="7" t="n">
        <v>769036</v>
      </c>
      <c r="G6" s="7" t="n">
        <v>806247</v>
      </c>
      <c r="H6" s="7" t="n">
        <v>796463</v>
      </c>
      <c r="I6" s="7" t="n">
        <v>776224</v>
      </c>
      <c r="K6" s="5" t="n">
        <v>3587918</v>
      </c>
      <c r="L6" s="5" t="n">
        <v>3147970</v>
      </c>
      <c r="M6" s="5" t="n">
        <v>3034380</v>
      </c>
    </row>
    <row r="7" spans="1:13">
      <c r="A7" s="3" t="s">
        <v>95</v>
      </c>
    </row>
    <row r="8" spans="1:13">
      <c r="A8" s="4" t="s">
        <v>96</v>
      </c>
      <c r="K8" s="5" t="n">
        <v>618951</v>
      </c>
      <c r="L8" s="5" t="n">
        <v>514487</v>
      </c>
      <c r="M8" s="5" t="n">
        <v>462302</v>
      </c>
    </row>
    <row r="9" spans="1:13">
      <c r="A9" s="4" t="s">
        <v>97</v>
      </c>
      <c r="K9" s="5" t="n">
        <v>268990</v>
      </c>
      <c r="L9" s="5" t="n">
        <v>267062</v>
      </c>
      <c r="M9" s="5" t="n">
        <v>271214</v>
      </c>
    </row>
    <row r="10" spans="1:13">
      <c r="A10" s="4" t="s">
        <v>556</v>
      </c>
      <c r="K10" s="5" t="n">
        <v>17921</v>
      </c>
      <c r="L10" s="5" t="n">
        <v>107810</v>
      </c>
      <c r="M10" s="5" t="n">
        <v>0</v>
      </c>
    </row>
    <row r="11" spans="1:13">
      <c r="A11" s="4" t="s">
        <v>99</v>
      </c>
      <c r="K11" s="5" t="n">
        <v>2953826</v>
      </c>
      <c r="L11" s="5" t="n">
        <v>2702256</v>
      </c>
      <c r="M11" s="5" t="n">
        <v>2491364</v>
      </c>
    </row>
    <row r="12" spans="1:13">
      <c r="A12" s="4" t="s">
        <v>100</v>
      </c>
      <c r="B12" s="5" t="n">
        <v>124360</v>
      </c>
      <c r="C12" s="5" t="n">
        <v>155843</v>
      </c>
      <c r="D12" s="5" t="n">
        <v>181755</v>
      </c>
      <c r="E12" s="5" t="n">
        <v>172134</v>
      </c>
      <c r="F12" s="5" t="n">
        <v>26775</v>
      </c>
      <c r="G12" s="5" t="n">
        <v>143663</v>
      </c>
      <c r="H12" s="5" t="n">
        <v>134989</v>
      </c>
      <c r="I12" s="5" t="n">
        <v>140287</v>
      </c>
      <c r="K12" s="5" t="n">
        <v>634092</v>
      </c>
      <c r="L12" s="5" t="n">
        <v>445714</v>
      </c>
      <c r="M12" s="5" t="n">
        <v>543016</v>
      </c>
    </row>
    <row r="13" spans="1:13">
      <c r="A13" s="4" t="s">
        <v>107</v>
      </c>
      <c r="J13" s="7" t="n">
        <v>-161500</v>
      </c>
      <c r="K13" s="5" t="n">
        <v>89921</v>
      </c>
      <c r="L13" s="5" t="n">
        <v>-25044</v>
      </c>
      <c r="M13" s="5" t="n">
        <v>120617</v>
      </c>
    </row>
    <row r="14" spans="1:13">
      <c r="A14" s="4" t="s">
        <v>108</v>
      </c>
      <c r="K14" s="5" t="n">
        <v>3593</v>
      </c>
      <c r="L14" s="5" t="n">
        <v>498507</v>
      </c>
      <c r="M14" s="5" t="n">
        <v>-11307</v>
      </c>
    </row>
    <row r="15" spans="1:13">
      <c r="A15" s="4" t="s">
        <v>109</v>
      </c>
      <c r="B15" s="7" t="n">
        <v>-42036</v>
      </c>
      <c r="C15" s="7" t="n">
        <v>36125</v>
      </c>
      <c r="D15" s="7" t="n">
        <v>53988</v>
      </c>
      <c r="E15" s="7" t="n">
        <v>45437</v>
      </c>
      <c r="F15" s="7" t="n">
        <v>-338060</v>
      </c>
      <c r="G15" s="7" t="n">
        <v>789340</v>
      </c>
      <c r="H15" s="7" t="n">
        <v>17079</v>
      </c>
      <c r="I15" s="7" t="n">
        <v>5104</v>
      </c>
      <c r="K15" s="5" t="n">
        <v>93514</v>
      </c>
      <c r="L15" s="5" t="n">
        <v>473463</v>
      </c>
      <c r="M15" s="5" t="n">
        <v>109310</v>
      </c>
    </row>
    <row r="16" spans="1:13">
      <c r="A16" s="4" t="s">
        <v>117</v>
      </c>
    </row>
    <row r="17" spans="1:13">
      <c r="A17" s="3" t="s">
        <v>555</v>
      </c>
    </row>
    <row r="18" spans="1:13">
      <c r="A18" s="4" t="s">
        <v>93</v>
      </c>
      <c r="K18" s="5" t="n">
        <v>2894861</v>
      </c>
      <c r="L18" s="5" t="n">
        <v>2692021</v>
      </c>
      <c r="M18" s="5" t="n">
        <v>2606262</v>
      </c>
    </row>
    <row r="19" spans="1:13">
      <c r="A19" s="3" t="s">
        <v>95</v>
      </c>
    </row>
    <row r="20" spans="1:13">
      <c r="A20" s="4" t="s">
        <v>118</v>
      </c>
      <c r="K20" s="5" t="n">
        <v>1551430</v>
      </c>
      <c r="L20" s="5" t="n">
        <v>1364989</v>
      </c>
      <c r="M20" s="5" t="n">
        <v>1334980</v>
      </c>
    </row>
    <row r="21" spans="1:13">
      <c r="A21" s="4" t="s">
        <v>119</v>
      </c>
    </row>
    <row r="22" spans="1:13">
      <c r="A22" s="3" t="s">
        <v>555</v>
      </c>
    </row>
    <row r="23" spans="1:13">
      <c r="A23" s="4" t="s">
        <v>93</v>
      </c>
      <c r="K23" s="5" t="n">
        <v>629733</v>
      </c>
      <c r="L23" s="5" t="n">
        <v>601731</v>
      </c>
      <c r="M23" s="5" t="n">
        <v>575434</v>
      </c>
    </row>
    <row r="24" spans="1:13">
      <c r="A24" s="3" t="s">
        <v>95</v>
      </c>
    </row>
    <row r="25" spans="1:13">
      <c r="A25" s="4" t="s">
        <v>118</v>
      </c>
      <c r="K25" s="5" t="n">
        <v>439253</v>
      </c>
      <c r="L25" s="5" t="n">
        <v>421848</v>
      </c>
      <c r="M25" s="5" t="n">
        <v>406871</v>
      </c>
    </row>
    <row r="26" spans="1:13">
      <c r="A26" s="4" t="s">
        <v>120</v>
      </c>
    </row>
    <row r="27" spans="1:13">
      <c r="A27" s="3" t="s">
        <v>555</v>
      </c>
    </row>
    <row r="28" spans="1:13">
      <c r="A28" s="4" t="s">
        <v>93</v>
      </c>
      <c r="K28" s="5" t="n">
        <v>6043</v>
      </c>
      <c r="L28" s="5" t="n">
        <v>11654</v>
      </c>
      <c r="M28" s="5" t="n">
        <v>11348</v>
      </c>
    </row>
    <row r="29" spans="1:13">
      <c r="A29" s="4" t="s">
        <v>121</v>
      </c>
    </row>
    <row r="30" spans="1:13">
      <c r="A30" s="3" t="s">
        <v>555</v>
      </c>
    </row>
    <row r="31" spans="1:13">
      <c r="A31" s="4" t="s">
        <v>93</v>
      </c>
      <c r="K31" s="5" t="n">
        <v>57281</v>
      </c>
      <c r="L31" s="5" t="n">
        <v>26060</v>
      </c>
      <c r="M31" s="5" t="n">
        <v>15997</v>
      </c>
    </row>
    <row r="32" spans="1:13">
      <c r="A32" s="3" t="s">
        <v>95</v>
      </c>
    </row>
    <row r="33" spans="1:13">
      <c r="A33" s="4" t="s">
        <v>118</v>
      </c>
      <c r="K33" s="5" t="n">
        <v>57281</v>
      </c>
      <c r="L33" s="7" t="n">
        <v>26060</v>
      </c>
      <c r="M33" s="7" t="n">
        <v>15997</v>
      </c>
    </row>
    <row r="34" spans="1:13">
      <c r="A34" s="4" t="s">
        <v>557</v>
      </c>
    </row>
    <row r="35" spans="1:13">
      <c r="A35" s="3" t="s">
        <v>555</v>
      </c>
    </row>
    <row r="36" spans="1:13">
      <c r="A36" s="4" t="s">
        <v>93</v>
      </c>
      <c r="K36" s="5" t="n">
        <v>3816552</v>
      </c>
    </row>
    <row r="37" spans="1:13">
      <c r="A37" s="4" t="s">
        <v>94</v>
      </c>
      <c r="K37" s="5" t="n">
        <v>-236766</v>
      </c>
    </row>
    <row r="38" spans="1:13">
      <c r="A38" s="4" t="s">
        <v>93</v>
      </c>
      <c r="K38" s="5" t="n">
        <v>3579786</v>
      </c>
    </row>
    <row r="39" spans="1:13">
      <c r="A39" s="3" t="s">
        <v>95</v>
      </c>
    </row>
    <row r="40" spans="1:13">
      <c r="A40" s="4" t="s">
        <v>96</v>
      </c>
      <c r="K40" s="5" t="n">
        <v>618951</v>
      </c>
    </row>
    <row r="41" spans="1:13">
      <c r="A41" s="4" t="s">
        <v>97</v>
      </c>
      <c r="K41" s="5" t="n">
        <v>268990</v>
      </c>
    </row>
    <row r="42" spans="1:13">
      <c r="A42" s="4" t="s">
        <v>556</v>
      </c>
      <c r="K42" s="5" t="n">
        <v>17921</v>
      </c>
    </row>
    <row r="43" spans="1:13">
      <c r="A43" s="4" t="s">
        <v>99</v>
      </c>
      <c r="K43" s="5" t="n">
        <v>2947111</v>
      </c>
    </row>
    <row r="44" spans="1:13">
      <c r="A44" s="4" t="s">
        <v>100</v>
      </c>
      <c r="K44" s="5" t="n">
        <v>632675</v>
      </c>
    </row>
    <row r="45" spans="1:13">
      <c r="A45" s="4" t="s">
        <v>107</v>
      </c>
      <c r="K45" s="5" t="n">
        <v>88504</v>
      </c>
    </row>
    <row r="46" spans="1:13">
      <c r="A46" s="4" t="s">
        <v>108</v>
      </c>
      <c r="K46" s="5" t="n">
        <v>3916</v>
      </c>
    </row>
    <row r="47" spans="1:13">
      <c r="A47" s="4" t="s">
        <v>109</v>
      </c>
      <c r="K47" s="5" t="n">
        <v>92420</v>
      </c>
    </row>
    <row r="48" spans="1:13">
      <c r="A48" s="4" t="s">
        <v>558</v>
      </c>
    </row>
    <row r="49" spans="1:13">
      <c r="A49" s="3" t="s">
        <v>555</v>
      </c>
    </row>
    <row r="50" spans="1:13">
      <c r="A50" s="4" t="s">
        <v>93</v>
      </c>
      <c r="K50" s="5" t="n">
        <v>3100965</v>
      </c>
    </row>
    <row r="51" spans="1:13">
      <c r="A51" s="3" t="s">
        <v>95</v>
      </c>
    </row>
    <row r="52" spans="1:13">
      <c r="A52" s="4" t="s">
        <v>118</v>
      </c>
      <c r="K52" s="5" t="n">
        <v>1554245</v>
      </c>
    </row>
    <row r="53" spans="1:13">
      <c r="A53" s="4" t="s">
        <v>559</v>
      </c>
    </row>
    <row r="54" spans="1:13">
      <c r="A54" s="3" t="s">
        <v>555</v>
      </c>
    </row>
    <row r="55" spans="1:13">
      <c r="A55" s="4" t="s">
        <v>93</v>
      </c>
      <c r="K55" s="5" t="n">
        <v>699085</v>
      </c>
    </row>
    <row r="56" spans="1:13">
      <c r="A56" s="3" t="s">
        <v>95</v>
      </c>
    </row>
    <row r="57" spans="1:13">
      <c r="A57" s="4" t="s">
        <v>118</v>
      </c>
      <c r="K57" s="5" t="n">
        <v>476545</v>
      </c>
    </row>
    <row r="58" spans="1:13">
      <c r="A58" s="4" t="s">
        <v>560</v>
      </c>
    </row>
    <row r="59" spans="1:13">
      <c r="A59" s="3" t="s">
        <v>555</v>
      </c>
    </row>
    <row r="60" spans="1:13">
      <c r="A60" s="4" t="s">
        <v>93</v>
      </c>
      <c r="K60" s="5" t="n">
        <v>6043</v>
      </c>
    </row>
    <row r="61" spans="1:13">
      <c r="A61" s="4" t="s">
        <v>561</v>
      </c>
    </row>
    <row r="62" spans="1:13">
      <c r="A62" s="3" t="s">
        <v>555</v>
      </c>
    </row>
    <row r="63" spans="1:13">
      <c r="A63" s="4" t="s">
        <v>93</v>
      </c>
      <c r="K63" s="5" t="n">
        <v>10459</v>
      </c>
    </row>
    <row r="64" spans="1:13">
      <c r="A64" s="3" t="s">
        <v>95</v>
      </c>
    </row>
    <row r="65" spans="1:13">
      <c r="A65" s="4" t="s">
        <v>118</v>
      </c>
      <c r="K65" s="5" t="n">
        <v>10459</v>
      </c>
    </row>
    <row r="66" spans="1:13">
      <c r="A66" s="4" t="s">
        <v>562</v>
      </c>
    </row>
    <row r="67" spans="1:13">
      <c r="A67" s="3" t="s">
        <v>555</v>
      </c>
    </row>
    <row r="68" spans="1:13">
      <c r="A68" s="4" t="s">
        <v>93</v>
      </c>
      <c r="K68" s="5" t="n">
        <v>-228634</v>
      </c>
    </row>
    <row r="69" spans="1:13">
      <c r="A69" s="4" t="s">
        <v>94</v>
      </c>
      <c r="K69" s="5" t="n">
        <v>236766</v>
      </c>
    </row>
    <row r="70" spans="1:13">
      <c r="A70" s="4" t="s">
        <v>93</v>
      </c>
      <c r="K70" s="5" t="n">
        <v>8132</v>
      </c>
    </row>
    <row r="71" spans="1:13">
      <c r="A71" s="3" t="s">
        <v>95</v>
      </c>
    </row>
    <row r="72" spans="1:13">
      <c r="A72" s="4" t="s">
        <v>96</v>
      </c>
      <c r="K72" s="5" t="n">
        <v>0</v>
      </c>
    </row>
    <row r="73" spans="1:13">
      <c r="A73" s="4" t="s">
        <v>97</v>
      </c>
      <c r="K73" s="5" t="n">
        <v>0</v>
      </c>
    </row>
    <row r="74" spans="1:13">
      <c r="A74" s="4" t="s">
        <v>556</v>
      </c>
      <c r="K74" s="5" t="n">
        <v>0</v>
      </c>
    </row>
    <row r="75" spans="1:13">
      <c r="A75" s="4" t="s">
        <v>99</v>
      </c>
      <c r="K75" s="5" t="n">
        <v>6715</v>
      </c>
    </row>
    <row r="76" spans="1:13">
      <c r="A76" s="4" t="s">
        <v>100</v>
      </c>
      <c r="K76" s="5" t="n">
        <v>1417</v>
      </c>
    </row>
    <row r="77" spans="1:13">
      <c r="A77" s="4" t="s">
        <v>107</v>
      </c>
      <c r="K77" s="5" t="n">
        <v>1417</v>
      </c>
    </row>
    <row r="78" spans="1:13">
      <c r="A78" s="4" t="s">
        <v>108</v>
      </c>
      <c r="K78" s="5" t="n">
        <v>-323</v>
      </c>
    </row>
    <row r="79" spans="1:13">
      <c r="A79" s="4" t="s">
        <v>109</v>
      </c>
      <c r="K79" s="5" t="n">
        <v>1094</v>
      </c>
    </row>
    <row r="80" spans="1:13">
      <c r="A80" s="4" t="s">
        <v>563</v>
      </c>
    </row>
    <row r="81" spans="1:13">
      <c r="A81" s="3" t="s">
        <v>555</v>
      </c>
    </row>
    <row r="82" spans="1:13">
      <c r="A82" s="4" t="s">
        <v>93</v>
      </c>
      <c r="K82" s="5" t="n">
        <v>-206104</v>
      </c>
    </row>
    <row r="83" spans="1:13">
      <c r="A83" s="3" t="s">
        <v>95</v>
      </c>
    </row>
    <row r="84" spans="1:13">
      <c r="A84" s="4" t="s">
        <v>118</v>
      </c>
      <c r="K84" s="5" t="n">
        <v>-2815</v>
      </c>
    </row>
    <row r="85" spans="1:13">
      <c r="A85" s="4" t="s">
        <v>564</v>
      </c>
    </row>
    <row r="86" spans="1:13">
      <c r="A86" s="3" t="s">
        <v>555</v>
      </c>
    </row>
    <row r="87" spans="1:13">
      <c r="A87" s="4" t="s">
        <v>93</v>
      </c>
      <c r="K87" s="5" t="n">
        <v>-69352</v>
      </c>
    </row>
    <row r="88" spans="1:13">
      <c r="A88" s="3" t="s">
        <v>95</v>
      </c>
    </row>
    <row r="89" spans="1:13">
      <c r="A89" s="4" t="s">
        <v>118</v>
      </c>
      <c r="K89" s="5" t="n">
        <v>-37292</v>
      </c>
    </row>
    <row r="90" spans="1:13">
      <c r="A90" s="4" t="s">
        <v>565</v>
      </c>
    </row>
    <row r="91" spans="1:13">
      <c r="A91" s="3" t="s">
        <v>555</v>
      </c>
    </row>
    <row r="92" spans="1:13">
      <c r="A92" s="4" t="s">
        <v>93</v>
      </c>
      <c r="K92" s="5" t="n">
        <v>0</v>
      </c>
    </row>
    <row r="93" spans="1:13">
      <c r="A93" s="4" t="s">
        <v>566</v>
      </c>
    </row>
    <row r="94" spans="1:13">
      <c r="A94" s="3" t="s">
        <v>555</v>
      </c>
    </row>
    <row r="95" spans="1:13">
      <c r="A95" s="4" t="s">
        <v>93</v>
      </c>
      <c r="K95" s="5" t="n">
        <v>46822</v>
      </c>
    </row>
    <row r="96" spans="1:13">
      <c r="A96" s="3" t="s">
        <v>95</v>
      </c>
    </row>
    <row r="97" spans="1:13">
      <c r="A97" s="4" t="s">
        <v>118</v>
      </c>
      <c r="K97" s="5" t="n">
        <v>46822</v>
      </c>
    </row>
    <row r="98" spans="1:13">
      <c r="A98" s="4" t="s">
        <v>567</v>
      </c>
    </row>
    <row r="99" spans="1:13">
      <c r="A99" s="3" t="s">
        <v>555</v>
      </c>
    </row>
    <row r="100" spans="1:13">
      <c r="A100" s="4" t="s">
        <v>93</v>
      </c>
      <c r="K100" s="5" t="n">
        <v>-2860</v>
      </c>
    </row>
    <row r="101" spans="1:13">
      <c r="A101" s="4" t="s">
        <v>94</v>
      </c>
      <c r="K101" s="5" t="n">
        <v>0</v>
      </c>
    </row>
    <row r="102" spans="1:13">
      <c r="A102" s="4" t="s">
        <v>93</v>
      </c>
      <c r="K102" s="5" t="n">
        <v>-2860</v>
      </c>
    </row>
    <row r="103" spans="1:13">
      <c r="A103" s="3" t="s">
        <v>95</v>
      </c>
    </row>
    <row r="104" spans="1:13">
      <c r="A104" s="4" t="s">
        <v>96</v>
      </c>
      <c r="K104" s="5" t="n">
        <v>0</v>
      </c>
    </row>
    <row r="105" spans="1:13">
      <c r="A105" s="4" t="s">
        <v>97</v>
      </c>
      <c r="K105" s="5" t="n">
        <v>0</v>
      </c>
    </row>
    <row r="106" spans="1:13">
      <c r="A106" s="4" t="s">
        <v>556</v>
      </c>
      <c r="K106" s="5" t="n">
        <v>0</v>
      </c>
    </row>
    <row r="107" spans="1:13">
      <c r="A107" s="4" t="s">
        <v>99</v>
      </c>
      <c r="K107" s="5" t="n">
        <v>-1443</v>
      </c>
    </row>
    <row r="108" spans="1:13">
      <c r="A108" s="4" t="s">
        <v>100</v>
      </c>
      <c r="K108" s="5" t="n">
        <v>-1417</v>
      </c>
    </row>
    <row r="109" spans="1:13">
      <c r="A109" s="4" t="s">
        <v>107</v>
      </c>
      <c r="K109" s="5" t="n">
        <v>-1417</v>
      </c>
    </row>
    <row r="110" spans="1:13">
      <c r="A110" s="4" t="s">
        <v>108</v>
      </c>
      <c r="K110" s="5" t="n">
        <v>323</v>
      </c>
    </row>
    <row r="111" spans="1:13">
      <c r="A111" s="4" t="s">
        <v>109</v>
      </c>
      <c r="K111" s="5" t="n">
        <v>-1094</v>
      </c>
    </row>
    <row r="112" spans="1:13">
      <c r="A112" s="4" t="s">
        <v>568</v>
      </c>
    </row>
    <row r="113" spans="1:13">
      <c r="A113" s="3" t="s">
        <v>555</v>
      </c>
    </row>
    <row r="114" spans="1:13">
      <c r="A114" s="4" t="s">
        <v>93</v>
      </c>
      <c r="K114" s="5" t="n">
        <v>-2608</v>
      </c>
    </row>
    <row r="115" spans="1:13">
      <c r="A115" s="3" t="s">
        <v>95</v>
      </c>
    </row>
    <row r="116" spans="1:13">
      <c r="A116" s="4" t="s">
        <v>118</v>
      </c>
      <c r="K116" s="5" t="n">
        <v>-1443</v>
      </c>
    </row>
    <row r="117" spans="1:13">
      <c r="A117" s="4" t="s">
        <v>569</v>
      </c>
    </row>
    <row r="118" spans="1:13">
      <c r="A118" s="3" t="s">
        <v>555</v>
      </c>
    </row>
    <row r="119" spans="1:13">
      <c r="A119" s="4" t="s">
        <v>93</v>
      </c>
      <c r="K119" s="5" t="n">
        <v>-252</v>
      </c>
    </row>
    <row r="120" spans="1:13">
      <c r="A120" s="3" t="s">
        <v>95</v>
      </c>
    </row>
    <row r="121" spans="1:13">
      <c r="A121" s="4" t="s">
        <v>118</v>
      </c>
      <c r="K121" s="5" t="n">
        <v>0</v>
      </c>
    </row>
    <row r="122" spans="1:13">
      <c r="A122" s="4" t="s">
        <v>570</v>
      </c>
    </row>
    <row r="123" spans="1:13">
      <c r="A123" s="3" t="s">
        <v>555</v>
      </c>
    </row>
    <row r="124" spans="1:13">
      <c r="A124" s="4" t="s">
        <v>93</v>
      </c>
      <c r="K124" s="5" t="n">
        <v>0</v>
      </c>
    </row>
    <row r="125" spans="1:13">
      <c r="A125" s="4" t="s">
        <v>571</v>
      </c>
    </row>
    <row r="126" spans="1:13">
      <c r="A126" s="3" t="s">
        <v>555</v>
      </c>
    </row>
    <row r="127" spans="1:13">
      <c r="A127" s="4" t="s">
        <v>93</v>
      </c>
      <c r="K127" s="5" t="n">
        <v>0</v>
      </c>
    </row>
    <row r="128" spans="1:13">
      <c r="A128" s="3" t="s">
        <v>95</v>
      </c>
    </row>
    <row r="129" spans="1:13">
      <c r="A129" s="4" t="s">
        <v>118</v>
      </c>
      <c r="K129" s="5" t="n">
        <v>0</v>
      </c>
    </row>
    <row r="130" spans="1:13">
      <c r="A130" s="4" t="s">
        <v>572</v>
      </c>
    </row>
    <row r="131" spans="1:13">
      <c r="A131" s="3" t="s">
        <v>555</v>
      </c>
    </row>
    <row r="132" spans="1:13">
      <c r="A132" s="4" t="s">
        <v>93</v>
      </c>
      <c r="K132" s="5" t="n">
        <v>236766</v>
      </c>
    </row>
    <row r="133" spans="1:13">
      <c r="A133" s="4" t="s">
        <v>94</v>
      </c>
      <c r="K133" s="5" t="n">
        <v>-236766</v>
      </c>
    </row>
    <row r="134" spans="1:13">
      <c r="A134" s="4" t="s">
        <v>93</v>
      </c>
      <c r="K134" s="5" t="n">
        <v>0</v>
      </c>
    </row>
    <row r="135" spans="1:13">
      <c r="A135" s="3" t="s">
        <v>95</v>
      </c>
    </row>
    <row r="136" spans="1:13">
      <c r="A136" s="4" t="s">
        <v>96</v>
      </c>
      <c r="K136" s="5" t="n">
        <v>0</v>
      </c>
    </row>
    <row r="137" spans="1:13">
      <c r="A137" s="4" t="s">
        <v>97</v>
      </c>
      <c r="K137" s="5" t="n">
        <v>0</v>
      </c>
    </row>
    <row r="138" spans="1:13">
      <c r="A138" s="4" t="s">
        <v>556</v>
      </c>
      <c r="K138" s="5" t="n">
        <v>0</v>
      </c>
    </row>
    <row r="139" spans="1:13">
      <c r="A139" s="4" t="s">
        <v>99</v>
      </c>
      <c r="K139" s="5" t="n">
        <v>0</v>
      </c>
    </row>
    <row r="140" spans="1:13">
      <c r="A140" s="4" t="s">
        <v>100</v>
      </c>
      <c r="K140" s="5" t="n">
        <v>0</v>
      </c>
    </row>
    <row r="141" spans="1:13">
      <c r="A141" s="4" t="s">
        <v>107</v>
      </c>
      <c r="K141" s="5" t="n">
        <v>0</v>
      </c>
    </row>
    <row r="142" spans="1:13">
      <c r="A142" s="4" t="s">
        <v>108</v>
      </c>
      <c r="K142" s="5" t="n">
        <v>0</v>
      </c>
    </row>
    <row r="143" spans="1:13">
      <c r="A143" s="4" t="s">
        <v>109</v>
      </c>
      <c r="K143" s="5" t="n">
        <v>0</v>
      </c>
    </row>
    <row r="144" spans="1:13">
      <c r="A144" s="4" t="s">
        <v>573</v>
      </c>
    </row>
    <row r="145" spans="1:13">
      <c r="A145" s="3" t="s">
        <v>555</v>
      </c>
    </row>
    <row r="146" spans="1:13">
      <c r="A146" s="4" t="s">
        <v>93</v>
      </c>
      <c r="K146" s="5" t="n">
        <v>206137</v>
      </c>
    </row>
    <row r="147" spans="1:13">
      <c r="A147" s="3" t="s">
        <v>95</v>
      </c>
    </row>
    <row r="148" spans="1:13">
      <c r="A148" s="4" t="s">
        <v>118</v>
      </c>
      <c r="K148" s="5" t="n">
        <v>0</v>
      </c>
    </row>
    <row r="149" spans="1:13">
      <c r="A149" s="4" t="s">
        <v>574</v>
      </c>
    </row>
    <row r="150" spans="1:13">
      <c r="A150" s="3" t="s">
        <v>555</v>
      </c>
    </row>
    <row r="151" spans="1:13">
      <c r="A151" s="4" t="s">
        <v>93</v>
      </c>
      <c r="K151" s="5" t="n">
        <v>30629</v>
      </c>
    </row>
    <row r="152" spans="1:13">
      <c r="A152" s="3" t="s">
        <v>95</v>
      </c>
    </row>
    <row r="153" spans="1:13">
      <c r="A153" s="4" t="s">
        <v>118</v>
      </c>
      <c r="K153" s="5" t="n">
        <v>0</v>
      </c>
    </row>
    <row r="154" spans="1:13">
      <c r="A154" s="4" t="s">
        <v>575</v>
      </c>
    </row>
    <row r="155" spans="1:13">
      <c r="A155" s="3" t="s">
        <v>555</v>
      </c>
    </row>
    <row r="156" spans="1:13">
      <c r="A156" s="4" t="s">
        <v>93</v>
      </c>
      <c r="K156" s="5" t="n">
        <v>0</v>
      </c>
    </row>
    <row r="157" spans="1:13">
      <c r="A157" s="4" t="s">
        <v>576</v>
      </c>
    </row>
    <row r="158" spans="1:13">
      <c r="A158" s="3" t="s">
        <v>555</v>
      </c>
    </row>
    <row r="159" spans="1:13">
      <c r="A159" s="4" t="s">
        <v>93</v>
      </c>
      <c r="K159" s="5" t="n">
        <v>0</v>
      </c>
    </row>
    <row r="160" spans="1:13">
      <c r="A160" s="3" t="s">
        <v>95</v>
      </c>
    </row>
    <row r="161" spans="1:13">
      <c r="A161" s="4" t="s">
        <v>118</v>
      </c>
      <c r="K161" s="5" t="n">
        <v>0</v>
      </c>
    </row>
    <row r="162" spans="1:13">
      <c r="A162" s="4" t="s">
        <v>577</v>
      </c>
    </row>
    <row r="163" spans="1:13">
      <c r="A163" s="3" t="s">
        <v>555</v>
      </c>
    </row>
    <row r="164" spans="1:13">
      <c r="A164" s="4" t="s">
        <v>93</v>
      </c>
      <c r="K164" s="5" t="n">
        <v>-46822</v>
      </c>
    </row>
    <row r="165" spans="1:13">
      <c r="A165" s="4" t="s">
        <v>94</v>
      </c>
      <c r="K165" s="5" t="n">
        <v>0</v>
      </c>
    </row>
    <row r="166" spans="1:13">
      <c r="A166" s="4" t="s">
        <v>93</v>
      </c>
      <c r="K166" s="5" t="n">
        <v>-46822</v>
      </c>
    </row>
    <row r="167" spans="1:13">
      <c r="A167" s="3" t="s">
        <v>95</v>
      </c>
    </row>
    <row r="168" spans="1:13">
      <c r="A168" s="4" t="s">
        <v>96</v>
      </c>
      <c r="K168" s="5" t="n">
        <v>0</v>
      </c>
    </row>
    <row r="169" spans="1:13">
      <c r="A169" s="4" t="s">
        <v>97</v>
      </c>
      <c r="K169" s="5" t="n">
        <v>0</v>
      </c>
    </row>
    <row r="170" spans="1:13">
      <c r="A170" s="4" t="s">
        <v>556</v>
      </c>
      <c r="K170" s="5" t="n">
        <v>0</v>
      </c>
    </row>
    <row r="171" spans="1:13">
      <c r="A171" s="4" t="s">
        <v>99</v>
      </c>
      <c r="K171" s="5" t="n">
        <v>-46822</v>
      </c>
    </row>
    <row r="172" spans="1:13">
      <c r="A172" s="4" t="s">
        <v>100</v>
      </c>
      <c r="K172" s="5" t="n">
        <v>0</v>
      </c>
    </row>
    <row r="173" spans="1:13">
      <c r="A173" s="4" t="s">
        <v>107</v>
      </c>
      <c r="K173" s="5" t="n">
        <v>0</v>
      </c>
    </row>
    <row r="174" spans="1:13">
      <c r="A174" s="4" t="s">
        <v>108</v>
      </c>
      <c r="K174" s="5" t="n">
        <v>0</v>
      </c>
    </row>
    <row r="175" spans="1:13">
      <c r="A175" s="4" t="s">
        <v>109</v>
      </c>
      <c r="K175" s="5" t="n">
        <v>0</v>
      </c>
    </row>
    <row r="176" spans="1:13">
      <c r="A176" s="4" t="s">
        <v>578</v>
      </c>
    </row>
    <row r="177" spans="1:13">
      <c r="A177" s="3" t="s">
        <v>555</v>
      </c>
    </row>
    <row r="178" spans="1:13">
      <c r="A178" s="4" t="s">
        <v>93</v>
      </c>
      <c r="K178" s="5" t="n">
        <v>0</v>
      </c>
    </row>
    <row r="179" spans="1:13">
      <c r="A179" s="3" t="s">
        <v>95</v>
      </c>
    </row>
    <row r="180" spans="1:13">
      <c r="A180" s="4" t="s">
        <v>118</v>
      </c>
      <c r="K180" s="5" t="n">
        <v>0</v>
      </c>
    </row>
    <row r="181" spans="1:13">
      <c r="A181" s="4" t="s">
        <v>579</v>
      </c>
    </row>
    <row r="182" spans="1:13">
      <c r="A182" s="3" t="s">
        <v>555</v>
      </c>
    </row>
    <row r="183" spans="1:13">
      <c r="A183" s="4" t="s">
        <v>93</v>
      </c>
      <c r="K183" s="5" t="n">
        <v>0</v>
      </c>
    </row>
    <row r="184" spans="1:13">
      <c r="A184" s="3" t="s">
        <v>95</v>
      </c>
    </row>
    <row r="185" spans="1:13">
      <c r="A185" s="4" t="s">
        <v>118</v>
      </c>
      <c r="K185" s="5" t="n">
        <v>0</v>
      </c>
    </row>
    <row r="186" spans="1:13">
      <c r="A186" s="4" t="s">
        <v>580</v>
      </c>
    </row>
    <row r="187" spans="1:13">
      <c r="A187" s="3" t="s">
        <v>555</v>
      </c>
    </row>
    <row r="188" spans="1:13">
      <c r="A188" s="4" t="s">
        <v>93</v>
      </c>
      <c r="K188" s="5" t="n">
        <v>0</v>
      </c>
    </row>
    <row r="189" spans="1:13">
      <c r="A189" s="4" t="s">
        <v>581</v>
      </c>
    </row>
    <row r="190" spans="1:13">
      <c r="A190" s="3" t="s">
        <v>555</v>
      </c>
    </row>
    <row r="191" spans="1:13">
      <c r="A191" s="4" t="s">
        <v>93</v>
      </c>
      <c r="K191" s="5" t="n">
        <v>-46822</v>
      </c>
    </row>
    <row r="192" spans="1:13">
      <c r="A192" s="3" t="s">
        <v>95</v>
      </c>
    </row>
    <row r="193" spans="1:13">
      <c r="A193" s="4" t="s">
        <v>118</v>
      </c>
      <c r="K193" s="5" t="n">
        <v>-46822</v>
      </c>
    </row>
    <row r="194" spans="1:13">
      <c r="A194" s="4" t="s">
        <v>582</v>
      </c>
    </row>
    <row r="195" spans="1:13">
      <c r="A195" s="3" t="s">
        <v>555</v>
      </c>
    </row>
    <row r="196" spans="1:13">
      <c r="A196" s="4" t="s">
        <v>93</v>
      </c>
      <c r="K196" s="5" t="n">
        <v>38975</v>
      </c>
    </row>
    <row r="197" spans="1:13">
      <c r="A197" s="4" t="s">
        <v>94</v>
      </c>
      <c r="K197" s="5" t="n">
        <v>0</v>
      </c>
    </row>
    <row r="198" spans="1:13">
      <c r="A198" s="4" t="s">
        <v>93</v>
      </c>
      <c r="K198" s="5" t="n">
        <v>38975</v>
      </c>
    </row>
    <row r="199" spans="1:13">
      <c r="A199" s="3" t="s">
        <v>95</v>
      </c>
    </row>
    <row r="200" spans="1:13">
      <c r="A200" s="4" t="s">
        <v>96</v>
      </c>
      <c r="K200" s="5" t="n">
        <v>0</v>
      </c>
    </row>
    <row r="201" spans="1:13">
      <c r="A201" s="4" t="s">
        <v>97</v>
      </c>
      <c r="K201" s="5" t="n">
        <v>0</v>
      </c>
    </row>
    <row r="202" spans="1:13">
      <c r="A202" s="4" t="s">
        <v>556</v>
      </c>
      <c r="K202" s="5" t="n">
        <v>0</v>
      </c>
    </row>
    <row r="203" spans="1:13">
      <c r="A203" s="4" t="s">
        <v>99</v>
      </c>
      <c r="K203" s="5" t="n">
        <v>38975</v>
      </c>
    </row>
    <row r="204" spans="1:13">
      <c r="A204" s="4" t="s">
        <v>100</v>
      </c>
      <c r="K204" s="5" t="n">
        <v>0</v>
      </c>
    </row>
    <row r="205" spans="1:13">
      <c r="A205" s="4" t="s">
        <v>107</v>
      </c>
      <c r="K205" s="5" t="n">
        <v>0</v>
      </c>
    </row>
    <row r="206" spans="1:13">
      <c r="A206" s="4" t="s">
        <v>108</v>
      </c>
      <c r="K206" s="5" t="n">
        <v>0</v>
      </c>
    </row>
    <row r="207" spans="1:13">
      <c r="A207" s="4" t="s">
        <v>109</v>
      </c>
      <c r="K207" s="5" t="n">
        <v>0</v>
      </c>
    </row>
    <row r="208" spans="1:13">
      <c r="A208" s="4" t="s">
        <v>583</v>
      </c>
    </row>
    <row r="209" spans="1:13">
      <c r="A209" s="3" t="s">
        <v>555</v>
      </c>
    </row>
    <row r="210" spans="1:13">
      <c r="A210" s="4" t="s">
        <v>93</v>
      </c>
      <c r="K210" s="5" t="n">
        <v>0</v>
      </c>
    </row>
    <row r="211" spans="1:13">
      <c r="A211" s="3" t="s">
        <v>95</v>
      </c>
    </row>
    <row r="212" spans="1:13">
      <c r="A212" s="4" t="s">
        <v>118</v>
      </c>
      <c r="K212" s="5" t="n">
        <v>0</v>
      </c>
    </row>
    <row r="213" spans="1:13">
      <c r="A213" s="4" t="s">
        <v>584</v>
      </c>
    </row>
    <row r="214" spans="1:13">
      <c r="A214" s="3" t="s">
        <v>555</v>
      </c>
    </row>
    <row r="215" spans="1:13">
      <c r="A215" s="4" t="s">
        <v>93</v>
      </c>
      <c r="K215" s="5" t="n">
        <v>38975</v>
      </c>
    </row>
    <row r="216" spans="1:13">
      <c r="A216" s="3" t="s">
        <v>95</v>
      </c>
    </row>
    <row r="217" spans="1:13">
      <c r="A217" s="4" t="s">
        <v>118</v>
      </c>
      <c r="K217" s="5" t="n">
        <v>38975</v>
      </c>
    </row>
    <row r="218" spans="1:13">
      <c r="A218" s="4" t="s">
        <v>585</v>
      </c>
    </row>
    <row r="219" spans="1:13">
      <c r="A219" s="3" t="s">
        <v>555</v>
      </c>
    </row>
    <row r="220" spans="1:13">
      <c r="A220" s="4" t="s">
        <v>93</v>
      </c>
      <c r="K220" s="5" t="n">
        <v>0</v>
      </c>
    </row>
    <row r="221" spans="1:13">
      <c r="A221" s="4" t="s">
        <v>586</v>
      </c>
    </row>
    <row r="222" spans="1:13">
      <c r="A222" s="3" t="s">
        <v>555</v>
      </c>
    </row>
    <row r="223" spans="1:13">
      <c r="A223" s="4" t="s">
        <v>93</v>
      </c>
      <c r="K223" s="5" t="n">
        <v>0</v>
      </c>
    </row>
    <row r="224" spans="1:13">
      <c r="A224" s="3" t="s">
        <v>95</v>
      </c>
    </row>
    <row r="225" spans="1:13">
      <c r="A225" s="4" t="s">
        <v>118</v>
      </c>
      <c r="K225" s="5" t="n">
        <v>0</v>
      </c>
    </row>
    <row r="226" spans="1:13">
      <c r="A226" s="4" t="s">
        <v>587</v>
      </c>
    </row>
    <row r="227" spans="1:13">
      <c r="A227" s="3" t="s">
        <v>555</v>
      </c>
    </row>
    <row r="228" spans="1:13">
      <c r="A228" s="4" t="s">
        <v>93</v>
      </c>
      <c r="K228" s="5" t="n">
        <v>2575</v>
      </c>
    </row>
    <row r="229" spans="1:13">
      <c r="A229" s="4" t="s">
        <v>94</v>
      </c>
      <c r="K229" s="5" t="n">
        <v>0</v>
      </c>
    </row>
    <row r="230" spans="1:13">
      <c r="A230" s="4" t="s">
        <v>93</v>
      </c>
      <c r="K230" s="5" t="n">
        <v>2575</v>
      </c>
    </row>
    <row r="231" spans="1:13">
      <c r="A231" s="3" t="s">
        <v>95</v>
      </c>
    </row>
    <row r="232" spans="1:13">
      <c r="A232" s="4" t="s">
        <v>96</v>
      </c>
      <c r="K232" s="5" t="n">
        <v>0</v>
      </c>
    </row>
    <row r="233" spans="1:13">
      <c r="A233" s="4" t="s">
        <v>97</v>
      </c>
      <c r="K233" s="5" t="n">
        <v>0</v>
      </c>
    </row>
    <row r="234" spans="1:13">
      <c r="A234" s="4" t="s">
        <v>556</v>
      </c>
      <c r="K234" s="5" t="n">
        <v>0</v>
      </c>
    </row>
    <row r="235" spans="1:13">
      <c r="A235" s="4" t="s">
        <v>99</v>
      </c>
      <c r="K235" s="5" t="n">
        <v>2575</v>
      </c>
    </row>
    <row r="236" spans="1:13">
      <c r="A236" s="4" t="s">
        <v>100</v>
      </c>
      <c r="K236" s="5" t="n">
        <v>0</v>
      </c>
    </row>
    <row r="237" spans="1:13">
      <c r="A237" s="4" t="s">
        <v>107</v>
      </c>
      <c r="K237" s="5" t="n">
        <v>0</v>
      </c>
    </row>
    <row r="238" spans="1:13">
      <c r="A238" s="4" t="s">
        <v>108</v>
      </c>
      <c r="K238" s="5" t="n">
        <v>0</v>
      </c>
    </row>
    <row r="239" spans="1:13">
      <c r="A239" s="4" t="s">
        <v>109</v>
      </c>
      <c r="K239" s="5" t="n">
        <v>0</v>
      </c>
    </row>
    <row r="240" spans="1:13">
      <c r="A240" s="4" t="s">
        <v>588</v>
      </c>
    </row>
    <row r="241" spans="1:13">
      <c r="A241" s="3" t="s">
        <v>555</v>
      </c>
    </row>
    <row r="242" spans="1:13">
      <c r="A242" s="4" t="s">
        <v>93</v>
      </c>
      <c r="K242" s="5" t="n">
        <v>2575</v>
      </c>
    </row>
    <row r="243" spans="1:13">
      <c r="A243" s="3" t="s">
        <v>95</v>
      </c>
    </row>
    <row r="244" spans="1:13">
      <c r="A244" s="4" t="s">
        <v>118</v>
      </c>
      <c r="K244" s="5" t="n">
        <v>4258</v>
      </c>
    </row>
    <row r="245" spans="1:13">
      <c r="A245" s="4" t="s">
        <v>589</v>
      </c>
    </row>
    <row r="246" spans="1:13">
      <c r="A246" s="3" t="s">
        <v>555</v>
      </c>
    </row>
    <row r="247" spans="1:13">
      <c r="A247" s="4" t="s">
        <v>93</v>
      </c>
      <c r="K247" s="5" t="n">
        <v>0</v>
      </c>
    </row>
    <row r="248" spans="1:13">
      <c r="A248" s="3" t="s">
        <v>95</v>
      </c>
    </row>
    <row r="249" spans="1:13">
      <c r="A249" s="4" t="s">
        <v>118</v>
      </c>
      <c r="K249" s="5" t="n">
        <v>-1683</v>
      </c>
    </row>
    <row r="250" spans="1:13">
      <c r="A250" s="4" t="s">
        <v>590</v>
      </c>
    </row>
    <row r="251" spans="1:13">
      <c r="A251" s="3" t="s">
        <v>555</v>
      </c>
    </row>
    <row r="252" spans="1:13">
      <c r="A252" s="4" t="s">
        <v>93</v>
      </c>
      <c r="K252" s="5" t="n">
        <v>0</v>
      </c>
    </row>
    <row r="253" spans="1:13">
      <c r="A253" s="4" t="s">
        <v>591</v>
      </c>
    </row>
    <row r="254" spans="1:13">
      <c r="A254" s="3" t="s">
        <v>555</v>
      </c>
    </row>
    <row r="255" spans="1:13">
      <c r="A255" s="4" t="s">
        <v>93</v>
      </c>
      <c r="K255" s="5" t="n">
        <v>0</v>
      </c>
    </row>
    <row r="256" spans="1:13">
      <c r="A256" s="3" t="s">
        <v>95</v>
      </c>
    </row>
    <row r="257" spans="1:13">
      <c r="A257" s="4" t="s">
        <v>118</v>
      </c>
      <c r="K257" s="7" t="n">
        <v>0</v>
      </c>
    </row>
  </sheetData>
  <mergeCells count="3">
    <mergeCell ref="A1:A2"/>
    <mergeCell ref="B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432</v>
      </c>
      <c r="D1" s="2" t="s">
        <v>33</v>
      </c>
    </row>
    <row r="2" spans="1:4">
      <c r="A2" s="3" t="s">
        <v>593</v>
      </c>
    </row>
    <row r="3" spans="1:4">
      <c r="A3" s="4" t="s">
        <v>594</v>
      </c>
      <c r="B3" s="7" t="n">
        <v>80612</v>
      </c>
      <c r="C3" s="7" t="n">
        <v>392987</v>
      </c>
      <c r="D3" s="7" t="n">
        <v>390943</v>
      </c>
    </row>
    <row r="4" spans="1:4">
      <c r="A4" s="4" t="s">
        <v>595</v>
      </c>
      <c r="B4" s="5" t="n">
        <v>204656</v>
      </c>
      <c r="C4" s="5" t="n">
        <v>137382</v>
      </c>
      <c r="D4" s="5" t="n">
        <v>125688</v>
      </c>
    </row>
    <row r="5" spans="1:4">
      <c r="A5" s="4" t="s">
        <v>596</v>
      </c>
      <c r="B5" s="5" t="n">
        <v>-967949</v>
      </c>
      <c r="C5" s="5" t="n">
        <v>-1061468</v>
      </c>
      <c r="D5" s="7" t="n">
        <v>-1051818</v>
      </c>
    </row>
    <row r="6" spans="1:4">
      <c r="A6" s="4" t="s">
        <v>597</v>
      </c>
    </row>
    <row r="7" spans="1:4">
      <c r="A7" s="3" t="s">
        <v>593</v>
      </c>
    </row>
    <row r="8" spans="1:4">
      <c r="A8" s="4" t="s">
        <v>594</v>
      </c>
      <c r="B8" s="5" t="n">
        <v>78953</v>
      </c>
    </row>
    <row r="9" spans="1:4">
      <c r="A9" s="4" t="s">
        <v>595</v>
      </c>
      <c r="B9" s="5" t="n">
        <v>191404</v>
      </c>
    </row>
    <row r="10" spans="1:4">
      <c r="A10" s="4" t="s">
        <v>596</v>
      </c>
      <c r="B10" s="5" t="n">
        <v>-956418</v>
      </c>
    </row>
    <row r="11" spans="1:4">
      <c r="A11" s="4" t="s">
        <v>562</v>
      </c>
    </row>
    <row r="12" spans="1:4">
      <c r="A12" s="3" t="s">
        <v>593</v>
      </c>
    </row>
    <row r="13" spans="1:4">
      <c r="A13" s="4" t="s">
        <v>594</v>
      </c>
      <c r="B13" s="5" t="n">
        <v>1659</v>
      </c>
      <c r="C13" s="5" t="n">
        <v>2044</v>
      </c>
    </row>
    <row r="14" spans="1:4">
      <c r="A14" s="4" t="s">
        <v>595</v>
      </c>
      <c r="B14" s="5" t="n">
        <v>13252</v>
      </c>
      <c r="C14" s="5" t="n">
        <v>11694</v>
      </c>
    </row>
    <row r="15" spans="1:4">
      <c r="A15" s="4" t="s">
        <v>596</v>
      </c>
      <c r="B15" s="7" t="n">
        <v>-11531</v>
      </c>
      <c r="C15" s="7" t="n">
        <v>-96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33</v>
      </c>
      <c r="D2" s="2" t="s">
        <v>92</v>
      </c>
      <c r="E2" s="2" t="s">
        <v>599</v>
      </c>
    </row>
    <row r="3" spans="1:5">
      <c r="A3" s="3" t="s">
        <v>600</v>
      </c>
    </row>
    <row r="4" spans="1:5">
      <c r="A4" s="4" t="s">
        <v>601</v>
      </c>
      <c r="C4" s="7" t="n">
        <v>6300</v>
      </c>
    </row>
    <row r="5" spans="1:5">
      <c r="A5" s="4" t="s">
        <v>602</v>
      </c>
      <c r="B5" s="7" t="n">
        <v>8998</v>
      </c>
      <c r="C5" s="5" t="n">
        <v>15038</v>
      </c>
    </row>
    <row r="6" spans="1:5">
      <c r="A6" s="4" t="s">
        <v>603</v>
      </c>
      <c r="B6" s="5" t="n">
        <v>89508</v>
      </c>
      <c r="C6" s="5" t="n">
        <v>113699</v>
      </c>
    </row>
    <row r="7" spans="1:5">
      <c r="A7" s="4" t="s">
        <v>179</v>
      </c>
      <c r="B7" s="5" t="n">
        <v>352794</v>
      </c>
      <c r="C7" s="5" t="n">
        <v>477812</v>
      </c>
      <c r="D7" s="7" t="n">
        <v>407960</v>
      </c>
    </row>
    <row r="8" spans="1:5">
      <c r="A8" s="4" t="s">
        <v>210</v>
      </c>
      <c r="B8" s="7" t="n">
        <v>1272130</v>
      </c>
      <c r="C8" s="5" t="n">
        <v>-207040</v>
      </c>
      <c r="D8" s="5" t="n">
        <v>-339930</v>
      </c>
    </row>
    <row r="9" spans="1:5">
      <c r="A9" s="4" t="s">
        <v>604</v>
      </c>
    </row>
    <row r="10" spans="1:5">
      <c r="A10" s="3" t="s">
        <v>600</v>
      </c>
    </row>
    <row r="11" spans="1:5">
      <c r="A11" s="4" t="s">
        <v>602</v>
      </c>
      <c r="E11" s="7" t="n">
        <v>15400</v>
      </c>
    </row>
    <row r="12" spans="1:5">
      <c r="A12" s="4" t="s">
        <v>603</v>
      </c>
      <c r="E12" s="7" t="n">
        <v>15400</v>
      </c>
    </row>
    <row r="13" spans="1:5">
      <c r="A13" s="4" t="s">
        <v>179</v>
      </c>
      <c r="D13" s="5" t="n">
        <v>6900</v>
      </c>
    </row>
    <row r="14" spans="1:5">
      <c r="A14" s="4" t="s">
        <v>210</v>
      </c>
      <c r="D14" s="5" t="n">
        <v>-6900</v>
      </c>
    </row>
    <row r="15" spans="1:5">
      <c r="A15" s="4" t="s">
        <v>605</v>
      </c>
    </row>
    <row r="16" spans="1:5">
      <c r="A16" s="3" t="s">
        <v>600</v>
      </c>
    </row>
    <row r="17" spans="1:5">
      <c r="A17" s="4" t="s">
        <v>179</v>
      </c>
      <c r="C17" s="5" t="n">
        <v>18000</v>
      </c>
    </row>
    <row r="18" spans="1:5">
      <c r="A18" s="4" t="s">
        <v>210</v>
      </c>
      <c r="C18" s="5" t="n">
        <v>-18000</v>
      </c>
    </row>
    <row r="19" spans="1:5">
      <c r="A19" s="4" t="s">
        <v>606</v>
      </c>
    </row>
    <row r="20" spans="1:5">
      <c r="A20" s="3" t="s">
        <v>600</v>
      </c>
    </row>
    <row r="21" spans="1:5">
      <c r="A21" s="4" t="s">
        <v>179</v>
      </c>
      <c r="C21" s="7" t="n">
        <v>700</v>
      </c>
      <c r="D21" s="7" t="n">
        <v>-3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41"/>
    <col customWidth="1" max="5" min="5" width="21"/>
    <col customWidth="1" max="6" min="6" width="21"/>
  </cols>
  <sheetData>
    <row r="1" spans="1:6">
      <c r="A1" s="1" t="s">
        <v>607</v>
      </c>
      <c r="B1" s="2" t="s">
        <v>608</v>
      </c>
      <c r="C1" s="2" t="s">
        <v>609</v>
      </c>
      <c r="D1" s="2" t="s">
        <v>609</v>
      </c>
      <c r="E1" s="2" t="s">
        <v>610</v>
      </c>
      <c r="F1" s="2" t="s">
        <v>161</v>
      </c>
    </row>
    <row r="2" spans="1:6">
      <c r="A2" s="3" t="s">
        <v>412</v>
      </c>
    </row>
    <row r="3" spans="1:6">
      <c r="A3" s="4" t="s">
        <v>185</v>
      </c>
      <c r="D3" s="7" t="n">
        <v>661654</v>
      </c>
      <c r="E3" s="7" t="n">
        <v>0</v>
      </c>
      <c r="F3" s="7" t="n">
        <v>0</v>
      </c>
    </row>
    <row r="4" spans="1:6">
      <c r="A4" s="4" t="s">
        <v>204</v>
      </c>
      <c r="D4" s="7" t="n">
        <v>250000</v>
      </c>
      <c r="E4" s="7" t="n">
        <v>82600</v>
      </c>
      <c r="F4" s="7" t="n">
        <v>0</v>
      </c>
    </row>
    <row r="5" spans="1:6">
      <c r="A5" s="4" t="s">
        <v>409</v>
      </c>
      <c r="C5" s="5" t="n">
        <v>40</v>
      </c>
      <c r="D5" s="5" t="n">
        <v>40</v>
      </c>
    </row>
    <row r="6" spans="1:6">
      <c r="A6" s="4" t="s">
        <v>410</v>
      </c>
      <c r="C6" s="5" t="n">
        <v>18</v>
      </c>
      <c r="D6" s="5" t="n">
        <v>18</v>
      </c>
    </row>
    <row r="7" spans="1:6">
      <c r="A7" s="4" t="s">
        <v>611</v>
      </c>
    </row>
    <row r="8" spans="1:6">
      <c r="A8" s="3" t="s">
        <v>412</v>
      </c>
    </row>
    <row r="9" spans="1:6">
      <c r="A9" s="4" t="s">
        <v>185</v>
      </c>
      <c r="B9" s="7" t="n">
        <v>604900</v>
      </c>
    </row>
    <row r="10" spans="1:6">
      <c r="A10" s="4" t="s">
        <v>612</v>
      </c>
    </row>
    <row r="11" spans="1:6">
      <c r="A11" s="3" t="s">
        <v>412</v>
      </c>
    </row>
    <row r="12" spans="1:6">
      <c r="A12" s="4" t="s">
        <v>185</v>
      </c>
      <c r="B12" s="5" t="n">
        <v>57700</v>
      </c>
    </row>
    <row r="13" spans="1:6">
      <c r="A13" s="4" t="s">
        <v>411</v>
      </c>
    </row>
    <row r="14" spans="1:6">
      <c r="A14" s="3" t="s">
        <v>412</v>
      </c>
    </row>
    <row r="15" spans="1:6">
      <c r="A15" s="4" t="s">
        <v>613</v>
      </c>
      <c r="B15" s="7" t="n">
        <v>2816215</v>
      </c>
    </row>
    <row r="16" spans="1:6">
      <c r="A16" s="4" t="s">
        <v>614</v>
      </c>
      <c r="B16" s="7" t="n">
        <v>20</v>
      </c>
    </row>
    <row r="17" spans="1:6">
      <c r="A17" s="4" t="s">
        <v>615</v>
      </c>
      <c r="B17" s="7" t="n">
        <v>1252259</v>
      </c>
    </row>
    <row r="18" spans="1:6">
      <c r="A18" s="4" t="s">
        <v>616</v>
      </c>
      <c r="B18" s="5" t="n">
        <v>749683</v>
      </c>
    </row>
    <row r="19" spans="1:6">
      <c r="A19" s="4" t="s">
        <v>617</v>
      </c>
      <c r="B19" s="7" t="n">
        <v>814273</v>
      </c>
    </row>
    <row r="20" spans="1:6">
      <c r="A20" s="4" t="s">
        <v>618</v>
      </c>
      <c r="B20" s="9" t="n">
        <v>0.42</v>
      </c>
    </row>
    <row r="21" spans="1:6">
      <c r="A21" s="4" t="s">
        <v>619</v>
      </c>
      <c r="B21" s="4" t="s">
        <v>620</v>
      </c>
    </row>
    <row r="22" spans="1:6">
      <c r="A22" s="4" t="s">
        <v>621</v>
      </c>
      <c r="B22" s="5" t="n">
        <v>26295439</v>
      </c>
    </row>
    <row r="23" spans="1:6">
      <c r="A23" s="4" t="s">
        <v>622</v>
      </c>
      <c r="B23" s="8" t="n">
        <v>28.51</v>
      </c>
    </row>
    <row r="24" spans="1:6">
      <c r="A24" s="4" t="s">
        <v>623</v>
      </c>
      <c r="C24" s="7" t="n">
        <v>74700</v>
      </c>
      <c r="D24" s="7" t="n">
        <v>89700</v>
      </c>
    </row>
    <row r="25" spans="1:6">
      <c r="A25" s="4" t="s">
        <v>624</v>
      </c>
      <c r="B25" s="7" t="n">
        <v>318856</v>
      </c>
    </row>
    <row r="26" spans="1:6">
      <c r="A26" s="4" t="s">
        <v>625</v>
      </c>
      <c r="B26" s="5" t="n">
        <v>3984119</v>
      </c>
    </row>
    <row r="27" spans="1:6">
      <c r="A27" s="4" t="s">
        <v>626</v>
      </c>
      <c r="B27" s="7" t="n">
        <v>92400</v>
      </c>
    </row>
    <row r="28" spans="1:6">
      <c r="A28" s="4" t="s">
        <v>627</v>
      </c>
    </row>
    <row r="29" spans="1:6">
      <c r="A29" s="3" t="s">
        <v>412</v>
      </c>
    </row>
    <row r="30" spans="1:6">
      <c r="A30" s="4" t="s">
        <v>628</v>
      </c>
      <c r="B30" s="4" t="s">
        <v>629</v>
      </c>
    </row>
    <row r="31" spans="1:6">
      <c r="A31" s="4" t="s">
        <v>630</v>
      </c>
    </row>
    <row r="32" spans="1:6">
      <c r="A32" s="3" t="s">
        <v>412</v>
      </c>
    </row>
    <row r="33" spans="1:6">
      <c r="A33" s="4" t="s">
        <v>622</v>
      </c>
      <c r="B33" s="8" t="n">
        <v>29.8</v>
      </c>
    </row>
    <row r="34" spans="1:6">
      <c r="A34" s="4" t="s">
        <v>502</v>
      </c>
    </row>
    <row r="35" spans="1:6">
      <c r="A35" s="3" t="s">
        <v>412</v>
      </c>
    </row>
    <row r="36" spans="1:6">
      <c r="A36" s="4" t="s">
        <v>204</v>
      </c>
      <c r="B36" s="7" t="n">
        <v>2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s>
  <sheetData>
    <row r="1" spans="1:5">
      <c r="A1" s="1" t="s">
        <v>631</v>
      </c>
      <c r="B1" s="2" t="s">
        <v>608</v>
      </c>
      <c r="C1" s="2" t="s">
        <v>632</v>
      </c>
      <c r="D1" s="2" t="s">
        <v>633</v>
      </c>
      <c r="E1" s="2" t="s">
        <v>634</v>
      </c>
    </row>
    <row r="2" spans="1:5">
      <c r="A2" s="3" t="s">
        <v>412</v>
      </c>
    </row>
    <row r="3" spans="1:5">
      <c r="A3" s="4" t="s">
        <v>635</v>
      </c>
      <c r="C3" s="5" t="n">
        <v>100338000</v>
      </c>
      <c r="D3" s="5" t="n">
        <v>93378000</v>
      </c>
      <c r="E3" s="5" t="n">
        <v>91407000</v>
      </c>
    </row>
    <row r="4" spans="1:5">
      <c r="A4" s="4" t="s">
        <v>411</v>
      </c>
    </row>
    <row r="5" spans="1:5">
      <c r="A5" s="3" t="s">
        <v>412</v>
      </c>
    </row>
    <row r="6" spans="1:5">
      <c r="A6" s="4" t="s">
        <v>618</v>
      </c>
      <c r="B6" s="9" t="n">
        <v>0.42</v>
      </c>
    </row>
    <row r="7" spans="1:5">
      <c r="A7" s="4" t="s">
        <v>621</v>
      </c>
      <c r="B7" s="5" t="n">
        <v>26295439</v>
      </c>
    </row>
    <row r="8" spans="1:5">
      <c r="A8" s="4" t="s">
        <v>622</v>
      </c>
      <c r="B8" s="8" t="n">
        <v>28.51</v>
      </c>
    </row>
    <row r="9" spans="1:5">
      <c r="A9" s="4" t="s">
        <v>616</v>
      </c>
      <c r="B9" s="7" t="n">
        <v>749683</v>
      </c>
    </row>
    <row r="10" spans="1:5">
      <c r="A10" s="4" t="s">
        <v>615</v>
      </c>
      <c r="B10" s="5" t="n">
        <v>1252259</v>
      </c>
    </row>
    <row r="11" spans="1:5">
      <c r="A11" s="4" t="s">
        <v>617</v>
      </c>
      <c r="B11" s="5" t="n">
        <v>814273</v>
      </c>
    </row>
    <row r="12" spans="1:5">
      <c r="A12" s="4" t="s">
        <v>613</v>
      </c>
      <c r="B12" s="7" t="n">
        <v>2816215</v>
      </c>
    </row>
    <row r="13" spans="1:5">
      <c r="A13" s="4" t="s">
        <v>411</v>
      </c>
    </row>
    <row r="14" spans="1:5">
      <c r="A14" s="3" t="s">
        <v>412</v>
      </c>
    </row>
    <row r="15" spans="1:5">
      <c r="A15" s="4" t="s">
        <v>635</v>
      </c>
      <c r="B15" s="5" t="n">
        <v>626081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489</v>
      </c>
      <c r="D1" s="2" t="s">
        <v>33</v>
      </c>
      <c r="E1" s="2" t="s">
        <v>92</v>
      </c>
    </row>
    <row r="2" spans="1:5">
      <c r="A2" s="3" t="s">
        <v>412</v>
      </c>
    </row>
    <row r="3" spans="1:5">
      <c r="A3" s="4" t="s">
        <v>42</v>
      </c>
      <c r="B3" s="7" t="n">
        <v>1228422</v>
      </c>
      <c r="D3" s="7" t="n">
        <v>1008097</v>
      </c>
      <c r="E3" s="7" t="n">
        <v>989685</v>
      </c>
    </row>
    <row r="4" spans="1:5">
      <c r="A4" s="4" t="s">
        <v>411</v>
      </c>
    </row>
    <row r="5" spans="1:5">
      <c r="A5" s="3" t="s">
        <v>412</v>
      </c>
    </row>
    <row r="6" spans="1:5">
      <c r="A6" s="4" t="s">
        <v>637</v>
      </c>
      <c r="C6" s="7" t="n">
        <v>124231</v>
      </c>
    </row>
    <row r="7" spans="1:5">
      <c r="A7" s="4" t="s">
        <v>638</v>
      </c>
      <c r="C7" s="5" t="n">
        <v>667036</v>
      </c>
    </row>
    <row r="8" spans="1:5">
      <c r="A8" s="4" t="s">
        <v>38</v>
      </c>
      <c r="C8" s="5" t="n">
        <v>80622</v>
      </c>
    </row>
    <row r="9" spans="1:5">
      <c r="A9" s="4" t="s">
        <v>624</v>
      </c>
      <c r="C9" s="5" t="n">
        <v>318856</v>
      </c>
    </row>
    <row r="10" spans="1:5">
      <c r="A10" s="4" t="s">
        <v>625</v>
      </c>
      <c r="C10" s="5" t="n">
        <v>3984119</v>
      </c>
    </row>
    <row r="11" spans="1:5">
      <c r="A11" s="4" t="s">
        <v>42</v>
      </c>
      <c r="C11" s="5" t="n">
        <v>219531</v>
      </c>
    </row>
    <row r="12" spans="1:5">
      <c r="A12" s="4" t="s">
        <v>639</v>
      </c>
      <c r="C12" s="5" t="n">
        <v>38767</v>
      </c>
    </row>
    <row r="13" spans="1:5">
      <c r="A13" s="4" t="s">
        <v>48</v>
      </c>
      <c r="C13" s="5" t="n">
        <v>6799562</v>
      </c>
    </row>
    <row r="14" spans="1:5">
      <c r="A14" s="4" t="s">
        <v>640</v>
      </c>
      <c r="C14" s="5" t="n">
        <v>3427016</v>
      </c>
    </row>
    <row r="15" spans="1:5">
      <c r="A15" s="4" t="s">
        <v>57</v>
      </c>
      <c r="C15" s="5" t="n">
        <v>200547</v>
      </c>
    </row>
    <row r="16" spans="1:5">
      <c r="A16" s="4" t="s">
        <v>641</v>
      </c>
      <c r="C16" s="5" t="n">
        <v>339149</v>
      </c>
    </row>
    <row r="17" spans="1:5">
      <c r="A17" s="4" t="s">
        <v>642</v>
      </c>
      <c r="C17" s="5" t="n">
        <v>16635</v>
      </c>
    </row>
    <row r="18" spans="1:5">
      <c r="A18" s="4" t="s">
        <v>63</v>
      </c>
      <c r="C18" s="5" t="n">
        <v>3983347</v>
      </c>
    </row>
    <row r="19" spans="1:5">
      <c r="A19" s="4" t="s">
        <v>643</v>
      </c>
      <c r="C19" s="5" t="n">
        <v>2816215</v>
      </c>
    </row>
    <row r="20" spans="1:5">
      <c r="A20" s="4" t="s">
        <v>627</v>
      </c>
    </row>
    <row r="21" spans="1:5">
      <c r="A21" s="3" t="s">
        <v>412</v>
      </c>
    </row>
    <row r="22" spans="1:5">
      <c r="A22" s="4" t="s">
        <v>644</v>
      </c>
      <c r="C22" s="5" t="n">
        <v>22400</v>
      </c>
    </row>
    <row r="23" spans="1:5">
      <c r="A23" s="4" t="s">
        <v>645</v>
      </c>
    </row>
    <row r="24" spans="1:5">
      <c r="A24" s="3" t="s">
        <v>412</v>
      </c>
    </row>
    <row r="25" spans="1:5">
      <c r="A25" s="4" t="s">
        <v>646</v>
      </c>
      <c r="C25" s="5" t="n">
        <v>1046000</v>
      </c>
    </row>
    <row r="26" spans="1:5">
      <c r="A26" s="4" t="s">
        <v>647</v>
      </c>
    </row>
    <row r="27" spans="1:5">
      <c r="A27" s="3" t="s">
        <v>412</v>
      </c>
    </row>
    <row r="28" spans="1:5">
      <c r="A28" s="4" t="s">
        <v>646</v>
      </c>
      <c r="C28" s="7" t="n">
        <v>29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8</v>
      </c>
      <c r="B1" s="2" t="s">
        <v>2</v>
      </c>
      <c r="C1" s="2" t="s">
        <v>489</v>
      </c>
      <c r="D1" s="2" t="s">
        <v>33</v>
      </c>
      <c r="E1" s="2" t="s">
        <v>92</v>
      </c>
    </row>
    <row r="2" spans="1:5">
      <c r="A2" s="3" t="s">
        <v>412</v>
      </c>
    </row>
    <row r="3" spans="1:5">
      <c r="A3" s="4" t="s">
        <v>42</v>
      </c>
      <c r="B3" s="7" t="n">
        <v>1228422</v>
      </c>
      <c r="D3" s="7" t="n">
        <v>1008097</v>
      </c>
      <c r="E3" s="7" t="n">
        <v>989685</v>
      </c>
    </row>
    <row r="4" spans="1:5">
      <c r="A4" s="4" t="s">
        <v>411</v>
      </c>
    </row>
    <row r="5" spans="1:5">
      <c r="A5" s="3" t="s">
        <v>412</v>
      </c>
    </row>
    <row r="6" spans="1:5">
      <c r="A6" s="4" t="s">
        <v>42</v>
      </c>
      <c r="C6" s="7" t="n">
        <v>219531</v>
      </c>
    </row>
    <row r="7" spans="1:5">
      <c r="A7" s="4" t="s">
        <v>649</v>
      </c>
    </row>
    <row r="8" spans="1:5">
      <c r="A8" s="3" t="s">
        <v>412</v>
      </c>
    </row>
    <row r="9" spans="1:5">
      <c r="A9" s="4" t="s">
        <v>42</v>
      </c>
      <c r="C9" s="5" t="n">
        <v>56400</v>
      </c>
    </row>
    <row r="10" spans="1:5">
      <c r="A10" s="4" t="s">
        <v>650</v>
      </c>
    </row>
    <row r="11" spans="1:5">
      <c r="A11" s="3" t="s">
        <v>412</v>
      </c>
    </row>
    <row r="12" spans="1:5">
      <c r="A12" s="4" t="s">
        <v>42</v>
      </c>
      <c r="C12" s="5" t="n">
        <v>48300</v>
      </c>
    </row>
    <row r="13" spans="1:5">
      <c r="A13" s="4" t="s">
        <v>651</v>
      </c>
    </row>
    <row r="14" spans="1:5">
      <c r="A14" s="3" t="s">
        <v>412</v>
      </c>
    </row>
    <row r="15" spans="1:5">
      <c r="A15" s="4" t="s">
        <v>42</v>
      </c>
      <c r="C15" s="5" t="n">
        <v>51431</v>
      </c>
    </row>
    <row r="16" spans="1:5">
      <c r="A16" s="4" t="s">
        <v>652</v>
      </c>
    </row>
    <row r="17" spans="1:5">
      <c r="A17" s="3" t="s">
        <v>412</v>
      </c>
    </row>
    <row r="18" spans="1:5">
      <c r="A18" s="4" t="s">
        <v>42</v>
      </c>
      <c r="C18" s="7" t="n">
        <v>63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20"/>
    <col customWidth="1" max="8" min="8" width="37"/>
    <col customWidth="1" max="9" min="9" width="42"/>
    <col customWidth="1" max="10" min="10" width="25"/>
  </cols>
  <sheetData>
    <row r="1" spans="1:10">
      <c r="A1" s="1" t="s">
        <v>130</v>
      </c>
      <c r="B1" s="2" t="s">
        <v>131</v>
      </c>
      <c r="C1" s="2" t="s">
        <v>132</v>
      </c>
      <c r="D1" s="2" t="s">
        <v>133</v>
      </c>
      <c r="E1" s="2" t="s">
        <v>134</v>
      </c>
      <c r="F1" s="2" t="s">
        <v>135</v>
      </c>
      <c r="G1" s="2" t="s">
        <v>136</v>
      </c>
      <c r="H1" s="2" t="s">
        <v>137</v>
      </c>
      <c r="I1" s="2" t="s">
        <v>138</v>
      </c>
      <c r="J1" s="2" t="s">
        <v>139</v>
      </c>
    </row>
    <row r="2" spans="1:10">
      <c r="A2" s="4" t="s">
        <v>140</v>
      </c>
      <c r="C2" s="5" t="n">
        <v>8624</v>
      </c>
      <c r="D2" s="5" t="n">
        <v>80889275</v>
      </c>
    </row>
    <row r="3" spans="1:10">
      <c r="A3" s="4" t="s">
        <v>141</v>
      </c>
      <c r="B3" s="7" t="n">
        <v>-678043</v>
      </c>
      <c r="C3" s="7" t="n">
        <v>0</v>
      </c>
      <c r="D3" s="7" t="n">
        <v>830</v>
      </c>
      <c r="E3" s="7" t="n">
        <v>-28414</v>
      </c>
      <c r="F3" s="7" t="n">
        <v>988686</v>
      </c>
      <c r="G3" s="7" t="n">
        <v>-1634591</v>
      </c>
      <c r="H3" s="7" t="n">
        <v>-4554</v>
      </c>
      <c r="I3" s="7" t="n">
        <v>-678043</v>
      </c>
      <c r="J3" s="7" t="n">
        <v>0</v>
      </c>
    </row>
    <row r="4" spans="1:10">
      <c r="A4" s="3" t="s">
        <v>142</v>
      </c>
    </row>
    <row r="5" spans="1:10">
      <c r="A5" s="4" t="s">
        <v>143</v>
      </c>
      <c r="D5" s="5" t="n">
        <v>1609033</v>
      </c>
    </row>
    <row r="6" spans="1:10">
      <c r="A6" s="4" t="s">
        <v>144</v>
      </c>
      <c r="B6" s="5" t="n">
        <v>25535</v>
      </c>
      <c r="D6" s="7" t="n">
        <v>16</v>
      </c>
      <c r="F6" s="5" t="n">
        <v>25519</v>
      </c>
      <c r="I6" s="5" t="n">
        <v>25535</v>
      </c>
    </row>
    <row r="7" spans="1:10">
      <c r="A7" s="4" t="s">
        <v>145</v>
      </c>
      <c r="B7" s="5" t="n">
        <v>-122</v>
      </c>
      <c r="H7" s="5" t="n">
        <v>-122</v>
      </c>
      <c r="I7" s="5" t="n">
        <v>-122</v>
      </c>
    </row>
    <row r="8" spans="1:10">
      <c r="A8" s="4" t="s">
        <v>146</v>
      </c>
      <c r="C8" s="5" t="n">
        <v>8624</v>
      </c>
      <c r="D8" s="5" t="n">
        <v>8624000</v>
      </c>
    </row>
    <row r="9" spans="1:10">
      <c r="A9" s="4" t="s">
        <v>147</v>
      </c>
      <c r="D9" s="7" t="n">
        <v>86</v>
      </c>
      <c r="F9" s="5" t="n">
        <v>-86</v>
      </c>
    </row>
    <row r="10" spans="1:10">
      <c r="A10" s="4" t="s">
        <v>148</v>
      </c>
      <c r="B10" s="5" t="n">
        <v>109310</v>
      </c>
      <c r="G10" s="5" t="n">
        <v>109310</v>
      </c>
      <c r="I10" s="5" t="n">
        <v>109310</v>
      </c>
    </row>
    <row r="11" spans="1:10">
      <c r="A11" s="4" t="s">
        <v>149</v>
      </c>
      <c r="C11" s="5" t="n">
        <v>0</v>
      </c>
      <c r="D11" s="5" t="n">
        <v>91122308</v>
      </c>
    </row>
    <row r="12" spans="1:10">
      <c r="A12" s="4" t="s">
        <v>150</v>
      </c>
      <c r="B12" s="5" t="n">
        <v>-543320</v>
      </c>
      <c r="C12" s="7" t="n">
        <v>0</v>
      </c>
      <c r="D12" s="7" t="n">
        <v>932</v>
      </c>
      <c r="E12" s="5" t="n">
        <v>-28414</v>
      </c>
      <c r="F12" s="5" t="n">
        <v>1014119</v>
      </c>
      <c r="G12" s="5" t="n">
        <v>-1525281</v>
      </c>
      <c r="H12" s="5" t="n">
        <v>-4676</v>
      </c>
      <c r="I12" s="5" t="n">
        <v>-543320</v>
      </c>
      <c r="J12" s="5" t="n">
        <v>0</v>
      </c>
    </row>
    <row r="13" spans="1:10">
      <c r="A13" s="3" t="s">
        <v>142</v>
      </c>
    </row>
    <row r="14" spans="1:10">
      <c r="A14" s="4" t="s">
        <v>143</v>
      </c>
      <c r="D14" s="5" t="n">
        <v>1367083</v>
      </c>
    </row>
    <row r="15" spans="1:10">
      <c r="A15" s="4" t="s">
        <v>144</v>
      </c>
      <c r="B15" s="5" t="n">
        <v>18284</v>
      </c>
      <c r="D15" s="7" t="n">
        <v>14</v>
      </c>
      <c r="F15" s="5" t="n">
        <v>18270</v>
      </c>
      <c r="I15" s="5" t="n">
        <v>18284</v>
      </c>
    </row>
    <row r="16" spans="1:10">
      <c r="A16" s="4" t="s">
        <v>145</v>
      </c>
      <c r="B16" s="7" t="n">
        <v>3223</v>
      </c>
      <c r="H16" s="5" t="n">
        <v>3223</v>
      </c>
      <c r="I16" s="5" t="n">
        <v>3223</v>
      </c>
    </row>
    <row r="17" spans="1:10">
      <c r="A17" s="4" t="s">
        <v>151</v>
      </c>
      <c r="B17" s="5" t="n">
        <v>-1264149</v>
      </c>
      <c r="D17" s="5" t="n">
        <v>-1264149</v>
      </c>
    </row>
    <row r="18" spans="1:10">
      <c r="A18" s="4" t="s">
        <v>152</v>
      </c>
      <c r="B18" s="7" t="n">
        <v>-24796</v>
      </c>
      <c r="D18" s="7" t="n">
        <v>-13</v>
      </c>
      <c r="F18" s="5" t="n">
        <v>-24783</v>
      </c>
      <c r="I18" s="5" t="n">
        <v>-24796</v>
      </c>
    </row>
    <row r="19" spans="1:10">
      <c r="A19" s="4" t="s">
        <v>148</v>
      </c>
      <c r="B19" s="5" t="n">
        <v>473463</v>
      </c>
      <c r="G19" s="5" t="n">
        <v>473463</v>
      </c>
      <c r="I19" s="5" t="n">
        <v>473463</v>
      </c>
    </row>
    <row r="20" spans="1:10">
      <c r="A20" s="4" t="s">
        <v>153</v>
      </c>
      <c r="C20" s="5" t="n">
        <v>0</v>
      </c>
      <c r="D20" s="5" t="n">
        <v>91225242</v>
      </c>
    </row>
    <row r="21" spans="1:10">
      <c r="A21" s="4" t="s">
        <v>154</v>
      </c>
      <c r="B21" s="5" t="n">
        <v>-73146</v>
      </c>
      <c r="C21" s="7" t="n">
        <v>0</v>
      </c>
      <c r="D21" s="7" t="n">
        <v>933</v>
      </c>
      <c r="E21" s="5" t="n">
        <v>-28414</v>
      </c>
      <c r="F21" s="5" t="n">
        <v>1007606</v>
      </c>
      <c r="G21" s="5" t="n">
        <v>-1051818</v>
      </c>
      <c r="H21" s="5" t="n">
        <v>-1453</v>
      </c>
      <c r="I21" s="5" t="n">
        <v>-73146</v>
      </c>
      <c r="J21" s="5" t="n">
        <v>0</v>
      </c>
    </row>
    <row r="22" spans="1:10">
      <c r="A22" s="3" t="s">
        <v>142</v>
      </c>
    </row>
    <row r="23" spans="1:10">
      <c r="A23" s="4" t="s">
        <v>143</v>
      </c>
      <c r="D23" s="5" t="n">
        <v>1466625</v>
      </c>
    </row>
    <row r="24" spans="1:10">
      <c r="A24" s="4" t="s">
        <v>144</v>
      </c>
      <c r="B24" s="5" t="n">
        <v>19413</v>
      </c>
      <c r="D24" s="7" t="n">
        <v>15</v>
      </c>
      <c r="F24" s="5" t="n">
        <v>19398</v>
      </c>
      <c r="I24" s="5" t="n">
        <v>19413</v>
      </c>
    </row>
    <row r="25" spans="1:10">
      <c r="A25" s="4" t="s">
        <v>155</v>
      </c>
      <c r="D25" s="5" t="n">
        <v>26295439</v>
      </c>
    </row>
    <row r="26" spans="1:10">
      <c r="A26" s="4" t="s">
        <v>156</v>
      </c>
      <c r="B26" s="5" t="n">
        <v>749683</v>
      </c>
      <c r="D26" s="7" t="n">
        <v>263</v>
      </c>
      <c r="F26" s="5" t="n">
        <v>749420</v>
      </c>
      <c r="I26" s="5" t="n">
        <v>749683</v>
      </c>
    </row>
    <row r="27" spans="1:10">
      <c r="A27" s="4" t="s">
        <v>157</v>
      </c>
      <c r="B27" s="7" t="n">
        <v>1453</v>
      </c>
      <c r="H27" s="5" t="n">
        <v>1453</v>
      </c>
      <c r="I27" s="5" t="n">
        <v>1453</v>
      </c>
    </row>
    <row r="28" spans="1:10">
      <c r="A28" s="4" t="s">
        <v>151</v>
      </c>
      <c r="B28" s="5" t="n">
        <v>-2299498</v>
      </c>
      <c r="D28" s="5" t="n">
        <v>-2299498</v>
      </c>
    </row>
    <row r="29" spans="1:10">
      <c r="A29" s="4" t="s">
        <v>152</v>
      </c>
      <c r="B29" s="7" t="n">
        <v>-50046</v>
      </c>
      <c r="D29" s="7" t="n">
        <v>-23</v>
      </c>
      <c r="F29" s="5" t="n">
        <v>-50023</v>
      </c>
      <c r="I29" s="5" t="n">
        <v>-50046</v>
      </c>
    </row>
    <row r="30" spans="1:10">
      <c r="A30" s="4" t="s">
        <v>148</v>
      </c>
      <c r="B30" s="5" t="n">
        <v>93514</v>
      </c>
      <c r="G30" s="5" t="n">
        <v>93519</v>
      </c>
      <c r="I30" s="5" t="n">
        <v>93519</v>
      </c>
      <c r="J30" s="5" t="n">
        <v>-5</v>
      </c>
    </row>
    <row r="31" spans="1:10">
      <c r="A31" s="4" t="s">
        <v>158</v>
      </c>
      <c r="C31" s="5" t="n">
        <v>0</v>
      </c>
      <c r="D31" s="5" t="n">
        <v>116687808</v>
      </c>
    </row>
    <row r="32" spans="1:10">
      <c r="A32" s="4" t="s">
        <v>159</v>
      </c>
      <c r="B32" s="7" t="n">
        <v>731221</v>
      </c>
      <c r="C32" s="7" t="n">
        <v>0</v>
      </c>
      <c r="D32" s="7" t="n">
        <v>1188</v>
      </c>
      <c r="E32" s="7" t="n">
        <v>-28414</v>
      </c>
      <c r="F32" s="7" t="n">
        <v>1726401</v>
      </c>
      <c r="G32" s="7" t="n">
        <v>-967949</v>
      </c>
      <c r="H32" s="7" t="n">
        <v>0</v>
      </c>
      <c r="I32" s="7" t="n">
        <v>731226</v>
      </c>
      <c r="J32" s="7"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3</v>
      </c>
    </row>
    <row r="3" spans="1:3">
      <c r="A3" s="3" t="s">
        <v>654</v>
      </c>
    </row>
    <row r="4" spans="1:3">
      <c r="A4" s="4" t="s">
        <v>93</v>
      </c>
      <c r="B4" s="7" t="n">
        <v>385863</v>
      </c>
    </row>
    <row r="5" spans="1:3">
      <c r="A5" s="4" t="s">
        <v>109</v>
      </c>
      <c r="B5" s="5" t="n">
        <v>4664</v>
      </c>
    </row>
    <row r="6" spans="1:3">
      <c r="A6" s="3" t="s">
        <v>655</v>
      </c>
    </row>
    <row r="7" spans="1:3">
      <c r="A7" s="4" t="s">
        <v>93</v>
      </c>
      <c r="B7" s="5" t="n">
        <v>5069425</v>
      </c>
      <c r="C7" s="7" t="n">
        <v>5036559</v>
      </c>
    </row>
    <row r="8" spans="1:3">
      <c r="A8" s="4" t="s">
        <v>148</v>
      </c>
      <c r="B8" s="7" t="n">
        <v>83155</v>
      </c>
      <c r="C8" s="7" t="n">
        <v>-380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5"/>
    <col customWidth="1" max="5" min="5" width="21"/>
    <col customWidth="1" max="6" min="6" width="21"/>
  </cols>
  <sheetData>
    <row r="1" spans="1:6">
      <c r="A1" s="1" t="s">
        <v>656</v>
      </c>
      <c r="B1" s="2" t="s">
        <v>657</v>
      </c>
      <c r="C1" s="2" t="s">
        <v>223</v>
      </c>
      <c r="D1" s="2" t="s">
        <v>658</v>
      </c>
      <c r="E1" s="2" t="s">
        <v>659</v>
      </c>
      <c r="F1" s="2" t="s">
        <v>610</v>
      </c>
    </row>
    <row r="2" spans="1:6">
      <c r="A2" s="4" t="s">
        <v>660</v>
      </c>
    </row>
    <row r="3" spans="1:6">
      <c r="A3" s="3" t="s">
        <v>412</v>
      </c>
    </row>
    <row r="4" spans="1:6">
      <c r="A4" s="4" t="s">
        <v>643</v>
      </c>
      <c r="B4" s="7" t="n">
        <v>47</v>
      </c>
    </row>
    <row r="5" spans="1:6">
      <c r="A5" s="4" t="s">
        <v>661</v>
      </c>
    </row>
    <row r="6" spans="1:6">
      <c r="A6" s="3" t="s">
        <v>412</v>
      </c>
    </row>
    <row r="7" spans="1:6">
      <c r="A7" s="4" t="s">
        <v>643</v>
      </c>
      <c r="C7" s="6" t="n">
        <v>60.5</v>
      </c>
    </row>
    <row r="8" spans="1:6">
      <c r="A8" s="4" t="s">
        <v>662</v>
      </c>
      <c r="C8" s="4" t="s">
        <v>663</v>
      </c>
    </row>
    <row r="9" spans="1:6">
      <c r="A9" s="4" t="s">
        <v>664</v>
      </c>
      <c r="C9" s="4" t="s">
        <v>629</v>
      </c>
    </row>
    <row r="10" spans="1:6">
      <c r="A10" s="4" t="s">
        <v>665</v>
      </c>
      <c r="C10" s="9" t="n">
        <v>6.25</v>
      </c>
    </row>
    <row r="11" spans="1:6">
      <c r="A11" s="4" t="s">
        <v>666</v>
      </c>
      <c r="C11" s="7" t="n">
        <v>110</v>
      </c>
    </row>
    <row r="12" spans="1:6">
      <c r="A12" s="4" t="s">
        <v>667</v>
      </c>
      <c r="C12" s="10" t="n">
        <v>34.4</v>
      </c>
    </row>
    <row r="13" spans="1:6">
      <c r="A13" s="4" t="s">
        <v>668</v>
      </c>
      <c r="E13" s="6" t="n">
        <v>22.2</v>
      </c>
      <c r="F13" s="6" t="n">
        <v>22.2</v>
      </c>
    </row>
    <row r="14" spans="1:6">
      <c r="A14" s="4" t="s">
        <v>669</v>
      </c>
    </row>
    <row r="15" spans="1:6">
      <c r="A15" s="3" t="s">
        <v>412</v>
      </c>
    </row>
    <row r="16" spans="1:6">
      <c r="A16" s="4" t="s">
        <v>667</v>
      </c>
      <c r="C16" s="7" t="n">
        <v>10</v>
      </c>
    </row>
    <row r="17" spans="1:6">
      <c r="A17" s="4" t="s">
        <v>670</v>
      </c>
    </row>
    <row r="18" spans="1:6">
      <c r="A18" s="3" t="s">
        <v>412</v>
      </c>
    </row>
    <row r="19" spans="1:6">
      <c r="A19" s="4" t="s">
        <v>643</v>
      </c>
      <c r="D19" s="7" t="n">
        <v>300</v>
      </c>
    </row>
    <row r="20" spans="1:6">
      <c r="A20" s="4" t="s">
        <v>671</v>
      </c>
      <c r="D20" s="6" t="n">
        <v>55.6</v>
      </c>
    </row>
    <row r="21" spans="1:6">
      <c r="A21" s="4" t="s">
        <v>497</v>
      </c>
      <c r="D21" s="4" t="s">
        <v>511</v>
      </c>
    </row>
    <row r="22" spans="1:6">
      <c r="A22" s="4" t="s">
        <v>672</v>
      </c>
      <c r="D22" s="5" t="n">
        <v>4</v>
      </c>
    </row>
    <row r="23" spans="1:6">
      <c r="A23" s="4" t="s">
        <v>673</v>
      </c>
      <c r="D23" s="4" t="s">
        <v>5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4"/>
    <col customWidth="1" max="7" min="7" width="15"/>
    <col customWidth="1" max="8" min="8" width="15"/>
    <col customWidth="1" max="9" min="9" width="14"/>
  </cols>
  <sheetData>
    <row r="1" spans="1:9">
      <c r="A1" s="1" t="s">
        <v>674</v>
      </c>
      <c r="B1" s="2" t="s">
        <v>675</v>
      </c>
      <c r="C1" s="2" t="s">
        <v>676</v>
      </c>
      <c r="D1" s="2" t="s">
        <v>677</v>
      </c>
      <c r="E1" s="2" t="s">
        <v>4</v>
      </c>
      <c r="F1" s="2" t="s">
        <v>33</v>
      </c>
      <c r="G1" s="2" t="s">
        <v>2</v>
      </c>
      <c r="H1" s="2" t="s">
        <v>33</v>
      </c>
      <c r="I1" s="2" t="s">
        <v>92</v>
      </c>
    </row>
    <row r="2" spans="1:9">
      <c r="A2" s="3" t="s">
        <v>476</v>
      </c>
    </row>
    <row r="3" spans="1:9">
      <c r="A3" s="4" t="s">
        <v>678</v>
      </c>
      <c r="G3" s="7" t="n">
        <v>338000</v>
      </c>
      <c r="H3" s="7" t="n">
        <v>845000</v>
      </c>
      <c r="I3" s="7" t="n">
        <v>184193000</v>
      </c>
    </row>
    <row r="4" spans="1:9">
      <c r="A4" s="4" t="s">
        <v>679</v>
      </c>
      <c r="G4" s="5" t="n">
        <v>0</v>
      </c>
      <c r="H4" s="5" t="n">
        <v>0</v>
      </c>
      <c r="I4" s="5" t="n">
        <v>341864000</v>
      </c>
    </row>
    <row r="5" spans="1:9">
      <c r="A5" s="4" t="s">
        <v>680</v>
      </c>
      <c r="G5" s="5" t="n">
        <v>0</v>
      </c>
      <c r="H5" s="5" t="n">
        <v>0</v>
      </c>
      <c r="I5" s="5" t="n">
        <v>98000000</v>
      </c>
    </row>
    <row r="6" spans="1:9">
      <c r="A6" s="4" t="s">
        <v>681</v>
      </c>
      <c r="F6" s="7" t="n">
        <v>20900000</v>
      </c>
      <c r="G6" s="5" t="n">
        <v>0</v>
      </c>
      <c r="H6" s="5" t="n">
        <v>20900000</v>
      </c>
    </row>
    <row r="7" spans="1:9">
      <c r="A7" s="4" t="s">
        <v>188</v>
      </c>
      <c r="G7" s="5" t="n">
        <v>15186000</v>
      </c>
      <c r="H7" s="5" t="n">
        <v>0</v>
      </c>
      <c r="I7" s="7" t="n">
        <v>0</v>
      </c>
    </row>
    <row r="8" spans="1:9">
      <c r="A8" s="4" t="s">
        <v>682</v>
      </c>
    </row>
    <row r="9" spans="1:9">
      <c r="A9" s="3" t="s">
        <v>476</v>
      </c>
    </row>
    <row r="10" spans="1:9">
      <c r="A10" s="4" t="s">
        <v>683</v>
      </c>
      <c r="D10" s="7" t="n">
        <v>60000000</v>
      </c>
    </row>
    <row r="11" spans="1:9">
      <c r="A11" s="4" t="s">
        <v>678</v>
      </c>
      <c r="D11" s="7" t="n">
        <v>24000000</v>
      </c>
    </row>
    <row r="12" spans="1:9">
      <c r="A12" s="4" t="s">
        <v>684</v>
      </c>
      <c r="D12" s="4" t="s">
        <v>685</v>
      </c>
    </row>
    <row r="13" spans="1:9">
      <c r="A13" s="4" t="s">
        <v>686</v>
      </c>
      <c r="D13" s="7" t="n">
        <v>24000000</v>
      </c>
    </row>
    <row r="14" spans="1:9">
      <c r="A14" s="4" t="s">
        <v>687</v>
      </c>
      <c r="D14" s="7" t="n">
        <v>6000000</v>
      </c>
    </row>
    <row r="15" spans="1:9">
      <c r="A15" s="4" t="s">
        <v>688</v>
      </c>
      <c r="C15" s="7" t="n">
        <v>274900000</v>
      </c>
    </row>
    <row r="16" spans="1:9">
      <c r="A16" s="4" t="s">
        <v>679</v>
      </c>
      <c r="C16" s="5" t="n">
        <v>372900000</v>
      </c>
    </row>
    <row r="17" spans="1:9">
      <c r="A17" s="4" t="s">
        <v>680</v>
      </c>
      <c r="C17" s="5" t="n">
        <v>98000000</v>
      </c>
    </row>
    <row r="18" spans="1:9">
      <c r="A18" s="4" t="s">
        <v>689</v>
      </c>
      <c r="E18" s="7" t="n">
        <v>-17000000</v>
      </c>
      <c r="F18" s="5" t="n">
        <v>77900000</v>
      </c>
      <c r="G18" s="7" t="n">
        <v>-17000000</v>
      </c>
      <c r="H18" s="5" t="n">
        <v>86000000</v>
      </c>
    </row>
    <row r="19" spans="1:9">
      <c r="A19" s="4" t="s">
        <v>690</v>
      </c>
      <c r="H19" s="5" t="n">
        <v>3800000</v>
      </c>
    </row>
    <row r="20" spans="1:9">
      <c r="A20" s="4" t="s">
        <v>681</v>
      </c>
      <c r="F20" s="5" t="n">
        <v>20900000</v>
      </c>
      <c r="H20" s="5" t="n">
        <v>20900000</v>
      </c>
    </row>
    <row r="21" spans="1:9">
      <c r="A21" s="4" t="s">
        <v>691</v>
      </c>
      <c r="F21" s="5" t="n">
        <v>27900000</v>
      </c>
      <c r="H21" s="5" t="n">
        <v>27900000</v>
      </c>
    </row>
    <row r="22" spans="1:9">
      <c r="A22" s="4" t="s">
        <v>188</v>
      </c>
      <c r="B22" s="7" t="n">
        <v>15200000</v>
      </c>
    </row>
    <row r="23" spans="1:9">
      <c r="A23" s="4" t="s">
        <v>692</v>
      </c>
    </row>
    <row r="24" spans="1:9">
      <c r="A24" s="3" t="s">
        <v>476</v>
      </c>
    </row>
    <row r="25" spans="1:9">
      <c r="A25" s="4" t="s">
        <v>693</v>
      </c>
      <c r="C25" s="5" t="n">
        <v>460000000</v>
      </c>
    </row>
    <row r="26" spans="1:9">
      <c r="A26" s="4" t="s">
        <v>694</v>
      </c>
    </row>
    <row r="27" spans="1:9">
      <c r="A27" s="3" t="s">
        <v>476</v>
      </c>
    </row>
    <row r="28" spans="1:9">
      <c r="A28" s="4" t="s">
        <v>693</v>
      </c>
      <c r="C28" s="5" t="n">
        <v>5000000</v>
      </c>
    </row>
    <row r="29" spans="1:9">
      <c r="A29" s="4" t="s">
        <v>695</v>
      </c>
    </row>
    <row r="30" spans="1:9">
      <c r="A30" s="3" t="s">
        <v>476</v>
      </c>
    </row>
    <row r="31" spans="1:9">
      <c r="A31" s="4" t="s">
        <v>693</v>
      </c>
      <c r="C31" s="5" t="n">
        <v>340000000</v>
      </c>
    </row>
    <row r="32" spans="1:9">
      <c r="A32" s="4" t="s">
        <v>696</v>
      </c>
    </row>
    <row r="33" spans="1:9">
      <c r="A33" s="3" t="s">
        <v>476</v>
      </c>
    </row>
    <row r="34" spans="1:9">
      <c r="A34" s="4" t="s">
        <v>693</v>
      </c>
      <c r="C34" s="7" t="n">
        <v>98000000</v>
      </c>
    </row>
    <row r="35" spans="1:9">
      <c r="A35" s="4" t="s">
        <v>697</v>
      </c>
      <c r="F35" s="7" t="n">
        <v>98300000</v>
      </c>
      <c r="H35" s="5" t="n">
        <v>98300000</v>
      </c>
    </row>
    <row r="36" spans="1:9">
      <c r="A36" s="4" t="s">
        <v>698</v>
      </c>
    </row>
    <row r="37" spans="1:9">
      <c r="A37" s="3" t="s">
        <v>476</v>
      </c>
    </row>
    <row r="38" spans="1:9">
      <c r="A38" s="4" t="s">
        <v>689</v>
      </c>
      <c r="H38" s="5" t="n">
        <v>64000000</v>
      </c>
    </row>
    <row r="39" spans="1:9">
      <c r="A39" s="4" t="s">
        <v>699</v>
      </c>
    </row>
    <row r="40" spans="1:9">
      <c r="A40" s="3" t="s">
        <v>476</v>
      </c>
    </row>
    <row r="41" spans="1:9">
      <c r="A41" s="4" t="s">
        <v>689</v>
      </c>
      <c r="H41" s="7" t="n">
        <v>22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3</v>
      </c>
    </row>
    <row r="2" spans="1:3">
      <c r="A2" s="3" t="s">
        <v>476</v>
      </c>
    </row>
    <row r="3" spans="1:3">
      <c r="A3" s="4" t="s">
        <v>701</v>
      </c>
      <c r="B3" s="7" t="n">
        <v>0</v>
      </c>
      <c r="C3" s="7" t="n">
        <v>20900</v>
      </c>
    </row>
    <row r="4" spans="1:3">
      <c r="A4" s="4" t="s">
        <v>702</v>
      </c>
    </row>
    <row r="5" spans="1:3">
      <c r="A5" s="3" t="s">
        <v>476</v>
      </c>
    </row>
    <row r="6" spans="1:3">
      <c r="A6" s="4" t="s">
        <v>703</v>
      </c>
      <c r="B6" s="5" t="n">
        <v>7500</v>
      </c>
    </row>
    <row r="7" spans="1:3">
      <c r="A7" s="4" t="s">
        <v>704</v>
      </c>
    </row>
    <row r="8" spans="1:3">
      <c r="A8" s="3" t="s">
        <v>476</v>
      </c>
    </row>
    <row r="9" spans="1:3">
      <c r="A9" s="4" t="s">
        <v>701</v>
      </c>
      <c r="B9" s="7" t="n">
        <v>16900</v>
      </c>
    </row>
    <row r="10" spans="1:3">
      <c r="A10" s="4" t="s">
        <v>705</v>
      </c>
    </row>
    <row r="11" spans="1:3">
      <c r="A11" s="3" t="s">
        <v>476</v>
      </c>
    </row>
    <row r="12" spans="1:3">
      <c r="A12" s="4" t="s">
        <v>706</v>
      </c>
      <c r="B12" s="4" t="s">
        <v>707</v>
      </c>
    </row>
    <row r="13" spans="1:3">
      <c r="A13" s="4" t="s">
        <v>708</v>
      </c>
    </row>
    <row r="14" spans="1:3">
      <c r="A14" s="3" t="s">
        <v>476</v>
      </c>
    </row>
    <row r="15" spans="1:3">
      <c r="A15" s="4" t="s">
        <v>709</v>
      </c>
      <c r="B15" s="4" t="s">
        <v>7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3</v>
      </c>
      <c r="D2" s="2" t="s">
        <v>92</v>
      </c>
    </row>
    <row r="3" spans="1:4">
      <c r="A3" s="3" t="s">
        <v>712</v>
      </c>
    </row>
    <row r="4" spans="1:4">
      <c r="A4" s="4" t="s">
        <v>170</v>
      </c>
      <c r="B4" s="7" t="n">
        <v>26950</v>
      </c>
      <c r="C4" s="7" t="n">
        <v>26450</v>
      </c>
      <c r="D4" s="7" t="n">
        <v>26300</v>
      </c>
    </row>
    <row r="5" spans="1:4">
      <c r="A5" s="3" t="s">
        <v>713</v>
      </c>
    </row>
    <row r="6" spans="1:4">
      <c r="A6" s="4" t="s">
        <v>111</v>
      </c>
      <c r="B6" s="7" t="n">
        <v>22326</v>
      </c>
      <c r="C6" s="5" t="n">
        <v>18671</v>
      </c>
      <c r="D6" s="5" t="n">
        <v>14337</v>
      </c>
    </row>
    <row r="7" spans="1:4">
      <c r="A7" s="4" t="s">
        <v>548</v>
      </c>
    </row>
    <row r="8" spans="1:4">
      <c r="A8" s="3" t="s">
        <v>712</v>
      </c>
    </row>
    <row r="9" spans="1:4">
      <c r="A9" s="4" t="s">
        <v>549</v>
      </c>
      <c r="B9" s="4" t="s">
        <v>550</v>
      </c>
    </row>
    <row r="10" spans="1:4">
      <c r="A10" s="4" t="s">
        <v>714</v>
      </c>
      <c r="B10" s="7" t="n">
        <v>89400</v>
      </c>
      <c r="C10" s="5" t="n">
        <v>88300</v>
      </c>
    </row>
    <row r="11" spans="1:4">
      <c r="A11" s="4" t="s">
        <v>170</v>
      </c>
      <c r="B11" s="5" t="n">
        <v>27000</v>
      </c>
      <c r="C11" s="5" t="n">
        <v>26000</v>
      </c>
      <c r="D11" s="5" t="n">
        <v>25800</v>
      </c>
    </row>
    <row r="12" spans="1:4">
      <c r="A12" s="3" t="s">
        <v>713</v>
      </c>
    </row>
    <row r="13" spans="1:4">
      <c r="A13" s="4" t="s">
        <v>34</v>
      </c>
      <c r="B13" s="5" t="n">
        <v>18260</v>
      </c>
      <c r="C13" s="5" t="n">
        <v>18452</v>
      </c>
      <c r="D13" s="5" t="n">
        <v>16638</v>
      </c>
    </row>
    <row r="14" spans="1:4">
      <c r="A14" s="4" t="s">
        <v>715</v>
      </c>
      <c r="B14" s="5" t="n">
        <v>161031</v>
      </c>
      <c r="C14" s="5" t="n">
        <v>165801</v>
      </c>
      <c r="D14" s="5" t="n">
        <v>176050</v>
      </c>
    </row>
    <row r="15" spans="1:4">
      <c r="A15" s="4" t="s">
        <v>49</v>
      </c>
      <c r="B15" s="5" t="n">
        <v>15099</v>
      </c>
      <c r="C15" s="5" t="n">
        <v>17861</v>
      </c>
      <c r="D15" s="5" t="n">
        <v>15351</v>
      </c>
    </row>
    <row r="16" spans="1:4">
      <c r="A16" s="4" t="s">
        <v>93</v>
      </c>
      <c r="B16" s="5" t="n">
        <v>159017</v>
      </c>
      <c r="C16" s="5" t="n">
        <v>155636</v>
      </c>
      <c r="D16" s="5" t="n">
        <v>152926</v>
      </c>
    </row>
    <row r="17" spans="1:4">
      <c r="A17" s="4" t="s">
        <v>95</v>
      </c>
      <c r="B17" s="5" t="n">
        <v>110409</v>
      </c>
      <c r="C17" s="5" t="n">
        <v>114681</v>
      </c>
      <c r="D17" s="5" t="n">
        <v>121006</v>
      </c>
    </row>
    <row r="18" spans="1:4">
      <c r="A18" s="4" t="s">
        <v>100</v>
      </c>
      <c r="B18" s="5" t="n">
        <v>48608</v>
      </c>
      <c r="C18" s="5" t="n">
        <v>40955</v>
      </c>
      <c r="D18" s="5" t="n">
        <v>31920</v>
      </c>
    </row>
    <row r="19" spans="1:4">
      <c r="A19" s="4" t="s">
        <v>109</v>
      </c>
      <c r="B19" s="5" t="n">
        <v>48608</v>
      </c>
      <c r="C19" s="5" t="n">
        <v>40955</v>
      </c>
      <c r="D19" s="5" t="n">
        <v>31920</v>
      </c>
    </row>
    <row r="20" spans="1:4">
      <c r="A20" s="4" t="s">
        <v>111</v>
      </c>
      <c r="B20" s="7" t="n">
        <v>24304</v>
      </c>
      <c r="C20" s="7" t="n">
        <v>20478</v>
      </c>
      <c r="D20" s="7" t="n">
        <v>15960</v>
      </c>
    </row>
    <row r="21" spans="1:4">
      <c r="A21" s="4" t="s">
        <v>716</v>
      </c>
    </row>
    <row r="22" spans="1:4">
      <c r="A22" s="3" t="s">
        <v>712</v>
      </c>
    </row>
    <row r="23" spans="1:4">
      <c r="A23" s="4" t="s">
        <v>549</v>
      </c>
      <c r="B23" s="4" t="s">
        <v>550</v>
      </c>
    </row>
    <row r="24" spans="1:4">
      <c r="A24" s="4" t="s">
        <v>717</v>
      </c>
    </row>
    <row r="25" spans="1:4">
      <c r="A25" s="3" t="s">
        <v>712</v>
      </c>
    </row>
    <row r="26" spans="1:4">
      <c r="A26" s="4" t="s">
        <v>549</v>
      </c>
      <c r="B26" s="4" t="s">
        <v>5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3</v>
      </c>
    </row>
    <row r="2" spans="1:3">
      <c r="A2" s="3" t="s">
        <v>719</v>
      </c>
    </row>
    <row r="3" spans="1:3">
      <c r="A3" s="4" t="s">
        <v>720</v>
      </c>
      <c r="B3" s="7" t="n">
        <v>2431177</v>
      </c>
      <c r="C3" s="7" t="n">
        <v>2256017</v>
      </c>
    </row>
    <row r="4" spans="1:3">
      <c r="A4" s="4" t="s">
        <v>721</v>
      </c>
      <c r="B4" s="5" t="n">
        <v>-1400198</v>
      </c>
      <c r="C4" s="5" t="n">
        <v>-1345147</v>
      </c>
    </row>
    <row r="5" spans="1:3">
      <c r="A5" s="4" t="s">
        <v>40</v>
      </c>
      <c r="B5" s="5" t="n">
        <v>1030979</v>
      </c>
      <c r="C5" s="5" t="n">
        <v>910870</v>
      </c>
    </row>
    <row r="6" spans="1:3">
      <c r="A6" s="3" t="s">
        <v>722</v>
      </c>
    </row>
    <row r="7" spans="1:3">
      <c r="A7" s="4" t="s">
        <v>720</v>
      </c>
      <c r="B7" s="5" t="n">
        <v>6816031</v>
      </c>
      <c r="C7" s="5" t="n">
        <v>2683277</v>
      </c>
    </row>
    <row r="8" spans="1:3">
      <c r="A8" s="4" t="s">
        <v>721</v>
      </c>
      <c r="B8" s="5" t="n">
        <v>-978242</v>
      </c>
      <c r="C8" s="5" t="n">
        <v>-837478</v>
      </c>
    </row>
    <row r="9" spans="1:3">
      <c r="A9" s="4" t="s">
        <v>40</v>
      </c>
      <c r="B9" s="5" t="n">
        <v>5837789</v>
      </c>
      <c r="C9" s="5" t="n">
        <v>1845799</v>
      </c>
    </row>
    <row r="10" spans="1:3">
      <c r="A10" s="4" t="s">
        <v>40</v>
      </c>
      <c r="B10" s="5" t="n">
        <v>6868768</v>
      </c>
      <c r="C10" s="5" t="n">
        <v>2756669</v>
      </c>
    </row>
    <row r="11" spans="1:3">
      <c r="A11" s="4" t="s">
        <v>723</v>
      </c>
    </row>
    <row r="12" spans="1:3">
      <c r="A12" s="3" t="s">
        <v>719</v>
      </c>
    </row>
    <row r="13" spans="1:3">
      <c r="A13" s="4" t="s">
        <v>720</v>
      </c>
      <c r="B13" s="5" t="n">
        <v>343987</v>
      </c>
      <c r="C13" s="5" t="n">
        <v>294695</v>
      </c>
    </row>
    <row r="14" spans="1:3">
      <c r="A14" s="3" t="s">
        <v>722</v>
      </c>
    </row>
    <row r="15" spans="1:3">
      <c r="A15" s="4" t="s">
        <v>720</v>
      </c>
      <c r="B15" s="5" t="n">
        <v>2970969</v>
      </c>
      <c r="C15" s="5" t="n">
        <v>424700</v>
      </c>
    </row>
    <row r="16" spans="1:3">
      <c r="A16" s="4" t="s">
        <v>724</v>
      </c>
    </row>
    <row r="17" spans="1:3">
      <c r="A17" s="3" t="s">
        <v>719</v>
      </c>
    </row>
    <row r="18" spans="1:3">
      <c r="A18" s="4" t="s">
        <v>720</v>
      </c>
      <c r="B18" s="5" t="n">
        <v>342944</v>
      </c>
      <c r="C18" s="5" t="n">
        <v>429015</v>
      </c>
    </row>
    <row r="19" spans="1:3">
      <c r="A19" s="3" t="s">
        <v>722</v>
      </c>
    </row>
    <row r="20" spans="1:3">
      <c r="A20" s="4" t="s">
        <v>720</v>
      </c>
      <c r="B20" s="5" t="n">
        <v>3845062</v>
      </c>
      <c r="C20" s="5" t="n">
        <v>2258577</v>
      </c>
    </row>
    <row r="21" spans="1:3">
      <c r="A21" s="4" t="s">
        <v>725</v>
      </c>
    </row>
    <row r="22" spans="1:3">
      <c r="A22" s="3" t="s">
        <v>719</v>
      </c>
    </row>
    <row r="23" spans="1:3">
      <c r="A23" s="4" t="s">
        <v>720</v>
      </c>
      <c r="B23" s="5" t="n">
        <v>1565830</v>
      </c>
      <c r="C23" s="5" t="n">
        <v>1385889</v>
      </c>
    </row>
    <row r="24" spans="1:3">
      <c r="A24" s="4" t="s">
        <v>726</v>
      </c>
    </row>
    <row r="25" spans="1:3">
      <c r="A25" s="3" t="s">
        <v>719</v>
      </c>
    </row>
    <row r="26" spans="1:3">
      <c r="A26" s="4" t="s">
        <v>720</v>
      </c>
      <c r="B26" s="5" t="n">
        <v>152943</v>
      </c>
      <c r="C26" s="5" t="n">
        <v>130801</v>
      </c>
    </row>
    <row r="27" spans="1:3">
      <c r="A27" s="4" t="s">
        <v>727</v>
      </c>
    </row>
    <row r="28" spans="1:3">
      <c r="A28" s="3" t="s">
        <v>719</v>
      </c>
    </row>
    <row r="29" spans="1:3">
      <c r="A29" s="4" t="s">
        <v>720</v>
      </c>
      <c r="B29" s="7" t="n">
        <v>25473</v>
      </c>
      <c r="C29" s="7" t="n">
        <v>156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8</v>
      </c>
      <c r="B1" s="2" t="s">
        <v>426</v>
      </c>
      <c r="C1" s="2" t="s">
        <v>1</v>
      </c>
    </row>
    <row r="2" spans="1:5">
      <c r="B2" s="2" t="s">
        <v>2</v>
      </c>
      <c r="C2" s="2" t="s">
        <v>2</v>
      </c>
      <c r="D2" s="2" t="s">
        <v>33</v>
      </c>
      <c r="E2" s="2" t="s">
        <v>92</v>
      </c>
    </row>
    <row r="3" spans="1:5">
      <c r="A3" s="3" t="s">
        <v>729</v>
      </c>
    </row>
    <row r="4" spans="1:5">
      <c r="A4" s="4" t="s">
        <v>730</v>
      </c>
      <c r="C4" s="7" t="n">
        <v>251900</v>
      </c>
      <c r="D4" s="7" t="n">
        <v>248200</v>
      </c>
      <c r="E4" s="7" t="n">
        <v>261900</v>
      </c>
    </row>
    <row r="5" spans="1:5">
      <c r="A5" s="4" t="s">
        <v>731</v>
      </c>
      <c r="C5" s="5" t="n">
        <v>0</v>
      </c>
      <c r="D5" s="5" t="n">
        <v>200</v>
      </c>
      <c r="E5" s="5" t="n">
        <v>100</v>
      </c>
    </row>
    <row r="6" spans="1:5">
      <c r="A6" s="4" t="s">
        <v>732</v>
      </c>
      <c r="B6" s="7" t="n">
        <v>34300</v>
      </c>
      <c r="C6" s="5" t="n">
        <v>34288</v>
      </c>
    </row>
    <row r="7" spans="1:5">
      <c r="A7" s="4" t="s">
        <v>733</v>
      </c>
    </row>
    <row r="8" spans="1:5">
      <c r="A8" s="3" t="s">
        <v>729</v>
      </c>
    </row>
    <row r="9" spans="1:5">
      <c r="A9" s="4" t="s">
        <v>730</v>
      </c>
      <c r="C9" s="5" t="n">
        <v>112100</v>
      </c>
      <c r="D9" s="7" t="n">
        <v>92400</v>
      </c>
      <c r="E9" s="7" t="n">
        <v>91100</v>
      </c>
    </row>
    <row r="10" spans="1:5">
      <c r="A10" s="4" t="s">
        <v>734</v>
      </c>
    </row>
    <row r="11" spans="1:5">
      <c r="A11" s="3" t="s">
        <v>729</v>
      </c>
    </row>
    <row r="12" spans="1:5">
      <c r="A12" s="4" t="s">
        <v>732</v>
      </c>
      <c r="C12" s="7" t="n">
        <v>343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5</v>
      </c>
      <c r="B1" s="2" t="s">
        <v>426</v>
      </c>
      <c r="C1" s="2" t="s">
        <v>1</v>
      </c>
    </row>
    <row r="2" spans="1:4">
      <c r="B2" s="2" t="s">
        <v>429</v>
      </c>
      <c r="C2" s="2" t="s">
        <v>2</v>
      </c>
      <c r="D2" s="2" t="s">
        <v>33</v>
      </c>
    </row>
    <row r="3" spans="1:4">
      <c r="A3" s="3" t="s">
        <v>736</v>
      </c>
    </row>
    <row r="4" spans="1:4">
      <c r="A4" s="4" t="s">
        <v>737</v>
      </c>
      <c r="C4" s="7" t="n">
        <v>2289848</v>
      </c>
      <c r="D4" s="7" t="n">
        <v>2253250</v>
      </c>
    </row>
    <row r="5" spans="1:4">
      <c r="A5" s="4" t="s">
        <v>738</v>
      </c>
      <c r="C5" s="5" t="n">
        <v>-1281751</v>
      </c>
      <c r="D5" s="5" t="n">
        <v>-1263565</v>
      </c>
    </row>
    <row r="6" spans="1:4">
      <c r="A6" s="4" t="s">
        <v>739</v>
      </c>
      <c r="C6" s="5" t="n">
        <v>1008097</v>
      </c>
      <c r="D6" s="5" t="n">
        <v>989685</v>
      </c>
    </row>
    <row r="7" spans="1:4">
      <c r="A7" s="4" t="s">
        <v>740</v>
      </c>
      <c r="C7" s="5" t="n">
        <v>220325</v>
      </c>
      <c r="D7" s="5" t="n">
        <v>36598</v>
      </c>
    </row>
    <row r="8" spans="1:4">
      <c r="A8" s="4" t="s">
        <v>741</v>
      </c>
      <c r="B8" s="7" t="n">
        <v>-18000</v>
      </c>
      <c r="C8" s="5" t="n">
        <v>-18026</v>
      </c>
      <c r="D8" s="5" t="n">
        <v>-18026</v>
      </c>
    </row>
    <row r="9" spans="1:4">
      <c r="A9" s="4" t="s">
        <v>105</v>
      </c>
      <c r="D9" s="5" t="n">
        <v>-160</v>
      </c>
    </row>
    <row r="10" spans="1:4">
      <c r="A10" s="4" t="s">
        <v>742</v>
      </c>
      <c r="C10" s="5" t="n">
        <v>2510173</v>
      </c>
      <c r="D10" s="5" t="n">
        <v>2289848</v>
      </c>
    </row>
    <row r="11" spans="1:4">
      <c r="A11" s="4" t="s">
        <v>743</v>
      </c>
      <c r="C11" s="5" t="n">
        <v>-1281751</v>
      </c>
      <c r="D11" s="5" t="n">
        <v>-1281751</v>
      </c>
    </row>
    <row r="12" spans="1:4">
      <c r="A12" s="4" t="s">
        <v>744</v>
      </c>
      <c r="C12" s="5" t="n">
        <v>1228422</v>
      </c>
      <c r="D12" s="5" t="n">
        <v>1008097</v>
      </c>
    </row>
    <row r="13" spans="1:4">
      <c r="A13" s="4" t="s">
        <v>441</v>
      </c>
    </row>
    <row r="14" spans="1:4">
      <c r="A14" s="3" t="s">
        <v>736</v>
      </c>
    </row>
    <row r="15" spans="1:4">
      <c r="A15" s="4" t="s">
        <v>737</v>
      </c>
      <c r="C15" s="5" t="n">
        <v>792024</v>
      </c>
      <c r="D15" s="5" t="n">
        <v>792024</v>
      </c>
    </row>
    <row r="16" spans="1:4">
      <c r="A16" s="4" t="s">
        <v>738</v>
      </c>
      <c r="C16" s="5" t="n">
        <v>-707593</v>
      </c>
      <c r="D16" s="5" t="n">
        <v>-707593</v>
      </c>
    </row>
    <row r="17" spans="1:4">
      <c r="A17" s="4" t="s">
        <v>739</v>
      </c>
      <c r="C17" s="5" t="n">
        <v>84431</v>
      </c>
      <c r="D17" s="5" t="n">
        <v>84431</v>
      </c>
    </row>
    <row r="18" spans="1:4">
      <c r="A18" s="4" t="s">
        <v>740</v>
      </c>
      <c r="C18" s="5" t="n">
        <v>56400</v>
      </c>
      <c r="D18" s="5" t="n">
        <v>0</v>
      </c>
    </row>
    <row r="19" spans="1:4">
      <c r="A19" s="4" t="s">
        <v>741</v>
      </c>
      <c r="D19" s="5" t="n">
        <v>0</v>
      </c>
    </row>
    <row r="20" spans="1:4">
      <c r="A20" s="4" t="s">
        <v>105</v>
      </c>
      <c r="D20" s="5" t="n">
        <v>0</v>
      </c>
    </row>
    <row r="21" spans="1:4">
      <c r="A21" s="4" t="s">
        <v>742</v>
      </c>
      <c r="C21" s="5" t="n">
        <v>848424</v>
      </c>
      <c r="D21" s="5" t="n">
        <v>792024</v>
      </c>
    </row>
    <row r="22" spans="1:4">
      <c r="A22" s="4" t="s">
        <v>743</v>
      </c>
      <c r="C22" s="5" t="n">
        <v>-707593</v>
      </c>
      <c r="D22" s="5" t="n">
        <v>-707593</v>
      </c>
    </row>
    <row r="23" spans="1:4">
      <c r="A23" s="4" t="s">
        <v>744</v>
      </c>
      <c r="C23" s="5" t="n">
        <v>140831</v>
      </c>
      <c r="D23" s="5" t="n">
        <v>84431</v>
      </c>
    </row>
    <row r="24" spans="1:4">
      <c r="A24" s="4" t="s">
        <v>448</v>
      </c>
    </row>
    <row r="25" spans="1:4">
      <c r="A25" s="3" t="s">
        <v>736</v>
      </c>
    </row>
    <row r="26" spans="1:4">
      <c r="A26" s="4" t="s">
        <v>737</v>
      </c>
      <c r="C26" s="5" t="n">
        <v>136858</v>
      </c>
      <c r="D26" s="5" t="n">
        <v>100929</v>
      </c>
    </row>
    <row r="27" spans="1:4">
      <c r="A27" s="4" t="s">
        <v>738</v>
      </c>
      <c r="C27" s="5" t="n">
        <v>-34522</v>
      </c>
      <c r="D27" s="5" t="n">
        <v>-34522</v>
      </c>
    </row>
    <row r="28" spans="1:4">
      <c r="A28" s="4" t="s">
        <v>739</v>
      </c>
      <c r="C28" s="5" t="n">
        <v>102336</v>
      </c>
      <c r="D28" s="5" t="n">
        <v>66407</v>
      </c>
    </row>
    <row r="29" spans="1:4">
      <c r="A29" s="4" t="s">
        <v>740</v>
      </c>
      <c r="C29" s="5" t="n">
        <v>48300</v>
      </c>
      <c r="D29" s="5" t="n">
        <v>35929</v>
      </c>
    </row>
    <row r="30" spans="1:4">
      <c r="A30" s="4" t="s">
        <v>741</v>
      </c>
      <c r="D30" s="5" t="n">
        <v>0</v>
      </c>
    </row>
    <row r="31" spans="1:4">
      <c r="A31" s="4" t="s">
        <v>105</v>
      </c>
      <c r="D31" s="5" t="n">
        <v>0</v>
      </c>
    </row>
    <row r="32" spans="1:4">
      <c r="A32" s="4" t="s">
        <v>742</v>
      </c>
      <c r="C32" s="5" t="n">
        <v>185158</v>
      </c>
      <c r="D32" s="5" t="n">
        <v>136858</v>
      </c>
    </row>
    <row r="33" spans="1:4">
      <c r="A33" s="4" t="s">
        <v>743</v>
      </c>
      <c r="C33" s="5" t="n">
        <v>-34522</v>
      </c>
      <c r="D33" s="5" t="n">
        <v>-34522</v>
      </c>
    </row>
    <row r="34" spans="1:4">
      <c r="A34" s="4" t="s">
        <v>744</v>
      </c>
      <c r="C34" s="5" t="n">
        <v>150636</v>
      </c>
      <c r="D34" s="5" t="n">
        <v>102336</v>
      </c>
    </row>
    <row r="35" spans="1:4">
      <c r="A35" s="4" t="s">
        <v>455</v>
      </c>
    </row>
    <row r="36" spans="1:4">
      <c r="A36" s="3" t="s">
        <v>736</v>
      </c>
    </row>
    <row r="37" spans="1:4">
      <c r="A37" s="4" t="s">
        <v>737</v>
      </c>
      <c r="C37" s="5" t="n">
        <v>158992</v>
      </c>
      <c r="D37" s="5" t="n">
        <v>158992</v>
      </c>
    </row>
    <row r="38" spans="1:4">
      <c r="A38" s="4" t="s">
        <v>738</v>
      </c>
      <c r="C38" s="5" t="n">
        <v>-16633</v>
      </c>
      <c r="D38" s="5" t="n">
        <v>-1812</v>
      </c>
    </row>
    <row r="39" spans="1:4">
      <c r="A39" s="4" t="s">
        <v>739</v>
      </c>
      <c r="C39" s="5" t="n">
        <v>142359</v>
      </c>
      <c r="D39" s="5" t="n">
        <v>157180</v>
      </c>
    </row>
    <row r="40" spans="1:4">
      <c r="A40" s="4" t="s">
        <v>740</v>
      </c>
      <c r="C40" s="5" t="n">
        <v>51431</v>
      </c>
      <c r="D40" s="5" t="n">
        <v>0</v>
      </c>
    </row>
    <row r="41" spans="1:4">
      <c r="A41" s="4" t="s">
        <v>741</v>
      </c>
      <c r="D41" s="5" t="n">
        <v>-14821</v>
      </c>
    </row>
    <row r="42" spans="1:4">
      <c r="A42" s="4" t="s">
        <v>105</v>
      </c>
      <c r="D42" s="5" t="n">
        <v>0</v>
      </c>
    </row>
    <row r="43" spans="1:4">
      <c r="A43" s="4" t="s">
        <v>742</v>
      </c>
      <c r="C43" s="5" t="n">
        <v>210423</v>
      </c>
      <c r="D43" s="5" t="n">
        <v>158992</v>
      </c>
    </row>
    <row r="44" spans="1:4">
      <c r="A44" s="4" t="s">
        <v>743</v>
      </c>
      <c r="C44" s="5" t="n">
        <v>-16633</v>
      </c>
      <c r="D44" s="5" t="n">
        <v>-16633</v>
      </c>
    </row>
    <row r="45" spans="1:4">
      <c r="A45" s="4" t="s">
        <v>744</v>
      </c>
      <c r="C45" s="5" t="n">
        <v>193790</v>
      </c>
      <c r="D45" s="5" t="n">
        <v>142359</v>
      </c>
    </row>
    <row r="46" spans="1:4">
      <c r="A46" s="4" t="s">
        <v>462</v>
      </c>
    </row>
    <row r="47" spans="1:4">
      <c r="A47" s="3" t="s">
        <v>736</v>
      </c>
    </row>
    <row r="48" spans="1:4">
      <c r="A48" s="4" t="s">
        <v>737</v>
      </c>
      <c r="C48" s="5" t="n">
        <v>1046652</v>
      </c>
      <c r="D48" s="5" t="n">
        <v>1045983</v>
      </c>
    </row>
    <row r="49" spans="1:4">
      <c r="A49" s="4" t="s">
        <v>738</v>
      </c>
      <c r="C49" s="5" t="n">
        <v>-435283</v>
      </c>
      <c r="D49" s="5" t="n">
        <v>-435283</v>
      </c>
    </row>
    <row r="50" spans="1:4">
      <c r="A50" s="4" t="s">
        <v>739</v>
      </c>
      <c r="C50" s="5" t="n">
        <v>611369</v>
      </c>
      <c r="D50" s="5" t="n">
        <v>610700</v>
      </c>
    </row>
    <row r="51" spans="1:4">
      <c r="A51" s="4" t="s">
        <v>740</v>
      </c>
      <c r="C51" s="5" t="n">
        <v>63400</v>
      </c>
      <c r="D51" s="5" t="n">
        <v>669</v>
      </c>
    </row>
    <row r="52" spans="1:4">
      <c r="A52" s="4" t="s">
        <v>741</v>
      </c>
      <c r="D52" s="5" t="n">
        <v>0</v>
      </c>
    </row>
    <row r="53" spans="1:4">
      <c r="A53" s="4" t="s">
        <v>105</v>
      </c>
      <c r="D53" s="5" t="n">
        <v>0</v>
      </c>
    </row>
    <row r="54" spans="1:4">
      <c r="A54" s="4" t="s">
        <v>742</v>
      </c>
      <c r="C54" s="5" t="n">
        <v>1110052</v>
      </c>
      <c r="D54" s="5" t="n">
        <v>1046652</v>
      </c>
    </row>
    <row r="55" spans="1:4">
      <c r="A55" s="4" t="s">
        <v>743</v>
      </c>
      <c r="C55" s="5" t="n">
        <v>-435283</v>
      </c>
      <c r="D55" s="5" t="n">
        <v>-435283</v>
      </c>
    </row>
    <row r="56" spans="1:4">
      <c r="A56" s="4" t="s">
        <v>744</v>
      </c>
      <c r="C56" s="5" t="n">
        <v>674769</v>
      </c>
      <c r="D56" s="5" t="n">
        <v>611369</v>
      </c>
    </row>
    <row r="57" spans="1:4">
      <c r="A57" s="4" t="s">
        <v>105</v>
      </c>
    </row>
    <row r="58" spans="1:4">
      <c r="A58" s="3" t="s">
        <v>736</v>
      </c>
    </row>
    <row r="59" spans="1:4">
      <c r="A59" s="4" t="s">
        <v>737</v>
      </c>
      <c r="C59" s="5" t="n">
        <v>155322</v>
      </c>
      <c r="D59" s="5" t="n">
        <v>155322</v>
      </c>
    </row>
    <row r="60" spans="1:4">
      <c r="A60" s="4" t="s">
        <v>738</v>
      </c>
      <c r="C60" s="5" t="n">
        <v>-87720</v>
      </c>
      <c r="D60" s="5" t="n">
        <v>-84355</v>
      </c>
    </row>
    <row r="61" spans="1:4">
      <c r="A61" s="4" t="s">
        <v>739</v>
      </c>
      <c r="C61" s="5" t="n">
        <v>67602</v>
      </c>
      <c r="D61" s="5" t="n">
        <v>70967</v>
      </c>
    </row>
    <row r="62" spans="1:4">
      <c r="A62" s="4" t="s">
        <v>740</v>
      </c>
      <c r="C62" s="5" t="n">
        <v>794</v>
      </c>
      <c r="D62" s="5" t="n">
        <v>0</v>
      </c>
    </row>
    <row r="63" spans="1:4">
      <c r="A63" s="4" t="s">
        <v>741</v>
      </c>
      <c r="D63" s="5" t="n">
        <v>-3205</v>
      </c>
    </row>
    <row r="64" spans="1:4">
      <c r="A64" s="4" t="s">
        <v>105</v>
      </c>
      <c r="D64" s="5" t="n">
        <v>-160</v>
      </c>
    </row>
    <row r="65" spans="1:4">
      <c r="A65" s="4" t="s">
        <v>742</v>
      </c>
      <c r="C65" s="5" t="n">
        <v>156116</v>
      </c>
      <c r="D65" s="5" t="n">
        <v>155322</v>
      </c>
    </row>
    <row r="66" spans="1:4">
      <c r="A66" s="4" t="s">
        <v>743</v>
      </c>
      <c r="C66" s="5" t="n">
        <v>-87720</v>
      </c>
      <c r="D66" s="5" t="n">
        <v>-87720</v>
      </c>
    </row>
    <row r="67" spans="1:4">
      <c r="A67" s="4" t="s">
        <v>744</v>
      </c>
      <c r="C67" s="7" t="n">
        <v>68396</v>
      </c>
      <c r="D67" s="7" t="n">
        <v>67602</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3</v>
      </c>
    </row>
    <row r="2" spans="1:3">
      <c r="A2" s="3" t="s">
        <v>746</v>
      </c>
    </row>
    <row r="3" spans="1:3">
      <c r="A3" s="4" t="s">
        <v>747</v>
      </c>
      <c r="B3" s="7" t="n">
        <v>-100807</v>
      </c>
      <c r="C3" s="7" t="n">
        <v>-84282</v>
      </c>
    </row>
    <row r="4" spans="1:3">
      <c r="A4" s="4" t="s">
        <v>748</v>
      </c>
      <c r="B4" s="5" t="n">
        <v>59863</v>
      </c>
    </row>
    <row r="5" spans="1:3">
      <c r="A5" s="3" t="s">
        <v>749</v>
      </c>
    </row>
    <row r="6" spans="1:3">
      <c r="A6" s="4" t="s">
        <v>750</v>
      </c>
      <c r="B6" s="5" t="n">
        <v>1957675</v>
      </c>
      <c r="C6" s="5" t="n">
        <v>506888</v>
      </c>
    </row>
    <row r="7" spans="1:3">
      <c r="A7" s="4" t="s">
        <v>751</v>
      </c>
      <c r="B7" s="5" t="n">
        <v>1856868</v>
      </c>
      <c r="C7" s="5" t="n">
        <v>422606</v>
      </c>
    </row>
    <row r="8" spans="1:3">
      <c r="A8" s="4" t="s">
        <v>752</v>
      </c>
    </row>
    <row r="9" spans="1:3">
      <c r="A9" s="3" t="s">
        <v>749</v>
      </c>
    </row>
    <row r="10" spans="1:3">
      <c r="A10" s="4" t="s">
        <v>646</v>
      </c>
      <c r="B10" s="5" t="n">
        <v>1498309</v>
      </c>
      <c r="C10" s="5" t="n">
        <v>374709</v>
      </c>
    </row>
    <row r="11" spans="1:3">
      <c r="A11" s="4" t="s">
        <v>753</v>
      </c>
    </row>
    <row r="12" spans="1:3">
      <c r="A12" s="3" t="s">
        <v>749</v>
      </c>
    </row>
    <row r="13" spans="1:3">
      <c r="A13" s="4" t="s">
        <v>646</v>
      </c>
      <c r="B13" s="5" t="n">
        <v>298000</v>
      </c>
      <c r="C13" s="5" t="n">
        <v>0</v>
      </c>
    </row>
    <row r="14" spans="1:3">
      <c r="A14" s="4" t="s">
        <v>105</v>
      </c>
    </row>
    <row r="15" spans="1:3">
      <c r="A15" s="3" t="s">
        <v>749</v>
      </c>
    </row>
    <row r="16" spans="1:3">
      <c r="A16" s="4" t="s">
        <v>646</v>
      </c>
      <c r="B16" s="5" t="n">
        <v>696</v>
      </c>
      <c r="C16" s="5" t="n">
        <v>696</v>
      </c>
    </row>
    <row r="17" spans="1:3">
      <c r="A17" s="4" t="s">
        <v>754</v>
      </c>
    </row>
    <row r="18" spans="1:3">
      <c r="A18" s="3" t="s">
        <v>746</v>
      </c>
    </row>
    <row r="19" spans="1:3">
      <c r="A19" s="4" t="s">
        <v>755</v>
      </c>
      <c r="B19" s="5" t="n">
        <v>98752</v>
      </c>
      <c r="C19" s="5" t="n">
        <v>75252</v>
      </c>
    </row>
    <row r="20" spans="1:3">
      <c r="A20" s="4" t="s">
        <v>747</v>
      </c>
      <c r="B20" s="5" t="n">
        <v>-51544</v>
      </c>
      <c r="C20" s="5" t="n">
        <v>-42432</v>
      </c>
    </row>
    <row r="21" spans="1:3">
      <c r="A21" s="4" t="s">
        <v>748</v>
      </c>
      <c r="B21" s="5" t="n">
        <v>47208</v>
      </c>
      <c r="C21" s="5" t="n">
        <v>32820</v>
      </c>
    </row>
    <row r="22" spans="1:3">
      <c r="A22" s="4" t="s">
        <v>105</v>
      </c>
    </row>
    <row r="23" spans="1:3">
      <c r="A23" s="3" t="s">
        <v>746</v>
      </c>
    </row>
    <row r="24" spans="1:3">
      <c r="A24" s="4" t="s">
        <v>755</v>
      </c>
      <c r="B24" s="5" t="n">
        <v>61918</v>
      </c>
      <c r="C24" s="5" t="n">
        <v>56231</v>
      </c>
    </row>
    <row r="25" spans="1:3">
      <c r="A25" s="4" t="s">
        <v>747</v>
      </c>
      <c r="B25" s="5" t="n">
        <v>-49263</v>
      </c>
      <c r="C25" s="5" t="n">
        <v>-41850</v>
      </c>
    </row>
    <row r="26" spans="1:3">
      <c r="A26" s="4" t="s">
        <v>748</v>
      </c>
      <c r="B26" s="7" t="n">
        <v>12655</v>
      </c>
      <c r="C26" s="7" t="n">
        <v>143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417</v>
      </c>
    </row>
    <row r="2" spans="1:2">
      <c r="A2" s="3" t="s">
        <v>247</v>
      </c>
    </row>
    <row r="3" spans="1:2">
      <c r="A3" s="5" t="n">
        <v>2019</v>
      </c>
      <c r="B3" s="7" t="n">
        <v>22085</v>
      </c>
    </row>
    <row r="4" spans="1:2">
      <c r="A4" s="5" t="n">
        <v>2020</v>
      </c>
      <c r="B4" s="5" t="n">
        <v>16472</v>
      </c>
    </row>
    <row r="5" spans="1:2">
      <c r="A5" s="5" t="n">
        <v>2021</v>
      </c>
      <c r="B5" s="5" t="n">
        <v>4795</v>
      </c>
    </row>
    <row r="6" spans="1:2">
      <c r="A6" s="5" t="n">
        <v>2022</v>
      </c>
      <c r="B6" s="5" t="n">
        <v>4063</v>
      </c>
    </row>
    <row r="7" spans="1:2">
      <c r="A7" s="5" t="n">
        <v>2023</v>
      </c>
      <c r="B7" s="5" t="n">
        <v>4003</v>
      </c>
    </row>
    <row r="8" spans="1:2">
      <c r="A8" s="4" t="s">
        <v>757</v>
      </c>
      <c r="B8" s="5" t="n">
        <v>8445</v>
      </c>
    </row>
    <row r="9" spans="1:2">
      <c r="A9" s="4" t="s">
        <v>748</v>
      </c>
      <c r="B9" s="7" t="n">
        <v>598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1</v>
      </c>
    </row>
    <row r="2" spans="1:2">
      <c r="B2" s="2" t="s">
        <v>161</v>
      </c>
    </row>
    <row r="3" spans="1:2">
      <c r="A3" s="3" t="s">
        <v>162</v>
      </c>
    </row>
    <row r="4" spans="1:2">
      <c r="A4" s="4" t="s">
        <v>163</v>
      </c>
      <c r="B4" s="7" t="n">
        <v>68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17</v>
      </c>
    </row>
    <row r="2" spans="1:2">
      <c r="A2" s="4" t="s">
        <v>759</v>
      </c>
    </row>
    <row r="3" spans="1:2">
      <c r="A3" s="3" t="s">
        <v>760</v>
      </c>
    </row>
    <row r="4" spans="1:2">
      <c r="A4" s="4" t="s">
        <v>761</v>
      </c>
      <c r="B4" s="7" t="n">
        <v>8654</v>
      </c>
    </row>
    <row r="5" spans="1:2">
      <c r="A5" s="4" t="s">
        <v>762</v>
      </c>
    </row>
    <row r="6" spans="1:2">
      <c r="A6" s="3" t="s">
        <v>760</v>
      </c>
    </row>
    <row r="7" spans="1:2">
      <c r="A7" s="4" t="s">
        <v>761</v>
      </c>
      <c r="B7" s="5" t="n">
        <v>6200</v>
      </c>
    </row>
    <row r="8" spans="1:2">
      <c r="A8" s="4" t="s">
        <v>763</v>
      </c>
    </row>
    <row r="9" spans="1:2">
      <c r="A9" s="3" t="s">
        <v>760</v>
      </c>
    </row>
    <row r="10" spans="1:2">
      <c r="A10" s="4" t="s">
        <v>761</v>
      </c>
      <c r="B10" s="5" t="n">
        <v>5800</v>
      </c>
    </row>
    <row r="11" spans="1:2">
      <c r="A11" s="4" t="s">
        <v>764</v>
      </c>
    </row>
    <row r="12" spans="1:2">
      <c r="A12" s="3" t="s">
        <v>760</v>
      </c>
    </row>
    <row r="13" spans="1:2">
      <c r="A13" s="4" t="s">
        <v>761</v>
      </c>
      <c r="B13" s="5" t="n">
        <v>2700</v>
      </c>
    </row>
    <row r="14" spans="1:2">
      <c r="A14" s="4" t="s">
        <v>765</v>
      </c>
    </row>
    <row r="15" spans="1:2">
      <c r="A15" s="3" t="s">
        <v>760</v>
      </c>
    </row>
    <row r="16" spans="1:2">
      <c r="A16" s="4" t="s">
        <v>761</v>
      </c>
      <c r="B16" s="5" t="n">
        <v>11863</v>
      </c>
    </row>
    <row r="17" spans="1:2">
      <c r="A17" s="4" t="s">
        <v>766</v>
      </c>
    </row>
    <row r="18" spans="1:2">
      <c r="A18" s="3" t="s">
        <v>760</v>
      </c>
    </row>
    <row r="19" spans="1:2">
      <c r="A19" s="4" t="s">
        <v>761</v>
      </c>
      <c r="B19" s="7" t="n">
        <v>46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1"/>
    <col customWidth="1" max="3" min="3" width="35"/>
    <col customWidth="1" max="4" min="4" width="21"/>
    <col customWidth="1" max="5" min="5" width="21"/>
  </cols>
  <sheetData>
    <row r="1" spans="1:5">
      <c r="A1" s="1" t="s">
        <v>767</v>
      </c>
      <c r="B1" s="2" t="s">
        <v>426</v>
      </c>
      <c r="C1" s="2" t="s">
        <v>1</v>
      </c>
    </row>
    <row r="2" spans="1:5">
      <c r="B2" s="2" t="s">
        <v>659</v>
      </c>
      <c r="C2" s="2" t="s">
        <v>768</v>
      </c>
      <c r="D2" s="2" t="s">
        <v>610</v>
      </c>
      <c r="E2" s="2" t="s">
        <v>161</v>
      </c>
    </row>
    <row r="3" spans="1:5">
      <c r="A3" s="3" t="s">
        <v>769</v>
      </c>
    </row>
    <row r="4" spans="1:5">
      <c r="A4" s="4" t="s">
        <v>770</v>
      </c>
      <c r="C4" s="7" t="n">
        <v>1434300000</v>
      </c>
    </row>
    <row r="5" spans="1:5">
      <c r="A5" s="4" t="s">
        <v>771</v>
      </c>
      <c r="C5" s="5" t="n">
        <v>81604000</v>
      </c>
      <c r="D5" s="7" t="n">
        <v>1652000</v>
      </c>
      <c r="E5" s="7" t="n">
        <v>2667000</v>
      </c>
    </row>
    <row r="6" spans="1:5">
      <c r="A6" s="4" t="s">
        <v>772</v>
      </c>
      <c r="C6" s="7" t="n">
        <v>0</v>
      </c>
      <c r="D6" s="5" t="n">
        <v>0</v>
      </c>
      <c r="E6" s="5" t="n">
        <v>0</v>
      </c>
    </row>
    <row r="7" spans="1:5">
      <c r="A7" s="4" t="s">
        <v>773</v>
      </c>
      <c r="C7" s="4" t="s">
        <v>774</v>
      </c>
    </row>
    <row r="8" spans="1:5">
      <c r="A8" s="4" t="s">
        <v>775</v>
      </c>
      <c r="C8" s="7" t="n">
        <v>17100000</v>
      </c>
      <c r="D8" s="5" t="n">
        <v>18900000</v>
      </c>
      <c r="E8" s="7" t="n">
        <v>9300000</v>
      </c>
    </row>
    <row r="9" spans="1:5">
      <c r="A9" s="3" t="s">
        <v>760</v>
      </c>
    </row>
    <row r="10" spans="1:5">
      <c r="A10" s="4" t="s">
        <v>776</v>
      </c>
      <c r="B10" s="7" t="n">
        <v>18000000</v>
      </c>
      <c r="C10" s="7" t="n">
        <v>18026000</v>
      </c>
      <c r="D10" s="7" t="n">
        <v>18026000</v>
      </c>
    </row>
    <row r="11" spans="1:5">
      <c r="A11" s="4" t="s">
        <v>777</v>
      </c>
      <c r="C11" s="5" t="n">
        <v>6</v>
      </c>
    </row>
    <row r="12" spans="1:5">
      <c r="A12" s="4" t="s">
        <v>778</v>
      </c>
    </row>
    <row r="13" spans="1:5">
      <c r="A13" s="3" t="s">
        <v>760</v>
      </c>
    </row>
    <row r="14" spans="1:5">
      <c r="A14" s="4" t="s">
        <v>776</v>
      </c>
      <c r="B14" s="5" t="n">
        <v>14800000</v>
      </c>
    </row>
    <row r="15" spans="1:5">
      <c r="A15" s="4" t="s">
        <v>779</v>
      </c>
    </row>
    <row r="16" spans="1:5">
      <c r="A16" s="3" t="s">
        <v>760</v>
      </c>
    </row>
    <row r="17" spans="1:5">
      <c r="A17" s="4" t="s">
        <v>776</v>
      </c>
      <c r="B17" s="7" t="n">
        <v>3200000</v>
      </c>
    </row>
    <row r="18" spans="1:5">
      <c r="A18" s="4" t="s">
        <v>780</v>
      </c>
    </row>
    <row r="19" spans="1:5">
      <c r="A19" s="3" t="s">
        <v>769</v>
      </c>
    </row>
    <row r="20" spans="1:5">
      <c r="A20" s="4" t="s">
        <v>771</v>
      </c>
      <c r="C20" s="7" t="n">
        <v>50100000</v>
      </c>
    </row>
    <row r="21" spans="1:5">
      <c r="A21" s="4" t="s">
        <v>781</v>
      </c>
    </row>
    <row r="22" spans="1:5">
      <c r="A22" s="3" t="s">
        <v>769</v>
      </c>
    </row>
    <row r="23" spans="1:5">
      <c r="A23" s="4" t="s">
        <v>771</v>
      </c>
      <c r="C23" s="5" t="n">
        <v>7500000</v>
      </c>
    </row>
    <row r="24" spans="1:5">
      <c r="A24" s="4" t="s">
        <v>782</v>
      </c>
    </row>
    <row r="25" spans="1:5">
      <c r="A25" s="3" t="s">
        <v>769</v>
      </c>
    </row>
    <row r="26" spans="1:5">
      <c r="A26" s="4" t="s">
        <v>771</v>
      </c>
      <c r="C26" s="7" t="n">
        <v>200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83</v>
      </c>
      <c r="B1" s="2" t="s">
        <v>2</v>
      </c>
      <c r="C1" s="2" t="s">
        <v>33</v>
      </c>
      <c r="D1" s="2" t="s">
        <v>784</v>
      </c>
    </row>
    <row r="2" spans="1:4">
      <c r="A2" s="3" t="s">
        <v>785</v>
      </c>
    </row>
    <row r="3" spans="1:4">
      <c r="A3" s="4" t="s">
        <v>786</v>
      </c>
      <c r="B3" s="7" t="n">
        <v>2453388</v>
      </c>
      <c r="C3" s="7" t="n">
        <v>1280201</v>
      </c>
    </row>
    <row r="4" spans="1:4">
      <c r="A4" s="4" t="s">
        <v>787</v>
      </c>
      <c r="B4" s="5" t="n">
        <v>-62140</v>
      </c>
      <c r="C4" s="5" t="n">
        <v>-35612</v>
      </c>
    </row>
    <row r="5" spans="1:4">
      <c r="A5" s="4" t="s">
        <v>788</v>
      </c>
      <c r="B5" s="5" t="n">
        <v>-2748</v>
      </c>
      <c r="C5" s="5" t="n">
        <v>-2558</v>
      </c>
    </row>
    <row r="6" spans="1:4">
      <c r="A6" s="4" t="s">
        <v>789</v>
      </c>
      <c r="B6" s="5" t="n">
        <v>-38412</v>
      </c>
      <c r="C6" s="5" t="n">
        <v>-27406</v>
      </c>
    </row>
    <row r="7" spans="1:4">
      <c r="A7" s="4" t="s">
        <v>59</v>
      </c>
      <c r="B7" s="7" t="n">
        <v>2350088</v>
      </c>
      <c r="C7" s="5" t="n">
        <v>1214625</v>
      </c>
    </row>
    <row r="8" spans="1:4">
      <c r="A8" s="4" t="s">
        <v>684</v>
      </c>
      <c r="B8" s="4" t="s">
        <v>790</v>
      </c>
    </row>
    <row r="9" spans="1:4">
      <c r="A9" s="4" t="s">
        <v>791</v>
      </c>
    </row>
    <row r="10" spans="1:4">
      <c r="A10" s="3" t="s">
        <v>785</v>
      </c>
    </row>
    <row r="11" spans="1:4">
      <c r="A11" s="4" t="s">
        <v>786</v>
      </c>
      <c r="B11" s="7" t="n">
        <v>112000</v>
      </c>
      <c r="C11" s="5" t="n">
        <v>0</v>
      </c>
    </row>
    <row r="12" spans="1:4">
      <c r="A12" s="4" t="s">
        <v>792</v>
      </c>
    </row>
    <row r="13" spans="1:4">
      <c r="A13" s="3" t="s">
        <v>785</v>
      </c>
    </row>
    <row r="14" spans="1:4">
      <c r="A14" s="4" t="s">
        <v>786</v>
      </c>
      <c r="B14" s="5" t="n">
        <v>707674</v>
      </c>
      <c r="C14" s="5" t="n">
        <v>288750</v>
      </c>
    </row>
    <row r="15" spans="1:4">
      <c r="A15" s="4" t="s">
        <v>793</v>
      </c>
    </row>
    <row r="16" spans="1:4">
      <c r="A16" s="3" t="s">
        <v>785</v>
      </c>
    </row>
    <row r="17" spans="1:4">
      <c r="A17" s="4" t="s">
        <v>786</v>
      </c>
      <c r="B17" s="5" t="n">
        <v>0</v>
      </c>
      <c r="C17" s="5" t="n">
        <v>471250</v>
      </c>
    </row>
    <row r="18" spans="1:4">
      <c r="A18" s="4" t="s">
        <v>794</v>
      </c>
    </row>
    <row r="19" spans="1:4">
      <c r="A19" s="3" t="s">
        <v>785</v>
      </c>
    </row>
    <row r="20" spans="1:4">
      <c r="A20" s="4" t="s">
        <v>786</v>
      </c>
      <c r="B20" s="5" t="n">
        <v>1128750</v>
      </c>
      <c r="C20" s="5" t="n">
        <v>0</v>
      </c>
    </row>
    <row r="21" spans="1:4">
      <c r="A21" s="4" t="s">
        <v>795</v>
      </c>
    </row>
    <row r="22" spans="1:4">
      <c r="A22" s="3" t="s">
        <v>785</v>
      </c>
    </row>
    <row r="23" spans="1:4">
      <c r="A23" s="4" t="s">
        <v>786</v>
      </c>
      <c r="B23" s="7" t="n">
        <v>400000</v>
      </c>
      <c r="C23" s="5" t="n">
        <v>400000</v>
      </c>
    </row>
    <row r="24" spans="1:4">
      <c r="A24" s="4" t="s">
        <v>684</v>
      </c>
      <c r="B24" s="4" t="s">
        <v>790</v>
      </c>
      <c r="D24" s="4" t="s">
        <v>790</v>
      </c>
    </row>
    <row r="25" spans="1:4">
      <c r="A25" s="4" t="s">
        <v>796</v>
      </c>
    </row>
    <row r="26" spans="1:4">
      <c r="A26" s="3" t="s">
        <v>785</v>
      </c>
    </row>
    <row r="27" spans="1:4">
      <c r="A27" s="4" t="s">
        <v>786</v>
      </c>
      <c r="B27" s="7" t="n">
        <v>104583</v>
      </c>
      <c r="C27" s="5" t="n">
        <v>119310</v>
      </c>
    </row>
    <row r="28" spans="1:4">
      <c r="A28" s="4" t="s">
        <v>797</v>
      </c>
    </row>
    <row r="29" spans="1:4">
      <c r="A29" s="3" t="s">
        <v>785</v>
      </c>
    </row>
    <row r="30" spans="1:4">
      <c r="A30" s="4" t="s">
        <v>786</v>
      </c>
      <c r="B30" s="7" t="n">
        <v>381</v>
      </c>
      <c r="C30" s="7" t="n">
        <v>8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98</v>
      </c>
      <c r="B1" s="2" t="s">
        <v>2</v>
      </c>
      <c r="C1" s="2" t="s">
        <v>33</v>
      </c>
    </row>
    <row r="2" spans="1:3">
      <c r="A2" s="3" t="s">
        <v>799</v>
      </c>
    </row>
    <row r="3" spans="1:3">
      <c r="A3" s="5" t="n">
        <v>2019</v>
      </c>
      <c r="B3" s="7" t="n">
        <v>62140</v>
      </c>
    </row>
    <row r="4" spans="1:3">
      <c r="A4" s="5" t="n">
        <v>2020</v>
      </c>
      <c r="B4" s="5" t="n">
        <v>63114</v>
      </c>
    </row>
    <row r="5" spans="1:3">
      <c r="A5" s="5" t="n">
        <v>2021</v>
      </c>
      <c r="B5" s="5" t="n">
        <v>81474</v>
      </c>
    </row>
    <row r="6" spans="1:3">
      <c r="A6" s="5" t="n">
        <v>2022</v>
      </c>
      <c r="B6" s="5" t="n">
        <v>99919</v>
      </c>
    </row>
    <row r="7" spans="1:3">
      <c r="A7" s="5" t="n">
        <v>2023</v>
      </c>
      <c r="B7" s="5" t="n">
        <v>655069</v>
      </c>
    </row>
    <row r="8" spans="1:3">
      <c r="A8" s="4" t="s">
        <v>757</v>
      </c>
      <c r="B8" s="5" t="n">
        <v>1491672</v>
      </c>
    </row>
    <row r="9" spans="1:3">
      <c r="A9" s="4" t="s">
        <v>800</v>
      </c>
      <c r="B9" s="7" t="n">
        <v>2453388</v>
      </c>
      <c r="C9" s="7" t="n">
        <v>12802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s>
  <sheetData>
    <row r="1" spans="1:7">
      <c r="A1" s="1" t="s">
        <v>801</v>
      </c>
      <c r="B1" s="2" t="s">
        <v>489</v>
      </c>
      <c r="C1" s="2" t="s">
        <v>784</v>
      </c>
      <c r="D1" s="2" t="s">
        <v>802</v>
      </c>
      <c r="E1" s="2" t="s">
        <v>2</v>
      </c>
      <c r="F1" s="2" t="s">
        <v>33</v>
      </c>
      <c r="G1" s="2" t="s">
        <v>803</v>
      </c>
    </row>
    <row r="2" spans="1:7">
      <c r="A2" s="3" t="s">
        <v>785</v>
      </c>
    </row>
    <row r="3" spans="1:7">
      <c r="A3" s="4" t="s">
        <v>684</v>
      </c>
      <c r="E3" s="4" t="s">
        <v>790</v>
      </c>
    </row>
    <row r="4" spans="1:7">
      <c r="A4" s="4" t="s">
        <v>804</v>
      </c>
    </row>
    <row r="5" spans="1:7">
      <c r="A5" s="3" t="s">
        <v>785</v>
      </c>
    </row>
    <row r="6" spans="1:7">
      <c r="A6" s="4" t="s">
        <v>684</v>
      </c>
      <c r="B6" s="4" t="s">
        <v>790</v>
      </c>
    </row>
    <row r="7" spans="1:7">
      <c r="A7" s="4" t="s">
        <v>805</v>
      </c>
    </row>
    <row r="8" spans="1:7">
      <c r="A8" s="3" t="s">
        <v>785</v>
      </c>
    </row>
    <row r="9" spans="1:7">
      <c r="A9" s="4" t="s">
        <v>806</v>
      </c>
      <c r="D9" s="4" t="s">
        <v>513</v>
      </c>
    </row>
    <row r="10" spans="1:7">
      <c r="A10" s="4" t="s">
        <v>807</v>
      </c>
      <c r="D10" s="7" t="n">
        <v>500000000</v>
      </c>
      <c r="G10" s="7" t="n">
        <v>633200000</v>
      </c>
    </row>
    <row r="11" spans="1:7">
      <c r="A11" s="4" t="s">
        <v>808</v>
      </c>
    </row>
    <row r="12" spans="1:7">
      <c r="A12" s="3" t="s">
        <v>785</v>
      </c>
    </row>
    <row r="13" spans="1:7">
      <c r="A13" s="4" t="s">
        <v>806</v>
      </c>
      <c r="D13" s="4" t="s">
        <v>513</v>
      </c>
    </row>
    <row r="14" spans="1:7">
      <c r="A14" s="4" t="s">
        <v>807</v>
      </c>
      <c r="D14" s="7" t="n">
        <v>500000000</v>
      </c>
    </row>
    <row r="15" spans="1:7">
      <c r="A15" s="4" t="s">
        <v>809</v>
      </c>
    </row>
    <row r="16" spans="1:7">
      <c r="A16" s="3" t="s">
        <v>785</v>
      </c>
    </row>
    <row r="17" spans="1:7">
      <c r="A17" s="4" t="s">
        <v>810</v>
      </c>
      <c r="D17" s="4" t="s">
        <v>811</v>
      </c>
    </row>
    <row r="18" spans="1:7">
      <c r="A18" s="4" t="s">
        <v>812</v>
      </c>
    </row>
    <row r="19" spans="1:7">
      <c r="A19" s="3" t="s">
        <v>785</v>
      </c>
    </row>
    <row r="20" spans="1:7">
      <c r="A20" s="4" t="s">
        <v>810</v>
      </c>
      <c r="D20" s="4" t="s">
        <v>813</v>
      </c>
    </row>
    <row r="21" spans="1:7">
      <c r="A21" s="4" t="s">
        <v>814</v>
      </c>
    </row>
    <row r="22" spans="1:7">
      <c r="A22" s="3" t="s">
        <v>785</v>
      </c>
    </row>
    <row r="23" spans="1:7">
      <c r="A23" s="4" t="s">
        <v>806</v>
      </c>
      <c r="D23" s="4" t="s">
        <v>815</v>
      </c>
    </row>
    <row r="24" spans="1:7">
      <c r="A24" s="4" t="s">
        <v>807</v>
      </c>
      <c r="D24" s="7" t="n">
        <v>250000000</v>
      </c>
      <c r="G24" s="7" t="n">
        <v>646700000</v>
      </c>
    </row>
    <row r="25" spans="1:7">
      <c r="A25" s="4" t="s">
        <v>816</v>
      </c>
    </row>
    <row r="26" spans="1:7">
      <c r="A26" s="3" t="s">
        <v>785</v>
      </c>
    </row>
    <row r="27" spans="1:7">
      <c r="A27" s="4" t="s">
        <v>810</v>
      </c>
      <c r="B27" s="4" t="s">
        <v>817</v>
      </c>
      <c r="D27" s="4" t="s">
        <v>817</v>
      </c>
    </row>
    <row r="28" spans="1:7">
      <c r="A28" s="4" t="s">
        <v>818</v>
      </c>
      <c r="D28" s="4" t="s">
        <v>819</v>
      </c>
    </row>
    <row r="29" spans="1:7">
      <c r="A29" s="4" t="s">
        <v>820</v>
      </c>
    </row>
    <row r="30" spans="1:7">
      <c r="A30" s="3" t="s">
        <v>785</v>
      </c>
    </row>
    <row r="31" spans="1:7">
      <c r="A31" s="4" t="s">
        <v>810</v>
      </c>
      <c r="B31" s="4" t="s">
        <v>821</v>
      </c>
    </row>
    <row r="32" spans="1:7">
      <c r="A32" s="4" t="s">
        <v>822</v>
      </c>
    </row>
    <row r="33" spans="1:7">
      <c r="A33" s="3" t="s">
        <v>785</v>
      </c>
    </row>
    <row r="34" spans="1:7">
      <c r="A34" s="4" t="s">
        <v>806</v>
      </c>
      <c r="C34" s="4" t="s">
        <v>513</v>
      </c>
    </row>
    <row r="35" spans="1:7">
      <c r="A35" s="4" t="s">
        <v>807</v>
      </c>
      <c r="C35" s="7" t="n">
        <v>700000000</v>
      </c>
    </row>
    <row r="36" spans="1:7">
      <c r="A36" s="4" t="s">
        <v>823</v>
      </c>
      <c r="E36" s="7" t="n">
        <v>30000000</v>
      </c>
      <c r="F36" s="7" t="n">
        <v>22100000</v>
      </c>
    </row>
    <row r="37" spans="1:7">
      <c r="A37" s="4" t="s">
        <v>824</v>
      </c>
      <c r="E37" s="7" t="n">
        <v>558000000</v>
      </c>
      <c r="F37" s="5" t="n">
        <v>677900000</v>
      </c>
    </row>
    <row r="38" spans="1:7">
      <c r="A38" s="4" t="s">
        <v>825</v>
      </c>
    </row>
    <row r="39" spans="1:7">
      <c r="A39" s="3" t="s">
        <v>785</v>
      </c>
    </row>
    <row r="40" spans="1:7">
      <c r="A40" s="4" t="s">
        <v>806</v>
      </c>
      <c r="C40" s="4" t="s">
        <v>513</v>
      </c>
    </row>
    <row r="41" spans="1:7">
      <c r="A41" s="4" t="s">
        <v>807</v>
      </c>
      <c r="C41" s="7" t="n">
        <v>300000000</v>
      </c>
    </row>
    <row r="42" spans="1:7">
      <c r="A42" s="4" t="s">
        <v>826</v>
      </c>
    </row>
    <row r="43" spans="1:7">
      <c r="A43" s="3" t="s">
        <v>785</v>
      </c>
    </row>
    <row r="44" spans="1:7">
      <c r="A44" s="4" t="s">
        <v>806</v>
      </c>
      <c r="C44" s="4" t="s">
        <v>815</v>
      </c>
    </row>
    <row r="45" spans="1:7">
      <c r="A45" s="4" t="s">
        <v>807</v>
      </c>
      <c r="C45" s="7" t="n">
        <v>500000000</v>
      </c>
    </row>
    <row r="46" spans="1:7">
      <c r="A46" s="4" t="s">
        <v>827</v>
      </c>
    </row>
    <row r="47" spans="1:7">
      <c r="A47" s="3" t="s">
        <v>785</v>
      </c>
    </row>
    <row r="48" spans="1:7">
      <c r="A48" s="4" t="s">
        <v>807</v>
      </c>
      <c r="B48" s="7" t="n">
        <v>430200000</v>
      </c>
    </row>
    <row r="49" spans="1:7">
      <c r="A49" s="4" t="s">
        <v>828</v>
      </c>
    </row>
    <row r="50" spans="1:7">
      <c r="A50" s="3" t="s">
        <v>785</v>
      </c>
    </row>
    <row r="51" spans="1:7">
      <c r="A51" s="4" t="s">
        <v>810</v>
      </c>
      <c r="B51" s="4" t="s">
        <v>811</v>
      </c>
    </row>
    <row r="52" spans="1:7">
      <c r="A52" s="4" t="s">
        <v>829</v>
      </c>
    </row>
    <row r="53" spans="1:7">
      <c r="A53" s="3" t="s">
        <v>785</v>
      </c>
    </row>
    <row r="54" spans="1:7">
      <c r="A54" s="4" t="s">
        <v>810</v>
      </c>
      <c r="B54" s="4" t="s">
        <v>830</v>
      </c>
    </row>
    <row r="55" spans="1:7">
      <c r="A55" s="4" t="s">
        <v>831</v>
      </c>
    </row>
    <row r="56" spans="1:7">
      <c r="A56" s="3" t="s">
        <v>785</v>
      </c>
    </row>
    <row r="57" spans="1:7">
      <c r="A57" s="4" t="s">
        <v>810</v>
      </c>
      <c r="B57" s="4" t="s">
        <v>832</v>
      </c>
    </row>
    <row r="58" spans="1:7">
      <c r="A58" s="4" t="s">
        <v>833</v>
      </c>
    </row>
    <row r="59" spans="1:7">
      <c r="A59" s="3" t="s">
        <v>785</v>
      </c>
    </row>
    <row r="60" spans="1:7">
      <c r="A60" s="4" t="s">
        <v>810</v>
      </c>
      <c r="B60" s="4" t="s">
        <v>834</v>
      </c>
    </row>
    <row r="61" spans="1:7">
      <c r="A61" s="4" t="s">
        <v>794</v>
      </c>
    </row>
    <row r="62" spans="1:7">
      <c r="A62" s="3" t="s">
        <v>785</v>
      </c>
    </row>
    <row r="63" spans="1:7">
      <c r="A63" s="4" t="s">
        <v>807</v>
      </c>
      <c r="B63" s="7" t="n">
        <v>1128800000</v>
      </c>
    </row>
    <row r="64" spans="1:7">
      <c r="A64" s="4" t="s">
        <v>818</v>
      </c>
      <c r="B64" s="4" t="s">
        <v>819</v>
      </c>
    </row>
    <row r="65" spans="1:7">
      <c r="A65" s="4" t="s">
        <v>835</v>
      </c>
    </row>
    <row r="66" spans="1:7">
      <c r="A66" s="3" t="s">
        <v>785</v>
      </c>
    </row>
    <row r="67" spans="1:7">
      <c r="A67" s="4" t="s">
        <v>810</v>
      </c>
      <c r="B67" s="4" t="s">
        <v>836</v>
      </c>
    </row>
    <row r="68" spans="1:7">
      <c r="A68" s="4" t="s">
        <v>837</v>
      </c>
    </row>
    <row r="69" spans="1:7">
      <c r="A69" s="3" t="s">
        <v>785</v>
      </c>
    </row>
    <row r="70" spans="1:7">
      <c r="A70" s="4" t="s">
        <v>810</v>
      </c>
      <c r="B70" s="4" t="s">
        <v>811</v>
      </c>
    </row>
    <row r="71" spans="1:7">
      <c r="A71" s="4" t="s">
        <v>838</v>
      </c>
    </row>
    <row r="72" spans="1:7">
      <c r="A72" s="3" t="s">
        <v>785</v>
      </c>
    </row>
    <row r="73" spans="1:7">
      <c r="A73" s="4" t="s">
        <v>839</v>
      </c>
      <c r="E73" s="4" t="s">
        <v>840</v>
      </c>
    </row>
    <row r="74" spans="1:7">
      <c r="A74" s="4" t="s">
        <v>841</v>
      </c>
    </row>
    <row r="75" spans="1:7">
      <c r="A75" s="3" t="s">
        <v>785</v>
      </c>
    </row>
    <row r="76" spans="1:7">
      <c r="A76" s="4" t="s">
        <v>839</v>
      </c>
      <c r="E76" s="4" t="s">
        <v>842</v>
      </c>
    </row>
    <row r="77" spans="1:7">
      <c r="A77" s="4" t="s">
        <v>843</v>
      </c>
    </row>
    <row r="78" spans="1:7">
      <c r="A78" s="3" t="s">
        <v>785</v>
      </c>
    </row>
    <row r="79" spans="1:7">
      <c r="A79" s="4" t="s">
        <v>844</v>
      </c>
      <c r="F79" s="5" t="n">
        <v>5500000</v>
      </c>
    </row>
    <row r="80" spans="1:7">
      <c r="A80" s="4" t="s">
        <v>104</v>
      </c>
      <c r="F80" s="5" t="n">
        <v>21000000</v>
      </c>
    </row>
    <row r="81" spans="1:7">
      <c r="A81" s="4" t="s">
        <v>845</v>
      </c>
    </row>
    <row r="82" spans="1:7">
      <c r="A82" s="3" t="s">
        <v>785</v>
      </c>
    </row>
    <row r="83" spans="1:7">
      <c r="A83" s="4" t="s">
        <v>844</v>
      </c>
      <c r="F83" s="5" t="n">
        <v>1700000</v>
      </c>
    </row>
    <row r="84" spans="1:7">
      <c r="A84" s="4" t="s">
        <v>104</v>
      </c>
      <c r="F84" s="7" t="n">
        <v>2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784</v>
      </c>
      <c r="C1" s="2" t="s">
        <v>2</v>
      </c>
      <c r="D1" s="2" t="s">
        <v>33</v>
      </c>
    </row>
    <row r="2" spans="1:4">
      <c r="A2" s="3" t="s">
        <v>785</v>
      </c>
    </row>
    <row r="3" spans="1:4">
      <c r="A3" s="4" t="s">
        <v>684</v>
      </c>
      <c r="C3" s="4" t="s">
        <v>790</v>
      </c>
    </row>
    <row r="4" spans="1:4">
      <c r="A4" s="4" t="s">
        <v>847</v>
      </c>
    </row>
    <row r="5" spans="1:4">
      <c r="A5" s="3" t="s">
        <v>785</v>
      </c>
    </row>
    <row r="6" spans="1:4">
      <c r="A6" s="4" t="s">
        <v>684</v>
      </c>
      <c r="D6" s="4" t="s">
        <v>848</v>
      </c>
    </row>
    <row r="7" spans="1:4">
      <c r="A7" s="4" t="s">
        <v>795</v>
      </c>
    </row>
    <row r="8" spans="1:4">
      <c r="A8" s="3" t="s">
        <v>785</v>
      </c>
    </row>
    <row r="9" spans="1:4">
      <c r="A9" s="4" t="s">
        <v>849</v>
      </c>
      <c r="B9" s="7" t="n">
        <v>400000000</v>
      </c>
    </row>
    <row r="10" spans="1:4">
      <c r="A10" s="4" t="s">
        <v>684</v>
      </c>
      <c r="B10" s="4" t="s">
        <v>790</v>
      </c>
      <c r="C10" s="4" t="s">
        <v>790</v>
      </c>
    </row>
    <row r="11" spans="1:4">
      <c r="A11" s="4" t="s">
        <v>850</v>
      </c>
      <c r="B11" s="4" t="s">
        <v>851</v>
      </c>
    </row>
    <row r="12" spans="1:4">
      <c r="A12" s="4" t="s">
        <v>852</v>
      </c>
      <c r="B12" s="4" t="s">
        <v>853</v>
      </c>
    </row>
    <row r="13" spans="1:4">
      <c r="A13" s="4" t="s">
        <v>854</v>
      </c>
      <c r="B13" s="4" t="s">
        <v>8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6</v>
      </c>
      <c r="B1" s="2" t="s">
        <v>426</v>
      </c>
      <c r="D1" s="2" t="s">
        <v>1</v>
      </c>
    </row>
    <row r="2" spans="1:6">
      <c r="B2" s="2" t="s">
        <v>2</v>
      </c>
      <c r="C2" s="2" t="s">
        <v>431</v>
      </c>
      <c r="D2" s="2" t="s">
        <v>2</v>
      </c>
      <c r="E2" s="2" t="s">
        <v>33</v>
      </c>
      <c r="F2" s="2" t="s">
        <v>92</v>
      </c>
    </row>
    <row r="3" spans="1:6">
      <c r="A3" s="3" t="s">
        <v>857</v>
      </c>
    </row>
    <row r="4" spans="1:6">
      <c r="A4" s="4" t="s">
        <v>684</v>
      </c>
      <c r="B4" s="4" t="s">
        <v>790</v>
      </c>
      <c r="D4" s="4" t="s">
        <v>790</v>
      </c>
    </row>
    <row r="5" spans="1:6">
      <c r="A5" s="4" t="s">
        <v>104</v>
      </c>
      <c r="B5" s="7" t="n">
        <v>17200</v>
      </c>
      <c r="C5" s="7" t="n">
        <v>23400</v>
      </c>
      <c r="D5" s="7" t="n">
        <v>20964</v>
      </c>
      <c r="E5" s="7" t="n">
        <v>23963</v>
      </c>
      <c r="F5" s="7" t="n">
        <v>0</v>
      </c>
    </row>
    <row r="6" spans="1:6">
      <c r="A6" s="4" t="s">
        <v>847</v>
      </c>
    </row>
    <row r="7" spans="1:6">
      <c r="A7" s="3" t="s">
        <v>857</v>
      </c>
    </row>
    <row r="8" spans="1:6">
      <c r="A8" s="4" t="s">
        <v>684</v>
      </c>
      <c r="E8" s="4" t="s">
        <v>848</v>
      </c>
    </row>
    <row r="9" spans="1:6">
      <c r="A9" s="4" t="s">
        <v>858</v>
      </c>
      <c r="E9" s="7" t="n">
        <v>300000</v>
      </c>
    </row>
    <row r="10" spans="1:6">
      <c r="A10" s="4" t="s">
        <v>104</v>
      </c>
      <c r="E10" s="7" t="n">
        <v>211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859</v>
      </c>
      <c r="B1" s="2" t="s">
        <v>860</v>
      </c>
      <c r="C1" s="2" t="s">
        <v>861</v>
      </c>
      <c r="D1" s="2" t="s">
        <v>862</v>
      </c>
      <c r="E1" s="2" t="s">
        <v>417</v>
      </c>
      <c r="F1" s="2" t="s">
        <v>610</v>
      </c>
      <c r="G1" s="2" t="s">
        <v>161</v>
      </c>
    </row>
    <row r="2" spans="1:7">
      <c r="A2" s="3" t="s">
        <v>785</v>
      </c>
    </row>
    <row r="3" spans="1:7">
      <c r="A3" s="4" t="s">
        <v>786</v>
      </c>
      <c r="E3" s="7" t="n">
        <v>2453388000</v>
      </c>
      <c r="F3" s="7" t="n">
        <v>1280201000</v>
      </c>
    </row>
    <row r="4" spans="1:7">
      <c r="A4" s="4" t="s">
        <v>684</v>
      </c>
      <c r="E4" s="4" t="s">
        <v>790</v>
      </c>
    </row>
    <row r="5" spans="1:7">
      <c r="A5" s="4" t="s">
        <v>796</v>
      </c>
    </row>
    <row r="6" spans="1:7">
      <c r="A6" s="3" t="s">
        <v>785</v>
      </c>
    </row>
    <row r="7" spans="1:7">
      <c r="A7" s="4" t="s">
        <v>786</v>
      </c>
      <c r="E7" s="7" t="n">
        <v>104583000</v>
      </c>
      <c r="F7" s="5" t="n">
        <v>119310000</v>
      </c>
    </row>
    <row r="8" spans="1:7">
      <c r="A8" s="4" t="s">
        <v>863</v>
      </c>
    </row>
    <row r="9" spans="1:7">
      <c r="A9" s="3" t="s">
        <v>785</v>
      </c>
    </row>
    <row r="10" spans="1:7">
      <c r="A10" s="4" t="s">
        <v>786</v>
      </c>
      <c r="E10" s="5" t="n">
        <v>91300000</v>
      </c>
      <c r="F10" s="5" t="n">
        <v>105400000</v>
      </c>
    </row>
    <row r="11" spans="1:7">
      <c r="A11" s="4" t="s">
        <v>849</v>
      </c>
      <c r="D11" s="7" t="n">
        <v>75000000</v>
      </c>
    </row>
    <row r="12" spans="1:7">
      <c r="A12" s="4" t="s">
        <v>864</v>
      </c>
      <c r="D12" s="7" t="n">
        <v>7500000</v>
      </c>
    </row>
    <row r="13" spans="1:7">
      <c r="A13" s="4" t="s">
        <v>865</v>
      </c>
      <c r="D13" s="5" t="n">
        <v>18</v>
      </c>
    </row>
    <row r="14" spans="1:7">
      <c r="A14" s="4" t="s">
        <v>866</v>
      </c>
      <c r="D14" s="7" t="n">
        <v>4800000</v>
      </c>
    </row>
    <row r="15" spans="1:7">
      <c r="A15" s="4" t="s">
        <v>505</v>
      </c>
      <c r="D15" s="4" t="s">
        <v>867</v>
      </c>
    </row>
    <row r="16" spans="1:7">
      <c r="A16" s="4" t="s">
        <v>101</v>
      </c>
      <c r="E16" s="5" t="n">
        <v>4800000</v>
      </c>
      <c r="F16" s="5" t="n">
        <v>5500000</v>
      </c>
      <c r="G16" s="7" t="n">
        <v>6200000</v>
      </c>
    </row>
    <row r="17" spans="1:7">
      <c r="A17" s="4" t="s">
        <v>868</v>
      </c>
    </row>
    <row r="18" spans="1:7">
      <c r="A18" s="3" t="s">
        <v>785</v>
      </c>
    </row>
    <row r="19" spans="1:7">
      <c r="A19" s="4" t="s">
        <v>499</v>
      </c>
      <c r="D19" s="11" t="n">
        <v>0.05</v>
      </c>
    </row>
    <row r="20" spans="1:7">
      <c r="A20" s="4" t="s">
        <v>869</v>
      </c>
    </row>
    <row r="21" spans="1:7">
      <c r="A21" s="3" t="s">
        <v>785</v>
      </c>
    </row>
    <row r="22" spans="1:7">
      <c r="A22" s="4" t="s">
        <v>786</v>
      </c>
      <c r="E22" s="5" t="n">
        <v>13200000</v>
      </c>
      <c r="F22" s="5" t="n">
        <v>13800000</v>
      </c>
    </row>
    <row r="23" spans="1:7">
      <c r="A23" s="4" t="s">
        <v>849</v>
      </c>
      <c r="C23" s="7" t="n">
        <v>15300000</v>
      </c>
    </row>
    <row r="24" spans="1:7">
      <c r="A24" s="4" t="s">
        <v>505</v>
      </c>
      <c r="C24" s="4" t="s">
        <v>830</v>
      </c>
    </row>
    <row r="25" spans="1:7">
      <c r="A25" s="4" t="s">
        <v>101</v>
      </c>
      <c r="E25" s="5" t="n">
        <v>400000</v>
      </c>
      <c r="F25" s="5" t="n">
        <v>400000</v>
      </c>
      <c r="G25" s="7" t="n">
        <v>400000</v>
      </c>
    </row>
    <row r="26" spans="1:7">
      <c r="A26" s="4" t="s">
        <v>870</v>
      </c>
      <c r="C26" s="7" t="n">
        <v>1000000</v>
      </c>
    </row>
    <row r="27" spans="1:7">
      <c r="A27" s="4" t="s">
        <v>806</v>
      </c>
      <c r="C27" s="4" t="s">
        <v>871</v>
      </c>
    </row>
    <row r="28" spans="1:7">
      <c r="A28" s="4" t="s">
        <v>797</v>
      </c>
    </row>
    <row r="29" spans="1:7">
      <c r="A29" s="3" t="s">
        <v>785</v>
      </c>
    </row>
    <row r="30" spans="1:7">
      <c r="A30" s="4" t="s">
        <v>786</v>
      </c>
      <c r="E30" s="7" t="n">
        <v>381000</v>
      </c>
      <c r="F30" s="7" t="n">
        <v>891000</v>
      </c>
    </row>
    <row r="31" spans="1:7">
      <c r="A31" s="4" t="s">
        <v>872</v>
      </c>
    </row>
    <row r="32" spans="1:7">
      <c r="A32" s="3" t="s">
        <v>785</v>
      </c>
    </row>
    <row r="33" spans="1:7">
      <c r="A33" s="4" t="s">
        <v>870</v>
      </c>
      <c r="B33" s="7" t="n">
        <v>200000</v>
      </c>
    </row>
    <row r="34" spans="1:7">
      <c r="A34" s="4" t="s">
        <v>806</v>
      </c>
      <c r="B34" s="4" t="s">
        <v>513</v>
      </c>
    </row>
    <row r="35" spans="1:7">
      <c r="A35" s="4" t="s">
        <v>684</v>
      </c>
      <c r="B35" s="4" t="s">
        <v>873</v>
      </c>
    </row>
    <row r="36" spans="1:7">
      <c r="A36" s="4" t="s">
        <v>874</v>
      </c>
      <c r="B36" s="7" t="n">
        <v>126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38"/>
    <col customWidth="1" max="8" min="8" width="21"/>
    <col customWidth="1" max="9" min="9" width="38"/>
    <col customWidth="1" max="10" min="10" width="21"/>
    <col customWidth="1" max="11" min="11" width="21"/>
    <col customWidth="1" max="12" min="12" width="21"/>
    <col customWidth="1" max="13" min="13" width="21"/>
  </cols>
  <sheetData>
    <row r="1" spans="1:13">
      <c r="A1" s="1" t="s">
        <v>875</v>
      </c>
      <c r="B1" s="2" t="s">
        <v>876</v>
      </c>
      <c r="C1" s="2" t="s">
        <v>877</v>
      </c>
      <c r="D1" s="2" t="s">
        <v>878</v>
      </c>
      <c r="E1" s="2" t="s">
        <v>879</v>
      </c>
      <c r="F1" s="2" t="s">
        <v>880</v>
      </c>
      <c r="G1" s="2" t="s">
        <v>881</v>
      </c>
      <c r="H1" s="2" t="s">
        <v>882</v>
      </c>
      <c r="I1" s="2" t="s">
        <v>883</v>
      </c>
      <c r="J1" s="2" t="s">
        <v>884</v>
      </c>
      <c r="K1" s="2" t="s">
        <v>417</v>
      </c>
      <c r="L1" s="2" t="s">
        <v>610</v>
      </c>
      <c r="M1" s="2" t="s">
        <v>161</v>
      </c>
    </row>
    <row r="2" spans="1:13">
      <c r="A2" s="3" t="s">
        <v>885</v>
      </c>
    </row>
    <row r="3" spans="1:13">
      <c r="A3" s="4" t="s">
        <v>204</v>
      </c>
      <c r="K3" s="7" t="n">
        <v>250000</v>
      </c>
      <c r="L3" s="7" t="n">
        <v>82600</v>
      </c>
      <c r="M3" s="7" t="n">
        <v>0</v>
      </c>
    </row>
    <row r="4" spans="1:13">
      <c r="A4" s="4" t="s">
        <v>494</v>
      </c>
      <c r="C4" s="4" t="s">
        <v>495</v>
      </c>
    </row>
    <row r="5" spans="1:13">
      <c r="A5" s="4" t="s">
        <v>496</v>
      </c>
    </row>
    <row r="6" spans="1:13">
      <c r="A6" s="3" t="s">
        <v>885</v>
      </c>
    </row>
    <row r="7" spans="1:13">
      <c r="A7" s="4" t="s">
        <v>886</v>
      </c>
      <c r="I7" s="5" t="n">
        <v>20</v>
      </c>
    </row>
    <row r="8" spans="1:13">
      <c r="A8" s="4" t="s">
        <v>497</v>
      </c>
      <c r="I8" s="4" t="s">
        <v>511</v>
      </c>
    </row>
    <row r="9" spans="1:13">
      <c r="A9" s="4" t="s">
        <v>887</v>
      </c>
      <c r="I9" s="5" t="n">
        <v>4</v>
      </c>
    </row>
    <row r="10" spans="1:13">
      <c r="A10" s="4" t="s">
        <v>673</v>
      </c>
      <c r="I10" s="4" t="s">
        <v>513</v>
      </c>
    </row>
    <row r="11" spans="1:13">
      <c r="A11" s="4" t="s">
        <v>888</v>
      </c>
      <c r="I11" s="4" t="s">
        <v>834</v>
      </c>
    </row>
    <row r="12" spans="1:13">
      <c r="A12" s="4" t="s">
        <v>889</v>
      </c>
      <c r="K12" s="10" t="n">
        <v>1.8</v>
      </c>
    </row>
    <row r="13" spans="1:13">
      <c r="A13" s="4" t="s">
        <v>890</v>
      </c>
      <c r="I13" s="4" t="s">
        <v>513</v>
      </c>
    </row>
    <row r="14" spans="1:13">
      <c r="A14" s="4" t="s">
        <v>891</v>
      </c>
      <c r="I14" s="4" t="s">
        <v>892</v>
      </c>
    </row>
    <row r="15" spans="1:13">
      <c r="A15" s="4" t="s">
        <v>893</v>
      </c>
      <c r="I15" s="4" t="s">
        <v>894</v>
      </c>
    </row>
    <row r="16" spans="1:13">
      <c r="A16" s="4" t="s">
        <v>501</v>
      </c>
      <c r="B16" s="7" t="n">
        <v>-11300</v>
      </c>
      <c r="H16" s="7" t="n">
        <v>-6200</v>
      </c>
      <c r="J16" s="7" t="n">
        <v>19000</v>
      </c>
    </row>
    <row r="17" spans="1:13">
      <c r="A17" s="4" t="s">
        <v>895</v>
      </c>
      <c r="J17" s="4" t="s">
        <v>896</v>
      </c>
    </row>
    <row r="18" spans="1:13">
      <c r="A18" s="4" t="s">
        <v>897</v>
      </c>
      <c r="B18" s="7" t="n">
        <v>5400</v>
      </c>
      <c r="D18" s="7" t="n">
        <v>2400</v>
      </c>
      <c r="F18" s="7" t="n">
        <v>4500</v>
      </c>
    </row>
    <row r="19" spans="1:13">
      <c r="A19" s="4" t="s">
        <v>898</v>
      </c>
    </row>
    <row r="20" spans="1:13">
      <c r="A20" s="3" t="s">
        <v>885</v>
      </c>
    </row>
    <row r="21" spans="1:13">
      <c r="A21" s="4" t="s">
        <v>101</v>
      </c>
      <c r="K21" s="7" t="n">
        <v>48900</v>
      </c>
      <c r="L21" s="7" t="n">
        <v>46800</v>
      </c>
      <c r="M21" s="7" t="n">
        <v>43800</v>
      </c>
    </row>
    <row r="22" spans="1:13">
      <c r="A22" s="4" t="s">
        <v>899</v>
      </c>
    </row>
    <row r="23" spans="1:13">
      <c r="A23" s="3" t="s">
        <v>885</v>
      </c>
    </row>
    <row r="24" spans="1:13">
      <c r="A24" s="4" t="s">
        <v>501</v>
      </c>
      <c r="E24" s="7" t="n">
        <v>9000</v>
      </c>
    </row>
    <row r="25" spans="1:13">
      <c r="A25" s="4" t="s">
        <v>204</v>
      </c>
      <c r="E25" s="7" t="n">
        <v>82600</v>
      </c>
    </row>
    <row r="26" spans="1:13">
      <c r="A26" s="4" t="s">
        <v>900</v>
      </c>
      <c r="E26" s="5" t="n">
        <v>2</v>
      </c>
    </row>
    <row r="27" spans="1:13">
      <c r="A27" s="4" t="s">
        <v>502</v>
      </c>
    </row>
    <row r="28" spans="1:13">
      <c r="A28" s="3" t="s">
        <v>885</v>
      </c>
    </row>
    <row r="29" spans="1:13">
      <c r="A29" s="4" t="s">
        <v>497</v>
      </c>
      <c r="G29" s="4" t="s">
        <v>517</v>
      </c>
    </row>
    <row r="30" spans="1:13">
      <c r="A30" s="4" t="s">
        <v>887</v>
      </c>
      <c r="G30" s="5" t="n">
        <v>5</v>
      </c>
    </row>
    <row r="31" spans="1:13">
      <c r="A31" s="4" t="s">
        <v>673</v>
      </c>
      <c r="G31" s="4" t="s">
        <v>513</v>
      </c>
    </row>
    <row r="32" spans="1:13">
      <c r="A32" s="4" t="s">
        <v>888</v>
      </c>
      <c r="G32" s="4" t="s">
        <v>834</v>
      </c>
    </row>
    <row r="33" spans="1:13">
      <c r="A33" s="4" t="s">
        <v>889</v>
      </c>
      <c r="G33" s="10" t="n">
        <v>1.8</v>
      </c>
    </row>
    <row r="34" spans="1:13">
      <c r="A34" s="4" t="s">
        <v>501</v>
      </c>
      <c r="C34" s="7" t="n">
        <v>25000</v>
      </c>
    </row>
    <row r="35" spans="1:13">
      <c r="A35" s="4" t="s">
        <v>204</v>
      </c>
      <c r="C35" s="5" t="n">
        <v>250000</v>
      </c>
    </row>
    <row r="36" spans="1:13">
      <c r="A36" s="4" t="s">
        <v>901</v>
      </c>
      <c r="C36" s="7" t="n">
        <v>13900</v>
      </c>
    </row>
    <row r="37" spans="1:13">
      <c r="A37" s="4" t="s">
        <v>902</v>
      </c>
      <c r="G37" s="5" t="n">
        <v>12</v>
      </c>
    </row>
    <row r="38" spans="1:13">
      <c r="A38" s="4" t="s">
        <v>494</v>
      </c>
      <c r="C38" s="4" t="s">
        <v>504</v>
      </c>
    </row>
    <row r="39" spans="1:13">
      <c r="A39" s="4" t="s">
        <v>903</v>
      </c>
      <c r="G39" s="4" t="s">
        <v>629</v>
      </c>
    </row>
    <row r="40" spans="1:13">
      <c r="A40" s="4" t="s">
        <v>904</v>
      </c>
      <c r="G40" s="4" t="s">
        <v>629</v>
      </c>
    </row>
    <row r="41" spans="1:13">
      <c r="A41" s="4" t="s">
        <v>905</v>
      </c>
      <c r="G41" s="4" t="s">
        <v>8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6</v>
      </c>
      <c r="B1" s="2" t="s">
        <v>907</v>
      </c>
      <c r="C1" s="2" t="s">
        <v>1</v>
      </c>
    </row>
    <row r="2" spans="1:5">
      <c r="B2" s="2" t="s">
        <v>908</v>
      </c>
      <c r="C2" s="2" t="s">
        <v>2</v>
      </c>
      <c r="D2" s="2" t="s">
        <v>33</v>
      </c>
      <c r="E2" s="2" t="s">
        <v>92</v>
      </c>
    </row>
    <row r="3" spans="1:5">
      <c r="A3" s="3" t="s">
        <v>493</v>
      </c>
    </row>
    <row r="4" spans="1:5">
      <c r="A4" s="4" t="s">
        <v>909</v>
      </c>
      <c r="C4" s="7" t="n">
        <v>67412</v>
      </c>
      <c r="D4" s="7" t="n">
        <v>57859</v>
      </c>
      <c r="E4" s="7" t="n">
        <v>50548</v>
      </c>
    </row>
    <row r="5" spans="1:5">
      <c r="A5" s="4" t="s">
        <v>910</v>
      </c>
      <c r="C5" s="5" t="n">
        <v>530359</v>
      </c>
      <c r="D5" s="5" t="n">
        <v>452779</v>
      </c>
      <c r="E5" s="5" t="n">
        <v>452842</v>
      </c>
    </row>
    <row r="6" spans="1:5">
      <c r="A6" s="4" t="s">
        <v>496</v>
      </c>
    </row>
    <row r="7" spans="1:5">
      <c r="A7" s="3" t="s">
        <v>493</v>
      </c>
    </row>
    <row r="8" spans="1:5">
      <c r="A8" s="4" t="s">
        <v>909</v>
      </c>
      <c r="C8" s="5" t="n">
        <v>60061</v>
      </c>
      <c r="D8" s="5" t="n">
        <v>57859</v>
      </c>
      <c r="E8" s="5" t="n">
        <v>50548</v>
      </c>
    </row>
    <row r="9" spans="1:5">
      <c r="A9" s="4" t="s">
        <v>910</v>
      </c>
      <c r="C9" s="5" t="n">
        <v>401483</v>
      </c>
      <c r="D9" s="5" t="n">
        <v>397580</v>
      </c>
      <c r="E9" s="5" t="n">
        <v>391738</v>
      </c>
    </row>
    <row r="10" spans="1:5">
      <c r="A10" s="4" t="s">
        <v>911</v>
      </c>
      <c r="C10" s="5" t="n">
        <v>461544</v>
      </c>
      <c r="D10" s="7" t="n">
        <v>455439</v>
      </c>
      <c r="E10" s="7" t="n">
        <v>442286</v>
      </c>
    </row>
    <row r="11" spans="1:5">
      <c r="A11" s="4" t="s">
        <v>502</v>
      </c>
    </row>
    <row r="12" spans="1:5">
      <c r="A12" s="3" t="s">
        <v>493</v>
      </c>
    </row>
    <row r="13" spans="1:5">
      <c r="A13" s="4" t="s">
        <v>909</v>
      </c>
      <c r="C13" s="5" t="n">
        <v>7351</v>
      </c>
    </row>
    <row r="14" spans="1:5">
      <c r="A14" s="4" t="s">
        <v>910</v>
      </c>
      <c r="C14" s="5" t="n">
        <v>62993</v>
      </c>
    </row>
    <row r="15" spans="1:5">
      <c r="A15" s="4" t="s">
        <v>911</v>
      </c>
      <c r="C15" s="7" t="n">
        <v>70344</v>
      </c>
    </row>
    <row r="16" spans="1:5">
      <c r="A16" s="4" t="s">
        <v>912</v>
      </c>
    </row>
    <row r="17" spans="1:5">
      <c r="A17" s="3" t="s">
        <v>493</v>
      </c>
    </row>
    <row r="18" spans="1:5">
      <c r="A18" s="4" t="s">
        <v>911</v>
      </c>
      <c r="B18" s="7" t="n">
        <v>136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3</v>
      </c>
      <c r="D2" s="2" t="s">
        <v>92</v>
      </c>
    </row>
    <row r="3" spans="1:4">
      <c r="A3" s="3" t="s">
        <v>165</v>
      </c>
    </row>
    <row r="4" spans="1:4">
      <c r="A4" s="4" t="s">
        <v>109</v>
      </c>
      <c r="B4" s="7" t="n">
        <v>93514</v>
      </c>
      <c r="C4" s="7" t="n">
        <v>473463</v>
      </c>
      <c r="D4" s="7" t="n">
        <v>109310</v>
      </c>
    </row>
    <row r="5" spans="1:4">
      <c r="A5" s="3" t="s">
        <v>166</v>
      </c>
    </row>
    <row r="6" spans="1:4">
      <c r="A6" s="4" t="s">
        <v>97</v>
      </c>
      <c r="B6" s="5" t="n">
        <v>268990</v>
      </c>
      <c r="C6" s="5" t="n">
        <v>267062</v>
      </c>
      <c r="D6" s="5" t="n">
        <v>271214</v>
      </c>
    </row>
    <row r="7" spans="1:4">
      <c r="A7" s="4" t="s">
        <v>167</v>
      </c>
      <c r="B7" s="5" t="n">
        <v>6419</v>
      </c>
      <c r="C7" s="5" t="n">
        <v>6960</v>
      </c>
      <c r="D7" s="5" t="n">
        <v>7200</v>
      </c>
    </row>
    <row r="8" spans="1:4">
      <c r="A8" s="4" t="s">
        <v>168</v>
      </c>
      <c r="B8" s="5" t="n">
        <v>454</v>
      </c>
      <c r="C8" s="5" t="n">
        <v>-6840</v>
      </c>
      <c r="D8" s="5" t="n">
        <v>1277</v>
      </c>
    </row>
    <row r="9" spans="1:4">
      <c r="A9" s="4" t="s">
        <v>169</v>
      </c>
      <c r="B9" s="5" t="n">
        <v>3168</v>
      </c>
      <c r="C9" s="5" t="n">
        <v>172</v>
      </c>
      <c r="D9" s="5" t="n">
        <v>-2471</v>
      </c>
    </row>
    <row r="10" spans="1:4">
      <c r="A10" s="4" t="s">
        <v>103</v>
      </c>
      <c r="B10" s="5" t="n">
        <v>-22326</v>
      </c>
      <c r="C10" s="5" t="n">
        <v>-18671</v>
      </c>
      <c r="D10" s="5" t="n">
        <v>-14337</v>
      </c>
    </row>
    <row r="11" spans="1:4">
      <c r="A11" s="4" t="s">
        <v>170</v>
      </c>
      <c r="B11" s="5" t="n">
        <v>26950</v>
      </c>
      <c r="C11" s="5" t="n">
        <v>26450</v>
      </c>
      <c r="D11" s="5" t="n">
        <v>26300</v>
      </c>
    </row>
    <row r="12" spans="1:4">
      <c r="A12" s="4" t="s">
        <v>44</v>
      </c>
      <c r="B12" s="5" t="n">
        <v>-26680</v>
      </c>
      <c r="C12" s="5" t="n">
        <v>-517906</v>
      </c>
      <c r="D12" s="5" t="n">
        <v>8736</v>
      </c>
    </row>
    <row r="13" spans="1:4">
      <c r="A13" s="4" t="s">
        <v>171</v>
      </c>
      <c r="B13" s="5" t="n">
        <v>12034</v>
      </c>
      <c r="C13" s="5" t="n">
        <v>7780</v>
      </c>
      <c r="D13" s="5" t="n">
        <v>6871</v>
      </c>
    </row>
    <row r="14" spans="1:4">
      <c r="A14" s="4" t="s">
        <v>98</v>
      </c>
      <c r="B14" s="5" t="n">
        <v>17921</v>
      </c>
      <c r="C14" s="5" t="n">
        <v>107810</v>
      </c>
      <c r="D14" s="5" t="n">
        <v>0</v>
      </c>
    </row>
    <row r="15" spans="1:4">
      <c r="A15" s="4" t="s">
        <v>172</v>
      </c>
      <c r="B15" s="5" t="n">
        <v>1453</v>
      </c>
      <c r="C15" s="5" t="n">
        <v>0</v>
      </c>
      <c r="D15" s="5" t="n">
        <v>0</v>
      </c>
    </row>
    <row r="16" spans="1:4">
      <c r="A16" s="4" t="s">
        <v>104</v>
      </c>
      <c r="B16" s="5" t="n">
        <v>20964</v>
      </c>
      <c r="C16" s="5" t="n">
        <v>23963</v>
      </c>
      <c r="D16" s="5" t="n">
        <v>0</v>
      </c>
    </row>
    <row r="17" spans="1:4">
      <c r="A17" s="3" t="s">
        <v>173</v>
      </c>
    </row>
    <row r="18" spans="1:4">
      <c r="A18" s="4" t="s">
        <v>174</v>
      </c>
      <c r="B18" s="5" t="n">
        <v>-1731</v>
      </c>
      <c r="C18" s="5" t="n">
        <v>-9186</v>
      </c>
      <c r="D18" s="5" t="n">
        <v>-5911</v>
      </c>
    </row>
    <row r="19" spans="1:4">
      <c r="A19" s="4" t="s">
        <v>175</v>
      </c>
      <c r="B19" s="5" t="n">
        <v>13288</v>
      </c>
      <c r="C19" s="5" t="n">
        <v>-7239</v>
      </c>
      <c r="D19" s="5" t="n">
        <v>-485</v>
      </c>
    </row>
    <row r="20" spans="1:4">
      <c r="A20" s="4" t="s">
        <v>46</v>
      </c>
      <c r="B20" s="5" t="n">
        <v>1530</v>
      </c>
      <c r="C20" s="5" t="n">
        <v>2383</v>
      </c>
      <c r="D20" s="5" t="n">
        <v>-8638</v>
      </c>
    </row>
    <row r="21" spans="1:4">
      <c r="A21" s="4" t="s">
        <v>50</v>
      </c>
      <c r="B21" s="5" t="n">
        <v>-6080</v>
      </c>
      <c r="C21" s="5" t="n">
        <v>-342</v>
      </c>
      <c r="D21" s="5" t="n">
        <v>-7500</v>
      </c>
    </row>
    <row r="22" spans="1:4">
      <c r="A22" s="4" t="s">
        <v>51</v>
      </c>
      <c r="B22" s="5" t="n">
        <v>-29358</v>
      </c>
      <c r="C22" s="5" t="n">
        <v>23761</v>
      </c>
      <c r="D22" s="5" t="n">
        <v>1519</v>
      </c>
    </row>
    <row r="23" spans="1:4">
      <c r="A23" s="4" t="s">
        <v>52</v>
      </c>
      <c r="B23" s="5" t="n">
        <v>2226</v>
      </c>
      <c r="C23" s="5" t="n">
        <v>7183</v>
      </c>
      <c r="D23" s="5" t="n">
        <v>-746</v>
      </c>
    </row>
    <row r="24" spans="1:4">
      <c r="A24" s="4" t="s">
        <v>53</v>
      </c>
      <c r="B24" s="5" t="n">
        <v>82</v>
      </c>
      <c r="C24" s="5" t="n">
        <v>15783</v>
      </c>
      <c r="D24" s="5" t="n">
        <v>-6721</v>
      </c>
    </row>
    <row r="25" spans="1:4">
      <c r="A25" s="4" t="s">
        <v>176</v>
      </c>
      <c r="B25" s="5" t="n">
        <v>-19917</v>
      </c>
      <c r="C25" s="5" t="n">
        <v>8495</v>
      </c>
      <c r="D25" s="5" t="n">
        <v>3379</v>
      </c>
    </row>
    <row r="26" spans="1:4">
      <c r="A26" s="4" t="s">
        <v>177</v>
      </c>
      <c r="B26" s="5" t="n">
        <v>-3316</v>
      </c>
      <c r="C26" s="5" t="n">
        <v>20448</v>
      </c>
      <c r="D26" s="5" t="n">
        <v>26008</v>
      </c>
    </row>
    <row r="27" spans="1:4">
      <c r="A27" s="4" t="s">
        <v>178</v>
      </c>
      <c r="B27" s="5" t="n">
        <v>-6791</v>
      </c>
      <c r="C27" s="5" t="n">
        <v>46283</v>
      </c>
      <c r="D27" s="5" t="n">
        <v>-7045</v>
      </c>
    </row>
    <row r="28" spans="1:4">
      <c r="A28" s="4" t="s">
        <v>179</v>
      </c>
      <c r="B28" s="5" t="n">
        <v>352794</v>
      </c>
      <c r="C28" s="5" t="n">
        <v>477812</v>
      </c>
      <c r="D28" s="5" t="n">
        <v>407960</v>
      </c>
    </row>
    <row r="29" spans="1:4">
      <c r="A29" s="3" t="s">
        <v>180</v>
      </c>
    </row>
    <row r="30" spans="1:4">
      <c r="A30" s="4" t="s">
        <v>181</v>
      </c>
      <c r="B30" s="5" t="n">
        <v>-2872</v>
      </c>
      <c r="C30" s="5" t="n">
        <v>-25033</v>
      </c>
      <c r="D30" s="5" t="n">
        <v>-18740</v>
      </c>
    </row>
    <row r="31" spans="1:4">
      <c r="A31" s="4" t="s">
        <v>182</v>
      </c>
      <c r="B31" s="5" t="n">
        <v>-89685</v>
      </c>
      <c r="C31" s="5" t="n">
        <v>-74228</v>
      </c>
      <c r="D31" s="5" t="n">
        <v>-78505</v>
      </c>
    </row>
    <row r="32" spans="1:4">
      <c r="A32" s="4" t="s">
        <v>183</v>
      </c>
      <c r="B32" s="5" t="n">
        <v>390</v>
      </c>
      <c r="C32" s="5" t="n">
        <v>1013</v>
      </c>
      <c r="D32" s="5" t="n">
        <v>18210</v>
      </c>
    </row>
    <row r="33" spans="1:4">
      <c r="A33" s="4" t="s">
        <v>184</v>
      </c>
      <c r="B33" s="5" t="n">
        <v>-1945239</v>
      </c>
      <c r="C33" s="5" t="n">
        <v>-127666</v>
      </c>
      <c r="D33" s="5" t="n">
        <v>-84192</v>
      </c>
    </row>
    <row r="34" spans="1:4">
      <c r="A34" s="4" t="s">
        <v>185</v>
      </c>
      <c r="B34" s="5" t="n">
        <v>661654</v>
      </c>
      <c r="C34" s="5" t="n">
        <v>0</v>
      </c>
      <c r="D34" s="5" t="n">
        <v>0</v>
      </c>
    </row>
    <row r="35" spans="1:4">
      <c r="A35" s="4" t="s">
        <v>186</v>
      </c>
      <c r="B35" s="5" t="n">
        <v>-81604</v>
      </c>
      <c r="C35" s="5" t="n">
        <v>-1652</v>
      </c>
      <c r="D35" s="5" t="n">
        <v>-2667</v>
      </c>
    </row>
    <row r="36" spans="1:4">
      <c r="A36" s="4" t="s">
        <v>187</v>
      </c>
      <c r="B36" s="5" t="n">
        <v>18892</v>
      </c>
      <c r="C36" s="5" t="n">
        <v>-500</v>
      </c>
      <c r="D36" s="5" t="n">
        <v>0</v>
      </c>
    </row>
    <row r="37" spans="1:4">
      <c r="A37" s="4" t="s">
        <v>188</v>
      </c>
      <c r="B37" s="5" t="n">
        <v>15186</v>
      </c>
      <c r="C37" s="5" t="n">
        <v>0</v>
      </c>
      <c r="D37" s="5" t="n">
        <v>0</v>
      </c>
    </row>
    <row r="38" spans="1:4">
      <c r="A38" s="4" t="s">
        <v>189</v>
      </c>
      <c r="B38" s="5" t="n">
        <v>-338</v>
      </c>
      <c r="C38" s="5" t="n">
        <v>-845</v>
      </c>
      <c r="D38" s="5" t="n">
        <v>-184193</v>
      </c>
    </row>
    <row r="39" spans="1:4">
      <c r="A39" s="4" t="s">
        <v>190</v>
      </c>
      <c r="B39" s="5" t="n">
        <v>512</v>
      </c>
      <c r="C39" s="5" t="n">
        <v>8226</v>
      </c>
      <c r="D39" s="5" t="n">
        <v>30000</v>
      </c>
    </row>
    <row r="40" spans="1:4">
      <c r="A40" s="4" t="s">
        <v>191</v>
      </c>
      <c r="B40" s="5" t="n">
        <v>0</v>
      </c>
      <c r="C40" s="5" t="n">
        <v>0</v>
      </c>
      <c r="D40" s="5" t="n">
        <v>341864</v>
      </c>
    </row>
    <row r="41" spans="1:4">
      <c r="A41" s="4" t="s">
        <v>192</v>
      </c>
      <c r="B41" s="5" t="n">
        <v>0</v>
      </c>
      <c r="C41" s="5" t="n">
        <v>0</v>
      </c>
      <c r="D41" s="5" t="n">
        <v>-98000</v>
      </c>
    </row>
    <row r="42" spans="1:4">
      <c r="A42" s="4" t="s">
        <v>193</v>
      </c>
      <c r="B42" s="5" t="n">
        <v>0</v>
      </c>
      <c r="C42" s="5" t="n">
        <v>-1500</v>
      </c>
      <c r="D42" s="5" t="n">
        <v>-3065</v>
      </c>
    </row>
    <row r="43" spans="1:4">
      <c r="A43" s="4" t="s">
        <v>105</v>
      </c>
      <c r="B43" s="5" t="n">
        <v>0</v>
      </c>
      <c r="C43" s="5" t="n">
        <v>577</v>
      </c>
      <c r="D43" s="5" t="n">
        <v>0</v>
      </c>
    </row>
    <row r="44" spans="1:4">
      <c r="A44" s="4" t="s">
        <v>194</v>
      </c>
      <c r="B44" s="5" t="n">
        <v>-1423104</v>
      </c>
      <c r="C44" s="5" t="n">
        <v>-221608</v>
      </c>
      <c r="D44" s="5" t="n">
        <v>-79288</v>
      </c>
    </row>
    <row r="45" spans="1:4">
      <c r="A45" s="3" t="s">
        <v>195</v>
      </c>
    </row>
    <row r="46" spans="1:4">
      <c r="A46" s="4" t="s">
        <v>196</v>
      </c>
      <c r="B46" s="5" t="n">
        <v>1558924</v>
      </c>
      <c r="C46" s="5" t="n">
        <v>1200000</v>
      </c>
      <c r="D46" s="5" t="n">
        <v>0</v>
      </c>
    </row>
    <row r="47" spans="1:4">
      <c r="A47" s="4" t="s">
        <v>197</v>
      </c>
      <c r="B47" s="5" t="n">
        <v>201000</v>
      </c>
      <c r="C47" s="5" t="n">
        <v>256435</v>
      </c>
      <c r="D47" s="5" t="n">
        <v>123000</v>
      </c>
    </row>
    <row r="48" spans="1:4">
      <c r="A48" s="4" t="s">
        <v>198</v>
      </c>
      <c r="B48" s="5" t="n">
        <v>-482500</v>
      </c>
      <c r="C48" s="5" t="n">
        <v>-1127483</v>
      </c>
      <c r="D48" s="5" t="n">
        <v>-53662</v>
      </c>
    </row>
    <row r="49" spans="1:4">
      <c r="A49" s="4" t="s">
        <v>199</v>
      </c>
      <c r="B49" s="5" t="n">
        <v>-89000</v>
      </c>
      <c r="C49" s="5" t="n">
        <v>-447435</v>
      </c>
      <c r="D49" s="5" t="n">
        <v>-354000</v>
      </c>
    </row>
    <row r="50" spans="1:4">
      <c r="A50" s="4" t="s">
        <v>200</v>
      </c>
      <c r="B50" s="5" t="n">
        <v>-11251</v>
      </c>
      <c r="C50" s="5" t="n">
        <v>-18012</v>
      </c>
      <c r="D50" s="5" t="n">
        <v>0</v>
      </c>
    </row>
    <row r="51" spans="1:4">
      <c r="A51" s="4" t="s">
        <v>201</v>
      </c>
      <c r="B51" s="5" t="n">
        <v>-27329</v>
      </c>
      <c r="C51" s="5" t="n">
        <v>-25639</v>
      </c>
      <c r="D51" s="5" t="n">
        <v>-253</v>
      </c>
    </row>
    <row r="52" spans="1:4">
      <c r="A52" s="4" t="s">
        <v>202</v>
      </c>
      <c r="B52" s="5" t="n">
        <v>-15697</v>
      </c>
      <c r="C52" s="5" t="n">
        <v>-35453</v>
      </c>
      <c r="D52" s="5" t="n">
        <v>-13772</v>
      </c>
    </row>
    <row r="53" spans="1:4">
      <c r="A53" s="4" t="s">
        <v>203</v>
      </c>
      <c r="B53" s="5" t="n">
        <v>-67412</v>
      </c>
      <c r="C53" s="5" t="n">
        <v>-57859</v>
      </c>
      <c r="D53" s="5" t="n">
        <v>-50548</v>
      </c>
    </row>
    <row r="54" spans="1:4">
      <c r="A54" s="4" t="s">
        <v>204</v>
      </c>
      <c r="B54" s="5" t="n">
        <v>250000</v>
      </c>
      <c r="C54" s="5" t="n">
        <v>82600</v>
      </c>
      <c r="D54" s="5" t="n">
        <v>0</v>
      </c>
    </row>
    <row r="55" spans="1:4">
      <c r="A55" s="4" t="s">
        <v>205</v>
      </c>
      <c r="B55" s="5" t="n">
        <v>7379</v>
      </c>
      <c r="C55" s="5" t="n">
        <v>10447</v>
      </c>
      <c r="D55" s="5" t="n">
        <v>11601</v>
      </c>
    </row>
    <row r="56" spans="1:4">
      <c r="A56" s="4" t="s">
        <v>206</v>
      </c>
      <c r="B56" s="5" t="n">
        <v>-50046</v>
      </c>
      <c r="C56" s="5" t="n">
        <v>-24796</v>
      </c>
      <c r="D56" s="5" t="n">
        <v>0</v>
      </c>
    </row>
    <row r="57" spans="1:4">
      <c r="A57" s="4" t="s">
        <v>207</v>
      </c>
      <c r="B57" s="5" t="n">
        <v>-4108</v>
      </c>
      <c r="C57" s="5" t="n">
        <v>-19613</v>
      </c>
      <c r="D57" s="5" t="n">
        <v>-1807</v>
      </c>
    </row>
    <row r="58" spans="1:4">
      <c r="A58" s="4" t="s">
        <v>208</v>
      </c>
      <c r="B58" s="5" t="n">
        <v>13116</v>
      </c>
      <c r="C58" s="5" t="n">
        <v>11948</v>
      </c>
      <c r="D58" s="5" t="n">
        <v>13119</v>
      </c>
    </row>
    <row r="59" spans="1:4">
      <c r="A59" s="4" t="s">
        <v>209</v>
      </c>
      <c r="B59" s="5" t="n">
        <v>-10946</v>
      </c>
      <c r="C59" s="5" t="n">
        <v>-12180</v>
      </c>
      <c r="D59" s="5" t="n">
        <v>-13608</v>
      </c>
    </row>
    <row r="60" spans="1:4">
      <c r="A60" s="4" t="s">
        <v>210</v>
      </c>
      <c r="B60" s="5" t="n">
        <v>1272130</v>
      </c>
      <c r="C60" s="5" t="n">
        <v>-207040</v>
      </c>
      <c r="D60" s="5" t="n">
        <v>-339930</v>
      </c>
    </row>
    <row r="61" spans="1:4">
      <c r="A61" s="4" t="s">
        <v>211</v>
      </c>
      <c r="B61" s="5" t="n">
        <v>201820</v>
      </c>
      <c r="C61" s="5" t="n">
        <v>49164</v>
      </c>
      <c r="D61" s="5" t="n">
        <v>-11258</v>
      </c>
    </row>
    <row r="62" spans="1:4">
      <c r="A62" s="4" t="s">
        <v>212</v>
      </c>
      <c r="B62" s="5" t="n">
        <v>279418</v>
      </c>
      <c r="C62" s="5" t="n">
        <v>230254</v>
      </c>
      <c r="D62" s="5" t="n">
        <v>241512</v>
      </c>
    </row>
    <row r="63" spans="1:4">
      <c r="A63" s="4" t="s">
        <v>213</v>
      </c>
      <c r="B63" s="5" t="n">
        <v>481238</v>
      </c>
      <c r="C63" s="5" t="n">
        <v>279418</v>
      </c>
      <c r="D63" s="5" t="n">
        <v>230254</v>
      </c>
    </row>
    <row r="64" spans="1:4">
      <c r="A64" s="3" t="s">
        <v>214</v>
      </c>
    </row>
    <row r="65" spans="1:4">
      <c r="A65" s="4" t="s">
        <v>215</v>
      </c>
      <c r="B65" s="5" t="n">
        <v>530359</v>
      </c>
      <c r="C65" s="5" t="n">
        <v>452779</v>
      </c>
      <c r="D65" s="5" t="n">
        <v>452842</v>
      </c>
    </row>
    <row r="66" spans="1:4">
      <c r="A66" s="4" t="s">
        <v>216</v>
      </c>
      <c r="B66" s="5" t="n">
        <v>24418</v>
      </c>
      <c r="C66" s="5" t="n">
        <v>-43067</v>
      </c>
      <c r="D66" s="5" t="n">
        <v>-11412</v>
      </c>
    </row>
    <row r="67" spans="1:4">
      <c r="A67" s="3" t="s">
        <v>217</v>
      </c>
    </row>
    <row r="68" spans="1:4">
      <c r="A68" s="4" t="s">
        <v>218</v>
      </c>
      <c r="B68" s="5" t="n">
        <v>7736</v>
      </c>
      <c r="C68" s="5" t="n">
        <v>1890</v>
      </c>
      <c r="D68" s="5" t="n">
        <v>6749</v>
      </c>
    </row>
    <row r="69" spans="1:4">
      <c r="A69" s="4" t="s">
        <v>219</v>
      </c>
      <c r="B69" s="5" t="n">
        <v>0</v>
      </c>
      <c r="C69" s="5" t="n">
        <v>2465</v>
      </c>
      <c r="D69" s="5" t="n">
        <v>6962</v>
      </c>
    </row>
    <row r="70" spans="1:4">
      <c r="A70" s="3" t="s">
        <v>220</v>
      </c>
    </row>
    <row r="71" spans="1:4">
      <c r="A71" s="4" t="s">
        <v>221</v>
      </c>
      <c r="B71" s="7" t="n">
        <v>279418</v>
      </c>
      <c r="C71" s="7" t="n">
        <v>279418</v>
      </c>
      <c r="D71" s="7" t="n">
        <v>2415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3</v>
      </c>
    </row>
    <row r="2" spans="1:3">
      <c r="A2" s="3" t="s">
        <v>799</v>
      </c>
    </row>
    <row r="3" spans="1:3">
      <c r="A3" s="5" t="n">
        <v>2019</v>
      </c>
      <c r="B3" s="7" t="n">
        <v>676629</v>
      </c>
    </row>
    <row r="4" spans="1:3">
      <c r="A4" s="5" t="n">
        <v>2020</v>
      </c>
      <c r="B4" s="5" t="n">
        <v>655451</v>
      </c>
    </row>
    <row r="5" spans="1:3">
      <c r="A5" s="5" t="n">
        <v>2021</v>
      </c>
      <c r="B5" s="5" t="n">
        <v>644862</v>
      </c>
    </row>
    <row r="6" spans="1:3">
      <c r="A6" s="5" t="n">
        <v>2022</v>
      </c>
      <c r="B6" s="5" t="n">
        <v>644862</v>
      </c>
    </row>
    <row r="7" spans="1:3">
      <c r="A7" s="5" t="n">
        <v>2023</v>
      </c>
      <c r="B7" s="5" t="n">
        <v>644862</v>
      </c>
    </row>
    <row r="8" spans="1:3">
      <c r="A8" s="4" t="s">
        <v>757</v>
      </c>
      <c r="B8" s="5" t="n">
        <v>16757775</v>
      </c>
    </row>
    <row r="9" spans="1:3">
      <c r="A9" s="4" t="s">
        <v>914</v>
      </c>
      <c r="B9" s="5" t="n">
        <v>20024441</v>
      </c>
    </row>
    <row r="10" spans="1:3">
      <c r="A10" s="4" t="s">
        <v>915</v>
      </c>
      <c r="B10" s="5" t="n">
        <v>-14386006</v>
      </c>
    </row>
    <row r="11" spans="1:3">
      <c r="A11" s="4" t="s">
        <v>916</v>
      </c>
      <c r="B11" s="5" t="n">
        <v>1509980</v>
      </c>
    </row>
    <row r="12" spans="1:3">
      <c r="A12" s="4" t="s">
        <v>917</v>
      </c>
      <c r="B12" s="5" t="n">
        <v>7148415</v>
      </c>
    </row>
    <row r="13" spans="1:3">
      <c r="A13" s="4" t="s">
        <v>918</v>
      </c>
      <c r="B13" s="5" t="n">
        <v>-67777</v>
      </c>
      <c r="C13" s="7" t="n">
        <v>-56248</v>
      </c>
    </row>
    <row r="14" spans="1:3">
      <c r="A14" s="4" t="s">
        <v>919</v>
      </c>
      <c r="B14" s="5" t="n">
        <v>7080638</v>
      </c>
      <c r="C14" s="7" t="n">
        <v>3482573</v>
      </c>
    </row>
    <row r="15" spans="1:3">
      <c r="A15" s="4" t="s">
        <v>496</v>
      </c>
    </row>
    <row r="16" spans="1:3">
      <c r="A16" s="3" t="s">
        <v>799</v>
      </c>
    </row>
    <row r="17" spans="1:3">
      <c r="A17" s="5" t="n">
        <v>2019</v>
      </c>
      <c r="B17" s="5" t="n">
        <v>347384</v>
      </c>
    </row>
    <row r="18" spans="1:3">
      <c r="A18" s="5" t="n">
        <v>2020</v>
      </c>
      <c r="B18" s="5" t="n">
        <v>347384</v>
      </c>
    </row>
    <row r="19" spans="1:3">
      <c r="A19" s="5" t="n">
        <v>2021</v>
      </c>
      <c r="B19" s="5" t="n">
        <v>347384</v>
      </c>
    </row>
    <row r="20" spans="1:3">
      <c r="A20" s="5" t="n">
        <v>2022</v>
      </c>
      <c r="B20" s="5" t="n">
        <v>347384</v>
      </c>
    </row>
    <row r="21" spans="1:3">
      <c r="A21" s="5" t="n">
        <v>2023</v>
      </c>
      <c r="B21" s="5" t="n">
        <v>347384</v>
      </c>
    </row>
    <row r="22" spans="1:3">
      <c r="A22" s="4" t="s">
        <v>757</v>
      </c>
      <c r="B22" s="5" t="n">
        <v>8626711</v>
      </c>
    </row>
    <row r="23" spans="1:3">
      <c r="A23" s="4" t="s">
        <v>914</v>
      </c>
      <c r="B23" s="5" t="n">
        <v>10363631</v>
      </c>
    </row>
    <row r="24" spans="1:3">
      <c r="A24" s="4" t="s">
        <v>915</v>
      </c>
      <c r="B24" s="5" t="n">
        <v>-7100050</v>
      </c>
    </row>
    <row r="25" spans="1:3">
      <c r="A25" s="4" t="s">
        <v>916</v>
      </c>
      <c r="B25" s="5" t="n">
        <v>215179</v>
      </c>
    </row>
    <row r="26" spans="1:3">
      <c r="A26" s="4" t="s">
        <v>917</v>
      </c>
      <c r="B26" s="5" t="n">
        <v>3478760</v>
      </c>
    </row>
    <row r="27" spans="1:3">
      <c r="A27" s="4" t="s">
        <v>918</v>
      </c>
      <c r="B27" s="5" t="n">
        <v>-21114</v>
      </c>
    </row>
    <row r="28" spans="1:3">
      <c r="A28" s="4" t="s">
        <v>919</v>
      </c>
      <c r="B28" s="5" t="n">
        <v>3457646</v>
      </c>
    </row>
    <row r="29" spans="1:3">
      <c r="A29" s="4" t="s">
        <v>502</v>
      </c>
    </row>
    <row r="30" spans="1:3">
      <c r="A30" s="3" t="s">
        <v>799</v>
      </c>
    </row>
    <row r="31" spans="1:3">
      <c r="A31" s="5" t="n">
        <v>2019</v>
      </c>
      <c r="B31" s="5" t="n">
        <v>329245</v>
      </c>
    </row>
    <row r="32" spans="1:3">
      <c r="A32" s="5" t="n">
        <v>2020</v>
      </c>
      <c r="B32" s="5" t="n">
        <v>308067</v>
      </c>
    </row>
    <row r="33" spans="1:3">
      <c r="A33" s="5" t="n">
        <v>2021</v>
      </c>
      <c r="B33" s="5" t="n">
        <v>297478</v>
      </c>
    </row>
    <row r="34" spans="1:3">
      <c r="A34" s="5" t="n">
        <v>2022</v>
      </c>
      <c r="B34" s="5" t="n">
        <v>297478</v>
      </c>
    </row>
    <row r="35" spans="1:3">
      <c r="A35" s="5" t="n">
        <v>2023</v>
      </c>
      <c r="B35" s="5" t="n">
        <v>297478</v>
      </c>
    </row>
    <row r="36" spans="1:3">
      <c r="A36" s="4" t="s">
        <v>757</v>
      </c>
      <c r="B36" s="5" t="n">
        <v>8131064</v>
      </c>
    </row>
    <row r="37" spans="1:3">
      <c r="A37" s="4" t="s">
        <v>914</v>
      </c>
      <c r="B37" s="5" t="n">
        <v>9660810</v>
      </c>
    </row>
    <row r="38" spans="1:3">
      <c r="A38" s="4" t="s">
        <v>915</v>
      </c>
      <c r="B38" s="5" t="n">
        <v>-7285956</v>
      </c>
    </row>
    <row r="39" spans="1:3">
      <c r="A39" s="4" t="s">
        <v>916</v>
      </c>
      <c r="B39" s="5" t="n">
        <v>1294801</v>
      </c>
    </row>
    <row r="40" spans="1:3">
      <c r="A40" s="4" t="s">
        <v>917</v>
      </c>
      <c r="B40" s="5" t="n">
        <v>3669655</v>
      </c>
    </row>
    <row r="41" spans="1:3">
      <c r="A41" s="4" t="s">
        <v>918</v>
      </c>
      <c r="B41" s="5" t="n">
        <v>-46663</v>
      </c>
    </row>
    <row r="42" spans="1:3">
      <c r="A42" s="4" t="s">
        <v>919</v>
      </c>
      <c r="B42" s="7" t="n">
        <v>36229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417</v>
      </c>
    </row>
    <row r="2" spans="1:2">
      <c r="A2" s="3" t="s">
        <v>799</v>
      </c>
    </row>
    <row r="3" spans="1:2">
      <c r="A3" s="5" t="n">
        <v>2019</v>
      </c>
      <c r="B3" s="7" t="n">
        <v>43913</v>
      </c>
    </row>
    <row r="4" spans="1:2">
      <c r="A4" s="5" t="n">
        <v>2020</v>
      </c>
      <c r="B4" s="5" t="n">
        <v>40510</v>
      </c>
    </row>
    <row r="5" spans="1:2">
      <c r="A5" s="5" t="n">
        <v>2021</v>
      </c>
      <c r="B5" s="5" t="n">
        <v>30497</v>
      </c>
    </row>
    <row r="6" spans="1:2">
      <c r="A6" s="5" t="n">
        <v>2022</v>
      </c>
      <c r="B6" s="5" t="n">
        <v>30109</v>
      </c>
    </row>
    <row r="7" spans="1:2">
      <c r="A7" s="5" t="n">
        <v>2023</v>
      </c>
      <c r="B7" s="5" t="n">
        <v>28454</v>
      </c>
    </row>
    <row r="8" spans="1:2">
      <c r="A8" s="4" t="s">
        <v>757</v>
      </c>
      <c r="B8" s="5" t="n">
        <v>272492</v>
      </c>
    </row>
    <row r="9" spans="1:2">
      <c r="A9" s="4" t="s">
        <v>131</v>
      </c>
      <c r="B9" s="7" t="n">
        <v>4459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921</v>
      </c>
      <c r="B1" s="2" t="s">
        <v>1</v>
      </c>
    </row>
    <row r="2" spans="1:4">
      <c r="B2" s="2" t="s">
        <v>922</v>
      </c>
      <c r="C2" s="2" t="s">
        <v>610</v>
      </c>
      <c r="D2" s="2" t="s">
        <v>161</v>
      </c>
    </row>
    <row r="3" spans="1:4">
      <c r="A3" s="3" t="s">
        <v>923</v>
      </c>
    </row>
    <row r="4" spans="1:4">
      <c r="A4" s="4" t="s">
        <v>924</v>
      </c>
      <c r="B4" s="6" t="n">
        <v>58.1</v>
      </c>
      <c r="C4" s="6" t="n">
        <v>45.4</v>
      </c>
      <c r="D4" s="6" t="n">
        <v>40.3</v>
      </c>
    </row>
    <row r="5" spans="1:4">
      <c r="A5" s="4" t="s">
        <v>925</v>
      </c>
    </row>
    <row r="6" spans="1:4">
      <c r="A6" s="3" t="s">
        <v>923</v>
      </c>
    </row>
    <row r="7" spans="1:4">
      <c r="A7" s="4" t="s">
        <v>924</v>
      </c>
      <c r="B7" s="6" t="n">
        <v>3.8</v>
      </c>
    </row>
    <row r="8" spans="1:4">
      <c r="A8" s="4" t="s">
        <v>494</v>
      </c>
      <c r="B8" s="4" t="s">
        <v>926</v>
      </c>
    </row>
    <row r="9" spans="1:4">
      <c r="A9" s="4" t="s">
        <v>497</v>
      </c>
      <c r="B9" s="4" t="s">
        <v>517</v>
      </c>
    </row>
    <row r="10" spans="1:4">
      <c r="A10" s="4" t="s">
        <v>927</v>
      </c>
      <c r="B10" s="9" t="n">
        <v>0.05</v>
      </c>
    </row>
    <row r="11" spans="1:4">
      <c r="A11" s="4" t="s">
        <v>928</v>
      </c>
      <c r="B11" s="7" t="n">
        <v>31</v>
      </c>
    </row>
    <row r="12" spans="1:4">
      <c r="A12" s="4" t="s">
        <v>929</v>
      </c>
      <c r="B12" s="4" t="s">
        <v>834</v>
      </c>
    </row>
    <row r="13" spans="1:4">
      <c r="A13" s="4" t="s">
        <v>930</v>
      </c>
      <c r="B13" s="5" t="n">
        <v>2</v>
      </c>
    </row>
    <row r="14" spans="1:4">
      <c r="A14" s="4" t="s">
        <v>903</v>
      </c>
      <c r="B14" s="4" t="s">
        <v>629</v>
      </c>
    </row>
    <row r="15" spans="1:4">
      <c r="A15" s="4" t="s">
        <v>905</v>
      </c>
      <c r="B15" s="4" t="s">
        <v>892</v>
      </c>
    </row>
    <row r="16" spans="1:4">
      <c r="A16" s="4" t="s">
        <v>931</v>
      </c>
      <c r="B16" s="6" t="n">
        <v>5.6</v>
      </c>
    </row>
    <row r="17" spans="1:4">
      <c r="A17" s="4" t="s">
        <v>932</v>
      </c>
    </row>
    <row r="18" spans="1:4">
      <c r="A18" s="3" t="s">
        <v>923</v>
      </c>
    </row>
    <row r="19" spans="1:4">
      <c r="A19" s="4" t="s">
        <v>887</v>
      </c>
      <c r="B19" s="5" t="n">
        <v>3</v>
      </c>
    </row>
    <row r="20" spans="1:4">
      <c r="A20" s="4" t="s">
        <v>673</v>
      </c>
      <c r="B20" s="4" t="s">
        <v>513</v>
      </c>
    </row>
    <row r="21" spans="1:4">
      <c r="A21" s="4" t="s">
        <v>933</v>
      </c>
    </row>
    <row r="22" spans="1:4">
      <c r="A22" s="3" t="s">
        <v>923</v>
      </c>
    </row>
    <row r="23" spans="1:4">
      <c r="A23" s="4" t="s">
        <v>887</v>
      </c>
      <c r="B23" s="5" t="n">
        <v>1</v>
      </c>
    </row>
    <row r="24" spans="1:4">
      <c r="A24" s="4" t="s">
        <v>673</v>
      </c>
      <c r="B24" s="4" t="s">
        <v>9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3</v>
      </c>
      <c r="D2" s="2" t="s">
        <v>92</v>
      </c>
    </row>
    <row r="3" spans="1:4">
      <c r="A3" s="3" t="s">
        <v>936</v>
      </c>
    </row>
    <row r="4" spans="1:4">
      <c r="A4" s="4" t="s">
        <v>937</v>
      </c>
      <c r="B4" s="6" t="n">
        <v>97.2</v>
      </c>
    </row>
    <row r="5" spans="1:4">
      <c r="A5" s="4" t="s">
        <v>938</v>
      </c>
      <c r="B5" s="6" t="n">
        <v>64.90000000000001</v>
      </c>
    </row>
    <row r="6" spans="1:4">
      <c r="A6" s="4" t="s">
        <v>939</v>
      </c>
    </row>
    <row r="7" spans="1:4">
      <c r="A7" s="3" t="s">
        <v>936</v>
      </c>
    </row>
    <row r="8" spans="1:4">
      <c r="A8" s="4" t="s">
        <v>940</v>
      </c>
      <c r="B8" s="4" t="s">
        <v>707</v>
      </c>
    </row>
    <row r="9" spans="1:4">
      <c r="A9" s="4" t="s">
        <v>941</v>
      </c>
    </row>
    <row r="10" spans="1:4">
      <c r="A10" s="3" t="s">
        <v>936</v>
      </c>
    </row>
    <row r="11" spans="1:4">
      <c r="A11" s="4" t="s">
        <v>118</v>
      </c>
      <c r="B11" s="6" t="n">
        <v>34.7</v>
      </c>
      <c r="C11" s="6" t="n">
        <v>29.7</v>
      </c>
      <c r="D11" s="6" t="n">
        <v>2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33"/>
    <col customWidth="1" max="6" min="6" width="21"/>
    <col customWidth="1" max="7" min="7" width="21"/>
  </cols>
  <sheetData>
    <row r="1" spans="1:7">
      <c r="A1" s="1" t="s">
        <v>942</v>
      </c>
      <c r="B1" s="2" t="s">
        <v>943</v>
      </c>
      <c r="C1" s="2" t="s">
        <v>944</v>
      </c>
      <c r="D1" s="2" t="s">
        <v>492</v>
      </c>
      <c r="E1" s="2" t="s">
        <v>945</v>
      </c>
      <c r="F1" s="2" t="s">
        <v>610</v>
      </c>
      <c r="G1" s="2" t="s">
        <v>161</v>
      </c>
    </row>
    <row r="2" spans="1:7">
      <c r="A2" s="3" t="s">
        <v>946</v>
      </c>
    </row>
    <row r="3" spans="1:7">
      <c r="A3" s="4" t="s">
        <v>947</v>
      </c>
      <c r="E3" s="6" t="n">
        <v>2.6</v>
      </c>
      <c r="F3" s="6" t="n">
        <v>2.6</v>
      </c>
      <c r="G3" s="6" t="n">
        <v>2.8</v>
      </c>
    </row>
    <row r="4" spans="1:7">
      <c r="A4" s="4" t="s">
        <v>948</v>
      </c>
      <c r="E4" s="4" t="s">
        <v>832</v>
      </c>
    </row>
    <row r="5" spans="1:7">
      <c r="A5" s="4" t="s">
        <v>949</v>
      </c>
      <c r="E5" s="4" t="s">
        <v>707</v>
      </c>
    </row>
    <row r="6" spans="1:7">
      <c r="A6" s="4" t="s">
        <v>950</v>
      </c>
      <c r="E6" s="4" t="s">
        <v>842</v>
      </c>
    </row>
    <row r="7" spans="1:7">
      <c r="A7" s="4" t="s">
        <v>951</v>
      </c>
      <c r="E7" s="4" t="s">
        <v>952</v>
      </c>
    </row>
    <row r="8" spans="1:7">
      <c r="A8" s="4" t="s">
        <v>953</v>
      </c>
      <c r="E8" s="5" t="n">
        <v>2</v>
      </c>
    </row>
    <row r="9" spans="1:7">
      <c r="A9" s="4" t="s">
        <v>954</v>
      </c>
      <c r="E9" s="4" t="s">
        <v>513</v>
      </c>
    </row>
    <row r="10" spans="1:7">
      <c r="A10" s="4" t="s">
        <v>955</v>
      </c>
      <c r="E10" s="6" t="n">
        <v>2.3</v>
      </c>
      <c r="F10" s="10" t="n">
        <v>2.2</v>
      </c>
      <c r="G10" s="10" t="n">
        <v>2.2</v>
      </c>
    </row>
    <row r="11" spans="1:7">
      <c r="A11" s="4" t="s">
        <v>956</v>
      </c>
      <c r="E11" s="6" t="n">
        <v>64.09999999999999</v>
      </c>
      <c r="F11" s="10" t="n">
        <v>64.7</v>
      </c>
    </row>
    <row r="12" spans="1:7">
      <c r="A12" s="4" t="s">
        <v>778</v>
      </c>
    </row>
    <row r="13" spans="1:7">
      <c r="A13" s="3" t="s">
        <v>957</v>
      </c>
    </row>
    <row r="14" spans="1:7">
      <c r="A14" s="4" t="s">
        <v>958</v>
      </c>
      <c r="C14" s="5" t="n">
        <v>7</v>
      </c>
    </row>
    <row r="15" spans="1:7">
      <c r="A15" s="4" t="s">
        <v>959</v>
      </c>
    </row>
    <row r="16" spans="1:7">
      <c r="A16" s="3" t="s">
        <v>957</v>
      </c>
    </row>
    <row r="17" spans="1:7">
      <c r="A17" s="4" t="s">
        <v>960</v>
      </c>
      <c r="D17" s="4" t="s">
        <v>517</v>
      </c>
    </row>
    <row r="18" spans="1:7">
      <c r="A18" s="4" t="s">
        <v>961</v>
      </c>
    </row>
    <row r="19" spans="1:7">
      <c r="A19" s="3" t="s">
        <v>957</v>
      </c>
    </row>
    <row r="20" spans="1:7">
      <c r="A20" s="4" t="s">
        <v>960</v>
      </c>
      <c r="B20" s="4" t="s">
        <v>517</v>
      </c>
    </row>
    <row r="21" spans="1:7">
      <c r="A21" s="4" t="s">
        <v>962</v>
      </c>
    </row>
    <row r="22" spans="1:7">
      <c r="A22" s="3" t="s">
        <v>946</v>
      </c>
    </row>
    <row r="23" spans="1:7">
      <c r="A23" s="4" t="s">
        <v>963</v>
      </c>
      <c r="E23" s="4" t="s">
        <v>550</v>
      </c>
    </row>
    <row r="24" spans="1:7">
      <c r="A24" s="4" t="s">
        <v>964</v>
      </c>
      <c r="E24" s="4" t="s">
        <v>965</v>
      </c>
    </row>
    <row r="25" spans="1:7">
      <c r="A25" s="4" t="s">
        <v>947</v>
      </c>
      <c r="E25" s="6" t="n">
        <v>6.5</v>
      </c>
      <c r="F25" s="7" t="n">
        <v>6</v>
      </c>
      <c r="G25" s="6" t="n">
        <v>5.3</v>
      </c>
    </row>
    <row r="26" spans="1:7">
      <c r="A26" s="4" t="s">
        <v>966</v>
      </c>
    </row>
    <row r="27" spans="1:7">
      <c r="A27" s="3" t="s">
        <v>957</v>
      </c>
    </row>
    <row r="28" spans="1:7">
      <c r="A28" s="4" t="s">
        <v>967</v>
      </c>
      <c r="E28" s="5" t="n">
        <v>1628</v>
      </c>
    </row>
    <row r="29" spans="1:7">
      <c r="A29" s="4" t="s">
        <v>968</v>
      </c>
    </row>
    <row r="30" spans="1:7">
      <c r="A30" s="3" t="s">
        <v>957</v>
      </c>
    </row>
    <row r="31" spans="1:7">
      <c r="A31" s="4" t="s">
        <v>967</v>
      </c>
      <c r="E31" s="5" t="n">
        <v>172</v>
      </c>
    </row>
    <row r="32" spans="1:7">
      <c r="A32" s="4" t="s">
        <v>969</v>
      </c>
    </row>
    <row r="33" spans="1:7">
      <c r="A33" s="3" t="s">
        <v>957</v>
      </c>
    </row>
    <row r="34" spans="1:7">
      <c r="A34" s="4" t="s">
        <v>967</v>
      </c>
      <c r="E34" s="5" t="n">
        <v>12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3</v>
      </c>
    </row>
    <row r="2" spans="1:3">
      <c r="A2" s="3" t="s">
        <v>971</v>
      </c>
    </row>
    <row r="3" spans="1:3">
      <c r="A3" s="4" t="s">
        <v>972</v>
      </c>
      <c r="B3" s="7" t="n">
        <v>8998</v>
      </c>
      <c r="C3" s="7" t="n">
        <v>15038</v>
      </c>
    </row>
    <row r="4" spans="1:3">
      <c r="A4" s="4" t="s">
        <v>51</v>
      </c>
      <c r="B4" s="5" t="n">
        <v>42897</v>
      </c>
      <c r="C4" s="5" t="n">
        <v>39474</v>
      </c>
    </row>
    <row r="5" spans="1:3">
      <c r="A5" s="4" t="s">
        <v>973</v>
      </c>
      <c r="B5" s="5" t="n">
        <v>0</v>
      </c>
      <c r="C5" s="5" t="n">
        <v>26237</v>
      </c>
    </row>
    <row r="6" spans="1:3">
      <c r="A6" s="4" t="s">
        <v>974</v>
      </c>
      <c r="B6" s="5" t="n">
        <v>1919718</v>
      </c>
      <c r="C6" s="5" t="n">
        <v>900311</v>
      </c>
    </row>
    <row r="7" spans="1:3">
      <c r="A7" s="4" t="s">
        <v>975</v>
      </c>
      <c r="B7" s="5" t="n">
        <v>6732</v>
      </c>
      <c r="C7" s="5" t="n">
        <v>6565</v>
      </c>
    </row>
    <row r="8" spans="1:3">
      <c r="A8" s="4" t="s">
        <v>976</v>
      </c>
      <c r="B8" s="5" t="n">
        <v>3579</v>
      </c>
      <c r="C8" s="5" t="n">
        <v>0</v>
      </c>
    </row>
    <row r="9" spans="1:3">
      <c r="A9" s="4" t="s">
        <v>977</v>
      </c>
      <c r="B9" s="5" t="n">
        <v>122785</v>
      </c>
      <c r="C9" s="5" t="n">
        <v>59842</v>
      </c>
    </row>
    <row r="10" spans="1:3">
      <c r="A10" s="4" t="s">
        <v>978</v>
      </c>
      <c r="B10" s="5" t="n">
        <v>2104709</v>
      </c>
      <c r="C10" s="5" t="n">
        <v>1047467</v>
      </c>
    </row>
    <row r="11" spans="1:3">
      <c r="A11" s="4" t="s">
        <v>979</v>
      </c>
      <c r="B11" s="5" t="n">
        <v>-89508</v>
      </c>
      <c r="C11" s="5" t="n">
        <v>-113699</v>
      </c>
    </row>
    <row r="12" spans="1:3">
      <c r="A12" s="4" t="s">
        <v>980</v>
      </c>
      <c r="B12" s="5" t="n">
        <v>2015201</v>
      </c>
      <c r="C12" s="5" t="n">
        <v>933768</v>
      </c>
    </row>
    <row r="13" spans="1:3">
      <c r="A13" s="3" t="s">
        <v>981</v>
      </c>
    </row>
    <row r="14" spans="1:3">
      <c r="A14" s="4" t="s">
        <v>982</v>
      </c>
      <c r="B14" s="5" t="n">
        <v>-47308</v>
      </c>
      <c r="C14" s="5" t="n">
        <v>-33148</v>
      </c>
    </row>
    <row r="15" spans="1:3">
      <c r="A15" s="4" t="s">
        <v>983</v>
      </c>
      <c r="B15" s="5" t="n">
        <v>-1599907</v>
      </c>
      <c r="C15" s="5" t="n">
        <v>-469363</v>
      </c>
    </row>
    <row r="16" spans="1:3">
      <c r="A16" s="4" t="s">
        <v>976</v>
      </c>
      <c r="B16" s="5" t="n">
        <v>0</v>
      </c>
      <c r="C16" s="5" t="n">
        <v>-1218</v>
      </c>
    </row>
    <row r="17" spans="1:3">
      <c r="A17" s="4" t="s">
        <v>984</v>
      </c>
      <c r="B17" s="5" t="n">
        <v>-349</v>
      </c>
      <c r="C17" s="5" t="n">
        <v>-2061</v>
      </c>
    </row>
    <row r="18" spans="1:3">
      <c r="A18" s="4" t="s">
        <v>985</v>
      </c>
      <c r="B18" s="5" t="n">
        <v>-287025</v>
      </c>
      <c r="C18" s="5" t="n">
        <v>-37035</v>
      </c>
    </row>
    <row r="19" spans="1:3">
      <c r="A19" s="4" t="s">
        <v>986</v>
      </c>
      <c r="B19" s="5" t="n">
        <v>-1934589</v>
      </c>
      <c r="C19" s="5" t="n">
        <v>-542825</v>
      </c>
    </row>
    <row r="20" spans="1:3">
      <c r="A20" s="4" t="s">
        <v>987</v>
      </c>
      <c r="B20" s="7" t="n">
        <v>80612</v>
      </c>
      <c r="C20" s="7" t="n">
        <v>3909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8</v>
      </c>
      <c r="B1" s="2" t="s">
        <v>426</v>
      </c>
      <c r="C1" s="2" t="s">
        <v>1</v>
      </c>
    </row>
    <row r="2" spans="1:5">
      <c r="B2" s="2" t="s">
        <v>554</v>
      </c>
      <c r="C2" s="2" t="s">
        <v>2</v>
      </c>
      <c r="D2" s="2" t="s">
        <v>33</v>
      </c>
      <c r="E2" s="2" t="s">
        <v>92</v>
      </c>
    </row>
    <row r="3" spans="1:5">
      <c r="A3" s="3" t="s">
        <v>989</v>
      </c>
    </row>
    <row r="4" spans="1:5">
      <c r="A4" s="4" t="s">
        <v>107</v>
      </c>
      <c r="B4" s="7" t="n">
        <v>-161500</v>
      </c>
      <c r="C4" s="7" t="n">
        <v>89921</v>
      </c>
      <c r="D4" s="7" t="n">
        <v>-25044</v>
      </c>
      <c r="E4" s="7" t="n">
        <v>120617</v>
      </c>
    </row>
    <row r="5" spans="1:5">
      <c r="A5" s="4" t="s">
        <v>990</v>
      </c>
    </row>
    <row r="6" spans="1:5">
      <c r="A6" s="3" t="s">
        <v>989</v>
      </c>
    </row>
    <row r="7" spans="1:5">
      <c r="A7" s="4" t="s">
        <v>107</v>
      </c>
      <c r="C7" s="5" t="n">
        <v>89582</v>
      </c>
      <c r="D7" s="5" t="n">
        <v>-29538</v>
      </c>
      <c r="E7" s="5" t="n">
        <v>116693</v>
      </c>
    </row>
    <row r="8" spans="1:5">
      <c r="A8" s="4" t="s">
        <v>991</v>
      </c>
    </row>
    <row r="9" spans="1:5">
      <c r="A9" s="3" t="s">
        <v>989</v>
      </c>
    </row>
    <row r="10" spans="1:5">
      <c r="A10" s="4" t="s">
        <v>107</v>
      </c>
      <c r="C10" s="7" t="n">
        <v>339</v>
      </c>
      <c r="D10" s="7" t="n">
        <v>4494</v>
      </c>
      <c r="E10" s="7" t="n">
        <v>3924</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3</v>
      </c>
      <c r="D2" s="2" t="s">
        <v>92</v>
      </c>
    </row>
    <row r="3" spans="1:4">
      <c r="A3" s="3" t="s">
        <v>993</v>
      </c>
    </row>
    <row r="4" spans="1:4">
      <c r="A4" s="4" t="s">
        <v>994</v>
      </c>
      <c r="B4" s="7" t="n">
        <v>-15336</v>
      </c>
      <c r="C4" s="7" t="n">
        <v>-16318</v>
      </c>
      <c r="D4" s="7" t="n">
        <v>-8721</v>
      </c>
    </row>
    <row r="5" spans="1:4">
      <c r="A5" s="4" t="s">
        <v>995</v>
      </c>
      <c r="B5" s="5" t="n">
        <v>-6402</v>
      </c>
      <c r="C5" s="5" t="n">
        <v>-6062</v>
      </c>
      <c r="D5" s="5" t="n">
        <v>-3489</v>
      </c>
    </row>
    <row r="6" spans="1:4">
      <c r="A6" s="4" t="s">
        <v>991</v>
      </c>
      <c r="B6" s="5" t="n">
        <v>-1349</v>
      </c>
      <c r="C6" s="5" t="n">
        <v>2981</v>
      </c>
      <c r="D6" s="5" t="n">
        <v>9639</v>
      </c>
    </row>
    <row r="7" spans="1:4">
      <c r="A7" s="4" t="s">
        <v>996</v>
      </c>
      <c r="B7" s="5" t="n">
        <v>-23087</v>
      </c>
      <c r="C7" s="5" t="n">
        <v>-19399</v>
      </c>
      <c r="D7" s="5" t="n">
        <v>-2571</v>
      </c>
    </row>
    <row r="8" spans="1:4">
      <c r="A8" s="3" t="s">
        <v>997</v>
      </c>
    </row>
    <row r="9" spans="1:4">
      <c r="A9" s="4" t="s">
        <v>994</v>
      </c>
      <c r="B9" s="5" t="n">
        <v>14576</v>
      </c>
      <c r="C9" s="5" t="n">
        <v>480712</v>
      </c>
      <c r="D9" s="5" t="n">
        <v>-4701</v>
      </c>
    </row>
    <row r="10" spans="1:4">
      <c r="A10" s="4" t="s">
        <v>995</v>
      </c>
      <c r="B10" s="5" t="n">
        <v>10945</v>
      </c>
      <c r="C10" s="5" t="n">
        <v>39255</v>
      </c>
      <c r="D10" s="5" t="n">
        <v>-3279</v>
      </c>
    </row>
    <row r="11" spans="1:4">
      <c r="A11" s="4" t="s">
        <v>991</v>
      </c>
      <c r="B11" s="5" t="n">
        <v>1159</v>
      </c>
      <c r="C11" s="5" t="n">
        <v>-2061</v>
      </c>
      <c r="D11" s="5" t="n">
        <v>-756</v>
      </c>
    </row>
    <row r="12" spans="1:4">
      <c r="A12" s="4" t="s">
        <v>998</v>
      </c>
      <c r="B12" s="5" t="n">
        <v>26680</v>
      </c>
      <c r="C12" s="5" t="n">
        <v>517906</v>
      </c>
      <c r="D12" s="5" t="n">
        <v>-8736</v>
      </c>
    </row>
    <row r="13" spans="1:4">
      <c r="A13" s="4" t="s">
        <v>999</v>
      </c>
      <c r="B13" s="7" t="n">
        <v>3593</v>
      </c>
      <c r="C13" s="7" t="n">
        <v>498507</v>
      </c>
      <c r="D13" s="7" t="n">
        <v>-113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0</v>
      </c>
      <c r="B1" s="2" t="s">
        <v>426</v>
      </c>
      <c r="D1" s="2" t="s">
        <v>1</v>
      </c>
    </row>
    <row r="2" spans="1:6">
      <c r="B2" s="2" t="s">
        <v>2</v>
      </c>
      <c r="C2" s="2" t="s">
        <v>429</v>
      </c>
      <c r="D2" s="2" t="s">
        <v>2</v>
      </c>
      <c r="E2" s="2" t="s">
        <v>33</v>
      </c>
      <c r="F2" s="2" t="s">
        <v>92</v>
      </c>
    </row>
    <row r="3" spans="1:6">
      <c r="A3" s="3" t="s">
        <v>1001</v>
      </c>
    </row>
    <row r="4" spans="1:6">
      <c r="A4" s="4" t="s">
        <v>1002</v>
      </c>
      <c r="D4" s="4" t="s">
        <v>1003</v>
      </c>
      <c r="E4" s="4" t="s">
        <v>1004</v>
      </c>
      <c r="F4" s="4" t="s">
        <v>1004</v>
      </c>
    </row>
    <row r="5" spans="1:6">
      <c r="A5" s="4" t="s">
        <v>1005</v>
      </c>
      <c r="D5" s="4" t="s">
        <v>1006</v>
      </c>
      <c r="E5" s="4" t="s">
        <v>1007</v>
      </c>
      <c r="F5" s="4" t="s">
        <v>1008</v>
      </c>
    </row>
    <row r="6" spans="1:6">
      <c r="A6" s="4" t="s">
        <v>1009</v>
      </c>
      <c r="D6" s="4" t="s">
        <v>1010</v>
      </c>
      <c r="E6" s="4" t="s">
        <v>1011</v>
      </c>
      <c r="F6" s="4" t="s">
        <v>1012</v>
      </c>
    </row>
    <row r="7" spans="1:6">
      <c r="A7" s="4" t="s">
        <v>1013</v>
      </c>
      <c r="D7" s="4" t="s">
        <v>544</v>
      </c>
      <c r="E7" s="4" t="s">
        <v>1014</v>
      </c>
      <c r="F7" s="4" t="s">
        <v>544</v>
      </c>
    </row>
    <row r="8" spans="1:6">
      <c r="A8" s="4" t="s">
        <v>1015</v>
      </c>
      <c r="D8" s="4" t="s">
        <v>1016</v>
      </c>
      <c r="E8" s="4" t="s">
        <v>1017</v>
      </c>
      <c r="F8" s="4" t="s">
        <v>1018</v>
      </c>
    </row>
    <row r="9" spans="1:6">
      <c r="A9" s="4" t="s">
        <v>1019</v>
      </c>
      <c r="D9" s="4" t="s">
        <v>544</v>
      </c>
      <c r="E9" s="4" t="s">
        <v>1020</v>
      </c>
      <c r="F9" s="4" t="s">
        <v>1021</v>
      </c>
    </row>
    <row r="10" spans="1:6">
      <c r="A10" s="4" t="s">
        <v>991</v>
      </c>
      <c r="D10" s="4" t="s">
        <v>1022</v>
      </c>
      <c r="E10" s="4" t="s">
        <v>1023</v>
      </c>
      <c r="F10" s="4" t="s">
        <v>1024</v>
      </c>
    </row>
    <row r="11" spans="1:6">
      <c r="A11" s="4" t="s">
        <v>1025</v>
      </c>
      <c r="D11" s="4" t="s">
        <v>1026</v>
      </c>
      <c r="E11" s="4" t="s">
        <v>1027</v>
      </c>
      <c r="F11" s="4" t="s">
        <v>1028</v>
      </c>
    </row>
    <row r="12" spans="1:6">
      <c r="A12" s="4" t="s">
        <v>1029</v>
      </c>
      <c r="D12" s="4" t="s">
        <v>544</v>
      </c>
      <c r="E12" s="4" t="s">
        <v>1030</v>
      </c>
      <c r="F12" s="4" t="s">
        <v>544</v>
      </c>
    </row>
    <row r="13" spans="1:6">
      <c r="A13" s="4" t="s">
        <v>1031</v>
      </c>
      <c r="D13" s="4" t="s">
        <v>1018</v>
      </c>
      <c r="E13" s="4" t="s">
        <v>1032</v>
      </c>
      <c r="F13" s="4" t="s">
        <v>1033</v>
      </c>
    </row>
    <row r="14" spans="1:6">
      <c r="A14" s="4" t="s">
        <v>1034</v>
      </c>
      <c r="D14" s="4" t="s">
        <v>1035</v>
      </c>
      <c r="E14" s="4" t="s">
        <v>1036</v>
      </c>
      <c r="F14" s="4" t="s">
        <v>1037</v>
      </c>
    </row>
    <row r="15" spans="1:6">
      <c r="A15" s="3" t="s">
        <v>1038</v>
      </c>
    </row>
    <row r="16" spans="1:6">
      <c r="A16" s="4" t="s">
        <v>1002</v>
      </c>
      <c r="D16" s="7" t="n">
        <v>-18883</v>
      </c>
      <c r="E16" s="7" t="n">
        <v>8765</v>
      </c>
      <c r="F16" s="7" t="n">
        <v>-42216</v>
      </c>
    </row>
    <row r="17" spans="1:6">
      <c r="A17" s="4" t="s">
        <v>1005</v>
      </c>
      <c r="D17" s="5" t="n">
        <v>5615</v>
      </c>
      <c r="E17" s="5" t="n">
        <v>1567</v>
      </c>
      <c r="F17" s="5" t="n">
        <v>-1498</v>
      </c>
    </row>
    <row r="18" spans="1:6">
      <c r="A18" s="4" t="s">
        <v>1009</v>
      </c>
      <c r="D18" s="5" t="n">
        <v>-6161</v>
      </c>
      <c r="E18" s="5" t="n">
        <v>-4018</v>
      </c>
      <c r="F18" s="5" t="n">
        <v>-371</v>
      </c>
    </row>
    <row r="19" spans="1:6">
      <c r="A19" s="4" t="s">
        <v>1013</v>
      </c>
      <c r="D19" s="5" t="n">
        <v>0</v>
      </c>
      <c r="E19" s="5" t="n">
        <v>-5131</v>
      </c>
      <c r="F19" s="5" t="n">
        <v>0</v>
      </c>
    </row>
    <row r="20" spans="1:6">
      <c r="A20" s="4" t="s">
        <v>1015</v>
      </c>
      <c r="D20" s="5" t="n">
        <v>3369</v>
      </c>
      <c r="E20" s="5" t="n">
        <v>7376</v>
      </c>
      <c r="F20" s="5" t="n">
        <v>1817</v>
      </c>
    </row>
    <row r="21" spans="1:6">
      <c r="A21" s="4" t="s">
        <v>1019</v>
      </c>
      <c r="D21" s="5" t="n">
        <v>0</v>
      </c>
      <c r="E21" s="5" t="n">
        <v>5740</v>
      </c>
      <c r="F21" s="5" t="n">
        <v>-756</v>
      </c>
    </row>
    <row r="22" spans="1:6">
      <c r="A22" s="4" t="s">
        <v>991</v>
      </c>
      <c r="D22" s="5" t="n">
        <v>117</v>
      </c>
      <c r="E22" s="5" t="n">
        <v>2840</v>
      </c>
      <c r="F22" s="5" t="n">
        <v>10268</v>
      </c>
    </row>
    <row r="23" spans="1:6">
      <c r="A23" s="4" t="s">
        <v>1025</v>
      </c>
      <c r="B23" s="7" t="n">
        <v>22400</v>
      </c>
      <c r="C23" s="7" t="n">
        <v>766200</v>
      </c>
      <c r="D23" s="5" t="n">
        <v>18275</v>
      </c>
      <c r="E23" s="5" t="n">
        <v>741872</v>
      </c>
      <c r="F23" s="5" t="n">
        <v>20675</v>
      </c>
    </row>
    <row r="24" spans="1:6">
      <c r="A24" s="4" t="s">
        <v>1029</v>
      </c>
      <c r="D24" s="5" t="n">
        <v>0</v>
      </c>
      <c r="E24" s="5" t="n">
        <v>-261329</v>
      </c>
      <c r="F24" s="5" t="n">
        <v>0</v>
      </c>
    </row>
    <row r="25" spans="1:6">
      <c r="A25" s="4" t="s">
        <v>1031</v>
      </c>
      <c r="D25" s="5" t="n">
        <v>1261</v>
      </c>
      <c r="E25" s="5" t="n">
        <v>825</v>
      </c>
      <c r="F25" s="5" t="n">
        <v>774</v>
      </c>
    </row>
    <row r="26" spans="1:6">
      <c r="A26" s="4" t="s">
        <v>999</v>
      </c>
      <c r="D26" s="7" t="n">
        <v>3593</v>
      </c>
      <c r="E26" s="7" t="n">
        <v>498507</v>
      </c>
      <c r="F26" s="7" t="n">
        <v>-11307</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3</v>
      </c>
    </row>
    <row r="3" spans="1:3">
      <c r="A3" s="3" t="s">
        <v>1040</v>
      </c>
    </row>
    <row r="4" spans="1:3">
      <c r="A4" s="4" t="s">
        <v>1041</v>
      </c>
      <c r="B4" s="7" t="n">
        <v>30950</v>
      </c>
      <c r="C4" s="7" t="n">
        <v>26792</v>
      </c>
    </row>
    <row r="5" spans="1:3">
      <c r="A5" s="4" t="s">
        <v>1042</v>
      </c>
      <c r="B5" s="5" t="n">
        <v>0</v>
      </c>
      <c r="C5" s="5" t="n">
        <v>2979</v>
      </c>
    </row>
    <row r="6" spans="1:3">
      <c r="A6" s="4" t="s">
        <v>1043</v>
      </c>
      <c r="B6" s="5" t="n">
        <v>775</v>
      </c>
      <c r="C6" s="5" t="n">
        <v>2836</v>
      </c>
    </row>
    <row r="7" spans="1:3">
      <c r="A7" s="4" t="s">
        <v>1044</v>
      </c>
      <c r="B7" s="5" t="n">
        <v>-2005</v>
      </c>
      <c r="C7" s="5" t="n">
        <v>-1322</v>
      </c>
    </row>
    <row r="8" spans="1:3">
      <c r="A8" s="4" t="s">
        <v>1045</v>
      </c>
      <c r="B8" s="5" t="n">
        <v>-39</v>
      </c>
      <c r="C8" s="5" t="n">
        <v>-119</v>
      </c>
    </row>
    <row r="9" spans="1:3">
      <c r="A9" s="4" t="s">
        <v>1046</v>
      </c>
      <c r="B9" s="5" t="n">
        <v>0</v>
      </c>
      <c r="C9" s="5" t="n">
        <v>-216</v>
      </c>
    </row>
    <row r="10" spans="1:3">
      <c r="A10" s="4" t="s">
        <v>1041</v>
      </c>
      <c r="B10" s="7" t="n">
        <v>29681</v>
      </c>
      <c r="C10" s="7" t="n">
        <v>309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2</v>
      </c>
      <c r="B1" s="2" t="s">
        <v>223</v>
      </c>
    </row>
    <row r="2" spans="1:2">
      <c r="A2" s="4" t="s">
        <v>224</v>
      </c>
      <c r="B2" s="6" t="n">
        <v>34.4</v>
      </c>
    </row>
    <row r="3" spans="1:2">
      <c r="A3" s="4" t="s">
        <v>225</v>
      </c>
      <c r="B3" s="6" t="n">
        <v>34.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047</v>
      </c>
      <c r="B1" s="2" t="s">
        <v>1048</v>
      </c>
      <c r="C1" s="2" t="s">
        <v>417</v>
      </c>
      <c r="D1" s="2" t="s">
        <v>610</v>
      </c>
      <c r="E1" s="2" t="s">
        <v>659</v>
      </c>
      <c r="F1" s="2" t="s">
        <v>1049</v>
      </c>
      <c r="G1" s="2" t="s">
        <v>659</v>
      </c>
      <c r="H1" s="2" t="s">
        <v>417</v>
      </c>
      <c r="I1" s="2" t="s">
        <v>610</v>
      </c>
      <c r="J1" s="2" t="s">
        <v>161</v>
      </c>
      <c r="K1" s="2" t="s">
        <v>1050</v>
      </c>
      <c r="L1" s="2" t="s">
        <v>1049</v>
      </c>
      <c r="M1" s="2" t="s">
        <v>1051</v>
      </c>
      <c r="N1" s="2" t="s">
        <v>877</v>
      </c>
    </row>
    <row r="2" spans="1:14">
      <c r="A2" s="3" t="s">
        <v>989</v>
      </c>
    </row>
    <row r="3" spans="1:14">
      <c r="A3" s="4" t="s">
        <v>1052</v>
      </c>
      <c r="H3" s="7" t="n">
        <v>1200000</v>
      </c>
    </row>
    <row r="4" spans="1:14">
      <c r="A4" s="4" t="s">
        <v>1053</v>
      </c>
      <c r="H4" s="11" t="n">
        <v>0.013</v>
      </c>
    </row>
    <row r="5" spans="1:14">
      <c r="A5" s="4" t="s">
        <v>1054</v>
      </c>
      <c r="D5" s="7" t="n">
        <v>257000000</v>
      </c>
      <c r="I5" s="7" t="n">
        <v>261300000</v>
      </c>
    </row>
    <row r="6" spans="1:14">
      <c r="A6" s="4" t="s">
        <v>1055</v>
      </c>
      <c r="H6" s="7" t="n">
        <v>300000</v>
      </c>
    </row>
    <row r="7" spans="1:14">
      <c r="A7" s="4" t="s">
        <v>1056</v>
      </c>
      <c r="I7" s="5" t="n">
        <v>2600000</v>
      </c>
    </row>
    <row r="8" spans="1:14">
      <c r="A8" s="4" t="s">
        <v>1057</v>
      </c>
      <c r="H8" s="5" t="n">
        <v>900000</v>
      </c>
    </row>
    <row r="9" spans="1:14">
      <c r="A9" s="4" t="s">
        <v>1058</v>
      </c>
      <c r="C9" s="7" t="n">
        <v>3200000</v>
      </c>
      <c r="H9" s="5" t="n">
        <v>3200000</v>
      </c>
    </row>
    <row r="10" spans="1:14">
      <c r="A10" s="4" t="s">
        <v>1059</v>
      </c>
      <c r="H10" s="5" t="n">
        <v>300000</v>
      </c>
    </row>
    <row r="11" spans="1:14">
      <c r="A11" s="4" t="s">
        <v>1060</v>
      </c>
      <c r="C11" s="5" t="n">
        <v>6868768000</v>
      </c>
      <c r="D11" s="5" t="n">
        <v>2756669000</v>
      </c>
      <c r="H11" s="5" t="n">
        <v>6868768000</v>
      </c>
      <c r="I11" s="5" t="n">
        <v>2756669000</v>
      </c>
    </row>
    <row r="12" spans="1:14">
      <c r="A12" s="4" t="s">
        <v>1061</v>
      </c>
      <c r="C12" s="5" t="n">
        <v>185500000</v>
      </c>
      <c r="E12" s="7" t="n">
        <v>76600000</v>
      </c>
      <c r="G12" s="7" t="n">
        <v>76600000</v>
      </c>
      <c r="H12" s="5" t="n">
        <v>185500000</v>
      </c>
    </row>
    <row r="13" spans="1:14">
      <c r="A13" s="4" t="s">
        <v>107</v>
      </c>
      <c r="F13" s="7" t="n">
        <v>-161500000</v>
      </c>
      <c r="H13" s="5" t="n">
        <v>89921000</v>
      </c>
      <c r="I13" s="5" t="n">
        <v>-25044000</v>
      </c>
      <c r="J13" s="7" t="n">
        <v>120617000</v>
      </c>
    </row>
    <row r="14" spans="1:14">
      <c r="A14" s="4" t="s">
        <v>1062</v>
      </c>
      <c r="F14" s="7" t="n">
        <v>155300000</v>
      </c>
      <c r="G14" s="7" t="n">
        <v>29900000</v>
      </c>
      <c r="J14" s="5" t="n">
        <v>0</v>
      </c>
      <c r="K14" s="7" t="n">
        <v>40000000</v>
      </c>
      <c r="L14" s="7" t="n">
        <v>159900000</v>
      </c>
      <c r="M14" s="7" t="n">
        <v>798300000</v>
      </c>
    </row>
    <row r="15" spans="1:14">
      <c r="A15" s="4" t="s">
        <v>1063</v>
      </c>
      <c r="C15" s="5" t="n">
        <v>22400000</v>
      </c>
      <c r="E15" s="7" t="n">
        <v>766200000</v>
      </c>
      <c r="H15" s="5" t="n">
        <v>18275000</v>
      </c>
      <c r="I15" s="5" t="n">
        <v>741872000</v>
      </c>
      <c r="J15" s="5" t="n">
        <v>20675000</v>
      </c>
    </row>
    <row r="16" spans="1:14">
      <c r="A16" s="4" t="s">
        <v>1025</v>
      </c>
      <c r="C16" s="5" t="n">
        <v>89508000</v>
      </c>
      <c r="D16" s="5" t="n">
        <v>113699000</v>
      </c>
      <c r="H16" s="5" t="n">
        <v>89508000</v>
      </c>
      <c r="I16" s="5" t="n">
        <v>113699000</v>
      </c>
    </row>
    <row r="17" spans="1:14">
      <c r="A17" s="4" t="s">
        <v>1064</v>
      </c>
      <c r="C17" s="5" t="n">
        <v>53200000</v>
      </c>
      <c r="H17" s="5" t="n">
        <v>53200000</v>
      </c>
    </row>
    <row r="18" spans="1:14">
      <c r="A18" s="4" t="s">
        <v>1065</v>
      </c>
      <c r="H18" s="5" t="n">
        <v>-24200000</v>
      </c>
    </row>
    <row r="19" spans="1:14">
      <c r="A19" s="4" t="s">
        <v>1066</v>
      </c>
      <c r="H19" s="5" t="n">
        <v>0</v>
      </c>
    </row>
    <row r="20" spans="1:14">
      <c r="A20" s="4" t="s">
        <v>1067</v>
      </c>
      <c r="H20" s="5" t="n">
        <v>800000</v>
      </c>
    </row>
    <row r="21" spans="1:14">
      <c r="A21" s="4" t="s">
        <v>1068</v>
      </c>
      <c r="H21" s="5" t="n">
        <v>2200000</v>
      </c>
    </row>
    <row r="22" spans="1:14">
      <c r="A22" s="4" t="s">
        <v>1069</v>
      </c>
      <c r="C22" s="5" t="n">
        <v>30400000</v>
      </c>
      <c r="H22" s="5" t="n">
        <v>30400000</v>
      </c>
    </row>
    <row r="23" spans="1:14">
      <c r="A23" s="4" t="s">
        <v>1070</v>
      </c>
      <c r="H23" s="5" t="n">
        <v>500000</v>
      </c>
    </row>
    <row r="24" spans="1:14">
      <c r="A24" s="4" t="s">
        <v>1071</v>
      </c>
      <c r="C24" s="5" t="n">
        <v>23600000</v>
      </c>
      <c r="D24" s="5" t="n">
        <v>25100000</v>
      </c>
      <c r="H24" s="5" t="n">
        <v>23600000</v>
      </c>
      <c r="I24" s="5" t="n">
        <v>25100000</v>
      </c>
    </row>
    <row r="25" spans="1:14">
      <c r="A25" s="4" t="s">
        <v>1072</v>
      </c>
      <c r="C25" s="5" t="n">
        <v>100000</v>
      </c>
      <c r="D25" s="5" t="n">
        <v>100000</v>
      </c>
      <c r="H25" s="5" t="n">
        <v>100000</v>
      </c>
      <c r="I25" s="5" t="n">
        <v>100000</v>
      </c>
    </row>
    <row r="26" spans="1:14">
      <c r="A26" s="4" t="s">
        <v>1073</v>
      </c>
      <c r="H26" s="5" t="n">
        <v>500000</v>
      </c>
      <c r="I26" s="5" t="n">
        <v>1700000</v>
      </c>
    </row>
    <row r="27" spans="1:14">
      <c r="A27" s="4" t="s">
        <v>1074</v>
      </c>
      <c r="H27" s="5" t="n">
        <v>200000</v>
      </c>
    </row>
    <row r="28" spans="1:14">
      <c r="A28" s="4" t="s">
        <v>1075</v>
      </c>
      <c r="C28" s="5" t="n">
        <v>14900000</v>
      </c>
      <c r="D28" s="7" t="n">
        <v>12000000</v>
      </c>
      <c r="H28" s="5" t="n">
        <v>14900000</v>
      </c>
      <c r="I28" s="5" t="n">
        <v>12000000</v>
      </c>
    </row>
    <row r="29" spans="1:14">
      <c r="A29" s="4" t="s">
        <v>990</v>
      </c>
    </row>
    <row r="30" spans="1:14">
      <c r="A30" s="3" t="s">
        <v>989</v>
      </c>
    </row>
    <row r="31" spans="1:14">
      <c r="A31" s="4" t="s">
        <v>107</v>
      </c>
      <c r="H31" s="5" t="n">
        <v>89582000</v>
      </c>
      <c r="I31" s="7" t="n">
        <v>-29538000</v>
      </c>
      <c r="J31" s="7" t="n">
        <v>116693000</v>
      </c>
    </row>
    <row r="32" spans="1:14">
      <c r="A32" s="4" t="s">
        <v>1076</v>
      </c>
      <c r="C32" s="5" t="n">
        <v>252800000</v>
      </c>
      <c r="H32" s="5" t="n">
        <v>252800000</v>
      </c>
    </row>
    <row r="33" spans="1:14">
      <c r="A33" s="4" t="s">
        <v>1077</v>
      </c>
      <c r="C33" s="5" t="n">
        <v>18000000</v>
      </c>
      <c r="H33" s="5" t="n">
        <v>18000000</v>
      </c>
    </row>
    <row r="34" spans="1:14">
      <c r="A34" s="4" t="s">
        <v>1078</v>
      </c>
      <c r="C34" s="5" t="n">
        <v>182100000</v>
      </c>
      <c r="H34" s="5" t="n">
        <v>182100000</v>
      </c>
    </row>
    <row r="35" spans="1:14">
      <c r="A35" s="4" t="s">
        <v>995</v>
      </c>
    </row>
    <row r="36" spans="1:14">
      <c r="A36" s="3" t="s">
        <v>989</v>
      </c>
    </row>
    <row r="37" spans="1:14">
      <c r="A37" s="4" t="s">
        <v>1076</v>
      </c>
      <c r="C37" s="5" t="n">
        <v>835200000</v>
      </c>
      <c r="H37" s="5" t="n">
        <v>835200000</v>
      </c>
    </row>
    <row r="38" spans="1:14">
      <c r="A38" s="4" t="s">
        <v>1079</v>
      </c>
      <c r="C38" s="7" t="n">
        <v>32100000</v>
      </c>
      <c r="H38" s="5" t="n">
        <v>32100000</v>
      </c>
    </row>
    <row r="39" spans="1:14">
      <c r="A39" s="4" t="s">
        <v>1080</v>
      </c>
      <c r="H39" s="7" t="n">
        <v>382000000</v>
      </c>
    </row>
    <row r="40" spans="1:14">
      <c r="A40" s="4" t="s">
        <v>411</v>
      </c>
    </row>
    <row r="41" spans="1:14">
      <c r="A41" s="3" t="s">
        <v>989</v>
      </c>
    </row>
    <row r="42" spans="1:14">
      <c r="A42" s="4" t="s">
        <v>1081</v>
      </c>
      <c r="N42" s="7" t="n">
        <v>1000000000</v>
      </c>
    </row>
    <row r="43" spans="1:14">
      <c r="A43" s="4" t="s">
        <v>1082</v>
      </c>
      <c r="N43" s="7" t="n">
        <v>1400000000</v>
      </c>
    </row>
    <row r="44" spans="1:14">
      <c r="A44" s="4" t="s">
        <v>1083</v>
      </c>
    </row>
    <row r="45" spans="1:14">
      <c r="A45" s="3" t="s">
        <v>989</v>
      </c>
    </row>
    <row r="46" spans="1:14">
      <c r="A46" s="4" t="s">
        <v>1060</v>
      </c>
      <c r="B46" s="7" t="n">
        <v>2000000000</v>
      </c>
    </row>
    <row r="47" spans="1:14">
      <c r="A47" s="4" t="s">
        <v>1084</v>
      </c>
      <c r="B47" s="5" t="n">
        <v>3500000000</v>
      </c>
    </row>
    <row r="48" spans="1:14">
      <c r="A48" s="4" t="s">
        <v>1085</v>
      </c>
      <c r="B48" s="7" t="n">
        <v>5999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1086</v>
      </c>
      <c r="B1" s="2" t="s">
        <v>1087</v>
      </c>
      <c r="C1" s="2" t="s">
        <v>1088</v>
      </c>
      <c r="D1" s="2" t="s">
        <v>1089</v>
      </c>
      <c r="E1" s="2" t="s">
        <v>1090</v>
      </c>
      <c r="F1" s="2" t="s">
        <v>1091</v>
      </c>
      <c r="G1" s="2" t="s">
        <v>1092</v>
      </c>
      <c r="H1" s="2" t="s">
        <v>2</v>
      </c>
      <c r="I1" s="2" t="s">
        <v>33</v>
      </c>
      <c r="J1" s="2" t="s">
        <v>92</v>
      </c>
      <c r="K1" s="2" t="s">
        <v>1093</v>
      </c>
      <c r="L1" s="2" t="s">
        <v>1094</v>
      </c>
    </row>
    <row r="2" spans="1:12">
      <c r="A2" s="3" t="s">
        <v>1095</v>
      </c>
    </row>
    <row r="3" spans="1:12">
      <c r="A3" s="4" t="s">
        <v>1096</v>
      </c>
      <c r="L3" s="7" t="n">
        <v>100000000</v>
      </c>
    </row>
    <row r="4" spans="1:12">
      <c r="A4" s="4" t="s">
        <v>151</v>
      </c>
      <c r="H4" s="5" t="n">
        <v>2299498</v>
      </c>
      <c r="I4" s="5" t="n">
        <v>1264149</v>
      </c>
    </row>
    <row r="5" spans="1:12">
      <c r="A5" s="4" t="s">
        <v>152</v>
      </c>
      <c r="H5" s="7" t="n">
        <v>50046000</v>
      </c>
      <c r="I5" s="7" t="n">
        <v>24796000</v>
      </c>
    </row>
    <row r="6" spans="1:12">
      <c r="A6" s="4" t="s">
        <v>1097</v>
      </c>
      <c r="H6" s="8" t="n">
        <v>21.74</v>
      </c>
      <c r="I6" s="8" t="n">
        <v>19.59</v>
      </c>
    </row>
    <row r="7" spans="1:12">
      <c r="A7" s="4" t="s">
        <v>1098</v>
      </c>
      <c r="B7" s="7" t="n">
        <v>67</v>
      </c>
    </row>
    <row r="8" spans="1:12">
      <c r="A8" s="4" t="s">
        <v>1099</v>
      </c>
      <c r="F8" s="7" t="n">
        <v>1475000000</v>
      </c>
    </row>
    <row r="9" spans="1:12">
      <c r="A9" s="4" t="s">
        <v>1100</v>
      </c>
      <c r="F9" s="5" t="n">
        <v>225000000</v>
      </c>
    </row>
    <row r="10" spans="1:12">
      <c r="A10" s="4" t="s">
        <v>1101</v>
      </c>
      <c r="F10" s="7" t="n">
        <v>1250000000</v>
      </c>
    </row>
    <row r="11" spans="1:12">
      <c r="A11" s="4" t="s">
        <v>1102</v>
      </c>
    </row>
    <row r="12" spans="1:12">
      <c r="A12" s="3" t="s">
        <v>1095</v>
      </c>
    </row>
    <row r="13" spans="1:12">
      <c r="A13" s="4" t="s">
        <v>1103</v>
      </c>
      <c r="C13" s="4" t="s">
        <v>1104</v>
      </c>
    </row>
    <row r="14" spans="1:12">
      <c r="A14" s="4" t="s">
        <v>133</v>
      </c>
    </row>
    <row r="15" spans="1:12">
      <c r="A15" s="3" t="s">
        <v>1095</v>
      </c>
    </row>
    <row r="16" spans="1:12">
      <c r="A16" s="4" t="s">
        <v>151</v>
      </c>
      <c r="H16" s="5" t="n">
        <v>2299498</v>
      </c>
      <c r="I16" s="5" t="n">
        <v>1264149</v>
      </c>
    </row>
    <row r="17" spans="1:12">
      <c r="A17" s="4" t="s">
        <v>152</v>
      </c>
      <c r="H17" s="7" t="n">
        <v>23000</v>
      </c>
      <c r="I17" s="7" t="n">
        <v>13000</v>
      </c>
    </row>
    <row r="18" spans="1:12">
      <c r="A18" s="4" t="s">
        <v>146</v>
      </c>
      <c r="J18" s="5" t="n">
        <v>8624000</v>
      </c>
    </row>
    <row r="19" spans="1:12">
      <c r="A19" s="4" t="s">
        <v>76</v>
      </c>
    </row>
    <row r="20" spans="1:12">
      <c r="A20" s="3" t="s">
        <v>1095</v>
      </c>
    </row>
    <row r="21" spans="1:12">
      <c r="A21" s="4" t="s">
        <v>1105</v>
      </c>
      <c r="E21" s="5" t="n">
        <v>12500</v>
      </c>
    </row>
    <row r="22" spans="1:12">
      <c r="A22" s="4" t="s">
        <v>1106</v>
      </c>
      <c r="D22" s="5" t="n">
        <v>2300</v>
      </c>
      <c r="G22" s="5" t="n">
        <v>225</v>
      </c>
      <c r="K22" s="5" t="n">
        <v>225</v>
      </c>
    </row>
    <row r="23" spans="1:12">
      <c r="A23" s="4" t="s">
        <v>1107</v>
      </c>
      <c r="D23" s="7" t="n">
        <v>649500000</v>
      </c>
      <c r="K23" s="7" t="n">
        <v>11200000</v>
      </c>
    </row>
    <row r="24" spans="1:12">
      <c r="A24" s="4" t="s">
        <v>90</v>
      </c>
      <c r="H24" s="5" t="n">
        <v>0</v>
      </c>
      <c r="I24" s="5" t="n">
        <v>0</v>
      </c>
    </row>
    <row r="25" spans="1:12">
      <c r="A25" s="4" t="s">
        <v>1108</v>
      </c>
    </row>
    <row r="26" spans="1:12">
      <c r="A26" s="3" t="s">
        <v>1095</v>
      </c>
    </row>
    <row r="27" spans="1:12">
      <c r="A27" s="4" t="s">
        <v>1109</v>
      </c>
      <c r="C27" s="5" t="n">
        <v>9750</v>
      </c>
    </row>
    <row r="28" spans="1:12">
      <c r="A28" s="4" t="s">
        <v>1110</v>
      </c>
      <c r="C28" s="7" t="n">
        <v>67</v>
      </c>
    </row>
    <row r="29" spans="1:12">
      <c r="A29" s="4" t="s">
        <v>78</v>
      </c>
    </row>
    <row r="30" spans="1:12">
      <c r="A30" s="3" t="s">
        <v>1095</v>
      </c>
    </row>
    <row r="31" spans="1:12">
      <c r="A31" s="4" t="s">
        <v>1105</v>
      </c>
      <c r="D31" s="5" t="n">
        <v>14553</v>
      </c>
    </row>
    <row r="32" spans="1:12">
      <c r="A32" s="4" t="s">
        <v>1106</v>
      </c>
      <c r="D32" s="5" t="n">
        <v>5929</v>
      </c>
    </row>
    <row r="33" spans="1:12">
      <c r="A33" s="4" t="s">
        <v>146</v>
      </c>
      <c r="J33" s="5" t="n">
        <v>8624</v>
      </c>
    </row>
    <row r="34" spans="1:12">
      <c r="A34" s="4" t="s">
        <v>90</v>
      </c>
      <c r="H34" s="5" t="n">
        <v>0</v>
      </c>
      <c r="I34" s="5" t="n">
        <v>0</v>
      </c>
    </row>
    <row r="35" spans="1:12">
      <c r="A35" s="4" t="s">
        <v>1111</v>
      </c>
    </row>
    <row r="36" spans="1:12">
      <c r="A36" s="3" t="s">
        <v>1095</v>
      </c>
    </row>
    <row r="37" spans="1:12">
      <c r="A37" s="4" t="s">
        <v>1112</v>
      </c>
      <c r="C37" s="7" t="n">
        <v>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113</v>
      </c>
      <c r="B1" s="2" t="s">
        <v>1</v>
      </c>
    </row>
    <row r="2" spans="1:2">
      <c r="B2" s="2" t="s">
        <v>1114</v>
      </c>
    </row>
    <row r="3" spans="1:2">
      <c r="A3" s="3" t="s">
        <v>1115</v>
      </c>
    </row>
    <row r="4" spans="1:2">
      <c r="A4" s="4" t="s">
        <v>1116</v>
      </c>
      <c r="B4" s="5" t="n">
        <v>6551314</v>
      </c>
    </row>
    <row r="5" spans="1:2">
      <c r="A5" s="4" t="s">
        <v>1117</v>
      </c>
      <c r="B5" s="5" t="n">
        <v>663343</v>
      </c>
    </row>
    <row r="6" spans="1:2">
      <c r="A6" s="4" t="s">
        <v>1118</v>
      </c>
      <c r="B6" s="5" t="n">
        <v>-1302501</v>
      </c>
    </row>
    <row r="7" spans="1:2">
      <c r="A7" s="4" t="s">
        <v>1119</v>
      </c>
      <c r="B7" s="5" t="n">
        <v>-42945</v>
      </c>
    </row>
    <row r="8" spans="1:2">
      <c r="A8" s="4" t="s">
        <v>1116</v>
      </c>
      <c r="B8" s="5" t="n">
        <v>5869211</v>
      </c>
    </row>
    <row r="9" spans="1:2">
      <c r="A9" s="4" t="s">
        <v>1120</v>
      </c>
      <c r="B9" s="4" t="s">
        <v>1121</v>
      </c>
    </row>
    <row r="10" spans="1:2">
      <c r="A10" s="4" t="s">
        <v>1122</v>
      </c>
      <c r="B10" s="7" t="n">
        <v>28470</v>
      </c>
    </row>
    <row r="11" spans="1:2">
      <c r="A11" s="3" t="s">
        <v>1123</v>
      </c>
    </row>
    <row r="12" spans="1:2">
      <c r="A12" s="4" t="s">
        <v>1124</v>
      </c>
      <c r="B12" s="8" t="n">
        <v>12.29</v>
      </c>
    </row>
    <row r="13" spans="1:2">
      <c r="A13" s="4" t="s">
        <v>1125</v>
      </c>
      <c r="B13" s="9" t="n">
        <v>30.75</v>
      </c>
    </row>
    <row r="14" spans="1:2">
      <c r="A14" s="4" t="s">
        <v>1126</v>
      </c>
      <c r="B14" s="9" t="n">
        <v>8.699999999999999</v>
      </c>
    </row>
    <row r="15" spans="1:2">
      <c r="A15" s="4" t="s">
        <v>1127</v>
      </c>
      <c r="B15" s="9" t="n">
        <v>16.67</v>
      </c>
    </row>
    <row r="16" spans="1:2">
      <c r="A16" s="4" t="s">
        <v>1124</v>
      </c>
      <c r="B16" s="8" t="n">
        <v>15.14</v>
      </c>
    </row>
    <row r="17" spans="1:2">
      <c r="A17" s="3" t="s">
        <v>1128</v>
      </c>
    </row>
    <row r="18" spans="1:2">
      <c r="A18" s="4" t="s">
        <v>1129</v>
      </c>
      <c r="B18" s="5" t="n">
        <v>3099460</v>
      </c>
    </row>
    <row r="19" spans="1:2">
      <c r="A19" s="4" t="s">
        <v>1130</v>
      </c>
      <c r="B19" s="8" t="n">
        <v>12.83</v>
      </c>
    </row>
    <row r="20" spans="1:2">
      <c r="A20" s="4" t="s">
        <v>1131</v>
      </c>
      <c r="B20" s="4" t="s">
        <v>1132</v>
      </c>
    </row>
    <row r="21" spans="1:2">
      <c r="A21" s="4" t="s">
        <v>1133</v>
      </c>
      <c r="B21" s="7" t="n">
        <v>1799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1134</v>
      </c>
      <c r="B1" s="2" t="s">
        <v>1</v>
      </c>
    </row>
    <row r="2" spans="1:2">
      <c r="B2" s="2" t="s">
        <v>1135</v>
      </c>
    </row>
    <row r="3" spans="1:2">
      <c r="A3" s="4" t="s">
        <v>1136</v>
      </c>
    </row>
    <row r="4" spans="1:2">
      <c r="A4" s="3" t="s">
        <v>1137</v>
      </c>
    </row>
    <row r="5" spans="1:2">
      <c r="A5" s="4" t="s">
        <v>1138</v>
      </c>
      <c r="B5" s="8" t="n">
        <v>8.880000000000001</v>
      </c>
    </row>
    <row r="6" spans="1:2">
      <c r="A6" s="4" t="s">
        <v>1139</v>
      </c>
      <c r="B6" s="8" t="n">
        <v>13.35</v>
      </c>
    </row>
    <row r="7" spans="1:2">
      <c r="A7" s="3" t="s">
        <v>1140</v>
      </c>
    </row>
    <row r="8" spans="1:2">
      <c r="A8" s="4" t="s">
        <v>1141</v>
      </c>
      <c r="B8" s="5" t="n">
        <v>3637366</v>
      </c>
    </row>
    <row r="9" spans="1:2">
      <c r="A9" s="4" t="s">
        <v>1142</v>
      </c>
      <c r="B9" s="4" t="s">
        <v>1143</v>
      </c>
    </row>
    <row r="10" spans="1:2">
      <c r="A10" s="4" t="s">
        <v>1144</v>
      </c>
      <c r="B10" s="8" t="n">
        <v>12.65</v>
      </c>
    </row>
    <row r="11" spans="1:2">
      <c r="A11" s="3" t="s">
        <v>1145</v>
      </c>
    </row>
    <row r="12" spans="1:2">
      <c r="A12" s="4" t="s">
        <v>1141</v>
      </c>
      <c r="B12" s="5" t="n">
        <v>2645735</v>
      </c>
    </row>
    <row r="13" spans="1:2">
      <c r="A13" s="4" t="s">
        <v>1144</v>
      </c>
      <c r="B13" s="8" t="n">
        <v>12.53</v>
      </c>
    </row>
    <row r="14" spans="1:2">
      <c r="A14" s="4" t="s">
        <v>1146</v>
      </c>
    </row>
    <row r="15" spans="1:2">
      <c r="A15" s="3" t="s">
        <v>1137</v>
      </c>
    </row>
    <row r="16" spans="1:2">
      <c r="A16" s="4" t="s">
        <v>1138</v>
      </c>
      <c r="B16" s="9" t="n">
        <v>13.5</v>
      </c>
    </row>
    <row r="17" spans="1:2">
      <c r="A17" s="4" t="s">
        <v>1139</v>
      </c>
      <c r="B17" s="8" t="n">
        <v>20.52</v>
      </c>
    </row>
    <row r="18" spans="1:2">
      <c r="A18" s="3" t="s">
        <v>1140</v>
      </c>
    </row>
    <row r="19" spans="1:2">
      <c r="A19" s="4" t="s">
        <v>1141</v>
      </c>
      <c r="B19" s="5" t="n">
        <v>1570183</v>
      </c>
    </row>
    <row r="20" spans="1:2">
      <c r="A20" s="4" t="s">
        <v>1142</v>
      </c>
      <c r="B20" s="4" t="s">
        <v>1147</v>
      </c>
    </row>
    <row r="21" spans="1:2">
      <c r="A21" s="4" t="s">
        <v>1144</v>
      </c>
      <c r="B21" s="8" t="n">
        <v>14.38</v>
      </c>
    </row>
    <row r="22" spans="1:2">
      <c r="A22" s="3" t="s">
        <v>1145</v>
      </c>
    </row>
    <row r="23" spans="1:2">
      <c r="A23" s="4" t="s">
        <v>1141</v>
      </c>
      <c r="B23" s="5" t="n">
        <v>452466</v>
      </c>
    </row>
    <row r="24" spans="1:2">
      <c r="A24" s="4" t="s">
        <v>1144</v>
      </c>
      <c r="B24" s="8" t="n">
        <v>14.56</v>
      </c>
    </row>
    <row r="25" spans="1:2">
      <c r="A25" s="4" t="s">
        <v>1148</v>
      </c>
    </row>
    <row r="26" spans="1:2">
      <c r="A26" s="3" t="s">
        <v>1137</v>
      </c>
    </row>
    <row r="27" spans="1:2">
      <c r="A27" s="4" t="s">
        <v>1138</v>
      </c>
      <c r="B27" s="9" t="n">
        <v>20.75</v>
      </c>
    </row>
    <row r="28" spans="1:2">
      <c r="A28" s="4" t="s">
        <v>1139</v>
      </c>
      <c r="B28" s="8" t="n">
        <v>32.9</v>
      </c>
    </row>
    <row r="29" spans="1:2">
      <c r="A29" s="3" t="s">
        <v>1140</v>
      </c>
    </row>
    <row r="30" spans="1:2">
      <c r="A30" s="4" t="s">
        <v>1141</v>
      </c>
      <c r="B30" s="5" t="n">
        <v>661662</v>
      </c>
    </row>
    <row r="31" spans="1:2">
      <c r="A31" s="4" t="s">
        <v>1142</v>
      </c>
      <c r="B31" s="4" t="s">
        <v>1149</v>
      </c>
    </row>
    <row r="32" spans="1:2">
      <c r="A32" s="4" t="s">
        <v>1144</v>
      </c>
      <c r="B32" s="8" t="n">
        <v>30.67</v>
      </c>
    </row>
    <row r="33" spans="1:2">
      <c r="A33" s="3" t="s">
        <v>1145</v>
      </c>
    </row>
    <row r="34" spans="1:2">
      <c r="A34" s="4" t="s">
        <v>1141</v>
      </c>
      <c r="B34" s="5" t="n">
        <v>1259</v>
      </c>
    </row>
    <row r="35" spans="1:2">
      <c r="A35" s="4" t="s">
        <v>1144</v>
      </c>
      <c r="B35" s="8" t="n">
        <v>20.75</v>
      </c>
    </row>
    <row r="36" spans="1:2">
      <c r="A36" s="4" t="s">
        <v>1150</v>
      </c>
    </row>
    <row r="37" spans="1:2">
      <c r="A37" s="3" t="s">
        <v>1137</v>
      </c>
    </row>
    <row r="38" spans="1:2">
      <c r="A38" s="4" t="s">
        <v>1138</v>
      </c>
      <c r="B38" s="9" t="n">
        <v>8.880000000000001</v>
      </c>
    </row>
    <row r="39" spans="1:2">
      <c r="A39" s="4" t="s">
        <v>1139</v>
      </c>
      <c r="B39" s="8" t="n">
        <v>32.9</v>
      </c>
    </row>
    <row r="40" spans="1:2">
      <c r="A40" s="3" t="s">
        <v>1140</v>
      </c>
    </row>
    <row r="41" spans="1:2">
      <c r="A41" s="4" t="s">
        <v>1141</v>
      </c>
      <c r="B41" s="5" t="n">
        <v>5869211</v>
      </c>
    </row>
    <row r="42" spans="1:2">
      <c r="A42" s="4" t="s">
        <v>1142</v>
      </c>
      <c r="B42" s="4" t="s">
        <v>1121</v>
      </c>
    </row>
    <row r="43" spans="1:2">
      <c r="A43" s="4" t="s">
        <v>1144</v>
      </c>
      <c r="B43" s="8" t="n">
        <v>15.14</v>
      </c>
    </row>
    <row r="44" spans="1:2">
      <c r="A44" s="3" t="s">
        <v>1145</v>
      </c>
    </row>
    <row r="45" spans="1:2">
      <c r="A45" s="4" t="s">
        <v>1141</v>
      </c>
      <c r="B45" s="5" t="n">
        <v>3099460</v>
      </c>
    </row>
    <row r="46" spans="1:2">
      <c r="A46" s="4" t="s">
        <v>1144</v>
      </c>
      <c r="B46" s="8" t="n">
        <v>12.8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5"/>
  </cols>
  <sheetData>
    <row r="1" spans="1:4">
      <c r="A1" s="1" t="s">
        <v>1151</v>
      </c>
      <c r="B1" s="2" t="s">
        <v>1</v>
      </c>
    </row>
    <row r="2" spans="1:4">
      <c r="B2" s="2" t="s">
        <v>2</v>
      </c>
      <c r="C2" s="2" t="s">
        <v>33</v>
      </c>
      <c r="D2" s="2" t="s">
        <v>92</v>
      </c>
    </row>
    <row r="3" spans="1:4">
      <c r="A3" s="3" t="s">
        <v>1152</v>
      </c>
    </row>
    <row r="4" spans="1:4">
      <c r="A4" s="4" t="s">
        <v>1153</v>
      </c>
      <c r="B4" s="4" t="s">
        <v>1154</v>
      </c>
      <c r="C4" s="4" t="s">
        <v>1155</v>
      </c>
      <c r="D4" s="4" t="s">
        <v>1008</v>
      </c>
    </row>
    <row r="5" spans="1:4">
      <c r="A5" s="4" t="s">
        <v>1156</v>
      </c>
      <c r="B5" s="4" t="s">
        <v>1157</v>
      </c>
      <c r="C5" s="4" t="s">
        <v>1158</v>
      </c>
      <c r="D5" s="4" t="s">
        <v>1159</v>
      </c>
    </row>
    <row r="6" spans="1:4">
      <c r="A6" s="4" t="s">
        <v>543</v>
      </c>
      <c r="B6" s="4" t="s">
        <v>544</v>
      </c>
      <c r="C6" s="4" t="s">
        <v>544</v>
      </c>
      <c r="D6" s="4" t="s">
        <v>544</v>
      </c>
    </row>
    <row r="7" spans="1:4">
      <c r="A7" s="4" t="s">
        <v>1160</v>
      </c>
      <c r="B7" s="4" t="s">
        <v>1161</v>
      </c>
      <c r="C7" s="4" t="s">
        <v>1161</v>
      </c>
      <c r="D7" s="4" t="s">
        <v>11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63</v>
      </c>
      <c r="B1" s="2" t="s">
        <v>1</v>
      </c>
    </row>
    <row r="2" spans="1:2">
      <c r="B2" s="2" t="s">
        <v>1135</v>
      </c>
    </row>
    <row r="3" spans="1:2">
      <c r="A3" s="3" t="s">
        <v>1164</v>
      </c>
    </row>
    <row r="4" spans="1:2">
      <c r="A4" s="4" t="s">
        <v>1165</v>
      </c>
      <c r="B4" s="5" t="n">
        <v>267655</v>
      </c>
    </row>
    <row r="5" spans="1:2">
      <c r="A5" s="4" t="s">
        <v>1117</v>
      </c>
      <c r="B5" s="5" t="n">
        <v>333478</v>
      </c>
    </row>
    <row r="6" spans="1:2">
      <c r="A6" s="4" t="s">
        <v>1166</v>
      </c>
      <c r="B6" s="5" t="n">
        <v>-30979</v>
      </c>
    </row>
    <row r="7" spans="1:2">
      <c r="A7" s="4" t="s">
        <v>1167</v>
      </c>
      <c r="B7" s="5" t="n">
        <v>-11333</v>
      </c>
    </row>
    <row r="8" spans="1:2">
      <c r="A8" s="4" t="s">
        <v>1165</v>
      </c>
      <c r="B8" s="5" t="n">
        <v>558821</v>
      </c>
    </row>
    <row r="9" spans="1:2">
      <c r="A9" s="3" t="s">
        <v>1168</v>
      </c>
    </row>
    <row r="10" spans="1:2">
      <c r="A10" s="4" t="s">
        <v>1169</v>
      </c>
      <c r="B10" s="8" t="n">
        <v>13.83</v>
      </c>
    </row>
    <row r="11" spans="1:2">
      <c r="A11" s="4" t="s">
        <v>1170</v>
      </c>
      <c r="B11" s="5" t="n">
        <v>30</v>
      </c>
    </row>
    <row r="12" spans="1:2">
      <c r="A12" s="4" t="s">
        <v>1171</v>
      </c>
      <c r="B12" s="9" t="n">
        <v>14.15</v>
      </c>
    </row>
    <row r="13" spans="1:2">
      <c r="A13" s="4" t="s">
        <v>1172</v>
      </c>
      <c r="B13" s="9" t="n">
        <v>17.96</v>
      </c>
    </row>
    <row r="14" spans="1:2">
      <c r="A14" s="4" t="s">
        <v>1169</v>
      </c>
      <c r="B14" s="8" t="n">
        <v>23.3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55"/>
    <col customWidth="1" max="9" min="9" width="31"/>
    <col customWidth="1" max="10" min="10" width="31"/>
    <col customWidth="1" max="11" min="11" width="20"/>
  </cols>
  <sheetData>
    <row r="1" spans="1:11">
      <c r="A1" s="1" t="s">
        <v>1173</v>
      </c>
      <c r="B1" s="2" t="s">
        <v>1174</v>
      </c>
      <c r="C1" s="2" t="s">
        <v>1175</v>
      </c>
      <c r="D1" s="2" t="s">
        <v>1176</v>
      </c>
      <c r="E1" s="2" t="s">
        <v>1177</v>
      </c>
      <c r="F1" s="2" t="s">
        <v>1178</v>
      </c>
      <c r="G1" s="2" t="s">
        <v>1179</v>
      </c>
      <c r="H1" s="2" t="s">
        <v>1180</v>
      </c>
      <c r="I1" s="2" t="s">
        <v>1181</v>
      </c>
      <c r="J1" s="2" t="s">
        <v>1182</v>
      </c>
      <c r="K1" s="2" t="s">
        <v>1183</v>
      </c>
    </row>
    <row r="2" spans="1:11">
      <c r="A2" s="3" t="s">
        <v>1184</v>
      </c>
    </row>
    <row r="3" spans="1:11">
      <c r="A3" s="4" t="s">
        <v>972</v>
      </c>
      <c r="H3" s="7" t="n">
        <v>12</v>
      </c>
      <c r="I3" s="6" t="n">
        <v>7.8</v>
      </c>
      <c r="J3" s="6" t="n">
        <v>6.9</v>
      </c>
    </row>
    <row r="4" spans="1:11">
      <c r="A4" s="4" t="s">
        <v>1185</v>
      </c>
      <c r="H4" s="8" t="n">
        <v>9.880000000000001</v>
      </c>
      <c r="I4" s="8" t="n">
        <v>4.48</v>
      </c>
      <c r="J4" s="8" t="n">
        <v>3.97</v>
      </c>
    </row>
    <row r="5" spans="1:11">
      <c r="A5" s="4" t="s">
        <v>1186</v>
      </c>
      <c r="H5" s="6" t="n">
        <v>28.7</v>
      </c>
      <c r="I5" s="6" t="n">
        <v>15.8</v>
      </c>
      <c r="J5" s="6" t="n">
        <v>10.3</v>
      </c>
    </row>
    <row r="6" spans="1:11">
      <c r="A6" s="4" t="s">
        <v>1187</v>
      </c>
      <c r="H6" s="6" t="n">
        <v>9.699999999999999</v>
      </c>
    </row>
    <row r="7" spans="1:11">
      <c r="A7" s="4" t="s">
        <v>411</v>
      </c>
    </row>
    <row r="8" spans="1:11">
      <c r="A8" s="3" t="s">
        <v>1184</v>
      </c>
    </row>
    <row r="9" spans="1:11">
      <c r="A9" s="4" t="s">
        <v>1188</v>
      </c>
      <c r="B9" s="5" t="n">
        <v>129961</v>
      </c>
    </row>
    <row r="10" spans="1:11">
      <c r="A10" s="4" t="s">
        <v>537</v>
      </c>
    </row>
    <row r="11" spans="1:11">
      <c r="A11" s="3" t="s">
        <v>1184</v>
      </c>
    </row>
    <row r="12" spans="1:11">
      <c r="A12" s="4" t="s">
        <v>1189</v>
      </c>
      <c r="H12" s="8" t="n">
        <v>8.880000000000001</v>
      </c>
    </row>
    <row r="13" spans="1:11">
      <c r="A13" s="4" t="s">
        <v>1190</v>
      </c>
      <c r="H13" s="8" t="n">
        <v>32.9</v>
      </c>
    </row>
    <row r="14" spans="1:11">
      <c r="A14" s="4" t="s">
        <v>1191</v>
      </c>
      <c r="H14" s="4" t="s">
        <v>934</v>
      </c>
    </row>
    <row r="15" spans="1:11">
      <c r="A15" s="4" t="s">
        <v>1192</v>
      </c>
    </row>
    <row r="16" spans="1:11">
      <c r="A16" s="3" t="s">
        <v>1184</v>
      </c>
    </row>
    <row r="17" spans="1:11">
      <c r="A17" s="4" t="s">
        <v>1193</v>
      </c>
      <c r="H17" s="4" t="s">
        <v>1194</v>
      </c>
    </row>
    <row r="18" spans="1:11">
      <c r="A18" s="4" t="s">
        <v>1195</v>
      </c>
    </row>
    <row r="19" spans="1:11">
      <c r="A19" s="3" t="s">
        <v>1184</v>
      </c>
    </row>
    <row r="20" spans="1:11">
      <c r="A20" s="4" t="s">
        <v>1193</v>
      </c>
      <c r="H20" s="4" t="s">
        <v>517</v>
      </c>
    </row>
    <row r="21" spans="1:11">
      <c r="A21" s="4" t="s">
        <v>539</v>
      </c>
    </row>
    <row r="22" spans="1:11">
      <c r="A22" s="3" t="s">
        <v>1184</v>
      </c>
    </row>
    <row r="23" spans="1:11">
      <c r="A23" s="4" t="s">
        <v>1188</v>
      </c>
      <c r="H23" s="5" t="n">
        <v>333478</v>
      </c>
    </row>
    <row r="24" spans="1:11">
      <c r="A24" s="4" t="s">
        <v>1191</v>
      </c>
      <c r="H24" s="4" t="s">
        <v>934</v>
      </c>
    </row>
    <row r="25" spans="1:11">
      <c r="A25" s="4" t="s">
        <v>1196</v>
      </c>
      <c r="H25" s="6" t="n">
        <v>7.4</v>
      </c>
    </row>
    <row r="26" spans="1:11">
      <c r="A26" s="4" t="s">
        <v>1197</v>
      </c>
    </row>
    <row r="27" spans="1:11">
      <c r="A27" s="3" t="s">
        <v>1184</v>
      </c>
    </row>
    <row r="28" spans="1:11">
      <c r="A28" s="4" t="s">
        <v>972</v>
      </c>
      <c r="H28" s="6" t="n">
        <v>1.1</v>
      </c>
      <c r="I28" s="10" t="n">
        <v>11.9</v>
      </c>
      <c r="J28" s="10" t="n">
        <v>8.5</v>
      </c>
    </row>
    <row r="29" spans="1:11">
      <c r="A29" s="4" t="s">
        <v>1191</v>
      </c>
      <c r="H29" s="4" t="s">
        <v>1198</v>
      </c>
    </row>
    <row r="30" spans="1:11">
      <c r="A30" s="4" t="s">
        <v>1196</v>
      </c>
      <c r="H30" s="7" t="n">
        <v>3</v>
      </c>
    </row>
    <row r="31" spans="1:11">
      <c r="A31" s="4" t="s">
        <v>1199</v>
      </c>
      <c r="H31" s="10" t="n">
        <v>1.7</v>
      </c>
      <c r="I31" s="10" t="n">
        <v>4.8</v>
      </c>
    </row>
    <row r="32" spans="1:11">
      <c r="A32" s="4" t="s">
        <v>1200</v>
      </c>
      <c r="H32" s="6" t="n">
        <v>4.2</v>
      </c>
      <c r="I32" s="10" t="n">
        <v>12.7</v>
      </c>
      <c r="J32" s="10" t="n">
        <v>10.7</v>
      </c>
    </row>
    <row r="33" spans="1:11">
      <c r="A33" s="4" t="s">
        <v>1201</v>
      </c>
    </row>
    <row r="34" spans="1:11">
      <c r="A34" s="3" t="s">
        <v>1184</v>
      </c>
    </row>
    <row r="35" spans="1:11">
      <c r="A35" s="4" t="s">
        <v>1202</v>
      </c>
      <c r="H35" s="4" t="s">
        <v>520</v>
      </c>
    </row>
    <row r="36" spans="1:11">
      <c r="A36" s="4" t="s">
        <v>1203</v>
      </c>
    </row>
    <row r="37" spans="1:11">
      <c r="A37" s="3" t="s">
        <v>1184</v>
      </c>
    </row>
    <row r="38" spans="1:11">
      <c r="A38" s="4" t="s">
        <v>1202</v>
      </c>
      <c r="H38" s="4" t="s">
        <v>934</v>
      </c>
    </row>
    <row r="39" spans="1:11">
      <c r="A39" s="4" t="s">
        <v>1204</v>
      </c>
    </row>
    <row r="40" spans="1:11">
      <c r="A40" s="3" t="s">
        <v>1184</v>
      </c>
    </row>
    <row r="41" spans="1:11">
      <c r="A41" s="4" t="s">
        <v>1202</v>
      </c>
      <c r="H41" s="4" t="s">
        <v>934</v>
      </c>
    </row>
    <row r="42" spans="1:11">
      <c r="A42" s="4" t="s">
        <v>972</v>
      </c>
      <c r="H42" s="6" t="n">
        <v>-6.7</v>
      </c>
      <c r="I42" s="10" t="n">
        <v>21.9</v>
      </c>
      <c r="J42" s="10" t="n">
        <v>2.4</v>
      </c>
    </row>
    <row r="43" spans="1:11">
      <c r="A43" s="4" t="s">
        <v>1191</v>
      </c>
      <c r="H43" s="4" t="s">
        <v>1205</v>
      </c>
    </row>
    <row r="44" spans="1:11">
      <c r="A44" s="4" t="s">
        <v>1196</v>
      </c>
      <c r="H44" s="6" t="n">
        <v>4.5</v>
      </c>
    </row>
    <row r="45" spans="1:11">
      <c r="A45" s="4" t="s">
        <v>1199</v>
      </c>
      <c r="H45" s="10" t="n">
        <v>6.8</v>
      </c>
      <c r="I45" s="5" t="n">
        <v>24</v>
      </c>
    </row>
    <row r="46" spans="1:11">
      <c r="A46" s="4" t="s">
        <v>1200</v>
      </c>
      <c r="H46" s="6" t="n">
        <v>10.5</v>
      </c>
      <c r="I46" s="6" t="n">
        <v>6.2</v>
      </c>
      <c r="J46" s="6" t="n">
        <v>3.3</v>
      </c>
    </row>
    <row r="47" spans="1:11">
      <c r="A47" s="4" t="s">
        <v>1206</v>
      </c>
    </row>
    <row r="48" spans="1:11">
      <c r="A48" s="3" t="s">
        <v>1184</v>
      </c>
    </row>
    <row r="49" spans="1:11">
      <c r="A49" s="4" t="s">
        <v>1207</v>
      </c>
      <c r="G49" s="5" t="n">
        <v>16350000</v>
      </c>
      <c r="K49" s="5" t="n">
        <v>6900000</v>
      </c>
    </row>
    <row r="50" spans="1:11">
      <c r="A50" s="4" t="s">
        <v>1208</v>
      </c>
    </row>
    <row r="51" spans="1:11">
      <c r="A51" s="3" t="s">
        <v>1184</v>
      </c>
    </row>
    <row r="52" spans="1:11">
      <c r="A52" s="4" t="s">
        <v>1209</v>
      </c>
      <c r="G52" s="5" t="n">
        <v>1</v>
      </c>
    </row>
    <row r="53" spans="1:11">
      <c r="A53" s="4" t="s">
        <v>1210</v>
      </c>
    </row>
    <row r="54" spans="1:11">
      <c r="A54" s="3" t="s">
        <v>1184</v>
      </c>
    </row>
    <row r="55" spans="1:11">
      <c r="A55" s="4" t="s">
        <v>1209</v>
      </c>
      <c r="G55" s="9" t="n">
        <v>2.44</v>
      </c>
    </row>
    <row r="56" spans="1:11">
      <c r="A56" s="4" t="s">
        <v>1211</v>
      </c>
    </row>
    <row r="57" spans="1:11">
      <c r="A57" s="3" t="s">
        <v>1184</v>
      </c>
    </row>
    <row r="58" spans="1:11">
      <c r="A58" s="4" t="s">
        <v>1207</v>
      </c>
      <c r="C58" s="5" t="n">
        <v>12700000</v>
      </c>
    </row>
    <row r="59" spans="1:11">
      <c r="A59" s="4" t="s">
        <v>1209</v>
      </c>
      <c r="C59" s="5" t="n">
        <v>1</v>
      </c>
    </row>
    <row r="60" spans="1:11">
      <c r="A60" s="4" t="s">
        <v>1212</v>
      </c>
      <c r="H60" s="5" t="n">
        <v>11921545</v>
      </c>
    </row>
    <row r="61" spans="1:11">
      <c r="A61" s="4" t="s">
        <v>1213</v>
      </c>
    </row>
    <row r="62" spans="1:11">
      <c r="A62" s="3" t="s">
        <v>1184</v>
      </c>
    </row>
    <row r="63" spans="1:11">
      <c r="A63" s="4" t="s">
        <v>1209</v>
      </c>
      <c r="C63" s="9" t="n">
        <v>2.3</v>
      </c>
    </row>
    <row r="64" spans="1:11">
      <c r="A64" s="4" t="s">
        <v>1214</v>
      </c>
    </row>
    <row r="65" spans="1:11">
      <c r="A65" s="3" t="s">
        <v>1184</v>
      </c>
    </row>
    <row r="66" spans="1:11">
      <c r="A66" s="4" t="s">
        <v>1188</v>
      </c>
      <c r="D66" s="5" t="n">
        <v>197727</v>
      </c>
      <c r="E66" s="5" t="n">
        <v>172245</v>
      </c>
      <c r="F66" s="5" t="n">
        <v>189085</v>
      </c>
    </row>
    <row r="67" spans="1:11">
      <c r="A67" s="4" t="s">
        <v>1215</v>
      </c>
      <c r="H67" s="4" t="s">
        <v>520</v>
      </c>
    </row>
    <row r="68" spans="1:11">
      <c r="A68" s="4" t="s">
        <v>1216</v>
      </c>
      <c r="H68" s="5" t="n">
        <v>3</v>
      </c>
    </row>
    <row r="69" spans="1:11">
      <c r="A69" s="4" t="s">
        <v>1217</v>
      </c>
      <c r="H69" s="4" t="s">
        <v>520</v>
      </c>
    </row>
    <row r="70" spans="1:11">
      <c r="A70" s="4" t="s">
        <v>1202</v>
      </c>
      <c r="H70" s="4" t="s">
        <v>520</v>
      </c>
    </row>
    <row r="71" spans="1:11">
      <c r="A71" s="4" t="s">
        <v>1218</v>
      </c>
    </row>
    <row r="72" spans="1:11">
      <c r="A72" s="3" t="s">
        <v>1184</v>
      </c>
    </row>
    <row r="73" spans="1:11">
      <c r="A73" s="4" t="s">
        <v>1219</v>
      </c>
      <c r="H73" s="4" t="s">
        <v>1220</v>
      </c>
    </row>
    <row r="74" spans="1:11">
      <c r="A74" s="4" t="s">
        <v>1221</v>
      </c>
    </row>
    <row r="75" spans="1:11">
      <c r="A75" s="3" t="s">
        <v>1184</v>
      </c>
    </row>
    <row r="76" spans="1:11">
      <c r="A76" s="4" t="s">
        <v>1219</v>
      </c>
      <c r="H76" s="4" t="s">
        <v>1220</v>
      </c>
    </row>
    <row r="77" spans="1:11">
      <c r="A77" s="4" t="s">
        <v>1222</v>
      </c>
    </row>
    <row r="78" spans="1:11">
      <c r="A78" s="3" t="s">
        <v>1184</v>
      </c>
    </row>
    <row r="79" spans="1:11">
      <c r="A79" s="4" t="s">
        <v>1219</v>
      </c>
      <c r="H79" s="4" t="s">
        <v>1220</v>
      </c>
    </row>
    <row r="80" spans="1:11">
      <c r="A80" s="4" t="s">
        <v>1223</v>
      </c>
    </row>
    <row r="81" spans="1:11">
      <c r="A81" s="3" t="s">
        <v>1184</v>
      </c>
    </row>
    <row r="82" spans="1:11">
      <c r="A82" s="4" t="s">
        <v>1224</v>
      </c>
      <c r="H82" s="4" t="s">
        <v>544</v>
      </c>
    </row>
    <row r="83" spans="1:11">
      <c r="A83" s="4" t="s">
        <v>1225</v>
      </c>
    </row>
    <row r="84" spans="1:11">
      <c r="A84" s="3" t="s">
        <v>1184</v>
      </c>
    </row>
    <row r="85" spans="1:11">
      <c r="A85" s="4" t="s">
        <v>1224</v>
      </c>
      <c r="H85" s="4" t="s">
        <v>12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227</v>
      </c>
      <c r="B1" s="2" t="s">
        <v>426</v>
      </c>
      <c r="K1" s="2" t="s">
        <v>1</v>
      </c>
    </row>
    <row r="2" spans="1:13">
      <c r="B2" s="2" t="s">
        <v>1228</v>
      </c>
      <c r="C2" s="2" t="s">
        <v>1229</v>
      </c>
      <c r="D2" s="2" t="s">
        <v>1230</v>
      </c>
      <c r="E2" s="2" t="s">
        <v>1231</v>
      </c>
      <c r="F2" s="2" t="s">
        <v>610</v>
      </c>
      <c r="G2" s="2" t="s">
        <v>659</v>
      </c>
      <c r="H2" s="2" t="s">
        <v>1232</v>
      </c>
      <c r="I2" s="2" t="s">
        <v>1233</v>
      </c>
      <c r="J2" s="2" t="s">
        <v>1049</v>
      </c>
      <c r="K2" s="2" t="s">
        <v>1228</v>
      </c>
      <c r="L2" s="2" t="s">
        <v>610</v>
      </c>
      <c r="M2" s="2" t="s">
        <v>161</v>
      </c>
    </row>
    <row r="3" spans="1:13">
      <c r="A3" s="3" t="s">
        <v>1234</v>
      </c>
    </row>
    <row r="4" spans="1:13">
      <c r="A4" s="4" t="s">
        <v>1235</v>
      </c>
      <c r="K4" s="5" t="n">
        <v>4</v>
      </c>
    </row>
    <row r="5" spans="1:13">
      <c r="A5" s="3" t="s">
        <v>1236</v>
      </c>
    </row>
    <row r="6" spans="1:13">
      <c r="A6" s="4" t="s">
        <v>93</v>
      </c>
      <c r="B6" s="7" t="n">
        <v>1155269</v>
      </c>
      <c r="C6" s="7" t="n">
        <v>789651</v>
      </c>
      <c r="D6" s="7" t="n">
        <v>826913</v>
      </c>
      <c r="E6" s="7" t="n">
        <v>816085</v>
      </c>
      <c r="F6" s="7" t="n">
        <v>769036</v>
      </c>
      <c r="G6" s="7" t="n">
        <v>806247</v>
      </c>
      <c r="H6" s="7" t="n">
        <v>796463</v>
      </c>
      <c r="I6" s="7" t="n">
        <v>776224</v>
      </c>
      <c r="K6" s="7" t="n">
        <v>3587918</v>
      </c>
      <c r="L6" s="7" t="n">
        <v>3147970</v>
      </c>
      <c r="M6" s="7" t="n">
        <v>3034380</v>
      </c>
    </row>
    <row r="7" spans="1:13">
      <c r="A7" s="3" t="s">
        <v>1237</v>
      </c>
    </row>
    <row r="8" spans="1:13">
      <c r="A8" s="4" t="s">
        <v>1238</v>
      </c>
      <c r="K8" s="5" t="n">
        <v>1043241</v>
      </c>
      <c r="L8" s="5" t="n">
        <v>879149</v>
      </c>
      <c r="M8" s="5" t="n">
        <v>837141</v>
      </c>
    </row>
    <row r="9" spans="1:13">
      <c r="A9" s="4" t="s">
        <v>1239</v>
      </c>
      <c r="K9" s="5" t="n">
        <v>-3797</v>
      </c>
      <c r="L9" s="5" t="n">
        <v>0</v>
      </c>
      <c r="M9" s="5" t="n">
        <v>0</v>
      </c>
    </row>
    <row r="10" spans="1:13">
      <c r="A10" s="4" t="s">
        <v>1240</v>
      </c>
      <c r="K10" s="5" t="n">
        <v>-12034</v>
      </c>
      <c r="L10" s="5" t="n">
        <v>-7780</v>
      </c>
      <c r="M10" s="5" t="n">
        <v>-6871</v>
      </c>
    </row>
    <row r="11" spans="1:13">
      <c r="A11" s="4" t="s">
        <v>1241</v>
      </c>
      <c r="K11" s="5" t="n">
        <v>19611</v>
      </c>
      <c r="L11" s="5" t="n">
        <v>-23471</v>
      </c>
      <c r="M11" s="5" t="n">
        <v>6688</v>
      </c>
    </row>
    <row r="12" spans="1:13">
      <c r="A12" s="4" t="s">
        <v>1242</v>
      </c>
      <c r="K12" s="5" t="n">
        <v>-3168</v>
      </c>
      <c r="L12" s="5" t="n">
        <v>-172</v>
      </c>
      <c r="M12" s="5" t="n">
        <v>2471</v>
      </c>
    </row>
    <row r="13" spans="1:13">
      <c r="A13" s="4" t="s">
        <v>1243</v>
      </c>
      <c r="K13" s="5" t="n">
        <v>-454</v>
      </c>
      <c r="L13" s="5" t="n">
        <v>6840</v>
      </c>
      <c r="M13" s="5" t="n">
        <v>-1277</v>
      </c>
    </row>
    <row r="14" spans="1:13">
      <c r="A14" s="4" t="s">
        <v>1244</v>
      </c>
      <c r="K14" s="5" t="n">
        <v>-95020</v>
      </c>
      <c r="L14" s="5" t="n">
        <v>-9732</v>
      </c>
      <c r="M14" s="5" t="n">
        <v>0</v>
      </c>
    </row>
    <row r="15" spans="1:13">
      <c r="A15" s="4" t="s">
        <v>97</v>
      </c>
      <c r="K15" s="5" t="n">
        <v>-268990</v>
      </c>
      <c r="L15" s="5" t="n">
        <v>-267062</v>
      </c>
      <c r="M15" s="5" t="n">
        <v>-271214</v>
      </c>
    </row>
    <row r="16" spans="1:13">
      <c r="A16" s="4" t="s">
        <v>98</v>
      </c>
      <c r="K16" s="5" t="n">
        <v>-17921</v>
      </c>
      <c r="L16" s="5" t="n">
        <v>-107810</v>
      </c>
      <c r="M16" s="5" t="n">
        <v>0</v>
      </c>
    </row>
    <row r="17" spans="1:13">
      <c r="A17" s="4" t="s">
        <v>1245</v>
      </c>
      <c r="K17" s="5" t="n">
        <v>68</v>
      </c>
      <c r="L17" s="5" t="n">
        <v>289</v>
      </c>
      <c r="M17" s="5" t="n">
        <v>726</v>
      </c>
    </row>
    <row r="18" spans="1:13">
      <c r="A18" s="4" t="s">
        <v>1246</v>
      </c>
      <c r="K18" s="5" t="n">
        <v>-5118</v>
      </c>
      <c r="L18" s="5" t="n">
        <v>-5866</v>
      </c>
      <c r="M18" s="5" t="n">
        <v>-10311</v>
      </c>
    </row>
    <row r="19" spans="1:13">
      <c r="A19" s="4" t="s">
        <v>101</v>
      </c>
      <c r="K19" s="5" t="n">
        <v>-539417</v>
      </c>
      <c r="L19" s="5" t="n">
        <v>-466761</v>
      </c>
      <c r="M19" s="5" t="n">
        <v>-459243</v>
      </c>
    </row>
    <row r="20" spans="1:13">
      <c r="A20" s="4" t="s">
        <v>102</v>
      </c>
      <c r="K20" s="5" t="n">
        <v>1005</v>
      </c>
      <c r="L20" s="5" t="n">
        <v>3552</v>
      </c>
      <c r="M20" s="5" t="n">
        <v>24186</v>
      </c>
    </row>
    <row r="21" spans="1:13">
      <c r="A21" s="4" t="s">
        <v>104</v>
      </c>
      <c r="B21" s="5" t="n">
        <v>-17200</v>
      </c>
      <c r="I21" s="7" t="n">
        <v>-23400</v>
      </c>
      <c r="K21" s="5" t="n">
        <v>-20964</v>
      </c>
      <c r="L21" s="5" t="n">
        <v>-23963</v>
      </c>
      <c r="M21" s="5" t="n">
        <v>0</v>
      </c>
    </row>
    <row r="22" spans="1:13">
      <c r="A22" s="4" t="s">
        <v>105</v>
      </c>
      <c r="K22" s="5" t="n">
        <v>-7121</v>
      </c>
      <c r="L22" s="5" t="n">
        <v>-2257</v>
      </c>
      <c r="M22" s="5" t="n">
        <v>-1679</v>
      </c>
    </row>
    <row r="23" spans="1:13">
      <c r="A23" s="4" t="s">
        <v>107</v>
      </c>
      <c r="J23" s="7" t="n">
        <v>-161500</v>
      </c>
      <c r="K23" s="5" t="n">
        <v>89921</v>
      </c>
      <c r="L23" s="5" t="n">
        <v>-25044</v>
      </c>
      <c r="M23" s="5" t="n">
        <v>120617</v>
      </c>
    </row>
    <row r="24" spans="1:13">
      <c r="A24" s="3" t="s">
        <v>1247</v>
      </c>
    </row>
    <row r="25" spans="1:13">
      <c r="A25" s="4" t="s">
        <v>1248</v>
      </c>
      <c r="K25" s="5" t="n">
        <v>92557</v>
      </c>
      <c r="L25" s="5" t="n">
        <v>99261</v>
      </c>
      <c r="M25" s="5" t="n">
        <v>97245</v>
      </c>
    </row>
    <row r="26" spans="1:13">
      <c r="A26" s="3" t="s">
        <v>1249</v>
      </c>
    </row>
    <row r="27" spans="1:13">
      <c r="A27" s="4" t="s">
        <v>41</v>
      </c>
      <c r="B27" s="5" t="n">
        <v>128488</v>
      </c>
      <c r="F27" s="5" t="n">
        <v>148912</v>
      </c>
      <c r="K27" s="5" t="n">
        <v>128488</v>
      </c>
      <c r="L27" s="5" t="n">
        <v>148912</v>
      </c>
      <c r="M27" s="5" t="n">
        <v>156176</v>
      </c>
    </row>
    <row r="28" spans="1:13">
      <c r="A28" s="4" t="s">
        <v>48</v>
      </c>
      <c r="B28" s="7" t="n">
        <v>10961012</v>
      </c>
      <c r="F28" s="5" t="n">
        <v>5234812</v>
      </c>
      <c r="K28" s="5" t="n">
        <v>10961012</v>
      </c>
      <c r="L28" s="5" t="n">
        <v>5234812</v>
      </c>
      <c r="M28" s="5" t="n">
        <v>4974484</v>
      </c>
    </row>
    <row r="29" spans="1:13">
      <c r="A29" s="4" t="s">
        <v>1250</v>
      </c>
    </row>
    <row r="30" spans="1:13">
      <c r="A30" s="3" t="s">
        <v>1234</v>
      </c>
    </row>
    <row r="31" spans="1:13">
      <c r="A31" s="4" t="s">
        <v>1251</v>
      </c>
      <c r="B31" s="5" t="n">
        <v>2</v>
      </c>
    </row>
    <row r="32" spans="1:13">
      <c r="A32" s="4" t="s">
        <v>441</v>
      </c>
    </row>
    <row r="33" spans="1:13">
      <c r="A33" s="3" t="s">
        <v>1236</v>
      </c>
    </row>
    <row r="34" spans="1:13">
      <c r="A34" s="4" t="s">
        <v>93</v>
      </c>
      <c r="K34" s="5" t="n">
        <v>1891514</v>
      </c>
      <c r="L34" s="5" t="n">
        <v>1756579</v>
      </c>
      <c r="M34" s="5" t="n">
        <v>1741809</v>
      </c>
    </row>
    <row r="35" spans="1:13">
      <c r="A35" s="3" t="s">
        <v>1237</v>
      </c>
    </row>
    <row r="36" spans="1:13">
      <c r="A36" s="4" t="s">
        <v>1238</v>
      </c>
      <c r="K36" s="5" t="n">
        <v>583791</v>
      </c>
      <c r="L36" s="5" t="n">
        <v>549304</v>
      </c>
      <c r="M36" s="5" t="n">
        <v>536446</v>
      </c>
    </row>
    <row r="37" spans="1:13">
      <c r="A37" s="3" t="s">
        <v>1247</v>
      </c>
    </row>
    <row r="38" spans="1:13">
      <c r="A38" s="4" t="s">
        <v>1248</v>
      </c>
      <c r="K38" s="5" t="n">
        <v>38873</v>
      </c>
      <c r="L38" s="5" t="n">
        <v>26283</v>
      </c>
      <c r="M38" s="5" t="n">
        <v>34380</v>
      </c>
    </row>
    <row r="39" spans="1:13">
      <c r="A39" s="3" t="s">
        <v>1249</v>
      </c>
    </row>
    <row r="40" spans="1:13">
      <c r="A40" s="4" t="s">
        <v>41</v>
      </c>
      <c r="B40" s="7" t="n">
        <v>105</v>
      </c>
      <c r="F40" s="5" t="n">
        <v>102</v>
      </c>
      <c r="K40" s="5" t="n">
        <v>105</v>
      </c>
      <c r="L40" s="5" t="n">
        <v>102</v>
      </c>
      <c r="M40" s="5" t="n">
        <v>76</v>
      </c>
    </row>
    <row r="41" spans="1:13">
      <c r="A41" s="4" t="s">
        <v>48</v>
      </c>
      <c r="B41" s="5" t="n">
        <v>1330256</v>
      </c>
      <c r="F41" s="5" t="n">
        <v>921044</v>
      </c>
      <c r="K41" s="5" t="n">
        <v>1330256</v>
      </c>
      <c r="L41" s="5" t="n">
        <v>921044</v>
      </c>
      <c r="M41" s="5" t="n">
        <v>973423</v>
      </c>
    </row>
    <row r="42" spans="1:13">
      <c r="A42" s="4" t="s">
        <v>448</v>
      </c>
    </row>
    <row r="43" spans="1:13">
      <c r="A43" s="3" t="s">
        <v>1236</v>
      </c>
    </row>
    <row r="44" spans="1:13">
      <c r="A44" s="4" t="s">
        <v>93</v>
      </c>
      <c r="K44" s="5" t="n">
        <v>394351</v>
      </c>
      <c r="L44" s="5" t="n">
        <v>224247</v>
      </c>
      <c r="M44" s="5" t="n">
        <v>185832</v>
      </c>
    </row>
    <row r="45" spans="1:13">
      <c r="A45" s="3" t="s">
        <v>1237</v>
      </c>
    </row>
    <row r="46" spans="1:13">
      <c r="A46" s="4" t="s">
        <v>1238</v>
      </c>
      <c r="K46" s="5" t="n">
        <v>118962</v>
      </c>
      <c r="L46" s="5" t="n">
        <v>62580</v>
      </c>
      <c r="M46" s="5" t="n">
        <v>56060</v>
      </c>
    </row>
    <row r="47" spans="1:13">
      <c r="A47" s="3" t="s">
        <v>1247</v>
      </c>
    </row>
    <row r="48" spans="1:13">
      <c r="A48" s="4" t="s">
        <v>1248</v>
      </c>
      <c r="K48" s="5" t="n">
        <v>10587</v>
      </c>
      <c r="L48" s="5" t="n">
        <v>6354</v>
      </c>
      <c r="M48" s="5" t="n">
        <v>6249</v>
      </c>
    </row>
    <row r="49" spans="1:13">
      <c r="A49" s="3" t="s">
        <v>1249</v>
      </c>
    </row>
    <row r="50" spans="1:13">
      <c r="A50" s="4" t="s">
        <v>41</v>
      </c>
      <c r="B50" s="5" t="n">
        <v>0</v>
      </c>
      <c r="F50" s="5" t="n">
        <v>0</v>
      </c>
      <c r="K50" s="5" t="n">
        <v>0</v>
      </c>
      <c r="L50" s="5" t="n">
        <v>0</v>
      </c>
      <c r="M50" s="5" t="n">
        <v>0</v>
      </c>
    </row>
    <row r="51" spans="1:13">
      <c r="A51" s="4" t="s">
        <v>48</v>
      </c>
      <c r="B51" s="5" t="n">
        <v>1082304</v>
      </c>
      <c r="F51" s="5" t="n">
        <v>169255</v>
      </c>
      <c r="K51" s="5" t="n">
        <v>1082304</v>
      </c>
      <c r="L51" s="5" t="n">
        <v>169255</v>
      </c>
      <c r="M51" s="5" t="n">
        <v>121619</v>
      </c>
    </row>
    <row r="52" spans="1:13">
      <c r="A52" s="4" t="s">
        <v>455</v>
      </c>
    </row>
    <row r="53" spans="1:13">
      <c r="A53" s="3" t="s">
        <v>1236</v>
      </c>
    </row>
    <row r="54" spans="1:13">
      <c r="A54" s="4" t="s">
        <v>93</v>
      </c>
      <c r="K54" s="5" t="n">
        <v>437887</v>
      </c>
      <c r="L54" s="5" t="n">
        <v>380418</v>
      </c>
      <c r="M54" s="5" t="n">
        <v>360776</v>
      </c>
    </row>
    <row r="55" spans="1:13">
      <c r="A55" s="3" t="s">
        <v>1237</v>
      </c>
    </row>
    <row r="56" spans="1:13">
      <c r="A56" s="4" t="s">
        <v>1238</v>
      </c>
      <c r="K56" s="5" t="n">
        <v>114267</v>
      </c>
      <c r="L56" s="5" t="n">
        <v>72744</v>
      </c>
      <c r="M56" s="5" t="n">
        <v>72509</v>
      </c>
    </row>
    <row r="57" spans="1:13">
      <c r="A57" s="3" t="s">
        <v>1247</v>
      </c>
    </row>
    <row r="58" spans="1:13">
      <c r="A58" s="4" t="s">
        <v>1248</v>
      </c>
      <c r="K58" s="5" t="n">
        <v>12816</v>
      </c>
      <c r="L58" s="5" t="n">
        <v>35671</v>
      </c>
      <c r="M58" s="5" t="n">
        <v>24209</v>
      </c>
    </row>
    <row r="59" spans="1:13">
      <c r="A59" s="3" t="s">
        <v>1249</v>
      </c>
    </row>
    <row r="60" spans="1:13">
      <c r="A60" s="4" t="s">
        <v>41</v>
      </c>
      <c r="B60" s="5" t="n">
        <v>0</v>
      </c>
      <c r="F60" s="5" t="n">
        <v>0</v>
      </c>
      <c r="K60" s="5" t="n">
        <v>0</v>
      </c>
      <c r="L60" s="5" t="n">
        <v>0</v>
      </c>
      <c r="M60" s="5" t="n">
        <v>0</v>
      </c>
    </row>
    <row r="61" spans="1:13">
      <c r="A61" s="4" t="s">
        <v>48</v>
      </c>
      <c r="B61" s="5" t="n">
        <v>755665</v>
      </c>
      <c r="F61" s="5" t="n">
        <v>625019</v>
      </c>
      <c r="K61" s="5" t="n">
        <v>755665</v>
      </c>
      <c r="L61" s="5" t="n">
        <v>625019</v>
      </c>
      <c r="M61" s="5" t="n">
        <v>718457</v>
      </c>
    </row>
    <row r="62" spans="1:13">
      <c r="A62" s="4" t="s">
        <v>462</v>
      </c>
    </row>
    <row r="63" spans="1:13">
      <c r="A63" s="3" t="s">
        <v>1236</v>
      </c>
    </row>
    <row r="64" spans="1:13">
      <c r="A64" s="4" t="s">
        <v>93</v>
      </c>
      <c r="K64" s="5" t="n">
        <v>823717</v>
      </c>
      <c r="L64" s="5" t="n">
        <v>735033</v>
      </c>
      <c r="M64" s="5" t="n">
        <v>704272</v>
      </c>
    </row>
    <row r="65" spans="1:13">
      <c r="A65" s="3" t="s">
        <v>1237</v>
      </c>
    </row>
    <row r="66" spans="1:13">
      <c r="A66" s="4" t="s">
        <v>1238</v>
      </c>
      <c r="K66" s="5" t="n">
        <v>294332</v>
      </c>
      <c r="L66" s="5" t="n">
        <v>249744</v>
      </c>
      <c r="M66" s="5" t="n">
        <v>239899</v>
      </c>
    </row>
    <row r="67" spans="1:13">
      <c r="A67" s="3" t="s">
        <v>1247</v>
      </c>
    </row>
    <row r="68" spans="1:13">
      <c r="A68" s="4" t="s">
        <v>1248</v>
      </c>
      <c r="K68" s="5" t="n">
        <v>25285</v>
      </c>
      <c r="L68" s="5" t="n">
        <v>26176</v>
      </c>
      <c r="M68" s="5" t="n">
        <v>27218</v>
      </c>
    </row>
    <row r="69" spans="1:13">
      <c r="A69" s="3" t="s">
        <v>1249</v>
      </c>
    </row>
    <row r="70" spans="1:13">
      <c r="A70" s="4" t="s">
        <v>41</v>
      </c>
      <c r="B70" s="5" t="n">
        <v>89350</v>
      </c>
      <c r="F70" s="5" t="n">
        <v>88296</v>
      </c>
      <c r="K70" s="5" t="n">
        <v>89350</v>
      </c>
      <c r="L70" s="5" t="n">
        <v>88296</v>
      </c>
      <c r="M70" s="5" t="n">
        <v>93768</v>
      </c>
    </row>
    <row r="71" spans="1:13">
      <c r="A71" s="4" t="s">
        <v>48</v>
      </c>
      <c r="B71" s="5" t="n">
        <v>1411468</v>
      </c>
      <c r="F71" s="5" t="n">
        <v>970809</v>
      </c>
      <c r="K71" s="5" t="n">
        <v>1411468</v>
      </c>
      <c r="L71" s="5" t="n">
        <v>970809</v>
      </c>
      <c r="M71" s="5" t="n">
        <v>991759</v>
      </c>
    </row>
    <row r="72" spans="1:13">
      <c r="A72" s="4" t="s">
        <v>105</v>
      </c>
    </row>
    <row r="73" spans="1:13">
      <c r="A73" s="3" t="s">
        <v>1236</v>
      </c>
    </row>
    <row r="74" spans="1:13">
      <c r="A74" s="4" t="s">
        <v>93</v>
      </c>
      <c r="K74" s="5" t="n">
        <v>40449</v>
      </c>
      <c r="L74" s="5" t="n">
        <v>51693</v>
      </c>
      <c r="M74" s="5" t="n">
        <v>41691</v>
      </c>
    </row>
    <row r="75" spans="1:13">
      <c r="A75" s="3" t="s">
        <v>1237</v>
      </c>
    </row>
    <row r="76" spans="1:13">
      <c r="A76" s="4" t="s">
        <v>1238</v>
      </c>
      <c r="K76" s="5" t="n">
        <v>-68111</v>
      </c>
      <c r="L76" s="5" t="n">
        <v>-55223</v>
      </c>
      <c r="M76" s="5" t="n">
        <v>-67773</v>
      </c>
    </row>
    <row r="77" spans="1:13">
      <c r="A77" s="3" t="s">
        <v>1247</v>
      </c>
    </row>
    <row r="78" spans="1:13">
      <c r="A78" s="4" t="s">
        <v>1248</v>
      </c>
      <c r="K78" s="5" t="n">
        <v>4996</v>
      </c>
      <c r="L78" s="5" t="n">
        <v>4777</v>
      </c>
      <c r="M78" s="5" t="n">
        <v>5189</v>
      </c>
    </row>
    <row r="79" spans="1:13">
      <c r="A79" s="3" t="s">
        <v>1249</v>
      </c>
    </row>
    <row r="80" spans="1:13">
      <c r="A80" s="4" t="s">
        <v>41</v>
      </c>
      <c r="B80" s="5" t="n">
        <v>39033</v>
      </c>
      <c r="F80" s="5" t="n">
        <v>60514</v>
      </c>
      <c r="K80" s="5" t="n">
        <v>39033</v>
      </c>
      <c r="L80" s="5" t="n">
        <v>60514</v>
      </c>
      <c r="M80" s="5" t="n">
        <v>62332</v>
      </c>
    </row>
    <row r="81" spans="1:13">
      <c r="A81" s="4" t="s">
        <v>48</v>
      </c>
      <c r="B81" s="7" t="n">
        <v>6381319</v>
      </c>
      <c r="F81" s="7" t="n">
        <v>2548685</v>
      </c>
      <c r="K81" s="7" t="n">
        <v>6381319</v>
      </c>
      <c r="L81" s="7" t="n">
        <v>2548685</v>
      </c>
      <c r="M81" s="7" t="n">
        <v>2169226</v>
      </c>
    </row>
  </sheetData>
  <mergeCells count="3">
    <mergeCell ref="A1:A2"/>
    <mergeCell ref="B1:J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2</v>
      </c>
      <c r="B1" s="2" t="s">
        <v>2</v>
      </c>
      <c r="C1" s="2" t="s">
        <v>33</v>
      </c>
      <c r="D1" s="2" t="s">
        <v>784</v>
      </c>
    </row>
    <row r="2" spans="1:4">
      <c r="A2" s="3" t="s">
        <v>1253</v>
      </c>
    </row>
    <row r="3" spans="1:4">
      <c r="A3" s="4" t="s">
        <v>684</v>
      </c>
      <c r="B3" s="4" t="s">
        <v>790</v>
      </c>
    </row>
    <row r="4" spans="1:4">
      <c r="A4" s="4" t="s">
        <v>1254</v>
      </c>
    </row>
    <row r="5" spans="1:4">
      <c r="A5" s="3" t="s">
        <v>1253</v>
      </c>
    </row>
    <row r="6" spans="1:4">
      <c r="A6" s="4" t="s">
        <v>684</v>
      </c>
      <c r="B6" s="4" t="s">
        <v>790</v>
      </c>
      <c r="D6" s="4" t="s">
        <v>790</v>
      </c>
    </row>
    <row r="7" spans="1:4">
      <c r="A7" s="4" t="s">
        <v>1255</v>
      </c>
    </row>
    <row r="8" spans="1:4">
      <c r="A8" s="3" t="s">
        <v>1256</v>
      </c>
    </row>
    <row r="9" spans="1:4">
      <c r="A9" s="4" t="s">
        <v>35</v>
      </c>
      <c r="B9" s="7" t="n">
        <v>479598</v>
      </c>
      <c r="C9" s="7" t="n">
        <v>277953</v>
      </c>
    </row>
    <row r="10" spans="1:4">
      <c r="A10" s="4" t="s">
        <v>1257</v>
      </c>
      <c r="B10" s="5" t="n">
        <v>7466</v>
      </c>
    </row>
    <row r="11" spans="1:4">
      <c r="A11" s="4" t="s">
        <v>701</v>
      </c>
      <c r="B11" s="5" t="n">
        <v>16853</v>
      </c>
    </row>
    <row r="12" spans="1:4">
      <c r="A12" s="4" t="s">
        <v>973</v>
      </c>
      <c r="C12" s="5" t="n">
        <v>20900</v>
      </c>
    </row>
    <row r="13" spans="1:4">
      <c r="A13" s="3" t="s">
        <v>1253</v>
      </c>
    </row>
    <row r="14" spans="1:4">
      <c r="A14" s="4" t="s">
        <v>1258</v>
      </c>
      <c r="B14" s="5" t="n">
        <v>21863</v>
      </c>
      <c r="C14" s="5" t="n">
        <v>22696</v>
      </c>
    </row>
    <row r="15" spans="1:4">
      <c r="A15" s="4" t="s">
        <v>1259</v>
      </c>
    </row>
    <row r="16" spans="1:4">
      <c r="A16" s="3" t="s">
        <v>1253</v>
      </c>
    </row>
    <row r="17" spans="1:4">
      <c r="A17" s="4" t="s">
        <v>786</v>
      </c>
      <c r="B17" s="5" t="n">
        <v>1907932</v>
      </c>
      <c r="C17" s="5" t="n">
        <v>730787</v>
      </c>
    </row>
    <row r="18" spans="1:4">
      <c r="A18" s="4" t="s">
        <v>1260</v>
      </c>
    </row>
    <row r="19" spans="1:4">
      <c r="A19" s="3" t="s">
        <v>1253</v>
      </c>
    </row>
    <row r="20" spans="1:4">
      <c r="A20" s="4" t="s">
        <v>786</v>
      </c>
      <c r="B20" s="5" t="n">
        <v>399332</v>
      </c>
      <c r="C20" s="5" t="n">
        <v>399249</v>
      </c>
    </row>
    <row r="21" spans="1:4">
      <c r="A21" s="4" t="s">
        <v>1261</v>
      </c>
    </row>
    <row r="22" spans="1:4">
      <c r="A22" s="3" t="s">
        <v>1253</v>
      </c>
    </row>
    <row r="23" spans="1:4">
      <c r="A23" s="4" t="s">
        <v>786</v>
      </c>
      <c r="B23" s="5" t="n">
        <v>104583</v>
      </c>
      <c r="C23" s="5" t="n">
        <v>119310</v>
      </c>
    </row>
    <row r="24" spans="1:4">
      <c r="A24" s="4" t="s">
        <v>1262</v>
      </c>
    </row>
    <row r="25" spans="1:4">
      <c r="A25" s="3" t="s">
        <v>1256</v>
      </c>
    </row>
    <row r="26" spans="1:4">
      <c r="A26" s="4" t="s">
        <v>35</v>
      </c>
      <c r="B26" s="5" t="n">
        <v>479598</v>
      </c>
      <c r="C26" s="5" t="n">
        <v>277953</v>
      </c>
    </row>
    <row r="27" spans="1:4">
      <c r="A27" s="4" t="s">
        <v>1257</v>
      </c>
      <c r="B27" s="5" t="n">
        <v>7879</v>
      </c>
    </row>
    <row r="28" spans="1:4">
      <c r="A28" s="4" t="s">
        <v>701</v>
      </c>
      <c r="B28" s="5" t="n">
        <v>17415</v>
      </c>
    </row>
    <row r="29" spans="1:4">
      <c r="A29" s="4" t="s">
        <v>973</v>
      </c>
      <c r="C29" s="5" t="n">
        <v>16533</v>
      </c>
    </row>
    <row r="30" spans="1:4">
      <c r="A30" s="3" t="s">
        <v>1253</v>
      </c>
    </row>
    <row r="31" spans="1:4">
      <c r="A31" s="4" t="s">
        <v>1258</v>
      </c>
      <c r="B31" s="5" t="n">
        <v>21857</v>
      </c>
      <c r="C31" s="5" t="n">
        <v>22696</v>
      </c>
    </row>
    <row r="32" spans="1:4">
      <c r="A32" s="4" t="s">
        <v>1263</v>
      </c>
    </row>
    <row r="33" spans="1:4">
      <c r="A33" s="3" t="s">
        <v>1253</v>
      </c>
    </row>
    <row r="34" spans="1:4">
      <c r="A34" s="4" t="s">
        <v>786</v>
      </c>
      <c r="B34" s="5" t="n">
        <v>1886333</v>
      </c>
      <c r="C34" s="5" t="n">
        <v>760456</v>
      </c>
    </row>
    <row r="35" spans="1:4">
      <c r="A35" s="4" t="s">
        <v>1264</v>
      </c>
    </row>
    <row r="36" spans="1:4">
      <c r="A36" s="3" t="s">
        <v>1253</v>
      </c>
    </row>
    <row r="37" spans="1:4">
      <c r="A37" s="4" t="s">
        <v>786</v>
      </c>
      <c r="B37" s="5" t="n">
        <v>360000</v>
      </c>
      <c r="C37" s="5" t="n">
        <v>412000</v>
      </c>
    </row>
    <row r="38" spans="1:4">
      <c r="A38" s="4" t="s">
        <v>1265</v>
      </c>
    </row>
    <row r="39" spans="1:4">
      <c r="A39" s="3" t="s">
        <v>1253</v>
      </c>
    </row>
    <row r="40" spans="1:4">
      <c r="A40" s="4" t="s">
        <v>786</v>
      </c>
      <c r="B40" s="5" t="n">
        <v>96338</v>
      </c>
      <c r="C40" s="5" t="n">
        <v>113460</v>
      </c>
    </row>
    <row r="41" spans="1:4">
      <c r="A41" s="4" t="s">
        <v>1266</v>
      </c>
    </row>
    <row r="42" spans="1:4">
      <c r="A42" s="3" t="s">
        <v>1256</v>
      </c>
    </row>
    <row r="43" spans="1:4">
      <c r="A43" s="4" t="s">
        <v>35</v>
      </c>
      <c r="B43" s="5" t="n">
        <v>479598</v>
      </c>
      <c r="C43" s="5" t="n">
        <v>277953</v>
      </c>
    </row>
    <row r="44" spans="1:4">
      <c r="A44" s="4" t="s">
        <v>1257</v>
      </c>
      <c r="B44" s="5" t="n">
        <v>0</v>
      </c>
    </row>
    <row r="45" spans="1:4">
      <c r="A45" s="4" t="s">
        <v>701</v>
      </c>
      <c r="B45" s="5" t="n">
        <v>0</v>
      </c>
    </row>
    <row r="46" spans="1:4">
      <c r="A46" s="4" t="s">
        <v>973</v>
      </c>
      <c r="C46" s="5" t="n">
        <v>0</v>
      </c>
    </row>
    <row r="47" spans="1:4">
      <c r="A47" s="3" t="s">
        <v>1253</v>
      </c>
    </row>
    <row r="48" spans="1:4">
      <c r="A48" s="4" t="s">
        <v>1258</v>
      </c>
      <c r="B48" s="5" t="n">
        <v>0</v>
      </c>
      <c r="C48" s="5" t="n">
        <v>0</v>
      </c>
    </row>
    <row r="49" spans="1:4">
      <c r="A49" s="4" t="s">
        <v>1267</v>
      </c>
    </row>
    <row r="50" spans="1:4">
      <c r="A50" s="3" t="s">
        <v>1253</v>
      </c>
    </row>
    <row r="51" spans="1:4">
      <c r="A51" s="4" t="s">
        <v>786</v>
      </c>
      <c r="B51" s="5" t="n">
        <v>1886333</v>
      </c>
      <c r="C51" s="5" t="n">
        <v>760456</v>
      </c>
    </row>
    <row r="52" spans="1:4">
      <c r="A52" s="4" t="s">
        <v>1268</v>
      </c>
    </row>
    <row r="53" spans="1:4">
      <c r="A53" s="3" t="s">
        <v>1253</v>
      </c>
    </row>
    <row r="54" spans="1:4">
      <c r="A54" s="4" t="s">
        <v>786</v>
      </c>
      <c r="B54" s="5" t="n">
        <v>360000</v>
      </c>
      <c r="C54" s="5" t="n">
        <v>412000</v>
      </c>
    </row>
    <row r="55" spans="1:4">
      <c r="A55" s="4" t="s">
        <v>1269</v>
      </c>
    </row>
    <row r="56" spans="1:4">
      <c r="A56" s="3" t="s">
        <v>1253</v>
      </c>
    </row>
    <row r="57" spans="1:4">
      <c r="A57" s="4" t="s">
        <v>786</v>
      </c>
      <c r="B57" s="5" t="n">
        <v>0</v>
      </c>
      <c r="C57" s="5" t="n">
        <v>0</v>
      </c>
    </row>
    <row r="58" spans="1:4">
      <c r="A58" s="4" t="s">
        <v>1270</v>
      </c>
    </row>
    <row r="59" spans="1:4">
      <c r="A59" s="3" t="s">
        <v>1256</v>
      </c>
    </row>
    <row r="60" spans="1:4">
      <c r="A60" s="4" t="s">
        <v>35</v>
      </c>
      <c r="B60" s="5" t="n">
        <v>0</v>
      </c>
      <c r="C60" s="5" t="n">
        <v>0</v>
      </c>
    </row>
    <row r="61" spans="1:4">
      <c r="A61" s="4" t="s">
        <v>1257</v>
      </c>
      <c r="B61" s="5" t="n">
        <v>7879</v>
      </c>
    </row>
    <row r="62" spans="1:4">
      <c r="A62" s="4" t="s">
        <v>701</v>
      </c>
      <c r="B62" s="5" t="n">
        <v>17415</v>
      </c>
    </row>
    <row r="63" spans="1:4">
      <c r="A63" s="4" t="s">
        <v>973</v>
      </c>
      <c r="C63" s="5" t="n">
        <v>0</v>
      </c>
    </row>
    <row r="64" spans="1:4">
      <c r="A64" s="3" t="s">
        <v>1253</v>
      </c>
    </row>
    <row r="65" spans="1:4">
      <c r="A65" s="4" t="s">
        <v>1258</v>
      </c>
      <c r="B65" s="5" t="n">
        <v>2815</v>
      </c>
      <c r="C65" s="5" t="n">
        <v>0</v>
      </c>
    </row>
    <row r="66" spans="1:4">
      <c r="A66" s="4" t="s">
        <v>1271</v>
      </c>
    </row>
    <row r="67" spans="1:4">
      <c r="A67" s="3" t="s">
        <v>1253</v>
      </c>
    </row>
    <row r="68" spans="1:4">
      <c r="A68" s="4" t="s">
        <v>786</v>
      </c>
      <c r="B68" s="5" t="n">
        <v>0</v>
      </c>
      <c r="C68" s="5" t="n">
        <v>0</v>
      </c>
    </row>
    <row r="69" spans="1:4">
      <c r="A69" s="4" t="s">
        <v>1272</v>
      </c>
    </row>
    <row r="70" spans="1:4">
      <c r="A70" s="3" t="s">
        <v>1253</v>
      </c>
    </row>
    <row r="71" spans="1:4">
      <c r="A71" s="4" t="s">
        <v>786</v>
      </c>
      <c r="B71" s="5" t="n">
        <v>0</v>
      </c>
      <c r="C71" s="5" t="n">
        <v>0</v>
      </c>
    </row>
    <row r="72" spans="1:4">
      <c r="A72" s="4" t="s">
        <v>1273</v>
      </c>
    </row>
    <row r="73" spans="1:4">
      <c r="A73" s="3" t="s">
        <v>1253</v>
      </c>
    </row>
    <row r="74" spans="1:4">
      <c r="A74" s="4" t="s">
        <v>786</v>
      </c>
      <c r="B74" s="5" t="n">
        <v>96338</v>
      </c>
      <c r="C74" s="5" t="n">
        <v>113460</v>
      </c>
    </row>
    <row r="75" spans="1:4">
      <c r="A75" s="4" t="s">
        <v>1274</v>
      </c>
    </row>
    <row r="76" spans="1:4">
      <c r="A76" s="3" t="s">
        <v>1256</v>
      </c>
    </row>
    <row r="77" spans="1:4">
      <c r="A77" s="4" t="s">
        <v>35</v>
      </c>
      <c r="B77" s="5" t="n">
        <v>0</v>
      </c>
      <c r="C77" s="5" t="n">
        <v>0</v>
      </c>
    </row>
    <row r="78" spans="1:4">
      <c r="A78" s="4" t="s">
        <v>1257</v>
      </c>
      <c r="B78" s="5" t="n">
        <v>0</v>
      </c>
    </row>
    <row r="79" spans="1:4">
      <c r="A79" s="4" t="s">
        <v>701</v>
      </c>
      <c r="B79" s="5" t="n">
        <v>0</v>
      </c>
    </row>
    <row r="80" spans="1:4">
      <c r="A80" s="4" t="s">
        <v>973</v>
      </c>
      <c r="C80" s="5" t="n">
        <v>16533</v>
      </c>
    </row>
    <row r="81" spans="1:4">
      <c r="A81" s="3" t="s">
        <v>1253</v>
      </c>
    </row>
    <row r="82" spans="1:4">
      <c r="A82" s="4" t="s">
        <v>1258</v>
      </c>
      <c r="B82" s="5" t="n">
        <v>19042</v>
      </c>
      <c r="C82" s="5" t="n">
        <v>22696</v>
      </c>
    </row>
    <row r="83" spans="1:4">
      <c r="A83" s="4" t="s">
        <v>1275</v>
      </c>
    </row>
    <row r="84" spans="1:4">
      <c r="A84" s="3" t="s">
        <v>1253</v>
      </c>
    </row>
    <row r="85" spans="1:4">
      <c r="A85" s="4" t="s">
        <v>786</v>
      </c>
      <c r="B85" s="5" t="n">
        <v>0</v>
      </c>
      <c r="C85" s="5" t="n">
        <v>0</v>
      </c>
    </row>
    <row r="86" spans="1:4">
      <c r="A86" s="4" t="s">
        <v>1276</v>
      </c>
    </row>
    <row r="87" spans="1:4">
      <c r="A87" s="3" t="s">
        <v>1253</v>
      </c>
    </row>
    <row r="88" spans="1:4">
      <c r="A88" s="4" t="s">
        <v>786</v>
      </c>
      <c r="B88" s="5" t="n">
        <v>0</v>
      </c>
      <c r="C88" s="5" t="n">
        <v>0</v>
      </c>
    </row>
    <row r="89" spans="1:4">
      <c r="A89" s="4" t="s">
        <v>1277</v>
      </c>
    </row>
    <row r="90" spans="1:4">
      <c r="A90" s="3" t="s">
        <v>1253</v>
      </c>
    </row>
    <row r="91" spans="1:4">
      <c r="A91" s="4" t="s">
        <v>786</v>
      </c>
      <c r="B91" s="7" t="n">
        <v>0</v>
      </c>
      <c r="C91"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3</v>
      </c>
      <c r="D2" s="2" t="s">
        <v>92</v>
      </c>
    </row>
    <row r="3" spans="1:4">
      <c r="A3" s="3" t="s">
        <v>1279</v>
      </c>
    </row>
    <row r="4" spans="1:4">
      <c r="A4" s="4" t="s">
        <v>1041</v>
      </c>
      <c r="B4" s="7" t="n">
        <v>22696</v>
      </c>
      <c r="C4" s="7" t="n">
        <v>48244</v>
      </c>
      <c r="D4" s="7" t="n">
        <v>13815</v>
      </c>
    </row>
    <row r="5" spans="1:4">
      <c r="A5" s="4" t="s">
        <v>1280</v>
      </c>
      <c r="C5" s="5" t="n">
        <v>905</v>
      </c>
      <c r="D5" s="5" t="n">
        <v>34945</v>
      </c>
    </row>
    <row r="6" spans="1:4">
      <c r="A6" s="4" t="s">
        <v>1281</v>
      </c>
      <c r="B6" s="5" t="n">
        <v>-4108</v>
      </c>
      <c r="C6" s="5" t="n">
        <v>-19613</v>
      </c>
      <c r="D6" s="5" t="n">
        <v>-1793</v>
      </c>
    </row>
    <row r="7" spans="1:4">
      <c r="A7" s="4" t="s">
        <v>1282</v>
      </c>
      <c r="B7" s="5" t="n">
        <v>454</v>
      </c>
      <c r="C7" s="5" t="n">
        <v>-6840</v>
      </c>
      <c r="D7" s="5" t="n">
        <v>1277</v>
      </c>
    </row>
    <row r="8" spans="1:4">
      <c r="A8" s="4" t="s">
        <v>1041</v>
      </c>
      <c r="B8" s="7" t="n">
        <v>19042</v>
      </c>
      <c r="C8" s="7" t="n">
        <v>22696</v>
      </c>
      <c r="D8" s="7" t="n">
        <v>482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59:42Z</dcterms:created>
  <dcterms:modified xmlns:dcterms="http://purl.org/dc/terms/" xmlns:xsi="http://www.w3.org/2001/XMLSchema-instance" xsi:type="dcterms:W3CDTF">2019-02-28T15:59:42Z</dcterms:modified>
</cp:coreProperties>
</file>